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HANGES IN COMMON" sheetId="6" state="visible" r:id="rId6"/>
    <sheet xmlns:r="http://schemas.openxmlformats.org/officeDocument/2006/relationships" name="Statements Of Cash Flows" sheetId="7" state="visible" r:id="rId7"/>
    <sheet xmlns:r="http://schemas.openxmlformats.org/officeDocument/2006/relationships" name="Statements of Cash Flows Parent"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Regulation" sheetId="12" state="visible" r:id="rId12"/>
    <sheet xmlns:r="http://schemas.openxmlformats.org/officeDocument/2006/relationships" name="Regulatory Assets and Liabiliti" sheetId="13" state="visible" r:id="rId13"/>
    <sheet xmlns:r="http://schemas.openxmlformats.org/officeDocument/2006/relationships" name="Utility Plant, Palo Verde and O" sheetId="14" state="visible" r:id="rId14"/>
    <sheet xmlns:r="http://schemas.openxmlformats.org/officeDocument/2006/relationships" name="Accounting for Asset Retirement" sheetId="15" state="visible" r:id="rId15"/>
    <sheet xmlns:r="http://schemas.openxmlformats.org/officeDocument/2006/relationships" name="Common Stock (Notes)" sheetId="16" state="visible" r:id="rId16"/>
    <sheet xmlns:r="http://schemas.openxmlformats.org/officeDocument/2006/relationships" name="Accumulated Other Comprehensive" sheetId="17" state="visible" r:id="rId17"/>
    <sheet xmlns:r="http://schemas.openxmlformats.org/officeDocument/2006/relationships" name="Long-Term Debt and Financing Ob"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Litigation" sheetId="21" state="visible" r:id="rId21"/>
    <sheet xmlns:r="http://schemas.openxmlformats.org/officeDocument/2006/relationships" name="Employee Benefits" sheetId="22" state="visible" r:id="rId22"/>
    <sheet xmlns:r="http://schemas.openxmlformats.org/officeDocument/2006/relationships" name="Franchises and Significant Cust" sheetId="23" state="visible" r:id="rId23"/>
    <sheet xmlns:r="http://schemas.openxmlformats.org/officeDocument/2006/relationships" name="Financial Instruments and Inves" sheetId="24" state="visible" r:id="rId24"/>
    <sheet xmlns:r="http://schemas.openxmlformats.org/officeDocument/2006/relationships" name="Supplemental Statements of Cash"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Revenue Recognition (Policies)" sheetId="28" state="visible" r:id="rId28"/>
    <sheet xmlns:r="http://schemas.openxmlformats.org/officeDocument/2006/relationships" name="Utility Plant, Palo Verde and_2" sheetId="29" state="visible" r:id="rId29"/>
    <sheet xmlns:r="http://schemas.openxmlformats.org/officeDocument/2006/relationships" name="Employee Benefits Pension and O"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Regulatory Assets and Liabili_2" sheetId="33" state="visible" r:id="rId33"/>
    <sheet xmlns:r="http://schemas.openxmlformats.org/officeDocument/2006/relationships" name="Utility Plant, Palo Verde and_3" sheetId="34" state="visible" r:id="rId34"/>
    <sheet xmlns:r="http://schemas.openxmlformats.org/officeDocument/2006/relationships" name="Accounting for Asset Retireme_2" sheetId="35" state="visible" r:id="rId35"/>
    <sheet xmlns:r="http://schemas.openxmlformats.org/officeDocument/2006/relationships" name="Common Stock (Tables)" sheetId="36" state="visible" r:id="rId36"/>
    <sheet xmlns:r="http://schemas.openxmlformats.org/officeDocument/2006/relationships" name="Accumulated Other Comprehensi_2" sheetId="37" state="visible" r:id="rId37"/>
    <sheet xmlns:r="http://schemas.openxmlformats.org/officeDocument/2006/relationships" name="Long-Term Debt and Financing _2" sheetId="38" state="visible" r:id="rId38"/>
    <sheet xmlns:r="http://schemas.openxmlformats.org/officeDocument/2006/relationships" name="Income Taxes (Tables)" sheetId="39" state="visible" r:id="rId39"/>
    <sheet xmlns:r="http://schemas.openxmlformats.org/officeDocument/2006/relationships" name="Commitments, Contingencies an_2" sheetId="40" state="visible" r:id="rId40"/>
    <sheet xmlns:r="http://schemas.openxmlformats.org/officeDocument/2006/relationships" name="Employee Benefits (Tables)" sheetId="41" state="visible" r:id="rId41"/>
    <sheet xmlns:r="http://schemas.openxmlformats.org/officeDocument/2006/relationships" name="Financial Instruments And Inv_2" sheetId="42" state="visible" r:id="rId42"/>
    <sheet xmlns:r="http://schemas.openxmlformats.org/officeDocument/2006/relationships" name="Supplemental Statements of Ca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New Accounting Standards Narrat" sheetId="50" state="visible" r:id="rId50"/>
    <sheet xmlns:r="http://schemas.openxmlformats.org/officeDocument/2006/relationships" name="Disaggregation of Revenues (Det" sheetId="51" state="visible" r:id="rId51"/>
    <sheet xmlns:r="http://schemas.openxmlformats.org/officeDocument/2006/relationships" name="Revenues Narrative (Details)" sheetId="52" state="visible" r:id="rId52"/>
    <sheet xmlns:r="http://schemas.openxmlformats.org/officeDocument/2006/relationships" name="Revenues Accounts Receivable (D" sheetId="53" state="visible" r:id="rId53"/>
    <sheet xmlns:r="http://schemas.openxmlformats.org/officeDocument/2006/relationships" name="Regulation (Narrative) (Details" sheetId="54" state="visible" r:id="rId54"/>
    <sheet xmlns:r="http://schemas.openxmlformats.org/officeDocument/2006/relationships" name="Regulatory Assets and Liabili_3" sheetId="55" state="visible" r:id="rId55"/>
    <sheet xmlns:r="http://schemas.openxmlformats.org/officeDocument/2006/relationships" name="Utility Plant, Palo Verde and_4" sheetId="56" state="visible" r:id="rId56"/>
    <sheet xmlns:r="http://schemas.openxmlformats.org/officeDocument/2006/relationships" name="Utility Plant, Palo Verde and_5" sheetId="57" state="visible" r:id="rId57"/>
    <sheet xmlns:r="http://schemas.openxmlformats.org/officeDocument/2006/relationships" name="Utility Plant, Palo Verde and_6" sheetId="58" state="visible" r:id="rId58"/>
    <sheet xmlns:r="http://schemas.openxmlformats.org/officeDocument/2006/relationships" name="Utility Plant, Palo Verde and_7" sheetId="59" state="visible" r:id="rId59"/>
    <sheet xmlns:r="http://schemas.openxmlformats.org/officeDocument/2006/relationships" name="Utility Plant, Palo Verde and_8" sheetId="60" state="visible" r:id="rId60"/>
    <sheet xmlns:r="http://schemas.openxmlformats.org/officeDocument/2006/relationships" name="Accounting for Asset Retireme_3" sheetId="61" state="visible" r:id="rId61"/>
    <sheet xmlns:r="http://schemas.openxmlformats.org/officeDocument/2006/relationships" name="Accounting for Asset Retireme_4" sheetId="62" state="visible" r:id="rId62"/>
    <sheet xmlns:r="http://schemas.openxmlformats.org/officeDocument/2006/relationships" name="Accounting for Asset Retireme_5" sheetId="63" state="visible" r:id="rId63"/>
    <sheet xmlns:r="http://schemas.openxmlformats.org/officeDocument/2006/relationships" name="Common Stock (Details)" sheetId="64" state="visible" r:id="rId64"/>
    <sheet xmlns:r="http://schemas.openxmlformats.org/officeDocument/2006/relationships" name="Common Stock (Schedule of Restr" sheetId="65" state="visible" r:id="rId65"/>
    <sheet xmlns:r="http://schemas.openxmlformats.org/officeDocument/2006/relationships" name="Common Stock (Vested Restricted" sheetId="66" state="visible" r:id="rId66"/>
    <sheet xmlns:r="http://schemas.openxmlformats.org/officeDocument/2006/relationships" name="Common Stock (Schedule of Res_2" sheetId="67" state="visible" r:id="rId67"/>
    <sheet xmlns:r="http://schemas.openxmlformats.org/officeDocument/2006/relationships" name="Common Stock (Weighted Average " sheetId="68" state="visible" r:id="rId68"/>
    <sheet xmlns:r="http://schemas.openxmlformats.org/officeDocument/2006/relationships" name="Common Stock (Performance Share" sheetId="69" state="visible" r:id="rId69"/>
    <sheet xmlns:r="http://schemas.openxmlformats.org/officeDocument/2006/relationships" name="Common Stock (Outstanding Perfo" sheetId="70" state="visible" r:id="rId70"/>
    <sheet xmlns:r="http://schemas.openxmlformats.org/officeDocument/2006/relationships" name="Common Stock (Performance Sha_2" sheetId="71" state="visible" r:id="rId71"/>
    <sheet xmlns:r="http://schemas.openxmlformats.org/officeDocument/2006/relationships" name="Common Stock (Common Stock Repu" sheetId="72" state="visible" r:id="rId72"/>
    <sheet xmlns:r="http://schemas.openxmlformats.org/officeDocument/2006/relationships" name="Common Stock (Basic and Diluted" sheetId="73" state="visible" r:id="rId73"/>
    <sheet xmlns:r="http://schemas.openxmlformats.org/officeDocument/2006/relationships" name="Common Stock (Antidilutive Shar"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Long-Term Debt and Financing _3" sheetId="77" state="visible" r:id="rId77"/>
    <sheet xmlns:r="http://schemas.openxmlformats.org/officeDocument/2006/relationships" name="Long-Term Debt and Financing _4" sheetId="78" state="visible" r:id="rId78"/>
    <sheet xmlns:r="http://schemas.openxmlformats.org/officeDocument/2006/relationships" name="Income Taxes (Deferred Tax Asse" sheetId="79" state="visible" r:id="rId79"/>
    <sheet xmlns:r="http://schemas.openxmlformats.org/officeDocument/2006/relationships" name="Income Taxes (Recognized Income" sheetId="80" state="visible" r:id="rId80"/>
    <sheet xmlns:r="http://schemas.openxmlformats.org/officeDocument/2006/relationships" name="Income Taxes (Income Tax Provis" sheetId="81" state="visible" r:id="rId81"/>
    <sheet xmlns:r="http://schemas.openxmlformats.org/officeDocument/2006/relationships" name="Income Taxes (Unrecognized Tax " sheetId="82" state="visible" r:id="rId82"/>
    <sheet xmlns:r="http://schemas.openxmlformats.org/officeDocument/2006/relationships" name="Income Taxes (Details)"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Commitments, Contingencies an_5" sheetId="86" state="visible" r:id="rId86"/>
    <sheet xmlns:r="http://schemas.openxmlformats.org/officeDocument/2006/relationships" name="Commitments, Contingencies an_6" sheetId="87" state="visible" r:id="rId87"/>
    <sheet xmlns:r="http://schemas.openxmlformats.org/officeDocument/2006/relationships" name="Employee Benefits ASU Narrative" sheetId="88" state="visible" r:id="rId88"/>
    <sheet xmlns:r="http://schemas.openxmlformats.org/officeDocument/2006/relationships" name="Employee Benefits (Obligations " sheetId="89" state="visible" r:id="rId89"/>
    <sheet xmlns:r="http://schemas.openxmlformats.org/officeDocument/2006/relationships" name="Employee Benefits (Defined Bene" sheetId="90" state="visible" r:id="rId90"/>
    <sheet xmlns:r="http://schemas.openxmlformats.org/officeDocument/2006/relationships" name="Employee Benefits (Accumulated " sheetId="91" state="visible" r:id="rId91"/>
    <sheet xmlns:r="http://schemas.openxmlformats.org/officeDocument/2006/relationships" name="Employee Benefits (Amounts Reco" sheetId="92" state="visible" r:id="rId92"/>
    <sheet xmlns:r="http://schemas.openxmlformats.org/officeDocument/2006/relationships" name="Employee Benefits (Weighted-Ave" sheetId="93" state="visible" r:id="rId93"/>
    <sheet xmlns:r="http://schemas.openxmlformats.org/officeDocument/2006/relationships" name="Employee Benefits (Net Periodic" sheetId="94" state="visible" r:id="rId94"/>
    <sheet xmlns:r="http://schemas.openxmlformats.org/officeDocument/2006/relationships" name="Employee Benefits (Other Compre" sheetId="95" state="visible" r:id="rId95"/>
    <sheet xmlns:r="http://schemas.openxmlformats.org/officeDocument/2006/relationships" name="Employee Benefits (Recognized i" sheetId="96" state="visible" r:id="rId96"/>
    <sheet xmlns:r="http://schemas.openxmlformats.org/officeDocument/2006/relationships" name="Employee Benefits (Accumulate_2" sheetId="97" state="visible" r:id="rId97"/>
    <sheet xmlns:r="http://schemas.openxmlformats.org/officeDocument/2006/relationships" name="Employee Benefits (Weighted Ave" sheetId="98" state="visible" r:id="rId98"/>
    <sheet xmlns:r="http://schemas.openxmlformats.org/officeDocument/2006/relationships" name="Employee Benefits (Target Asset" sheetId="99" state="visible" r:id="rId99"/>
    <sheet xmlns:r="http://schemas.openxmlformats.org/officeDocument/2006/relationships" name="Employee Benefits (Fair Value M" sheetId="100" state="visible" r:id="rId100"/>
    <sheet xmlns:r="http://schemas.openxmlformats.org/officeDocument/2006/relationships" name="Employee Benefits (Fair Value C" sheetId="101" state="visible" r:id="rId101"/>
    <sheet xmlns:r="http://schemas.openxmlformats.org/officeDocument/2006/relationships" name="Employee Benefits (Expected Fut" sheetId="102" state="visible" r:id="rId102"/>
    <sheet xmlns:r="http://schemas.openxmlformats.org/officeDocument/2006/relationships" name="Employee Benefits 401(k) Define" sheetId="103" state="visible" r:id="rId103"/>
    <sheet xmlns:r="http://schemas.openxmlformats.org/officeDocument/2006/relationships" name="Employee Benefits (Changes in F" sheetId="104" state="visible" r:id="rId104"/>
    <sheet xmlns:r="http://schemas.openxmlformats.org/officeDocument/2006/relationships" name="Employee Benefits (Components o" sheetId="105" state="visible" r:id="rId105"/>
    <sheet xmlns:r="http://schemas.openxmlformats.org/officeDocument/2006/relationships" name="Employee Benefits (Weighted A_2" sheetId="106" state="visible" r:id="rId106"/>
    <sheet xmlns:r="http://schemas.openxmlformats.org/officeDocument/2006/relationships" name="Employee Benefits (Net Period_2" sheetId="107" state="visible" r:id="rId107"/>
    <sheet xmlns:r="http://schemas.openxmlformats.org/officeDocument/2006/relationships" name="Employee Benefits (Other Comp_2" sheetId="108" state="visible" r:id="rId108"/>
    <sheet xmlns:r="http://schemas.openxmlformats.org/officeDocument/2006/relationships" name="Employee Benefits (Recognized N" sheetId="109" state="visible" r:id="rId109"/>
    <sheet xmlns:r="http://schemas.openxmlformats.org/officeDocument/2006/relationships" name="Employee Benefits (Weighted A_3" sheetId="110" state="visible" r:id="rId110"/>
    <sheet xmlns:r="http://schemas.openxmlformats.org/officeDocument/2006/relationships" name="Employee Benefits (Target Alloc" sheetId="111" state="visible" r:id="rId111"/>
    <sheet xmlns:r="http://schemas.openxmlformats.org/officeDocument/2006/relationships" name="Employee Benefits (Fair Value_2" sheetId="112" state="visible" r:id="rId112"/>
    <sheet xmlns:r="http://schemas.openxmlformats.org/officeDocument/2006/relationships" name="Employee Benefits (Changes in_2" sheetId="113" state="visible" r:id="rId113"/>
    <sheet xmlns:r="http://schemas.openxmlformats.org/officeDocument/2006/relationships" name="Employee Benefits (Expected F_2" sheetId="114" state="visible" r:id="rId114"/>
    <sheet xmlns:r="http://schemas.openxmlformats.org/officeDocument/2006/relationships" name="Employee Benefits (Details)" sheetId="115" state="visible" r:id="rId115"/>
    <sheet xmlns:r="http://schemas.openxmlformats.org/officeDocument/2006/relationships" name="Franchises and Significant Cu_2" sheetId="116" state="visible" r:id="rId116"/>
    <sheet xmlns:r="http://schemas.openxmlformats.org/officeDocument/2006/relationships" name="Financial Instruments and Inv_3" sheetId="117" state="visible" r:id="rId117"/>
    <sheet xmlns:r="http://schemas.openxmlformats.org/officeDocument/2006/relationships" name="Financial Instruments And Inv_4" sheetId="118" state="visible" r:id="rId118"/>
    <sheet xmlns:r="http://schemas.openxmlformats.org/officeDocument/2006/relationships" name="Financial Instruments And Inv_5" sheetId="119" state="visible" r:id="rId119"/>
    <sheet xmlns:r="http://schemas.openxmlformats.org/officeDocument/2006/relationships" name="Financial Instruments And Inv_6" sheetId="120" state="visible" r:id="rId120"/>
    <sheet xmlns:r="http://schemas.openxmlformats.org/officeDocument/2006/relationships" name="Financial Instruments And Inv_7" sheetId="121" state="visible" r:id="rId121"/>
    <sheet xmlns:r="http://schemas.openxmlformats.org/officeDocument/2006/relationships" name="Financial Instruments And Inv_8" sheetId="122" state="visible" r:id="rId122"/>
    <sheet xmlns:r="http://schemas.openxmlformats.org/officeDocument/2006/relationships" name="Financial Instruments And Inv_9" sheetId="123" state="visible" r:id="rId123"/>
    <sheet xmlns:r="http://schemas.openxmlformats.org/officeDocument/2006/relationships" name="Financial Instruments And In_10" sheetId="124" state="visible" r:id="rId124"/>
    <sheet xmlns:r="http://schemas.openxmlformats.org/officeDocument/2006/relationships" name="Financial Instruments and In_11" sheetId="125" state="visible" r:id="rId125"/>
    <sheet xmlns:r="http://schemas.openxmlformats.org/officeDocument/2006/relationships" name="Financial Instruments and In_12" sheetId="126" state="visible" r:id="rId126"/>
    <sheet xmlns:r="http://schemas.openxmlformats.org/officeDocument/2006/relationships" name="Financial Instruments and In_13" sheetId="127" state="visible" r:id="rId127"/>
    <sheet xmlns:r="http://schemas.openxmlformats.org/officeDocument/2006/relationships" name="Supplemental Statements of Ca_3" sheetId="128" state="visible" r:id="rId128"/>
    <sheet xmlns:r="http://schemas.openxmlformats.org/officeDocument/2006/relationships" name="Selected Quarterly Financial _3" sheetId="129" state="visible" r:id="rId129"/>
  </sheets>
  <definedNames/>
  <calcPr calcId="124519" fullCalcOnLoad="1"/>
</workbook>
</file>

<file path=xl/sharedStrings.xml><?xml version="1.0" encoding="utf-8"?>
<sst xmlns="http://schemas.openxmlformats.org/spreadsheetml/2006/main" uniqueCount="1785">
  <si>
    <t>Document And Entity Information - USD ($)</t>
  </si>
  <si>
    <t>12 Months Ended</t>
  </si>
  <si>
    <t>Dec. 31, 2018</t>
  </si>
  <si>
    <t>Jan. 31, 2019</t>
  </si>
  <si>
    <t>Jun. 30, 2018</t>
  </si>
  <si>
    <t>Document and Entity Information [Line Items]</t>
  </si>
  <si>
    <t>Document Type</t>
  </si>
  <si>
    <t>10-K</t>
  </si>
  <si>
    <t>Amendment Flag</t>
  </si>
  <si>
    <t>false</t>
  </si>
  <si>
    <t>Document Period End Date</t>
  </si>
  <si>
    <t>Dec. 31,
		2018</t>
  </si>
  <si>
    <t>Document Fiscal Year Focus</t>
  </si>
  <si>
    <t>Document Fiscal Period Focus</t>
  </si>
  <si>
    <t>FY</t>
  </si>
  <si>
    <t>Trading Symbol</t>
  </si>
  <si>
    <t>EE</t>
  </si>
  <si>
    <t>Entity Registrant Name</t>
  </si>
  <si>
    <t>EL PASO ELECTRIC CO /TX/</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BALANCE SHEETS - USD ($) $ in Thousands</t>
  </si>
  <si>
    <t>Dec. 31, 2017</t>
  </si>
  <si>
    <t>Utility plant:</t>
  </si>
  <si>
    <t>Electric plant in service</t>
  </si>
  <si>
    <t>Less accumulated depreciation and amortization</t>
  </si>
  <si>
    <t>Net plant in service</t>
  </si>
  <si>
    <t>Construction work in progress</t>
  </si>
  <si>
    <t>Nuclear fuel; includes fuel in process of $62,833 and $59,689, respectively</t>
  </si>
  <si>
    <t>Net nuclear fuel</t>
  </si>
  <si>
    <t>Net utility plant</t>
  </si>
  <si>
    <t>Current assets:</t>
  </si>
  <si>
    <t>Cash and cash equivalents</t>
  </si>
  <si>
    <t>Accounts receivable, principally trade, net of allowance for doubtful accounts of $2,070 and $2,300, respectively</t>
  </si>
  <si>
    <t>Inventories, at cost</t>
  </si>
  <si>
    <t>Regulatory assets</t>
  </si>
  <si>
    <t>Prepayments and other</t>
  </si>
  <si>
    <t>Total current assets</t>
  </si>
  <si>
    <t>Deferred charges and other assets:</t>
  </si>
  <si>
    <t>Decommissioning trust funds</t>
  </si>
  <si>
    <t>Other</t>
  </si>
  <si>
    <t>Total deferred charges and other assets</t>
  </si>
  <si>
    <t>Total assets</t>
  </si>
  <si>
    <t>Capitalization:</t>
  </si>
  <si>
    <t>Common stock, stated value $1 per share, 100,000,000 shares authorized, 65,707,156 and 65,694,829 shares issued, and 121,532 and 133,859 restricted shares, respectively</t>
  </si>
  <si>
    <t>Capital in excess of stated value</t>
  </si>
  <si>
    <t>Retained earnings</t>
  </si>
  <si>
    <t>Accumulated other comprehensive income (loss), net of tax</t>
  </si>
  <si>
    <t>Total stockholders' equity subtotal before treasury stock</t>
  </si>
  <si>
    <t>Treasury stock, 25,147,567 and 25,244,350 shares, respectively, at cost</t>
  </si>
  <si>
    <t>Common stock equity</t>
  </si>
  <si>
    <t>Long-term debt, net of current portion</t>
  </si>
  <si>
    <t>Total capitalization</t>
  </si>
  <si>
    <t>Current liabilities:</t>
  </si>
  <si>
    <t>Current maturities of long-term debt</t>
  </si>
  <si>
    <t>[1]</t>
  </si>
  <si>
    <t>Short-term borrowings under the revolving credit facility</t>
  </si>
  <si>
    <t>Accounts payable, principally trade</t>
  </si>
  <si>
    <t>Taxes accrued</t>
  </si>
  <si>
    <t>Interest accrued</t>
  </si>
  <si>
    <t>Regulatory liabilities</t>
  </si>
  <si>
    <t>Total current liabilities</t>
  </si>
  <si>
    <t>Deferred credits and other liabilities:</t>
  </si>
  <si>
    <t>Accumulated deferred income taxes</t>
  </si>
  <si>
    <t>Accrued pension liability</t>
  </si>
  <si>
    <t>Accrued postretirement benefit liability</t>
  </si>
  <si>
    <t>Asset retirement obligation</t>
  </si>
  <si>
    <t>Total deferred credits and other liabilities</t>
  </si>
  <si>
    <t>Commitments and contingencies</t>
  </si>
  <si>
    <t xml:space="preserve"> </t>
  </si>
  <si>
    <t>Total capitalization and liabilities</t>
  </si>
  <si>
    <t>Nuclear Fuel</t>
  </si>
  <si>
    <t>Pollution Control BondsThe Company has three series of tax exempt unsecured PCBs in aggregate principal amount of $159.8 million. The 7.25% 2009 Series A and the 7.25% 2009 Series B PCBs with an aggregate principal amount, together, of $100.6 million have optional redemptions beginning in February 2019 and April 2019, respectively, at which time the Company expects to repay, remarket or replace these bonds. The principal and related unamortized issuance cost on these PCBs were reclassified to current maturities of long-term debt as of December 31, 2018. On February 1, 2019, the Company purchased in lieu of redemption all of the 7.25% 2009 Series A with a principal amount of $63.5 million utilizing funds borrowed under the RCF. The Company is currently holding the bonds and may remarket them or replace them with debt instruments of equivalent value at a future date depending on financing needs and market conditions.</t>
  </si>
  <si>
    <t>BALANCE SHEETS (Parentheticals)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Dec. 31, 2016</t>
  </si>
  <si>
    <t>Operating revenues</t>
  </si>
  <si>
    <t>Operating expenses:</t>
  </si>
  <si>
    <t>Fuel and purchased power</t>
  </si>
  <si>
    <t>Operations and 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losse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losses on marketable securities</t>
  </si>
  <si>
    <t>Losses on cash flow hedges</t>
  </si>
  <si>
    <t>Total income tax benefit (expense)</t>
  </si>
  <si>
    <t>Other comprehensive income (loss), net of tax</t>
  </si>
  <si>
    <t>Comprehensive income</t>
  </si>
  <si>
    <t>STATEMENTS OF CHANGES IN COMMON STOCK EQUITY - USD ($) $ in Thousands</t>
  </si>
  <si>
    <t>Total</t>
  </si>
  <si>
    <t>Common Stock</t>
  </si>
  <si>
    <t>Additional Paid-in Capital</t>
  </si>
  <si>
    <t>Retained Earnings</t>
  </si>
  <si>
    <t>Accumulated Other Comprehensive Income (Loss), Net of Tax</t>
  </si>
  <si>
    <t>Treasury Stock</t>
  </si>
  <si>
    <t>Restricted Stock</t>
  </si>
  <si>
    <t>Restricted StockAdditional Paid-in Capital</t>
  </si>
  <si>
    <t>Performance Shares</t>
  </si>
  <si>
    <t>Performance SharesCommon Stock</t>
  </si>
  <si>
    <t>Performance SharesAdditional Paid-in Capital</t>
  </si>
  <si>
    <t>Balances at beginning of period (in shares) at Dec. 31, 2015</t>
  </si>
  <si>
    <t>Balances at beginning of period at Dec. 31, 2015</t>
  </si>
  <si>
    <t>Increase (Decrease) in Stockholders' Equity [Roll Forward]</t>
  </si>
  <si>
    <t>Stock based compensation, grants of common stock, value</t>
  </si>
  <si>
    <t>Stock based compensation, grants of common stock, treasury stock reissued (in share)</t>
  </si>
  <si>
    <t>Stock based compensation, grants of common stock, treasury stock reissued, value</t>
  </si>
  <si>
    <t>Stock awards withheld for taxes (in shares)</t>
  </si>
  <si>
    <t>Stock awards withheld for taxes, value</t>
  </si>
  <si>
    <t>Forfeited restricted common stock (in shares)</t>
  </si>
  <si>
    <t>Forfeited restricted common stock, value</t>
  </si>
  <si>
    <t>Deferred taxes on stock incentive plan</t>
  </si>
  <si>
    <t>Compensation paid in shares (in shares)</t>
  </si>
  <si>
    <t>Compensation paid in shares, value</t>
  </si>
  <si>
    <t>Other comprehensive income (loss)</t>
  </si>
  <si>
    <t>Dividends declared, cash</t>
  </si>
  <si>
    <t>Balances at end of period (in shares) at Dec. 31, 2016</t>
  </si>
  <si>
    <t>Balances at end of period at Dec. 31, 2016</t>
  </si>
  <si>
    <t>Stock based compensation, grants of common stock (in shares)</t>
  </si>
  <si>
    <t>Balances at end of period (in shares) at Dec. 31, 2017</t>
  </si>
  <si>
    <t>Balances at end of period at Dec. 31, 2017</t>
  </si>
  <si>
    <t>Cumulative effect of new accounting principle in period of adoption</t>
  </si>
  <si>
    <t>Balances at end of period (in shares) at Dec. 31, 2018</t>
  </si>
  <si>
    <t>Balances at end of period at Dec. 31, 2018</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losses (gains) on decommissioning trust funds</t>
  </si>
  <si>
    <t>Other operating activities</t>
  </si>
  <si>
    <t>Change in:</t>
  </si>
  <si>
    <t>Accounts receivable</t>
  </si>
  <si>
    <t>Inventories</t>
  </si>
  <si>
    <t>Accounts payable</t>
  </si>
  <si>
    <t>Net over-collection (under-collection) of fuel revenues</t>
  </si>
  <si>
    <t>Other current liabilities</t>
  </si>
  <si>
    <t>Deferred charges and credits</t>
  </si>
  <si>
    <t>Net cash provided by operating activities</t>
  </si>
  <si>
    <t>Cash flows from investing activities:</t>
  </si>
  <si>
    <t>Cash additions to utility property, plant and equipment</t>
  </si>
  <si>
    <t>Cash additions to nuclear fuel</t>
  </si>
  <si>
    <t>Insurance proceeds received for equipment</t>
  </si>
  <si>
    <t>Capitalized interest and AFUDC:</t>
  </si>
  <si>
    <t>Utility property, plant and equipment</t>
  </si>
  <si>
    <t>Nuclear Fuel and other</t>
  </si>
  <si>
    <t>Decommissioning trust funds:</t>
  </si>
  <si>
    <t>Purchases, including funding of $2.1 million, $3.8 million and $4.5 million, respectively</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Other financing activities</t>
  </si>
  <si>
    <t>Net cash provided by (used for) financing activities</t>
  </si>
  <si>
    <t>Net increase (decrease) in cash and cash equivalents</t>
  </si>
  <si>
    <t>Cash and cash equivalents at beginning of period</t>
  </si>
  <si>
    <t>Cash and cash equivalents at end of period</t>
  </si>
  <si>
    <t>4.22% Senior Notes, due 2028</t>
  </si>
  <si>
    <t>Proceeds from issuance of senior notes</t>
  </si>
  <si>
    <t>4.07% RGRT Senior Notes, due 2025</t>
  </si>
  <si>
    <t>4.47% Senior Notes, Series B, due 2017</t>
  </si>
  <si>
    <t>Payments on maturing RGRT senior notes</t>
  </si>
  <si>
    <t>1.875% 2012 Series A Refunding Bonds, due 2032</t>
  </si>
  <si>
    <t>Payments on maturing pollution control bond</t>
  </si>
  <si>
    <t>Statements of Cash Flows Parenthetical - USD ($) $ in Millions</t>
  </si>
  <si>
    <t>Payments to fund Decommissioning Fund</t>
  </si>
  <si>
    <t>Summary of Significant Accounting Policies</t>
  </si>
  <si>
    <t>Accounting Policies [Abstract]</t>
  </si>
  <si>
    <t>Significant Accounting Policies</t>
  </si>
  <si>
    <t>Summary of Significant Accounting Policies General. El Paso Electric Company (the "Company") is a public utility engaged in the generation, transmission and distribution of electricity in an area of approximately 10,000 square miles in west Texas and southern New Mexico. The Company also serves a full requirements wholesale customer in Texas. Basis of Presentation . The Company maintains its accounts in accordance with the Uniform System of Accounts prescribed by the Federal Energy Regulatory Commission ("FERC"). Use of Estimates . The preparation of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Application of the Financial Accounting Standards Board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s of operations. The FASB guidance for regulated operations also requires the Company to show certain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E of Notes to Financial Statements for further discussion. The Company applies the FASB guidance for regulated operations for all three of the jurisdictions in which it operates. Comprehensive Income. Certain gains and losses that are not recognized currently in the statements of operations are reported as other comprehensive income in accordance with the FASB guidance for reporting comprehensive income. 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8 , 2017 and 2016 was 2.28% , 2.27% and 2.28%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if applicable. The cost of nuclear fuel is amortized to fuel expense on a units-of-production basis. The Company is also amortizing its share of costs associated with on-site spent fuel storage casks at Palo Verde Generating Station ("Palo Verde") over the burn period of the fuel that will necessitate the use of the storage casks. See Part II, Item 8, Financial Statements and Supplementary Data, Note F of Notes to Financial Statements for further discussion.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llowance for Funds Used During Construction ("AFUDC") and Capitalized Interest . The Company capitalizes interest (ABFUDC) and common equity (AEFUDC) costs to construction work in progress ("CWIP")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8 , 2017 and 2016 were 5.95% , 5.38% and 6.43% , respectively. Asset Retirement Obligation.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G of Notes to Financial Statements for further discussion.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 Cash and Cash Equivalents . Temporary cash investments with an original maturity of three months or less are considered cash equivalents. The Company's cash and cash equivalents do not include amounts held in trust by the Company's Palo Verde nuclear decommissioning trust funds ("NDT") or the pension and other post-retirement benefit trust funds. Investments . The Company’s marketable securities, included in the NDT on the balance sheet, are reported at fair value and consist of cash, equity securities and debt securities held in the NDT. Investments in equity securities are measured at fair market value. Changes in fair value for equity securities are recognized in the statement of operations. Debt securities are classified as "available-for-sale" securities and, as such, unrealized gains and losses are included in accumulated other comprehensive loss as a separate component of common stock equity. However, if declines in the fair value of debt securities below original cost basis are determined to be other than temporary, the declines are reported as losses in the statements of operations and a new cost basis is established for the affected securities at fair value. Gains and losses are determined using the cost of the security based on the specific identification basis. See Part II, Item 8, Financial Statements and Supplementary Data, Note P of Notes to Financial Statements for further discussion. 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P of Notes to Financial Statements for further discussion. Inventories . Inventories, primarily parts, materials, supplies, fuel oil and natural gas are stated at average cost, which is not to exceed recoverable cost. Operating Revenues . The Company accrues revenues for services rendered, including unbilled electric service revenues. Fuel and purchase power expenses are stated at actual cost incurred.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21.6 million and $22.2 million as of December 31, 2018 and 2017 , respectively. The Company presents revenues net of sales taxes in its statements of operations.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I, Item 8, Financial Statements and Supplementary Data, Note D of Notes to Financial Statements for further discussion. 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8 , 2017 and 2016 are as follows (in thousands): 2018 2017 2016 Balance at beginning of year $ 2,300 $ 2,156 $ 2,046 Additions: Charged to costs and expense 2,855 3,141 2,427 Recovery of previous write-offs 1,215 1,122 1,395 Uncollectible receivables written off 4,300 4,119 3,712 Balance at end of year $ 2,070 $ 2,300 $ 2,156 Income Taxes.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unless those deferred taxes will be collected from or returned to customers in which case they are recorded as a regulatory asset or liability. See Part II, Item 8, Financial Statements and Supplementary Data, Note K of Notes to Financial Statements for further discussion. The Company recognizes tax assets and liabilities for uncertain tax positions in accordance with the recognition and measurement criteria of the FASB guidance for uncertainty in income taxes. See Part II, Item 8, Financial Statements and Supplementary Data, Note K of Notes to Financial Statements. On December 22, 2017, the federal legislation commonly referred to as the Tax Cuts and Jobs Act of 2017 (“TCJA”) was enacted. Substantially all of the provisions of the TCJA are effective for taxable years beginning after December 31, 2017. The TCJA includes significant changes to the Internal Revenue Code of 1986 (as amended, the "IRC"), including amendments that significantly changed the taxation of business entities and includes specific provisions related to regulated public utilities. The more significant changes that impact the Company included in the TCJA are a reduction in the corporate federal income tax rate from 35% to 21% , elimination of the corporate alternative minimum tax provisions, additional limitations on deductions of executive compensation, and limiting the utilization of net operating losses ("NOL") arising after December 31, 2017 to 80% of taxable income with no carryback but with an indefinite carryforward. The specific provisions related to regulated public utilities in the TCJA generally provide for the continued deductibility of interest expense, the elimination of bonus depreciation for property acquired and placed into service after December 31, 2017 and the continuance of rate normalization requirements for accelerated depreciation benefits and changes to deferred tax balances as a result of the change in the corporate federal income tax rate. The tax effects of changes in tax laws must be recognized in the period in which the law is enacted. GAAP also requires deferred tax assets and liabilities to be measured at the enacted tax rate expected to apply when temporary differences are to be realized or settled. Thus, at the date of enactment of the TCJA, the Company’s deferred taxes were re-measured based upon the new corporate federal income tax rate. The decrease in deferred taxes was recorded as a regulatory liability as it will be subject to refund to customers and is recorded at the expected cash flow to be reflected in future rates. See Part II, Item 8, Financial Statements and Supplementary Data, Note K of Notes to Financial Statements for further discussion. 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H of Notes to Financial Statements for further discussion. 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requisite service period), which typically is the vesting period. Compensation cost is not recognized for anticipated forfeitures prior to vesting of equity instruments. See Part II, Item 8, Financial Statements and Supplementary Data, Note H of Notes to Financial Statements for further discussion. Pension and Post-retirement Benefit Accounting . See Part II, Item 8, Financial Statements and Supplementary Data, Note N of Notes to Financial Statements for a discussion of the Company's accounting policies for its employee benefits. Reclassification . Certain amounts in the financial statements for 2017 and 2016 have been reclassified to conform to the 2018 presentation. The Company implemented Accounting Standards Update ("ASU") 2017-07, Compensation - Retirement Benefits, and ASU 2016-15, Statement of Cash Flows, in the first quarter of 2018, retrospectively to all periods presented in the Company's financial statements. See Part II, Item 8, Financial Statements and Supplementary Data, Note B of Notes to Financial Statements for further discussion on the new accounting standards.</t>
  </si>
  <si>
    <t>New Accounting Standards</t>
  </si>
  <si>
    <t>New Accounting Pronouncements and Changes in Accounting Principles [Abstract]</t>
  </si>
  <si>
    <t>New Accounting Pronouncements and Changes in Accounting Principles</t>
  </si>
  <si>
    <t>New Accounting Standards New Accounting Standards Adopted In March 2016, the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e Company adopted the new standard effective January 1, 2017. The adoption of the new standard did not have a material impact on the Company's financial condition, results of operations or cash flows. The cumulative effect of the adoption of the new standard was to increase net operating loss carryforward ("NOL carryforward") deferred tax assets and retained earnings by $0.2 million on January 1, 2017. In May 2014, the FASB issued ASU 2014-09, Revenue from Contracts with Customers (Topic 606), to provide a framework that replaced the prior revenue recognition guidance, and FASB has since modified the standard with several ASUs. The standard provides that an entity should recognize the amount of revenue to which it expects to be entitled for the transfer of promised goods or services to customers. On January 1, 2018, the Company adopted the new accounting standard using the modified retrospective method. There was no cumulative effect adjustment at the initial application of the new standard. In addition, comparative information has not been restated and continues to be reported under the accounting standards in effect for those periods. The Company expects the ongoing impact of the new standard to be immaterial to net income. Following the adoption of the standard, revenues of $8.9 million related to reimbursed costs of energy efficiency programs approved by the Company's regulators are reported in operating revenues from customers prospectively, as opposed to being offset with associated costs within operations and maintenance ("O&amp;M") expenses. Related expenses of an equal amount are reported in O&amp;M expenses. See Part II, Item 8, Financial Statements and Supplementary Data, Note C of Notes to Financial Statements for further discussion on revenues. In January 2016, the FASB issued ASU 2016-01, Financial Instruments - Overall (Subtopic 825-10): Recognition and Measurement of Financial Assets and Financial Liabilities, to enhance the reporting model for financial instruments by addressing certain aspects of recognition, measurement, presentation and disclosure. The Company adopted the new standard effective January 1, 2018. The adoption of ASU 2016-01 eliminates the requirements to classify investments in equity securities with readily determinable fair values into trading or available for sale and requires entities to measure equity investments at fair value and recognize any changes in fair value in the Statements of Operations. ASU 2016-01 requires a modified retrospective approach and therefore comparative information has not been restated and continues to be reported under the accounting standards in effect for those periods. Upon adoption of the new standard, the Company recorded a cumulative effect adjustment, net of income taxes to increase retained earnings by $41.0 million with a corresponding decrease to accumulated other comprehensive income ("AOCI"). In addition, the Company recorded net losses of $18.6 million related to equity securities still held at December 31, 2018. In March 2018, the FASB issued ASU 2018-04, Investments - Debt Securities (Topic 320) and Regulated Operations (Topic 980), which provides clarification to ASU 2016-01. In August 2016, the FASB issued ASU 2016-15, Statement of Cash Flows (Topic 230) Classification of Certain Cash Receipts and Cash Payments, to reduce diversity in practice in how certain cash receipts and cash payments are classified in the statement of cash flows. The Company adopted the new standard effective January 1, 2018. ASU 2016-15 was applied using a retrospective transition method to each period presented. Accordingly, the Company presented in the Statement of Cash Flows insurance proceeds received for equipment of $5.4 million , $9.6 million and $4.4 million , respectively, for the twelve months ended December 31, 2018, 2017 and 2016 as cash inflows from investing activities. In March 2017, the FASB issued ASU 2017-07, Compensation - Retirement Benefits (Topic 715) Improving the Presentation of Net Periodic Pension Cost and Net Periodic Postretirement Benefit Cost. ASU 2017-07 amends Accounting Standards Codification ("ASC") 715, Compensation - Retirement Benefits, to require companies to present the service cost component of net benefit cost in the income statement line items where compensation cost is reported. Companies will present all other components of net benefit cost separately from the line item(s) that includes the service cost and outside of any subtotal of operating income. In addition, only the service cost component will be eligible for capitalization in assets. The Company adopted the new standard effective January 1, 2018. The amendments in ASU 2017-07 were applied retrospectively for the income statement presentation of the service cost component and the other components of net benefit costs. The Company elected to apply the practical expedient and used the amounts disclosed in the pension and other postretirement benefit plan note for the 2017 and 2016 comparative periods as the estimation basis for applying the retrospective presentation requirements. See Part II, Item 8, Financial Statements and Supplementary Data, Note N of Notes to Financial Statements for further discussion on employee benefits. In March 2018, the FASB issued ASU 2018-05, Income Taxes (Topic 740) Amendments to U.S. Securities and Exchange Commission ("SEC") Paragraphs Pursuant to SEC Staff Accounting Bulletin No. 118 ("SAB 118"), to add various SEC paragraphs for clarification due to the TCJA. The Company adopted ASU 2018-05 upon issuance and implemented SAB 118 in December of 2017 in conjunction with the enactment of the TCJA. In August 2018, the FASB issued ASU 2018-15, Customer’s Accounting for Implementation Costs Incurred in a Cloud Computing Arrangement That Is a Service Contract (Topic 350). ASU 2018-15 aligns the requirements for capitalizing implementation costs for a cloud computing arrangement with the requirements for capitalizing implementation costs for an internal use software license. Implementation costs for a cloud computing arrangement will be capitalized or expensed based on the nature of the costs and the project’s stage in which they are incurred by applying the existing guidance for internal use software implementation costs. Capitalized costs for a cloud computing arrangement will be presented on the same line of the balance sheet as any related prepaid amounts for the arrangement, while amortization of those costs will be presented on the same line of the income statement as the related hosting fees. Early adoption is permitted, and entities may apply the guidance either prospectively to eligible costs incurred on or after the effective date or retrospectively. The Company early-adopted this guidance in the third quarter of 2018, on a prospective basis, and the adoption did not have a material impact on the Company’s financial condition, results of operations or cash flows. New Accounting Standards to be Adopted in the Future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 guidance for capital leases and operating leases. The impact of leases reported in the Company's operating results and statement of cash flows is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operating leases are recorded in regard to the Company's balance sheet represents a significant change from previous GAAP guidance. The lessee is permitted to make an accounting policy election to not recognize lease assets and lease liabilities for short-term leases. Adoption of the new lease accounting standard will require the Company to apply the new standard to the earliest period using a modified retrospective approach. As part of an effort to minimize adoption impact from the new standard, the FASB issued ASU 2018-01 and 2018-11. ASU 2018-01 provides an optional practical expedient to not evaluate existing or expired land easements under Topic 842, if those land easements were not previously accounted for as leases under ASC Topic 840, while ASU 2018-11 allows entities to adopt the standard with a cumulative effect adjustment as of the beginning of the adoption year, while maintaining prior year comparative financial information and disclosures as reported. As part of its application of ASU 2016-02, the Company has completed its analysis of its lease population and is finalizing the implementation of a new lease accounting system, as well as the evaluation of the impact on business processes, systems and controls to support recognition and disclosure under the new guidance. The Company anticipate s it will elect the following practical expedients: the package of practical expedients outlined in ASU 2016-02, the land easement practical expedient outlined in ASU 2018-01, and the optional transition expedient outlined in ASU 2018-11. The Company also anticipate s making the accounting policy election to not apply balance sheet recognition to short term leases. The Company will adopt this guidance effective January 1, 2019 and the adoption will only affect the balance sheet by recording lease obligations and corresponding right of use assets in an amount that ranges between $5.0 million and $8.0 million . In June 2016, the FASB issued ASU 2016-13, Financial Instruments - Credit Losses (Topic 326). ASU 2016-13 changes how companies measure and recognize credit impairment for many financial assets. The new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ASU 2016-13 will be required for reporting periods beginning after December 15, 2019. ASU 2016-13 will be applied in a modified retrospective approach through a cumulative-effect adjustment to retained earnings as of the beginning of the first reporting period in which the guidance is implemented. The Company is currently assessing the future impact of ASU 2016-13. In February 2018, the FASB issued ASU 2018-02, Income Statement - Reporting Comprehensive Income (Topic 220), as a result of concerns raised due to the TCJA. More specifically, because the remeasurement of deferred taxes due to the change in the federal corporate income tax rate is required to be included in income from continuing operations, the tax effects of items within AOCI (referred to as stranded tax effects) do not reflect the appropriate tax rate. ASU 2018-02 generally allows companies to reclassify stranded taxes from AOCI to retained earnings. The amount of the adjustment would be the difference between the historical federal corporate income tax rate of 35% and the newly enacted 21% federal corporate income tax rate. The provisions of ASU 2018-02 are effective for fiscal years and interim periods within that reporting period beginning after December 15, 2018. Early adoption is permitted, including adoption in any interim periods for reporting periods for which financial statements have not been issued. The Company is currently evaluating the impact of ASU 2018-02 and its impact on regulated utilities. At December 31, 2018, stranded taxes in AOCI are approximately $7.2 million . The Company currently do es not believe the adoption of this ASU will have a material impact on its financial condition, results of operations, or cash flows.</t>
  </si>
  <si>
    <t>Revenues</t>
  </si>
  <si>
    <t>Revenue Recognition [Abstract]</t>
  </si>
  <si>
    <t>Revenue Recognition Disclosure</t>
  </si>
  <si>
    <t>Revenues On January 1, 2018, the Company adopted ASU 2014-09, Revenue from Contracts with Customers (Topic 606), for all of its contracts using the modified retrospective method. There was no cumulative effect adjustment at the initial application of the new standard. In addition, comparative information has not been restated and continues to be reported under the accounting standards in effect for those periods. The Company expects the ongoing impact of the new standard to be immaterial to net income and no significant changes in the Company's business processes and internal controls were necessary upon adoption of the new standard. The following table disaggregates revenue from contracts with customers, for the twelve months ended December 31, 2018 (in thousands): December 31, 2018 Twelve Months Ended Retail $ 789,676 Wholesale 90,673 Wheeling (transmission) 19,026 Total revenues from contracts with customers 899,375 Other 4,228 Total operating revenues $ 903,603 The Company recognizes revenue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The Company has elected the optional invoice practical expedient for Wholesale and Wheeling revenues, as the invoice amount will correspond directly to the value provided by the Company's performance to date. Retail. Retail contracts represent the Company's primary revenue source. The Company has determined that retail electric service to residential, commercial and industrial, and public authority customers represents an implied daily contract with the customer. The contract is comprised of an obligation to supply and distribute electricity and related capacity. Revenue is recognized, over time, equal to the product of the applicable tariff rates, as approved by the PUCT and the NMPRC, and the volume of the electricity delivered to the customer, or through the passage of time based upon providing the service of standing ready. Unbilled revenues are recognized at month end based on estimated monthly generation volumes and by applying an average revenue per kWh to the number of estimated kWhs delivered but not billed to customers, and recorded as a receivable for the period following the last billing cycle to the end of the reporting period. Retail customers receive a bill monthly, with payment due sixteen days after issuance. Wholesale. Wholesale contracts primarily include forward power sales into markets outside the Company’s service territory when the Company has competitive generation capacity available, after meeting its regulated service obligations. Pricing is either fixed or based on an index rate with consideration potentially including variable components. Uncertainties regarding the variable consideration will be resolved when the transaction price is known at the point of delivering the energy. The obligation to deliver the electricity is satisfied over time as the customer receives and consumes the electricity. Wholesale customers are invoiced monthly on the 10 th day of each month, with payment due by the 20 th day of the month. In the case of the sale of renewable energy certificates, the transaction price is allocated to the performance obligation to deliver the confirmed quantity of the certificates based on the stand alone selling price of each certificate. Revenue is recognized as control of the certificates is transferred to the customer. The customer is invoiced upon the completed transfer of the certificates, with payment due within ten business days. Wholesale also includes an annual agreement between the Company and one of its wholesale customers, Rio Grande Electric Cooperative ("RGEC"), which involves the provision of full requirements electric service from the Company to RGEC. The rates for this service are recalculated annually and require FERC approval. Wheeling (transmission). Wheeling involves the Company providing point-to-point transmission service, which includes the receipt of capacity and energy at designated point(s) and the transfer of such capacity and energy to designated point(s) of delivery on either a firm or non-firm basis for periods of one year or less. The performance obligation to provide capacity and transmit energy is satisfied over time as the Company performs. Transmission customers are invoiced on a monthly basis, with payment due within twenty days of receipt of the invoice. Other. Other includes alternative revenue program revenue relating to the Company’s potential bonus awards from the PUCT and the NMPRC mandated energy efficiency programs. Both the PUCT and the NMPRC allow for the potential to earn an incentive bonus if the Company achieves its approved energy efficiency goals under the applicable programs. The Company recognizes revenue related to the energy efficiency program incentives at the point in time that the amount is objectively determinable generally based upon an approved order from the regulator, is probable of recovery, and if it is expected to be collected within 24 months . Other revenue also includes (i) late payment fees, (ii) leasing income, and (iii) the Company’s allocated share, based on ownership, of sales of surplus effluent water from Palo Verde. Accounts receivable. Accounts receivable is principally comprised of revenue from contracts with customers. The Company recognizes expense for accounts that are deemed uncollectible in operating expense. The Company recognized $2.9 million of uncollectible expense for the twelve months ended December 31, 2018 .</t>
  </si>
  <si>
    <t>Regulation</t>
  </si>
  <si>
    <t>Regulated Operations [Abstract]</t>
  </si>
  <si>
    <t>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 full requirement customer) transactions, transmission service and compliance with federally-mandated reliability standards. The decisions of the PUCT, the NMPRC and the FERC are subject to judicial review. Texas Regulatory Matters 2015 Texas Retail Rate Case Filing. On August 10, 2015, the Company filed with the City of El Paso, other municipalities incorporated in its Texas service territory and the PUCT in the 2015 Texas Retail Rate Case , a request for an annual increase in non-fuel base revenues ("2015 Texas Retail Rate Case") . On July 21, 2016, the parties to PUCT Docket No. 44941 filed the Joint Motion to Implement Uncontested Amended and Restated Stipulation and Agreement which was unopposed by the parties. On August 25, 2016, the PUCT issued the PUCT Final Order in Docket No. 44941 ("2016 PUCT Final Order"). Interim rates associated with the annual non-fuel base rate increase became effective on April 1, 2016. The additional surcharges associated with the incremental Four Corners Generating Station ("Four Corners") costs, rate case expenses and the relate back of rates to consumption on and after January 12, 2016, through March 31, 2016, were implemented on October 1, 2016. For financial reporting purposes, the Company deferred any recognition of the Company's request in its 2015 Texas Retail Rate Case until it received the 2016 PUCT Final Order on August 25, 2016. Accordingly, it reported in the third quarter of 2016 the cumulative effect of the 2016 PUCT Final Order, which related back to January 12, 2016. 2017 Texas Retail Rate Case Filing. On February 13, 2017, the Company filed with the City of El Paso, other municipalities incorporated in the Company's Texas service territory and the PUCT in the 2017 Texas Retail Rate Case , a request for an increase in non-fuel base revenues . On November 2, 2017, the Company filed the Joint Motion to Implement Uncontested Stipulation and Agreement with the Administrative Law Judges for the 2017 Texas Retail Rate Case. On December 18, 2017, the PUCT issued the PUCT Final Order in Docket No. 46831 ("2017 PUCT Final Order") , which provides, among other things, for the following: (i) an annual non-fuel base rate increase of $14.5 million ; (ii) a return on equity of 9.65% ; (iii) all new plant in service as filed in the Company's rate filing package was prudent and used and useful and therefore is included in rate base; (iv) recovery of the costs of decommissioning Four Corners in the amount of $5.5 million over a seven year period beginning August 1, 2017; (v) the Company to recover reasonable rate case expenses of approximately $3.4 million through a separate surcharge over a three year period; and (vi) a requirement that the Company file a refund tariff if the federal statutory income tax rate, as it relates to the Company, is decreased before the Company files its next rate case. The 2017 PUCT Final Order also established baseline revenue requirements for recovery of future transmission and distribution investment costs (for which the Company could seek recovery after January 1, 2019) and includes a minimum monthly bill of $30.00 for new residential customers with distributed generation, such as private rooftop solar. Additionally, the 2017 PUCT Final Order allowed for the annual recovery of $2.1 million of nuclear decommissioning funding and establishes annual depreciation expense that is approximately $1.9 million lower than the annual amount requested by the Company in its initial filing. Finally, the 2017 PUCT Final Order allowed for the Company to recover revenues associated with the relate back of rates to consumption on and after July 18, 2017, through a separate surcharge, which expired on January 9, 2019, with a reconciliation of any over- or under-charge to be addressed in a separate proceeding. New base rates, including additional surcharges associated with rate case expenses and the relate back of rates to consumption on and after July 18, 2017, through December 31, 2017, were implemented in January 2018. For financial reporting purposes, the Company deferred any recognition of the Company's request in its 2017 Texas Retail Rate Case until it received the 2017 PUCT Final Order on December 18, 2017. Accordingly, it reported in the fourth quarter of 2017 the cumulative effect of the 2017 PUCT Final Order, which related back to July 18, 2017. The 2017 PUCT Final Order required the Company to file a refund tariff if the federal statutory income tax rate, as it relates to the Company, was decreased before the Company files its next general rate case. Following the enactment of the TCJA on December 22, 2017, and in compliance with the 2017 PUCT Final Order, on March 1, 2018, the Company filed with the PUCT and each of its municipalities a proposed refund tariff designed to reduce base charges for Texas customers equivalent to the expected annual decrease of $22.7 million in federal income tax expense resulting from the TCJA changes, and an additional refund of $4.3 million for the amortization of a regulatory liability related to the reduced tax expense for the months of January through March of 2018. This filing was assigned PUCT Docket No. 48124. On March 27, 2018, the PUCT approved the Company's proposed refund tariff on an interim basis, subject to refund or surcharge, for customer billing effective April 1, 2018. Each of the Company's municipalities also implemented the Company's proposed tax credits on an interim basis effective April 1, 2018. The refund is reflected in rates over a period of one year beginning April 1, 2018, and will be updated annually until new base rates are implemented pursuant to the Company's next Texas rate case filing. The PUCT issued an order on December 10, 2018, approving the proposed refund tariff. Texas Energy Efficiency Cost Recovery Factor. On May 1, 2017, the Company filed its annual application with the PUCT, which was assigned PUCT Docket No. 47125, to establish its energy efficiency cost recovery factor for 2018. In addition to projected energy efficiency costs for 2018 and a reconciliation of collections to prior year actual costs, the Company requested approval of an incentive bonus for the 2016 energy efficiency program results in accordance with PUCT rules. Interim rates were approved effective January 1, 2018. The Company, the PUCT Staff and the City of El Paso reached an agreement that includes an incentive bonus of $0.8 million . The agreement was filed on January 25, 2018, and was approved by the PUCT on February 15, 2018. On May 1, 2018, the Company filed its annual application with the PUCT, which was assigned PUCT Docket No. 48332, to establish its energy efficiency cost recovery factor for 2019. In addition to projected energy efficiency costs for 2019 and a reconciliation of collections to actual costs for the prior year, the Company requested approval of a $1.0 million incentive bonus for the 2017 energy efficiency program results in accordance with PUCT rules. Instead of convening an actual hearing on the merits of this case, the parties agreed to enter into the record the pre-filed testimony of the parties and certain other exhibits and then file briefs on the contested issues. The Administrative Law Judge issued a proposed final decision on November 15, 2018, including the Company's fully requested incentive bonus . On January 17, 2019, the PUCT issued an order approving a modified bonus amount of $0.9 million . Fuel and Purchased Power Costs. The Company's actual fuel costs, including purchased power energy costs, are recovered from customers through a fixed fuel factor. The PUCT has adopted a fuel cost recovery rul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periodic fuel reconciliation proceedings. On November 30, 2016, the Company filed a request with the PUCT, which was assigned PUCT Docket No. 46610, to increase its fixed fuel factor by approximately 28.8% to reflect increased fuel expenses primarily related to an increase in the price of natural gas used to generate power. The increase in the fixed fuel factor was effective on an interim basis January 1, 2017, and approved by the PUCT on January 10, 2017. On October 13, 2017, the Company filed a request with the PUCT, which was assigned PUCT Docket No. 47692, to decrease the Texas fixed fuel factor by approximately 19% to reflect decreased fuel expenses primarily related to a decrease in the price of natural gas used to generate power. The decrease in the Texas fixed fuel factor became effective beginning with the November 2017 billing month. On April 13, 2018, the Company filed a request with the PUCT, which was assigned PUCT Docket No. 48264, to decrease the Texas fixed fuel factor by approximately 29% to reflect decreased fuel expenses primarily related to a decrease in the price of natural gas used to generate power. On April 25, 2018, the Company's proposed fuel factors were approved on an interim basis effective for the first billing cycle of the May 2018 billing month. The revised factor was approved by the PUCT and the docket closed on May 22, 2018. On October 15, 2018, the Company filed a request with the PUCT, which was assigned PUCT Docket No. 48781, to decrease the Texas fixed fuel factor by approximately 6.99% to reflect decreased fuel expenses primarily related to a decrease in the price of natural gas used to generate power. On October 25, 2018, the Company's fixed fuel factor was approved on an interim basis effective for the first billing cycle of the November 2018 billing month. The revised factor was approved by the PUCT and the docket closed on November 19, 2018. The Texas fixed fuel factor will continue thereafter until changed by the PUCT. As of December 31, 2018, the Company had a net fuel over-recovery balance of approximately $8.9 million in Texas. Fuel Reconciliation Proceeding . On September 27, 2016, the Company filed an application with the PUCT, designated as PUCT Docket No. 46308, to reconcile $436.6 million of Texas fuel and purchased power expenses incurred during the period of April 1, 2013, through March 31, 2016. On June 29, 2017, the PUCT approved a settlement in this proceeding. The settlement provides for the reconciliation of fuel and purchased power costs incurred from April 1, 2013, through March 31, 2016. The financial results for the twelve months ended December 31, 2017, includes a $5.0 million , pre-tax increase to income reflecting the settlement of the Texas fuel reconciliation proceeding. This amount represents Palo Verde performance rewards associated with the 2013 to 2015 performance periods net of disallowed fuel and purchased power costs as approved in the settlement. Additionally, the settlement modifies and tightens the Palo Verde performance rewards measurement bands beginning with the 2018 performance period. The April 1, 2016, through December 31, 2018, Texas jurisdictional fuel and purchased power costs subject to prudence review total approximately $353.4 million . Community Solar. On June 8, 2015, the Company filed a petition with the PUCT to initiate a community solar program that includes the construction and ownership of a three-megawatt ("MW") solar photovoltaic system located at Montana Power Station ("MPS"). Participation is on a voluntary basis, and customers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On April 19, 2017, the Company announced that the entire three-MW program was fully subscribed by approximately 1,500 Texas customers. The Community Solar facility began commercial operation on May 31, 2017 . On March 20, 2018, the Company filed a petition with the PUCT and each of its Texas municipalities to expand its community solar program in Texas to include two-MW of solar powered generation from the ten-MW solar photovoltaic facility located at Newman Power Station ("Newman") and to reduce rates under the community solar tariff. The case before the PUCT was assigned PUCT Docket No. 48181 and a hearing was held on December 4, 2018. The Company cannot predict the outcome of the case at this time. Transmission Cost Recovery Factor. On January 25, 2019, the Company filed an application with the PUCT to establish its Transmission Cost Recovery Factor ("TCRF"), which was assigned PUCT Docket No. 49148 ("2019 TCRF rate filing") . The 2019 TCRF rate filing is designed to recover a requested $8.2 million of Texas jurisdictional transmission revenue requirement that is not currently being recovered in the Company's Texas base rates for transmission-related investments placed in service from October 1, 2016, through September 30, 2018, net of retirements. The Company cannot predict the outcome of this filing at this time. Four Corners Generating Station . On February 17, 2015, the Company and Arizona Public Service Company (" APS ") entered into an asset purchase agreement ("Purchase and Sale Agreement") providing for the sale of the Company's interest in Four Corners to APS. The sale of the Company's interest in Four Corners closed on July 6, 2016. See Part II, Item 8, Financial Statements and Supplementary Data, Note F of Notes to Financial Statements for further discussion on the sale of Four Corners. On June 10, 2015, the Company filed an application in Texas requesting reasonableness and public interest findings and certain rate and accounting findings related to the Purchase and Sale Agreement. This case was assigned PUCT Docket No. 44805. Subsequent to the filing of the application, the case was subject to numerous procedural matters, including a March 23, 2016, order in which the PUCT determined not to dismiss the reasonableness and public interest issues in this docket but to consider the requested rate and accounting findings, including coal mine reclamation costs, in a rate case proceeding. On September 1, 2016, a motion by parties in the proceeding to suspend the procedural schedule in order to pursue settlement was approved. On March 3, 2017, the Company filed a Joint Motion to Implement Stipulation and Agreement ("Stipulation and Agreement") , and PUCT Staff filed its recommendation that the Company’s disposition of its interest in Four Corners was reasonable and consistent with the public interest. Additionally, the signatories of the Stipulation and Agreement agreed to support the recovery of the Company's Four Corners decommissioning costs in the 2017 Texas Retail Rate Case. A final order approving the Stipulation and Agreement was adopted by the PUCT on March 30, 2017. The approval to recover Four Corners decommissioning costs was included in the 2017 PUCT Final Order. Other Required Approvals . The Company has obtained other required approvals for tariffs and other approvals required by the Texas Public Utility Regulatory Act ("PURA") and the PUCT. New Mexico Regulatory Matters 2015 New Mexico Rate Case Filing . On May 11, 2015, the Company filed a request with the NMPRC, in Case No. 15-00127-UT, for an annual increase in non-fuel base rates. On June 8, 2016, the NMPRC issued its final order in Case No. 15-00127-UT ("NMPRC Final Order") , which approved an annual increase in non-fuel base rates of approximately $0.6 million , an increase of approximately $0.5 million in other service fees and a decrease in the Company's allowed return on equity to 9.48% . The NMPRC Final Order concluded that all of the Company's then-new plant in service was reasonable and necessary and therefore would be recoverable in rates. The Company's rates were approved by the NMPRC effective July 1, 2016, and implemented at such time. Future New Mexico Rate Case Filing. On April 12, 2017, the NMPRC issued an order in Case No. 15-00109-UT requiring the Company to make a rate filing in New Mexico no later than July 31, 2019 , using an appropriate historical test year period. New Mexico Order Commencing Review of the Effects of the TCJA on Regulated New Mexico Utilities. On January 24, 2018, the NMPRC initiated a proceeding in Case No. 18-00016-UT on the impact of the TCJA on New Mexico regulated utilities. On February 23, 2018, the Company responded to a NMPRC Staff inquiry regarding the proceeding. On April 4, 2018, the NMPRC issued an order requiring the Company to file a proposed interim rate rider to adjust the Company's New Mexico base revenues in amounts equivalent to the Company's reduced income tax expense for New Mexico customers resulting from the TCJA, to be implemented on or before May 1, 2018. The NMPRC order further requires that the Company record and track a regulatory liability for the excess accumulated deferred income taxes created by the change in the federal corporate income tax rate, consistent with the effective date of the TCJA, and subject to amortization determined by the NMPRC in the Company's next general rate case. The Company recorded such a regulatory liability during the quarter ended December 31, 2017. On April 16, 2018, after consultation with the New Mexico Attorney General pursuant to the NMPRC order, the Company filed an interim rate rider with the NMPRC with a proposed effective date of May 1, 2018. The annualized credits expected to be refunded to New Mexico customers approximate $4.9 million . The Company implemented the interim rate rider in customer bills beginning May 1, 2018 pursuant to the NMPRC order. On September 5, 2018, the NMPRC issued an order in Case No. 17-00255-UT involving Southwestern Public Service Company's ("SPS's") request to change rates in which the NMPRC directed SPS to refund the difference in corporate tax rate from January 1, 2018, through the effective date of new rates. SPS appealed the NMPRC order to the New Mexico Supreme Court in Southwestern Public Service Co. v. NMPRC, No. S-1-SC-37248 (" SPS Appeal No. 1 "), challenging the refund as prohibited retroactive ratemaking among other reasons. The New Mexico Supreme Court issued a partial and interim stay of the rates on September 26, 2018. On September 12, 2018, the NMPRC in Case No. 18-00016-UT issued an Order Regarding the Disposition of Tax Savings Under the Federal Tax Cuts and Jobs Act of 2017, which put public utilities on notice that all revenue collected through general rates for the purpose of payment of federal income taxes is and will continue to be subject to possible refund upon a subsequent determination to be made in the appropriate pending or future NMPRC adjudicatory hearing. On October 11, 2018, SPS filed a Notice of Appeal of that NMPRC order to the New Mexico Supreme Court in Southwestern Public Service Co. v. NMPRC, No. S-1-SC-37308 (" SPS Appeal No. 2 "). Opening briefs in SPS Appeal No. 1 were filed January 14, 2019. In the event the NMPRC order in Case No. 17-00255-UT is upheld by the New Mexico Supreme Court, the Company would likely be required to record and refund approximately $1.2 million to its New Mexico customers, which represents tax benefits received by the Company for the period January 1, 2018, through April 30, 2018. On February 15, 2019, the NMPRC and SPS filed a joint motion for remand and stipulated dismissal of SPS appeals of NMPRC orders with the New Mexico Supreme Court, which among other things, reflects agreements between the NMPRC and SPS, which in part provide, that the NMPRC will replace the order in Case No. 17-00255-UT with a new order that eliminates the retroactive TCJA refund and that SPS will dismiss Appeals No. 1 and No. 2. The Company is monitoring the SPS cases and cannot determine the outcome of the cases at this time. Fuel and Purchased Power Costs. Historically, fuel and purchased power costs were recovered through base rates and a Fuel and Purchased Power Cost Adjustment Clause ("FPPCAC") that accounts for changes in the costs of fuel relative to the amount included in base rates. Effective July 1, 2016, with the implementation of the NMPRC Final Order, fuel and purchased power costs are no longer recovered through base rates but are recovered through the FPPCAC. The Company's request to reconcile its fuel and purchased power costs for the period January 1, 2013, through December 31, 2014, also was approved in the NMPRC Final Order. New Mexico jurisdictional costs subject to prudence review are costs from January 1, 2015, through December 31, 2018, that total approximately $206.8 million . At December 31, 2018, the Company had a net fuel over-recovery balance of approximately $0.4 million related to the FPPCAC in New Mexico. As required, the Company filed a request to continue use of its FPPCAC with the NMPRC on January 5, 2018, which was assigned Case No. 18-00006-UT. The NMPRC issued a final order in the case on February 13, 2019, which authorized the Company to continue use of its FPPCAC without change and approved the Company's reconciliation of its fuel and purchased power costs for the period January 1, 2015, through December 31, 2016. The final order is subject to rehearing and appeal for thirty days after the February 13, 2019 date of issuance. The Company cannot predict the outcome of this case at this time. Effective January 1, 2018, pursuant to the final order in NMPRC Case No. 17-00090-UT, the Renewable Portfolio Standard ("RPS") costs for New Mexico are recovered through a separate RPS Cost Rider and not through the FPPCAC. At December 31, 2018, the Company had a net fuel over-recovery balance related to the RPS Cost Rider of approximately $1.6 million . The RPS Cost Rider is updated in an annual NMPRC filing, including a reconciliation of the prior calendar year’s RPS costs and RPS Cost Rider revenue. 5-MW Holloman Air Force Base ("HAFB") Facility Certificate of Convenience and Necessity ("CCN"). On October 7, 2015, in Case No. 15-00185-UT, the NMPRC issued a final order approving a CCN for a five-MW solar power generation facility located on HAFB in the Company's service territory in New Mexico. The Company and HAFB negotiated a retail contract, which includes a power sales agreement for the facility, to replace the existing load retention agreement that was approved by NMPRC final order issued October 5, 2016, in Case No. 16-00224-UT. The solar generation facility began commercial operation on October 18, 2018 . New Mexico Efficient Use of Energy Recovery Factor. On July 1, 2016, the Company filed its annual application with the NMPRC requesting approval of its 2017 Energy Efficiency and Load Management Plan and to establish the Efficient Use of Energy recovery factor (" EUERF ") for 2017. In addition to projected energy efficiency costs for 2017, the Company requested approval of a $0.4 million incentive for 2017 energy efficiency programs in accordance with NMPRC rules. This application was assigned Case No. 16-00185-UT. On February 22, 2017, the NMPRC issued a final order approving the Company’s 2017 Energy Efficiency and Load Management Plan . The Company’s EUERF was approved and effective in customer bills beginning on March 1, 2017. NMPRC rules authorize continuation of the energy efficiency programs and incentive approved in Case No. 16-00185-UT through 2018. The Company recorded approved incentives in operating revenues of $0.3 million and $0.7 million in 2018 and 2017, respectively, related to its 2015 through 2017 Energy Efficiency and Load Management Plans. On July 2, 2018, the Company filed its required application with the NMPRC for approval of its 2019-2021 Energy Efficiency and Load Management Plan and EUERF. The application includes a request for a base incentive of 7.1% of program expenditures, or approximately $0.4 million annually for 2019-2021. The application was assigned Case No. 18-00116-UT and hearings were held on November 7, 2018, and November 8, 2018. The Hearing Examiner issued a Recommended Decision on January 30, 2019, and a final order from the NMPRC is pending. The Company cannot predict the outcome of this case at this time. Community Solar. On April 24, 2018, the Company filed an application with the NMPRC to initiate a community solar program in New Mexico to include construction and ownership of a two-MW solar photovoltaic system located in Doña Ana County near the City of Las Cruces. Customer participation would have been on a voluntary basis, and customers would have contracted for a set capacity (kW) amount and would have received all energy produced by their subscribed capacity. The application was assigned Case No. 18-00099-UT and was dismissed without prejudice on October 31, 2018. The NMPRC set aside its October 31, 2018, order dismissing the application without prejudice, and on December 19, 2018, the NMPRC issued an Order Requiring El Paso Electric Company to Conduct Request for Proposals and to Amend Application; Order Extending Statutory Period and Appointing Hearing Examiner that would have required the Company to amend its initially-filed application on or before February 15, 2019. However, on January 10, 2019, the NMPRC (with three new Commissioners) reconsidered its prior order and dismissed the Community Solar application without prejudice. The case is now closed. Integrated Resource Plan . On September 17, 2018, the Company filed its Integrated Resource Plan with the NMPRC for the period 2018-2037 ("2018 IRP") in Case No. 18-00293-UT as required by regulation and the Joint Stipulation in NMPRC Case No. 15-00241-UT, which was the Company's prior integrated resource plan filing. The triennial filing requires a public advisory process as part of the development of the plan to identify a cost-effective portfolio of resources. The filed plan is subject to written public comments filed with the NMPRC to which the Company responded on October 29, 2018. NMPRC Staff filed a written report on November 16, 2018, recommending that the NMPRC return the 2018 IRP to the Company with instructions for re-filing to correct 12 deficiencies identified by the NMPRC Staff report. On December 5, 2018, the NMPRC issued an Order Partially Accepting Integrated Resource Plan; Order Requiring Refiling for Deficiencies. Pursuant to that order, on January 3, 2019, the Company filed an amended 2018 IRP. On January 10, 2019, in light of a pending motion for reconsideration, the NMPRC ordered its Staff to provide additional information and respond to issues raised regarding the filed 2018 IRP. The Company cannot predict the outcome of the NMPRC's review of the plan or the outcome of this case at this time. Issuance of Long-Term Debt, Securities Financing, and Guarantee of Debt. On October 7, 2015, the Company received approval in NMPRC Case No. 15-00280-UT to guarantee the issuance of up to $65.0 million of long-term debt by the Rio Grande Resources Trust II ("RGRT") to finance future purchases of nuclear fuel and to refinance existing nuclear fuel debt obligations, which remains effective. Under this authorization, on June 28, 2018 , the RGRT issued $65.0 million in aggregate principal amount of 4.07% Senior Guaranteed Notes due August 15, 2025 . On October 4, 2017, the Company received additional approval in NMPRC Case No. 17-00217-UT to amend and extend the Company's Revolving Credit Facility (" RCF ") , issue up to $350.0 million in long-term debt and to redeem and refinance the $63.5 million 2009 Series A 7.25% Pollution Control Bonds ("PCBs") and the $37.1 million 2009 Series B 7.25% PCBs, which have optional redemptions beginning in 2019. The NMPRC approval to issue $350.0 million in long-term debt supersedes its prior approval. Under this authorization, on June 28, 2018 , the Company issued $125.0 million in aggregate principal amount of the Company's 4.22% Senior Notes due August 15, 2028 . Additionally, on September 13, 2018, the Company and the Bank of New York Mellon Trust Company, N.A., as trustee of the RGRT, entered into a $350.0 million third amended and restated credit agreement. See Part II, Item 8, Financial Statements and Supplementary Data, Note J of Notes to Financial Statements for further discussion on long-term debt and financing obligations. On January 30, 2019, the Company submitted an application with the NMPRC seeking approval to issue shares of common stock, including the reissuance of treasury shares, in an amount up to $200.0 million in one or more transactions. The application was assigned Case No. 19-00033-UT, and a hearing is scheduled for March 15, 2019. Additionally, the Company is preparing for potential transactions related to the 2009 Series A and Series B PCBs. On February 1, 2019 , the Company purchased in lieu of redemption all the $63.5 million 2009 Series A 7.25% PCBs . The bonds were purchased utilizing funds borrowed under the RCF. The Company is currently holding the bonds and may remarket them or replace them with debt instruments of equivalent value at a future date depending on the Company's financing needs and market conditions. Other Required Approvals . The Company has obtained other required approvals for tariffs and other approvals as required by the New Mexico Public Utility Act and the NMPRC. Federal Regulatory Matters Inquiry Regarding the Effect of the TCJA on Commission-Jurisdictional Rates and Order to Show Cause. On March 15, 2018, the FERC issued two show cause orders under Section 206 of the Federal Power Act and Rule 209(a) of the FERC’s Rules of Practice and Procedure, directing 48 individual public utilities with stated transmission rates or transmission formula rates with a fixed line item of 35% for the federal income tax component to, within 60 days of the date of the orders, either (1) propose revisions to their transmission rates under their open access transmission tariffs or transmission owner tariffs on file with the FERC, or (2) show cause why they should not be required to do so ("Show Cause Proceeding") . The Company was included in the list of public utilities impacted by the FERC orders. On May 14, 2018, the Company submitted its response, as required by the FERC order, which demonstrated that the reduced annual income tax does not cause the Company's total transmission revenues to become excessive and therefore no rate reduction was justified. Instead, the Company stated in its response that it will prepare for a future filing in which it will seek approval for revised Open Access Transmission Tariff ("OATT") rates that would include the recovery of an increased total transmission revenue requirement from OATT customers based on current circumstances and appropriate forward-looking adjustments. On November 15, 2018, FERC issued an order finding that the Company had demonstrated that no rate reduction was justified and terminating the Show Cause Proceeding. The Company expects to file its request for approval to revise OATT rates in the third quarter of 2019. Notice of Proposed Rulemaking on Public Utility Transmission Changes to Address Accumulated Deferred Income Taxes . On November 15, 2018, the FERC issued a Notice of Proposed Rulemaking ("NOPR") that proposes to direct public utilities with transmission OATT rates, a transmission owner tariff or a rate schedule to determine the amount of excess or deficient accumulated deferred income taxes caused by the TCJA’s reduction to the federal corporate income tax rate and return or recover this amount to or from customers. The NOPR has been assigned FERC Docket No. RM19-5</t>
  </si>
  <si>
    <t>Regulatory Assets and Liabilities</t>
  </si>
  <si>
    <t>Regulatory Assets and Liabilities Disclosure [Abstract]</t>
  </si>
  <si>
    <t>Schedule of Regulatory Assets and Liabilities</t>
  </si>
  <si>
    <t>Regulatory Assets and Liabilities The Company's operations are regulated by the PUCT, the NMPRC and the FERC. Regulatory assets represent probable future recovery of previously incurred costs, which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mpany's balance sheet are presented below (in thousands): Amortization Period Ends December 31, 2018 December 31, 2017 Regulatory assets Regulatory tax assets (a) $ 39,519 $ 40,512 Loss on reacquired debt (b) May 2035 14,074 14,926 Final coal reclamation (c) 4,065 4,726 Four Corners decommissioning (d) 5,813 6,604 Nuclear fuel postload daily financing charge (e) 3,717 3,536 Unrecovered issuance costs due to reissuance of PCBs (b) August 2042 728 761 Texas 2015 rate case costs (f) January 2021 747 1,144 Texas 2017 rate case costs January 2021 2,634 3,642 Texas relate back surcharge (g) January 2019 — 8,591 New Mexico renewable energy credits and related costs (h) June 2022 4,709 5,823 New Mexico Palo Verde deferred depreciation (i) 4,111 4,263 Other regulatory assets various 1,703 1,508 Total regulatory assets 81,820 96,036 Current portion (amount due within one year) 6,972 — Regulatory assets, non-current $ 74,848 $ 96,036 Regulatory liabilities Regulatory tax liabilities (j) $ 291,557 $ 289,013 Accumulated deferred investment tax credit (k) 7,872 4,816 Texas energy efficiency (l) — 895 New Mexico energy efficiency (l) 1,694 1,394 Fuel revenue over-recovery (m) 11,047 6,225 Other regulatory liabilities various 1,086 567 Total regulatory liabilities 313,256 302,910 Current portion (amount due within one year) 14,686 6,225 Regulatory liabilities, non-current $ 298,570 $ 296,685 ______________________________ (a) This item relates to (i) the regulatory treatment of the equity portion of AFUDC which is recovered in rate base by an offset with the related accumulated deferred income tax liability, and (ii) excess deferred state income taxes which are recovered through amortization to tax expense in cost of service. The amortization period for the excess deferred state income taxes is 15 years as established in the 2016 PUCT Final Order and the NMPRC Final Order. (b) This item is recovered as a component of the weighted cost of debt and amortized over the life of the related debt issuance. (c) This item relates to coal reclamation costs associated with Four Corners. The Texas portion was approved for recovery in PUCT Docket No. 46308 and will be recovered over seven years through June 2023. The New Mexico amortization period will be established in the next general rate case. (d) This item relates to the decommissioning of Four Corners. The Texas portion was approved for recovery in PUCT Docket No. 46308 and will be recovered over seven years through July 2024. The New Mexico amortization period will be established in the next general rate case. (e) This item is recovered through fuel recovery mechanisms established by tariffs. (f) The 2017 PUCT Final Order approved a new recovery period for these costs, beginning January 10, 2018. (g) This item relates to the recovery of revenues through two separate surcharges; one for the 2015 Texas Retail Rate Case relate back revenues beginning October 1, 2016, and ending September 30, 2017, and a second surcharge for the 2017 Texas Retail Rate Case relate back revenues beginning January 10, 2018, and ending January 9, 2019. Amounts over-recovered through these surcharges will be addressed in the next Texas fuel reconciliation. See Part II, Item 8, Financial Statements and Supplementary Data, Note D of Notes to Financial Statements for further discussion. (h) This item relates to renewable energy credits and procurement plan costs, of which a component has been approved for recovery in the NMPRC Final Order. The remaining balance will be requested for recovery in the next general rate case. (i) The amortization period for this item is based upon the U.S. Nuclear Regulatory Commission ("NRC") license life for each unit at Palo Verde. (j) This item primarily relates to the reduction in the federal corporate income tax rate from 35% to 21% as enacted by the TCJA. The amortization period for the recovery on this item will be addressed in the next base rate filings in all jurisdictions. See Part II, Item 8, Financial Statements and Supplementary Data, Note K of Notes to Financial Statements for further discussion. (k) The amortization period is based upon the life of the associated assets. (l) This item is recovered or credited through a recovery factor that is set annually. (m) This item represents the net over-recovery of fuel and purchased power expense which is refunded to customers through fuel rates.</t>
  </si>
  <si>
    <t>Utility Plant, Palo Verde and Other Jointly-Owned Utility Plant</t>
  </si>
  <si>
    <t>Public Utilities, Property, Plant and Equipment, Plant in Service [Abstract]</t>
  </si>
  <si>
    <t>Schedule of Public Utility Property, Plant, and Equipment</t>
  </si>
  <si>
    <t>Utility Plant, Palo Verde and Other Jointly-Owned Utility Plant The table below presents the balance of each major class of depreciable assets at December 31, 2018 (in thousands): Gross Plant Accumulated Depreciation Net Plant Nuclear production $ 1,024,771 $ (358,606 ) $ 666,165 Steam and other 1,007,526 (237,018 ) 770,508 Total production 2,032,297 (595,624 ) 1,436,673 Transmission 557,255 (270,888 ) 286,367 Distribution 1,257,509 (389,502 ) 868,007 General 232,278 (73,997 ) 158,281 Intangible 102,070 (61,255 ) 40,815 Total $ 4,181,409 $ (1,391,266 ) $ 2,790,143 The Company owns a 15.8% interest in each of the three nuclear generating units and common facilities ("Common Facilities") at Palo Verde, in Wintersburg, Arizona. The Palo Verde Participants include the Company and six other utilities: APS, Southern California Edison Company, Public Service Company of New Mexico, Southern California Public Power Authority, Salt River Project Agricultural Improvement and Power District and the Los Angeles Department of Water and Power. A summary of the Company’s investment in jointly-owned utility plant, excluding fuel inventories, at December 31, 2018 and 2017 is as follows (in thousands): December 31, 2018 December 31, 2017 Palo Verde Other (a) Palo Verde Other (a) Electric plant in service $ 1,024,771 $ 94,155 $ 994,075 $ 97,603 Accumulated depreciation (358,606 ) (75,096 ) (338,699 ) (72,822 ) Construction work in progress 44,719 1,511 40,946 1,014 Total $ 710,884 $ 20,570 $ 696,322 $ 25,795 _______________ (a) Includes three jointly-owned transmission lines. Amortization of intangible plant (software) is provided on a straight-line basis over the estimated useful life of the asset (ranging from 3 to 15 years). The table below presents the actual and estimated amortization expense for intangible plant for the previous three years and for the next five years (in thousands): 2016 $ 5,302 2017 6,409 2018 7,297 2019 (estimated) 7,263 2020 (estimated) 6,867 2021 (estimated) 5,934 2022 (estimated) 5,047 2023 (estimated) 4,070 Palo Verde The operation of Palo Verde and the relationship among the Palo Verde Participants is governed by the Arizona Nuclear Power Project Participation Agreement dated August 23, 1973, as amended ("ANPP Participation Agreement"). APS serves as operating agent for Palo Verde, and under the ANPP Participation Agreement, the Company has limited ability to influence operations and costs at Palo Verde. Pursuant to the ANPP Participation Agreement, the Palo Verde Participants share costs and generating entitlements in the same proportion as their percentage interests in the generating units, and each participant is required to fund its share of fuel, O&amp;M expense, and capital costs. The Company’s share of direct expenses in Palo Verde and other jointly-owned utility plants is reflected in fuel expense, O&amp;M expense, miscellaneous other deductions, and taxes other than income taxes in the Company’s statements of operations. The ANPP Participation Agreement provides that if a participant fails to meet its payment obligations, each non-defaulting participant shall pay its proportionate share of the payments owed by the defaulting participant. Because it is impracticable to predict defaulting participants, the Company cannot estimate the maximum potential amount of future payment, if any, which could be required under this provision. Nuclear Regulatory Commission . The NRC regulates the operation of all commercial nuclear power reactors in the U.S., including Palo Verde. The NRC periodically conducts inspections of nuclear facilities and monitors performance indicators to enable the agency to arrive at objective conclusions about a licensee’s safety performance. Palo Verde Operating Licenses. Operation of each of the three Palo Verde Units requires an operating license from the NRC. The NRC issued full power operating licenses for Unit 1 in June 1985, Unit 2 in April 1986 and Unit 3 in November 1987 and issued renewed operating licenses for each of the three units in April 2011, which extended the licenses for Units 1, 2 and 3 to June 2045, April 2046 and November 2047, respectively. Decommissioning . Pursuant to the ANPP Participation Agreement and federal law, the Company funds its share of the estimated costs to decommission Palo Verde Units 1, 2 and 3, including the Common Facilities, through the term of their respective operating licenses and is required to maintain a minimum accumulation and funding level in its decommissioning account at the end of each annual reporting period during the life of the plant. The Company has established the NDT with an independent trustee, which enables the Company to record a current deduction for federal income tax purposes for most of the amounts funded. At December 31, 2018 , the NDT had a balance of $276.9 million , which is above its minimum funding level. The Company monitors the status of the NDT and adjusts contributions accordingly. Decommissioning costs are estimated every three years based upon engineering cost studies performed by outside engineers retained by APS. In April 2017, the Palo Verde Participants approved the 2016 Palo Verde decommissioning study (“2016 Study”). The 2016 Study estimated that the Company must fund approximately $432.8 million (stated in 2016 dollars) to cover its share of decommissioning costs which was an increase in decommissioning costs of $52.1 million (stated in 2016 dollars) from the 2013 Palo Verde decommissioning study ("2013 Study"). The effect of this change increased the ARO by $3.5 million , which was recorded during the second quarter of 2017, and increased annual expenses starting in April 2017. Although the 2016 Study was based on the latest available information, there can be no assurance that decommissioning cost estimates will not increase in the future or that regulatory requirements will not change. In addition, until a new low-level radioactive waste repository opens and operates for a number of years, estimates of the cost to dispose of low-level radioactive waste are subject to uncertainty. As provided in the ANPP Participation Agreement, the participants are required to conduct a new decommissioning study every three years. While the Company attempts to seek amounts in rates to meet its decommissioning obligations, it is not able to conclude given the evidence available to it now that it is probable these costs will continue to be collected over the period until decommissioning begins in 2044. The Company is ultimately responsible for these costs and its future actions combined with future decisions from regulators will determine how successful the Company is in this effort. Spent Fuel and Waste Disposal . Pursuant to the Nuclear Waste Policy Act of 1982, as amended in 1987,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with each nuclear power plant. The DOE failed to begin accepting spent nuclear fuel by 1998. On December 19, 2012, APS, acting on behalf of itself and the Palo Verde Participants, filed a second breach of contract lawsuit against the DOE. This lawsuit sought to recover damages incurred due to the DOE’s failure to accept Palo Verde’s spent nuclear fuel for the period beginning January 1, 2007 through June 30, 2011. Pursuant to the terms of the August 18, 2014 settlement agreement, and as amended with the DOE, APS files annual claims for the period July 1 of the then-previous year to June 30 of the then-current year on behalf of itself and those utilities that share in power and energy entitlements, and bear certain allocated costs, with respect to Palo Verde based upon the ANPP Participation Agreement dated August 23, 1973. The settlement agreement, as amended, provides APS with a method for submitting claims and receiving recovery for costs incurred through December 31, 2016, which has been extended to December 31, 2019. The Company's share of costs recovered in 2018, 2017, and 2016, respectively are presented below (in thousands): Costs Recovery Period Amount Refunded Amount Credited to Customers through Fuel Adjustment Clauses Period Credited to Customers July 2016 - June 2017 $ 1,413 $ 1,121 March 2018 July 2015 - June 2016 1,779 1,432 March 2017 July 2014 - June 2015 1,884 1,581 March 2016 On October 31, 2018, APS filed a $10.2 million claim for the period July 1, 2017 through June 30, 2018 . The Company's share of this claim is approximately $1.6 million . This claim is pending DOE review. The majority of the reimbursement received by the Company is expected to be credited to customers through the applicable fuel adjustment clauses. DOE’s Construction Authorization Application for Yucca Mountain. The DOE had planned to meet its disposal obligations by designing, licensing, constructing and operating a permanent geologic repository in Yucca Mountain, Nevada. In March 2010, the DOE filed a motion to dismiss with prejudice its Yucca Mountain construction authorization application that was pending before the NRC. Several interested parties have intervened in the NRC proceeding. The Company cannot predict when spent fuel shipments to the DOE will commence. Palo Verde has sufficient capacity at its on-site independent spent fuel storage installation (“ISFSI”) to store all of the nuclear fuel that will be irradiated during the initial operating license period, which ends in December 2027. Additionally, Palo Verde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Liability and Insurance Matters . The Palo Verde Participants have insurance for public liability resulting from nuclear energy hazards to the full limit of liability under federal law, which is currently at $14.1 billion . This potential liability is covered by primary liability insurance provided by commercial insurance carriers in the amount of $450.0 million , and the balance is covered by an industry-wide retrospective assessment program. If a loss at a nuclear power plant covered by the programs exceeds the accumulated funds in the primary level of protection, the Company could be assessed retrospective premium adjustments on a per incident basis. Under federal law, the maximum assessment per reactor under the program for each nuclear incident is approximately $137.6 million , subject to an annual limit of $20.5 million . Based upon the Company's 15.8% interest in the three Palo Verde units, the Company's maximum potential assessment per incident for all three units is approximately $62.1 million , with an annual payment limitation of approximately $9.7 million . The Palo Verde Participants maintain $2.8 billion of "all risk" nuclear property insurance. The insurance provides coverage for property damage and decontamination at Palo Verde. For covered incidents involving property damage not accompanied by a release of radioactive material, the policy's coverage limit is $2.3 billion . The Company has also secured insurance against portions of any increased cost of generation or purchased power and business interruption resulting from a sudden and unforeseen outage of any of the three units. The insurance coverage discussed in this and the previous paragraph is subject to certain policy conditions and exclusions. A mutual insurance company whose members are utilities with nuclear facilities issues these policies. If losses at any nuclear facility covered by this mutual insurance company were to exceed the accumulated funds for these insurance programs, the Company could be assessed retrospective premium adjustments of up to $ 13.5 million for the current policy period. Palo Verde O&amp;M Expense . Included in other O&amp;M expenses are expenses associated with Palo Verde as follows (in thousands): Years Ended December 31, 2018 2017 2016 $ 96,454 $ 99,364 $ 96,914 Four Corners On July 6, 2016, the Company sold its interests in Four Corners for $32.0 million to 4C Acquisition, LLC, an affiliate of APS ("APS's affiliate"), and Pinnacle West Capital Corporation ("Pinnacle West"), the parent company of APS and APS's affiliate. No significant gain or loss was recorded for this sale. APS's affiliate assumed responsibility for all Four Corners capital expenditures made after July 6, 2016, which assumption is guaranteed by Pinnacle West. In addition, APS's affiliate will indemnify the Company against certain liabilities and costs related to the future operation of Four Corners, which indemnification is guaranteed by Pinnacle West. See Part II, Item 8, Financial Statements and Supplementary Data, Note D for further discussion of regulatory filings associated with Four Corners.</t>
  </si>
  <si>
    <t>Accounting for Asset Retirement Obligations</t>
  </si>
  <si>
    <t>Asset Retirement Obligation Disclosure</t>
  </si>
  <si>
    <t>Accounting for Asset Retirement Obligation The Company records its ARO in accordance with the FASB guidance. This guidance affects the accounting for the decommissioning of Palo Verde and the method used to report the decommissioning obligation. The Company also complies with the FASB guidance for conditional ARO, which primarily affects the accounting for the disposal obligations of the Company’s fuel oil storage tanks, water wells, evaporative ponds and asbestos found at the Company’s gas-fired generating plants. The Company’s ARO are subject to various assumptions and determinations such as: (i) whether a legal obligation exists to remove assets; (ii) estimation of the fair value of the costs of removal; (iii) when final removal will occur; (iv) future changes in decommissioning cost escalation rates; and (v) the credit-adjusted interest rates to be utilized in discounting future liabilities. Changes that may arise over time with regard to these assumptions and determinations will change amounts recorded in the future as an expense for ARO. The Company records the increase in the ARO due to the passage of time as an operating expense (accretion expense). If the Company incurs or assumes any liability in retiring any asset at the end of its useful life without a legal obligation to do so, it will record such retirement costs as incurred. The ARO liability for Palo Verde is based upon the estimated cost of decommissioning the plant from the 2016 Study. See Part II, Item 8, Financial Statements and Supplementary Data, Note F of Notes to Financial Statements. The ARO liability is calculated by adjusting the estimated decommissioning costs for spent fuel storage and a profit margin and market-risk premium factor. The resulting costs are escalated over the remaining life of the plant and finally discounted using a credit-risk adjusted discount rate. As Palo Verde approaches the end of its estimated useful life, the difference between the ARO liability and future current cost estimates will narrow over time due to the accretion of the ARO liability. Because the DOE is obligated to assume responsibility for the permanent disposal of spent fuel, such costs have not been included in the ARO calculation. The Company maintains six external trust funds with an independent trustee that are legally restricted to settling its ARO at Palo Verde. The fair value of the funds at December 31, 2018 is $276.9 million . The FASB guidance requires the Company to revise its previously recorded ARO for any changes in estimated cash flows including changes in estimated probabilities related to timing of settlements. Any changes that result in an upward revision to estimated cash flows shall be treated as a new liability. Any downward revisions to the estimated cash flows result in a reduction to the previously recorded ARO. The 2013 Study resulted in a downward revision of $1.9 million . In the second quarter of 2017, the Company implemented the results of the 2016 Study and revised its ARO related to Palo Verde to increase its estimated cash flows from the 2013 Study to the 2016 Study. See Part II, Item 8, Financial Statements and Supplementary Data, Note F of Notes to Financial Statements. The assumptions used to calculate the increases to the Palo Verde ARO liability are as follows: Escalation Rate Credit-Risk Adjusted Discount Rate Original ARO liability 3.60 % 9.50 % Incremental ARO liability (2010) 3.60 % 6.20 % Incremental ARO liability (2016) 3.25 % 4.34 % An analysis of the activity of the Company’s total ARO liability from January 1, 2016 through December 31, 2018 , including the effects of each year’s estimate revisions, is presented below (in thousands). In 2017, the estimate revision reflects increases in the estimated cash flows related to Palo Verde's decommissioning due to implementing the 2016 Study. In 2016, the settled liabilities reflect the sale of the Company's interest in Four Corners including the related ARO. 2018 2017 2016 ARO liability at beginning of year $ 93,029 $ 81,800 $ 81,621 Liabilities incurred — 138 — Liabilities settled (272 ) (19 ) (6,993 ) Revisions to estimate — 3,461 — Accretion expense 8,351 7,649 7,172 ARO liability at end of year $ 101,108 $ 93,029 $ 81,800 The Company has transmission and distribution lines which are operated under various land rights agreements. Upon the expiration of any non-perpetual land rights agreement, the Company may have a legal obligation to remove the lines; however, the Company has assessed the likelihood of this occurring as remote. The majority of these agreements are perpetual or include renewal options that the Company routinely exercises. The amount of cost of removal collected in rates for non-legal liabilities has not been material.</t>
  </si>
  <si>
    <t>Common Stock (Notes)</t>
  </si>
  <si>
    <t>Common Stock, Number of Shares, Par Value and Other Disclosures [Abstract]</t>
  </si>
  <si>
    <t>Common Stock and Earnings Per Share Information</t>
  </si>
  <si>
    <t>Common Stock Overview The Company’s common stock has a stated value of $1 per share, with no cumulative voting rights or preemptive rights. Holders of the common stock have the right to elect the Company’s directors and to vote on other matters. Long-Term Incentive Plan On May 29, 2014 , the Company’s shareholders approved an amended and restated stock-based long-term incentive plan ("Amended and Restated 2007 LTIP") and authorized the issuance of up to 1.7 million shares of the Company's common stock for the benefit of directors and employees. Under the Amended and Restated 2007 LTIP, shares of the Company's common stock may be issued through the award or grant of non-statutory stock options, incentive stock options, stock appreciation rights, restricted stock, bonus stock, performance stock, cash-based awards and other stock-based awards. The Company may issue new shares, purchase shares on the open market, or issue shares from shares of the Company's common stock the Company has repurchased to meet the share requirements of the Amended and Restated 2007 LTIP. Beginning in 2015, shares of the Company's common stock issued for employee benefit and stock incentive plans have been issued from the shares repurchased and held in treasury stock. As discussed in Part II, Item 8, Financial Statements and Supplementary Data, Note A of Notes to Financial Statements, the Company accounts for its stock-based long-term incentive plan under the FASB guidance for stock-based compensation. Restricted Stock with Service Condition and Other Stock-Based Awards . The Company has awarded restricted stock and other stock-based awards under its long-term incentive plan. Restrictions from resale on restricted stock awards generally lapse and awards vest over periods of one to three years, subject to continuous service requirements. The market value of the unvested restricted stock at the date of grant is amortized to expense over the restriction period net of anticipated forfeitures. Other stock-based awards, granted to directors in lieu of cash for retainers and meeting fees, are fully vested and are expensed at fair value on the date of grant and are not included in the tables below. The expense, deferred tax benefit, and current tax benefit recognized related to restricted stock and other stock-based awards in 2018 , 2017 and 2016 is presented below (in thousands): 2018 2017 2016 Expense (a) $ 3,198 $ 2,997 $ 2,594 Deferred tax benefit 671 1,049 908 Current tax benefit recognized 117 318 183 _____________________ (a) Any capitalized costs related to these expenses is less than $0.3 million for all years. The aggregate intrinsic value and fair value at grant date of restricted stock and other stock-based awards which vested in 2018 , 2017 and 2016 is presented below (in thousands): 2018 2017 2016 Aggregated intrinsic value $ 3,771 $ 3,711 $ 2,515 Fair value at grant date 3,212 2,803 1,993 The unvested restricted stock transactions for 2018 are presented below: Total Shares Weighted Average Grant Date Fair Value Unrecognized Compensation Expense (a) Aggregate Intrinsic Value (In thousands) (In thousands) Restricted shares outstanding at December 31, 2017 (b) 106,235 $ 45.76 Stock awards 62,348 54.49 Vested (69,948 ) 45.93 Forfeitures (4,727 ) 42.29 Restricted shares outstanding at December 31, 2018 (b) 93,908 51.60 $ 2,009 $ 4,708 _______________________ (a) The unrecognized compensation expense is expected to be recognized over the weighted average remaining contractual term of the outstanding restricted stock of approximately one year. (b) Excludes the stock-based retention grant to the President and Chief Executive Officer ("CEO") of 27,624 shares. See "Restricted Stock with a Market Condition (Performance Shares)" section below for further details. The weighted average fair value per share at grant date for restricted stock and other stock-based awards granted during 2018 , 2017 and 2016 were: 2018 2017 2016 Weighted average fair value per share $ 54.49 $ 49.78 $ 40.95 The holder of a restricted stock award has rights as a shareholder of the Company, including the right to vote and receive cash dividends on restricted stock. Restricted Stock with a Market Condition (Performance Shares) . The Company has granted performance share awards to certain officers under the Company’s Amended and Restated 2007 LTIP, which provides for issuance of Company stock based on the achievement of certain performance criteria over a three -year period. The payout varies between 0% to 200% of performance share awards. Detail of performance shares vested follows: Date Vested Payout Ratio Performance Shares Awarded Compensation Costs Expensed Period Compensation Costs Expensed Aggregated Intrinsic Value (In thousands) (In thousands) January 30, 2019 71 % 39,923 $ 2,143 2016-2018 2,046 January 31, 2018 175 % 68,379 1,499 2015-2017 3,569 January 25, 2017 32 % 11,314 932 2014-2016 512 January 27, 2016 0 % 0 851 2013-2015 — In 2019, 2020 and 2021, subject to meeting certain performance criteria and continuous service requirements, additional performance shares could vest. In accordance with the FASB guidance related to stock-based compensation, the Company recognizes the related compensation expense by ratably amortizing the grant date fair value of awards over the requisite service period and the compensation expense is only adjusted for forfeitures. As of December 31, 2018, the maximum number of shares that can be issued under the plan are 223,885 shares. The fair value at the date of each separate grant of performance shares was based upon a Monte Carlo simulation . The Monte Carlo simulation reflected the structure of the performance plan which calculates the share payout on performance of the Company relative to a defined peer group over a three -year performance period based upon total return to shareholders. The fair value was determined as the average payout of one million simulation paths discounted to the grant date using a risk-free interest rate based upon the constant maturity treasury rate yield curve at the grant date. The expected volatility of total return to shareholders is calculated in accordance with the performance shares' term structure and includes the volatilities of all members of the defined peer group. The outstanding performance share awards at the 100% performance level is summarized below: Number Outstanding Weighted Average Grant Date Fair Value Unrecognized Compensation Expense (b) Aggregate Intrinsic Value (In thousands) (In thousands) Performance shares outstanding at December 31, 2017 (a) 172,591 $ 38.21 Performance share awards 45,977 48.99 Performance shares vested (39,077 ) 38.36 Performance shares forfeited (3,646 ) 42.47 Performance shares outstanding at December 31, 2018 (a) 175,845 40.90 $ 1,961 $ 8,815 _______________________ (a) On December 15, 2015, the Company issued a stock based retention grant to the President and CEO of 27,624 shares in accordance with the Amended and Restated 2007 LTIP that is eligible for vesting based on the achievement of certain performance conditions and a five year service period, as stated in the President and CEO's employment agreement. The performance condition was met as of November 2016 as determined by the Compensation Committee and has been included in the beginning and ending balance in the table above. (b) The unrecognized compensation expense is expected to be recognized over the weighted average remaining contractual term of the awards of approximately one year, except for the President and CEO retention grant, which is approximately two years. A summary of information related to performance shares for 2018 , 2017 and 2016 is presented below: 2018 2017 2016 Weighted average per share grant date fair value per share of performance shares awarded $ 48.99 $ 42.62 $ 38.11 Fair value of performance shares vested (in thousands) 1,499 298 — Intrinsic value of performance shares vested (in thousands) (a) 2,040 512 — Compensation expense (in thousands) (b) (c) 2,271 2,012 1,655 Deferred tax benefit related to compensation expense (in thousands) (b) 477 704 579 _____________________ (a) Based on a 100% , 32% and 0% performance level, respectively. (b) Includes adjustments for estimated forfeitures. (c) Includes President and CEO retention grant. Repurchase Program No shares of the Company's common stock were repurchased during the twelve months ended December 31, 2018 . Detail regarding the Company's stock repurchase program are presented below: Since 1999 Authorized Shares repurchased (b) (c) 25,406,184 Cost, including commission (in thousands) $ 423,647 Total remaining shares available for repurchase at December 31, 2018 393,816 ______________________ (a) Represents repurchased shares and cost since inception of the stock repurchase program in 1999. (b) Shares repurchased does not include 86,735 treasury shares related to employee compensation arrangements that were not part of the Company's repurchase program. (c) Beginning in 2015, shares of the Company's common stock issued for employee benefit and stock incentive plans have been issued from the shares repurchased and held in treasury stock. The Company has issued 345,352 treasury shares since 2015 including 96,783 shares during 2018. The Company may in the future make purchases of shares of its common stock pursuant to its authorized program in open market transactions at prevailing prices and may engage in private transactions where appropriate. The repurchased shares will be available for issuance under employee benefit and stock incentive plans or the repurchased shares may be retired. Dividend Policy On December 28, 2018, the Company paid $14.6 million in quarterly cash dividends to shareholders. The Company paid a total of $57.5 million , $53.3 million and $49.6 million in cash dividends during the twelve months ended December 31, 2018 , 2017 and 2016 , respectively. On January 31, 2019 , the Board of Directors declared a quarterly cash dividend of $0.36 per share payable on March 29, 2019 to shareholders of record as of the close of business on March 15, 2019 . Basic and Diluted Earnings Per Share The FASB guidance requires the Company to include share-based compensation awards that qualify as participating securities in both basic and diluted earnings per share to the extent they are dilutive. A share-based compensation award is considered a participating security if it receives non-forfeitable dividends or may participate in undistributed earnings with common stock. The Company awards unvested restricted stock, which qualifies as a participating security. The basic and diluted earnings per share are presented below: Years Ended December 31, 2018 2017 2016 Weighted average number of common shares outstanding: Basic number of common shares outstanding 40,521,364 40,414,556 40,350,688 Dilutive effect of unvested performance awards 121,276 120,635 57,345 Diluted number of common shares outstanding 40,642,640 40,535,191 40,408,033 Basic net income per common share: Net income $ 84,315 $ 98,261 $ 96,768 Income allocated to participating restricted stock (297 ) (368 ) (321 ) Net income available to common shareholders $ 84,018 $ 97,893 $ 96,447 Diluted net income per common share: Net income $ 84,315 $ 98,261 $ 96,768 Income reallocated to participating restricted stock (296 ) (368 ) (321 ) Net income available to common shareholders $ 84,019 $ 97,893 $ 96,447 Basic net income per common share: Distributed earnings $ 1.415 $ 1.315 $ 1.225 Undistributed earnings 0.655 1.105 1.165 Basic net income per common share $ 2.070 $ 2.420 $ 2.390 Diluted net income per common share: Distributed earnings $ 1.415 $ 1.315 $ 1.225 Undistributed earnings 0.655 1.105 1.165 Diluted net income per common share $ 2.070 $ 2.420 $ 2.390 The amount of restricted stock awards and performance shares at 100% performance level excluded from the calculation of the diluted number of common shares outstanding because their effect was antidilutive is presented below: Year Ended December 31, 2018 2017 2016 Restricted stock awards 62,836 67,739 53,703 Performance shares (a) 22,815 — 47,246 _____________________ (a) Certain performance shares were excluded from the computation of diluted earnings per share as no payouts would have been required based upon performance at the end of each corresponding period. Authorization to Issue and Retire Shares On January 30, 2019, the Company submitted an application with both the NMPRC and the FERC seeking approval to issue shares of common stock, including the reissuance of treasury shares, in an amount up to $200.0 million in one or more transactions. In order to align the number of shares of common stock held as treasury stock by the Company with various regulatory applications, filings and orders, on January 31, 2019, the Board of Directors of the Company approved the cancellation of 1.4 million shares of Common Stock held as treasury shares by the Company effective upon the later of approval by the FERC of the accounting treatment of the cancellation and March 31, 2019.</t>
  </si>
  <si>
    <t>Accumulated Other Comprehensive Income (Notes)</t>
  </si>
  <si>
    <t>Accumulated Other Comprehensive Income (Loss) [Line Items]</t>
  </si>
  <si>
    <t>Comprehensive Income (Loss) Note</t>
  </si>
  <si>
    <t xml:space="preserve">Accumulated Other Comprehensive Income (Loss) Upon adoption of ASU 2016-01, Financial Instruments-Overall, the Company recorded, on January 1, 2018, a cumulative effect adjustment, net of income taxes, to increase retained earnings by $41.0 million with an offset to AOCI.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5 $ (29,869 ) $ 27,765 $ (11,810 ) $ (13,914 ) Other comprehensive income before reclassifications 7,363 6,904 — 14,267 Amounts reclassified from accumulated other comprehensive income (loss) (1,422 ) (6,206 ) 159 (7,469 ) Balance at December 31, 2016 (23,928 ) 28,463 (11,651 ) (7,116 ) Other comprehensive income before reclassifications 7,951 20,251 — 28,202 Amounts reclassified from accumulated other comprehensive income (loss) (1,813 ) (8,524 ) 309 (10,028 ) Balance at December 31, 2017 (17,790 ) 40,190 (11,342 ) 11,058 Cumulative effect adjustment — (41,028 ) — (41,028 ) Other comprehensive loss before reclassifications (4,589 ) (3,240 ) — (7,829 ) Amounts reclassified from accumulated other comprehensive income (loss) (2,544 ) 1,136 423 (985 ) Balance at December 31, 2018 $ (24,923 ) $ (2,942 ) $ (10,919 ) $ (38,784 ) Amounts reclassified from Accumulated Other Comprehensive Income (Loss) for the twelve months ended December 31, 2018 , 2017 and 2016 are as follows (in thousands): Details about Accumulated Other Comprehensive Income (Loss) Components 2018 2017 2016 Affected Line Item in the Statements of Operations Amortization of pension and post-retirement benefit costs: Prior service benefit $ 9,657 $ 9,657 $ 7,407 Miscellaneous non-operating income Net loss (6,387 ) (6,776 ) (4,965 ) Miscellaneous non-operating deductions 3,270 2,881 2,442 Income (loss) before income taxes Income tax effect (726 ) (1,068 ) (1,020 ) Income tax (benefit) expense 2,544 1,813 1,422 Net income (loss) Marketable securities: Net realized gain (loss) on sale of securities (1,445 ) 10,626 7,640 Investment and interest income, net (1,445 ) 10,626 7,640 Income (loss) before income taxes Income tax effect 309 (2,102 ) (1,434 ) Income tax (benefit) expense (1,136 ) 8,524 6,206 Net income (loss) Loss on cash flow hedge: Amortization of loss (568 ) (532 ) (498 ) Interest on long-term debt and revolving credit facility (568 ) (532 ) (498 ) Income (loss) before income taxes Income tax effect 145 223 339 Income tax (benefit) expense (423 ) (309 ) (159 ) Net income (loss) Total reclassifications $ 985 $ 10,028 $ 7,469 </t>
  </si>
  <si>
    <t>Long-Term Debt and Financing Obligations (Notes)</t>
  </si>
  <si>
    <t>Long-Term Debt and Financing Obligations [Abstract]</t>
  </si>
  <si>
    <t>Long-term Debt and Financing Obligations</t>
  </si>
  <si>
    <t>Long-Term Debt and Financing Obligations Outstanding long-term debt and financing obligations, net of issuance costs, are as follows: December 31, 2018 2017 (In thousands) Long-Term Debt: Pollution Control Bonds (1): 7.25% 2009 Series A refunding bonds, due 2040 (7.46% effective interest rate) $ 62,695 $ 62,657 7.25% 2009 Series B refunding bonds, due 2040 (7.49% effective interest rate) 36,544 36,518 4.50% 2012 Series A refunding bonds, due 2042 (4.63% effective interest rate) 58,530 58,501 Total Pollution Control Bonds 157,769 157,676 Senior Notes (2): Senior Notes-Public: 3.30% Senior Notes, net of discount, due 2022 (3.43% effective interest rate) 149,269 149,101 6.00% Senior Notes, net of discount, due 2035 (6.58% effective interest rate) 394,231 394,040 7.50% Senior Notes, net of discount, due 2038 (7.67% effective interest rate) 147,441 147,384 5.00% Senior Notes, net of discount, due 2044 (4.93% effective interest rate) 302,845 302,901 993,786 993,426 Senior Notes-Private Placement: 4.22% Senior Notes, net of discount, due 2028 (4.30% effective interest rate) 124,157 — Total Senior Notes 1,117,943 993,426 RGRT Senior Notes (3): 5.04% Senior Notes, Series C, due 2020 (5.16% effective interest rate) 44,928 44,886 4.07% Senior Guaranteed Notes, due 2025 (4.18% effective interest rate) 64,579 — Total RGRT Senior Notes 109,507 44,886 Total long-term debt 1,385,219 1,195,988 Financing Obligations: Revolving Credit Facility (4) 49,207 173,533 Total long-term debt and financing obligations 1,434,426 1,369,521 Current Portion (amount due within one year): Current maturities of long term debt (1) (99,239 ) — Short-term borrowings under the revolving credit facility (49,207 ) (173,533 ) $ 1,285,980 $ 1,195,988 _____________________ (1) Pollution Control Bonds The Company has three series of tax exempt unsecured PCBs in aggregate principal amount of $159.8 million . The 7.25% 2009 Series A and the 7.25% 2009 Series B PCBs with an aggregate principal amount, together, of $100.6 million have optional redemptions beginning in February 2019 and April 2019, respectively, at which time the Company expects to repay, remarket or replace these bonds. The principal and related unamortized issuance cost on these PCBs were reclassified to current maturities of long-term debt as of December 31, 2018. On February 1, 2019 , the Company purchased in lieu of redemption all of the 7.25% 2009 Series A with a principal amount of $63.5 million utilizing funds borrowed under the RCF. The Company is currently holding the bonds and may remarket them or replace them with debt instruments of equivalent value at a future date depending on financing needs and market conditions. (2)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P of Notes to Financial Statements. This amortization is included in the effective interest rate of the 6.00% Senior Notes. The 7.50% Senior Notes have an aggregate principal amount of $150.0 million and were issued in June 2008 . The proceeds, net of a $1.3 million discount, were used to repay outstanding short-term borrowings of $44.0 million , fund capital expenditures and for other general corporate purposes. The 3.30% Senior Notes have an aggregate principal amount of $150.0 million were issued in December 2012 . The proceeds, net of a $0.3 million discount, were used to repay outstanding short-term borrowings, fund construction expenditures and for working capital and general corporate purposes. In December 2014 , the Company issued 5.00% Senior Notes with an aggregate principal amount of $150.0 million . The proceeds, net of a $0.5 million discount, were used to fund construction expenditures and for working capital and general corporate purposes. In March 2016 , the Company issued additional 5.00% Senior Notes with an aggregate principal amount of $150.0 million . The proceeds from this issuance, after deducting the underwriters' commission, were $158.1 million .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 On June 28, 2018 , the Company entered into a note purchase agreement with several institutional purchasers under which the Company issued and sold $125 million aggregate principal amount of 4.22% Senior Notes due August 15, 2028 . The net proceeds from the issuance of these senior notes were used to repay outstanding short-term borrowings under the RCF for working capital and general corporate purposes. The Company will pay interest on the notes semi-annually on February 15 and August 15 of each year until maturity, beginning on February 15, 2019. The Company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note purchase agreement requires compliance with certain covenants, including a total debt to capitalization ratio. The Company was in compliance with these requirements throughout 2018. The issuance and sale of these senior notes was made in reliance on a private placement exemption from the registration provisions of the Securities Act of 1933, as amended ("Securities Act"). (3) RGRT Senior Notes In 2010, the Company and RGRT, a Texas grantor trust through which the Company finances its portion of fuel for Palo Verde, entered into a note purchase agreement with various institutional purchasers. Under the terms of the agreement, RGRT issued and sold to the purchasers $110 million aggregate principal amount of Senior Notes ("RGRT Notes"). In August 2015 and 2017, $15.0 million and $50.0 million of the RGRT Notes, respectively, matured and were paid with borrowings from the RCF. The Company guarantees the payment of principal and interest on the RGRT Notes. In the Company’s financial statements, the assets and liabilities of RGRT are reported as assets and liabilities of the Company. In August 2020 , the remaining $45.0 million of these RGRT Notes mature. The sale of the RGRT Notes was made by RGRT in reliance on a private placement exemption from registration under the Securities Act. The proceeds of $109.4 million , net of issuance costs, from the sale of the RGRT Notes was used by RGRT to repay amounts borrowed under the RCF and enabled future nuclear fuel financing requirements of RGRT to be met with a combination of the RGRT Notes and amounts borrowed from the RCF. On June 28, 2018 , the RGRT and the Company entered into a note purchase agreement with several institutional purchasers under which the RGRT issued and sold $65 million aggregate principal amount of 4.07% Senior Guaranteed Notes due August 15, 2025 ("RGRT Senior Notes"). The net proceeds from the RGRT Senior Notes were used to repay outstanding short-term borrowings under the RCF to finance nuclear fuel purchases. The Company guaranteed the payment of principal and interest on the RGRT Senior Notes. RGRT’s assets, liabilities and operations are consolidated in the Company’s financial statements and the RGRT Senior Notes are included as long-term debt on the balance sheet. The issuance and sale of the RGRT Senior Notes was made in reliance on a private placement exemption from the registration provisions of the Securities Act. RGRT pays interest on the senior notes above on February 15 and August 15 of each year until maturity, beginning on February 15, 2019. RGRT may redeem the senior notes, in whole or in part, at any time at a redemption price equal to 100% of the principal amount to be redeemed together with the interest on such principal amount accrued to the date of redemption, plus a make-whole amount based on the prevailing market interest rates. The note purchase agreement requires compliance with certain covenants, including a total debt to capitalization ratio. The Company and RGRT were in compliance with these requirements throughout 2018. (4)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 million and the ability to increase the RCF by up to $100 million with a term ending January 2019 . On January 9, 2017, the Company exercised its option to extend the maturity of the RCF by one year to January 14, 2020 and to increase the size of the facility by $50 million to $350 million . On September 13, 2018, the Company and The Bank of New York Mellon Trust Company, N.A., as trustee of the RGRT, entered into a third amended and restated credit agreement ("RCF Agreement") with MUFG Union Bank, N.A., as administrative agent and as syndication agent, various issuing banks and lending banks party thereto. Under the terms of the RCF Agreement, the Company has available a $350 million RCF with a $50 million subfacility for the issuance of letters of credit, and the Company extended the term of the Company's existing $350 million revolving credit agreement from January 14, 2020 to September 13, 2023 ("Maturity Date"). The Company may increase the RCF by up to $50 million (to a total of $400 million ) during the term of the RCF Agreement, upon the satisfaction of certain conditions more fully set forth in the RCF Agreement, including obtaining commitments from lenders or third party financial institutions. In addition, the Company may extend the Maturity Date up to two times, in each case for an additional one -year period, upon the satisfaction of certain conditions more fully set forth in the RCF Agreement, including requisite lender approval. The RCF Agreement provides that amounts borrowed by the Company may be used for, among other things, working capital and general corporate purposes. Any amounts borrowed by the RGRT may be used, among other things, to finance the acquisition and cost to process nuclear fuel. Amounts borrowed by the RGRT are guaranteed by the Company and the balance borrowed under the RCF Agreement is recorded as short-term borrowings on the balance sheet. The RCF Agreement is unsecured. The RCF Agreement requires compliance with certain covenants, including a total debt to capitalization ratio. The Company is in compliance with these requirements throughout 2018. In August 2017, $50.0 million aggregate principal amount of Series B 4.47% Senior Notes of the RGRT matured and was paid with borrowings from the RCF. On February 1, 2019, the Company purchased in lieu of redemption all of the 7.25% 2009 Series A PCBs with a principal amount of $63.5 million utilizing funds borrowed under the RCF. The Company is currently holding the bonds and may remarket them or replace them with debt instruments of equivalent value at a future date depending on the Company's financing needs and market conditions. As of December 31, 2018 , the total amount borrowed by the RGRT was $26.2 million for nuclear fuel under the RCF. As of December 31, 2018 , $23.0 million of borrowings were outstanding under this facility for working capital and general corporate purposes. The weighted average interest rate on the RCF was 3.8% as of December 31, 2018 . As of December 31, 2018 , the principal amount of scheduled maturities for the next five years of long-term debt are as follows (in thousands): 2019 (1) $ 100,600 2020 45,000 2021 — 2022 150,000 2023 — _____________________ (1) The 7.25% 2009 Series A and the 7.25% 2009 Series B PCBs with an aggregate principal amount, together, of $100.6 million have optional redemptions beginning in February 2019 and April 2019, respectively, at which time the Company expects to repay, remarket or replace these bonds.</t>
  </si>
  <si>
    <t>Income Taxes</t>
  </si>
  <si>
    <t>Income Taxes [Abstract]</t>
  </si>
  <si>
    <t>Income Tax Disclosure</t>
  </si>
  <si>
    <t>Income Taxes On December 22, 2017, the TCJA was enacted. The TCJA includes significant changes to the IRC, including amendments that significantly changed the taxation of business entities and includes specific provisions related to regulated public utilities. The more significant changes that impact the Company included in the TCJA are reductions in the corporate federal income tax rate from 35% to 21% , elimination of the corporate alternative minimum tax provision, additional limitations on deductions of executive compensation, and limitations on the utilization of NOLs arising after December 31, 2017, to 80% of taxable income with no carryback but with an indefinite carryforward. The specific provisions related to regulated public utilities in the TCJA generally provide for the continued deductibility of interest expense, the elimination of bonus depreciation for property acquired and placed into service after December 31, 2017, and the continuance of rate normalization requirements for accelerated depreciation benefits and changes to deferred tax balances as a result of the change in the corporate federal income tax rate. Although the Company recorded provisional estimates of the impact of the TCJA, as of the date of enactment, no significant subsequent adjustments to the provisional estimates were recorded during the one-year measurement period as permitted by the SEC in SAB 118. The results for the twelve months ended December 31, 2018 and 2017 contain the impact of the TCJA. Reductions in accumulated deferred federal income taxes ("ADFIT") due to the reduction in the corporate income tax rate to 21%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are to be returned to customers for certain accelerated tax depreciation benefits. Potential refunds of other excess deferred taxes will be determined by the Company’s regulators. The December 31, 2017 balance sheet reflects the impact of the TCJA which reduced ADFIT by $298.9 million , reduced regulatory assets by $23.6 million and increased regulatory liabilities by $275.3 million . The changes in deferred taxes were recorded at the amount of the reduced future cash flow expected to be included in rates, as required in ASC 740. These adjustments had no impact on the Company’s cash flows for the year ended December 31, 2017. In February 2018, the FASB issued ASU 2018-02, which addresses concerns that the tax reduction due to the change in the corporate tax rate from 35% to 21% would be "stranded" in AOCI. ASU 2018-02 allows companies to reclassify stranded taxes from AOCI to retained earnings. The Company is currently evaluating the impact of ASU 2018-02 and its impact on regulated utilities. See Part II, Item 8, Financial Statements and Supplementary Data, Note B of Notes to Financial Statements for further discussion on new accounting standards. The tax effects of temporary differences that give rise to significant portions of the deferred tax assets and liabilities at December 31, 2018 and 2017 are presented below (in thousands): December 31, 2018 2017 Deferred tax assets: Benefit of tax loss carryforwards $ 12,521 $ 24,035 Alternative minimum tax credit carryforward 8,855 16,620 Pensions and benefits 31,874 32,606 Asset retirement obligation 21,305 19,530 Regulatory liabilities related to income taxes 63,378 63,794 Deferred fuel 2,483 1,405 Other 2,673 — Total gross deferred tax assets 143,089 157,990 Deferred tax liabilities: Plant, principally due to depreciation and basis differences (437,465 ) (426,077 ) Decommissioning (30,757 ) (34,520 ) Other — (2,416 ) Total gross deferred tax liabilities (468,222 ) (463,013 ) Net accumulated deferred income taxes $ (325,133 ) $ (305,023 ) Based on the average annual earnings before taxes for the prior three years , and excluding the effects of unusual or infrequent items, the Company believes that the deferred tax assets will be fully realized. The Company recognized income tax expense for 2018 , 2017 and 2016 as follows (in thousands): Years Ended December 31, 2018 2017 2016 Income tax expense (benefit): Federal: Current $ (4,638 ) $ 2,507 $ 2,642 Deferred 24,121 46,089 47,909 Total federal income tax 19,483 48,596 50,551 State: Current 1,888 (897 ) 766 Deferred 1,941 1,816 3,285 Total state income tax 3,829 919 4,051 Generation (amortization) of accumulated investment tax credits 3,056 1,489 (684 ) Total income tax expense $ 26,368 $ 51,004 $ 53,918 As of December 31, 2018 , the Company had $8.9 million of alternative minimum tax ("AMT") credit carryforwards. Based on the TCJA provisions, the Company may claim a refund of 50% of the remaining AMT credits in 2019 and 2020. Any AMT credits remaining after 2020 will be refunded in 2021. As of December 31, 2018 , the Company had $11.9 million of federal and $0.8 million of state tax loss carryforwards. Under the TCJA, NOLs arising in tax years ending after 2017 cannot be carried back but can be carried forward indefinitely. The use of NOLs generated after 2017 to offset taxable income is limited to 80% of taxable income. Federal NOLs generated prior to 2018 are able to offset 100% of future taxable income to the extent available but have lives of only 20 years . Income tax provisions differ from amounts computed by applying the statutory federal income tax rate of 21% in 2018 and 35% in 2017 and 2016 to book income before federal income tax as follows (in thousands): Years Ended December 31, 2018 2017 2016 Federal income tax expense computed on income at statutory rate $ 23,243 $ 52,243 $ 52,740 Difference due to: State taxes, net of federal benefit 3,059 597 2,633 AEFUDC (182 ) 450 (475 ) Permanent tax differences (682 ) (2,562 ) (2,369 ) Other 930 276 1,389 Total income tax expense $ 26,368 $ 51,004 $ 53,918 Effective income tax rate 23.8 % 34.2 % 35.8 % The Company files income tax returns in the U.S. federal jurisdiction and in the states of Texas, New Mexico and Arizona. The Company is no longer subject to tax examination by the taxing authorities in the federal, Arizona and New Mexico jurisdictions for years prior to 2014. In August 2017, the Company reached an agreement with the Texas Comptroller of Public Accounts and settled audits in Texas for tax years 2007 through 2011 . In the third quarter of 2016, the Company changed its accounting for state income taxes from the flow-through method to the normalization method in accordance with the 2016 PUCT Final Order and the NMPRC Final Order. Under the flow-through method, the Company previously recorded deferred state income taxes and regulatory liabilities and assets offsetting such deferred state income taxes at the expected cash flow to be reflected in future rates. Upon implementation of normalization, the Company began amortizing the net regulatory asset for deferred state income taxes to deferred income tax expense over a 15 -year period as allowed by the regulators. In the third quarter of 2016, the Company began recording deferred state income tax expense as required by normalization, retroactive to January 2016 as provided in the final orders. The impact of the change was additional income tax expense of $2.3 million , $1.9 million and $5.1 million for the years ended December 31, 2018 , 2017 and 2016, respectively. The FASB guidance prescribes a recognition threshold and measurement attribute for the financial statement recognition and measurement of a tax position taken or expected to be taken in a tax return. The Company recorded a decrease of $1.2 million (net of an increase of $0.5 million ), and a decrease of $0.4 million (net of an increase of $ 0.3 million ), in 2017 and 2016 , respectively, related to transmission and distribution costs and other amounts deducted in current and prior year Texas franchise tax returns. The Company recorded an unrecognized tax position of $0.5 million in 2018, $0.1 million in 2017 and a decrease of $0.3 million in 2016 related to tax credits taken and apportionment factors used in prior year Arizona income tax returns, which have been settled through audit. A reconciliation of the December 31, 2018 , 2017 and 2016 amounts of unrecognized tax benefits are as follows (in thousands): 2018 2017 2016 Balance at January 1 $ 4,200 $ 5,300 $ 6,000 Additions for tax positions related to the current year — 200 400 Reductions for tax positions related to the current year (200 ) — — Additions for tax positions of prior years 700 400 100 Reductions for tax positions of prior years — (1,700 ) (1,200 ) Balance at December 31 $ 4,700 $ 4,200 $ 5,300 If recognized, $1.6 million of the unrecognized tax position at December 31, 2018 , would reduce the effective tax rate. The Company recognized income tax expense for the increase in unrecognized tax positions of $0.5 million for the year ended December 31, 2018 . The Company recognizes in tax expense interest and penalties related to tax benefits that have not been recognized. For the years ended December 31, 2018 and 2016, the Company recognized tax expense interest of $0.6 million and $0.1 million , respectively. For the year ended December 31, 2017 the Company recognized a tax benefit of $0.2 million . The Company had approximately $1.2 million and $0.7 million accrued for the payment of interest and penalties at December 31, 2018 and 2017 , respectively.</t>
  </si>
  <si>
    <t>Commitments, Contingencies and Uncertainties</t>
  </si>
  <si>
    <t>Commitments and Contingencies Disclosure [Abstract]</t>
  </si>
  <si>
    <t>Commitments, Contingencies And Uncertainties</t>
  </si>
  <si>
    <t>Commitments, Contingencies and Uncertainties Power Purchase and Sale Contracts To supplement its own generation and operating reserve requirements and to meet its RPS requirements, the Company engages in power purchase arrangements that may vary in duration and amount based on an evaluation of the Company’s resource needs, the economics of the transactions and specific RPS requirements. The Company has entered into the following significant agreements with various counterparties for the purchase and sale of electricity: Commercial Operation Type of Contract Counterparty Quantity Term Date Power Purchase and Sale Agreement Freeport 25 MW December 2008 through December 2021 N/A Power Purchase and Sale Agreement Freeport 100 MW June 2006 through December 2021 N/A Power Purchase Agreement Hatch Solar Energy Center I, LLC 5 MW July 2011 through July 2036 July 2011 Power Purchase Agreement Solar Roadrunner, LLC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May 2034 May 2014 Power Purchase Agreement Newman Solar LLC 10 MW December 2014 through December 2044 December 2014 The Company has a firm 100 MW Power Purchase and Sale Agreement ("Power Purchase and Sale Agreement") with Freeport-McMoran Copper &amp; Gold Energy Services LLC ("Freeport") that provides for Freeport to deliver energy to the Company from the Luna Energy Facility (a natural gas-fired combined cycle generation facility located in Luna County, New Mexico) and for the Company to deliver a like amount of energy at Greenlee, Arizona. The Company may purchase the quantities noted in the table above at a specified price at times when energy is not exchanged under the Power Purchase and Sale Agreement. The agreement was approved by the FERC and will continue through an initial term ending December 31, 2021 , with subsequent rollovers until terminated. Upon mutual agreement, the Power Purchase and Sale Agreement allows the parties to increase the amount of energy that is purchased and sold under the agreement. The parties have agreed to increase the amount up to 125 MW through December 2021. The Company has entered into several power purchase agreements to help meet its RPS requirements. Namely, the Company has a 25 -year purchase power agreement with Hatch Solar Energy Center I, LLC to purchase all of the output from a solar photovoltaic plant located in southern New Mexico, which began commercial operation in July 2011 . In June 2015, the Company entered into a consent agreement with Hatch Solar Energy Center 1, LLC to provide for additional or replacement photovoltaic modules. The Company also entered into a 20 -year contract with Solar Roadrunner, LLC, a subsidiary of Global Infrastructure Partners, (formerly known as NRG Solar Roadrunner LLC) to purchase all of the output of a solar photovoltaic plant built in southern New Mexico, which began commercial operation in August 2011 . In addition, the Company has 25 -year purchase power agreements to purchase all of the output of two additional solar photovoltaic plants located in southern New Mexico, SunE EPE1, LLC and SunE EPE2, LLC, which began commercial operation in June 2012 and May 2012 , respectively. In September 2017, Longroad Solar Portfolio Holdings, LLC purchased SunE EPE1, LLC, and in October 2017, Silicon Ranch Corporation purchased SunE EPE2, LLC with the Company's consent per the terms of both power purchase agreements. Furthermore, the Company has a 20 -year power purchase agreement with Macho Springs Solar, LLC to purchase the entire generation output delivered from the 50 MW Macho Springs solar photovoltaic plant located in Luna County, New Mexico, which began commercial operation in May 2014 . Finally, the Company has a 30 -year power purchase agreement with Newman Solar LLC to purchase the total output of approximately 10 MW from a solar photovoltaic plant on land subleased from the Company in proximity to Newman. This solar photovoltaic plant began commercial operation in December 2014 . Environmental Matters General. The Company is subject to extensive laws, regulations and permit requirements with respect to air and greenhouse gas ("GHG")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National Ambient Air Quality Standards (" NAAQS ") . Under the U.S. Clean Air Act ("CAA"), the U.S Environmental Protection Agency ("EPA") sets NAAQS for six criteria pollutants considered harmful to public health and the environment, including particulate matter, nitrogen oxide, carbon monoxide, ozone and sulfur dioxide. On October 1, 2015, the EPA released a final rule tightening the primary and secondary NAAQS for ground-level ozone from its 2008 standard levels of 75 parts per billion ("ppb") to 70 ppb. The EPA published the Final Rule on June 4, 2018, designating El Paso County, Texas, as "attainment/unclassifiable" under the 2015 ozone NAAQS and designating a section of southern Doña Ana County, New Mexico, as "nonattainment." In August 2018, several petitions for review of the Final Rule were filed in the U.S. Court of Appeals for the D.C. Circuit. One of these petitions, filed by the City of Sunland Park, New Mexico, specifically challenges the "attainment/unclassifiable" designation of El Paso County, Texas. The Company and other intervenors filed and were granted motions to intervene in the challenges to EPA's 2015 ozone NAAQS designations. A briefing schedule extending through July 2019 has been established for the case. States, including New Mexico, that contain any areas designated as nonattainment are required to complete development of implementation plans in the 2020-2021 timeframe. Most nonattainment areas are expected to have until 2020 or 2023 to meet the primary (health) standard, with the exact attainment date varying based on the ozone level in the area. The Company continues to evaluate what impact these final and proposed NAAQS could have on its operations. If the Company is required to install additional equipment to control emissions at its facilities, the NAAQS, individually or in the aggregate, could have a material impact on its operations and financial results. Climate Change. The federal government has considered, proposed and/or finalized legislation or regulations limiting GHG emissions, including carbon dioxide. In particular, the U.S. Congress has considered legislation to restrict or regulate GHG emissions. In October 2015, the EPA published a rule establishing guidelines for states to regulate carbon dioxide emissions from existing power plants, known as the Clean Power Plan ("CPP"). Legal challenges to the CPP are ongoing. On August 31, 2018, the EPA published a proposal to replace the CPP called the Affordable Clean Energy ("ACE") rule. The ACE rule has not yet been finalized. At this time the Company cannot determine the impact that the CPP, the ACE rule, and related proposals and legal challenges may have on our financial position, results of operations or cash flows. Environmental Litigation and Investigations . Since July 2011, the U.S. Department of Justice, on behalf of the EPA, and APS have been engaged in substantive settlement negotiations in an effort to resolve certain pending matters. The allegations being addressed through settlement negotiations are that APS failed to obtain the necessary permits and install the controls necessary under the CAA to reduce sulfur dioxide, nitrogen oxides, and particulate matter , and that APS failed to obtain an operating permit under Title V of the CAA that reflects applicable requirements imposed by law. On June 24, 2015, the parties filed with the U.S. District Court for the District of New Mexico a settlement agreement ("CAA Settlement Agreement") resolving this matter. On August 17, 2015, the U.S. District Court entered the CAA Settlement Agreement. The agreement imposes a total civil penalty payable by the co-owners of Four Corners collectively in the amount of $1.5 million , and it requires the co-owners to pay $6.7 million for environmental mitigation projects. At December 31, 2018, the Company has accrued its remaining unpaid share of approximately $0.2 million related to this matter. Lease Agreements The Company leases land in El Paso, Texas, adjacent to Newman under a lease that expires in June 2033 with a renewal option of 25 years . The Company also has several other leases for office, parking facilities and equipment that expire within the next 5 years . The Company has transmission and distribution lines that are operated under various land rights agreements, including easements, leases, permits and franchises. The majority of these agreements include renewal options that the Company routinely exercises. These agreements generally do not impose any restrictions relating to issuance of additional debt, payment of dividends or entering into other lease arrangements. The Company's total annual rental expense related to operating leases was $1.7 million , $2.4 million , and $1.7 million for 2018 , 2017 and 2016 , respectively. As of December 31, 2018 , the Company’s minimum future rental payments for the next five years are as follows (in thousands): 2019 $ 923 2020 820 2021 700 2022 544 2023 526 Union Matters The Company has approximately 1,100 employees, about 37% of whom are covered by a collective bargaining agreement. The International Brotherhood of Electrical Workers Local 960 ("Local 960") represents the Company’s employees working primarily in power generation, transmission and distribution, communications, material services, fleet services, facilities services, customer services and meter reading, and field services. The Company entered into a collective bargaining agreement effective September 3, 2016 , with Local 960 for a three -year term ending September 3, 2019 . The agreement provides for pay increases of 3% on September 3, 2016, September 3, 2017 and September 3, 2018, respectively. The Company presently anticipates negotiating a new three -year collective bargaining agreement to supersede the current collective bargaining agreement after the initial three-year term of the current collective bargaining agreement ends on September 3, 2019. The Company cannot predict the outcome of such negotiations and its impact on the Company's operating results and cash flows.</t>
  </si>
  <si>
    <t>Litigation</t>
  </si>
  <si>
    <t>Disclosure Text Block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Part II, Item 8, Financial Statements and Supplementary Data, Note D and Note L of Notes to Financial Statements for further discussion of the effects of government legislation and regulation on the Company as well as certain pending legal proceedings.</t>
  </si>
  <si>
    <t>Employee Benefits</t>
  </si>
  <si>
    <t>Retirement Benefits [Abstract]</t>
  </si>
  <si>
    <t>Pension and Other Postretirement Benefits Disclosure</t>
  </si>
  <si>
    <t>Employee Benefits The Company adopted ASU 2017-07, Compensation-Retirement Benefits, effective January 1, 2018. Upon adoption of the new standard, the service cost is included in "Operations and maintenance" in the Company's Statements of Operations. The expected return on plan assets is included in "Investment and interest income, net". The amortization of prior service benefit and amortization of gains are included in "Miscellaneous non-operating income". The amortization of prior service cost and amortization of losses are included in "Miscellaneous non-operating deductions". The interest cost component of net periodic benefit cost is included in "Other interest". The provisions in ASU 2017-07 were applied retrospectively for the income statement presentation of the service cost component and the other components of net benefit costs. The Company elected to apply the practical expedient and used the amounts previously disclosed in 2017 and 2016 as the estimation basis for applying the retrospective presentation requirements. The Company reclassified $8.2 million to "Operations and maintenance" in the Company’s Statement of Operations for the twelve months ended December 31, 2017 by increasing (i) "Investment and interest income, net" by $21.1 million , (ii) "Miscellaneous non-operating income" by $11.3 million , (iii) "Miscellaneous non-operating deductions" by $8.4 million , and (iv) "Other interest" by $15.8 million . As a result of the reclassifications, "Operations and maintenance" increased to $10.8 million in service cost from the $2.6 million in net periodic benefit cost previously reported. The Company reclassified $7.0 million to "Operations and maintenance" in the Company’s Statement of Operations for the twelve months ended December 31, 2016 by increasing (i) "Investment and interest income, net" by $20.7 million , (ii) "Miscellaneous non-operating income" by $9.8 million , (iii) "Miscellaneous non-operating deductions" by $7.3 million , and (iv) "Other interest" by $16.2 million . As a result of the reclassifications, "Operations and maintenance" increased to $10.8 million in service cost from the $3.8 million in net periodic benefit cost previously reported. Retirement Plans The Company’s Retirement Income Plan ("Retirement Plan") is a qualified noncontributory defined benefit plan. Upon retirement or death of a vested plan participant, assets of the Retirement Plan are used to pay benefit obligations under the Retirement Plan. Contributions from the Company are based on various factors, such as the minimum funding amounts required by the U.S. Internal Revenue Service, state and federal regulatory requirements, amounts requested from customers in the Company's Texas and New Mexico jurisdictions, and the annual net periodic benefit cost of the Retirement Plan, as actuarially calculated. The assets of the Retirement Plan are primarily invested in common collective trusts which hold equity securities, debt securities and cash equivalents and are managed by a professional investment manager appointed by the Company. 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net periodic benefit cost for the non-qualified retirement plans are based on substantially the same actuarial methods and economic assumptions as those used for the Retirement Plan. The Retirement Plan was amended effective April 1, 2014 to offer a cash balance pension benefit as an alternative to its existing final average pay pension benefit for employees hired prior to January 1, 2014 . Employees hired after January 1, 2014 are automatically enrolled in the cash balance pension benefit. Prior to December 31, 2013 ,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benefit covers employees beginning on their employment commencement date or re-employment commencement date. Retirement benefits under the cash balance pension benefit are based on the employee’s cash balance account, consisting of pay credits and interest credits. The obligations and funded status of the plans are presented below (in thousands): December 31, 2018 2017 Retirement Income Plan Non-Qualified Retirement Plans Retirement Income Plan Non-Qualified Retirement Plans Change in projected benefit obligation: Benefit obligation at end of prior year $ 361,989 $ 28,392 $ 337,768 $ 27,462 Service cost (a) 9,086 480 8,156 362 Interest cost 12,013 865 12,196 863 Actuarial (gain) loss (29,911 ) (1,087 ) 20,829 2,217 Benefits paid (17,681 ) (1,931 ) (16,960 ) (2,512 ) Benefit obligation at end of year 335,496 26,719 361,989 28,392 Change in plan assets: Fair value of plan assets at end of prior year 304,389 — 269,766 — Actual return (loss) on plan assets (19,683 ) — 44,283 — Employer contribution 7,300 1,931 7,300 2,512 Benefits paid (17,681 ) (1,931 ) (16,960 ) (2,512 ) Assumed expenses (1,522 ) — — — Fair value of plan assets at end of year 272,803 — 304,389 — Funded status at end of year $ (62,693 ) $ (26,719 ) $ (57,600 ) $ (28,392 ) _____________________ (a) Service cost for the Retirement Plan for 2018 excludes assumed expenses of $1,522 thousand for administrative and investment expenses paid from plan assets during the year. Amounts recognized in the Company's balance sheets consist of the following (in thousands): December 31, 2018 2017 Retirement Income Plan Non-Qualified Retirement Plans Retirement Income Plan Non-Qualified Retirement Plans Current liabilities $ — $ (2,153 ) $ — $ (2,154 ) Noncurrent liabilities (62,693 ) (24,566 ) (57,600 ) (26,238 ) Total $ (62,693 ) $ (26,719 ) $ (57,600 ) $ (28,392 ) The accumulated benefit obligation in excess of plan assets is as follows (in thousands): December 31, 2018 2017 Retirement Income Plan Non-Qualified Retirement Plans Retirement Income Plan Non-Qualified Retirement Plans Projected benefit obligation $ (335,496 ) $ (26,719 ) $ (361,989 ) $ (28,392 ) Accumulated benefit obligation (308,582 ) (24,251 ) (329,279 ) (25,370 ) Fair value of plan assets 272,803 — 304,389 — Pre-tax amounts recognized in accumulated other comprehensive income consist of the following (in thousands): Years Ended December 31, 2018 2017 Retirement Income Plan Non-Qualified Retirement Plans Retirement Income Plan Non-Qualified Retirement Plans Net loss $ 112,532 $ 9,300 $ 109,215 $ 11,408 Prior service benefit (16,942 ) (107 ) (20,410 ) (146 ) Total $ 95,590 $ 9,193 $ 88,805 $ 11,262 The following are the weighted-average actuarial assumptions used to determine the benefit obligations: December 31, 2018 2017 Non-Qualified Non-Qualified Retirement Income Plan Supplemental Retirement Plan Excess Benefit Plan Retirement Income Plan Supplemental Retirement Plan Excess Benefit Plan Discount rate 4.42 % 4.11 % 4.45 % 3.77 % 3.40 % 3.81 % Rate of compensation increase 4.5 % N/A 4.5 % 4.5 % N/A 4.5 % The Company reassesses various actuarial assumptions at least on an annual basis. The discount rate is reviewed and updated at each measurement date.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8 retirement plans' projected benefit obligation by 11.7% . A 1% decrease in the discount rate would increase the December 31, 2018 retirement plans' projected benefit obligation by 14.4% . The components of net periodic benefit cost are presented below (in thousands): Years Ended December 31, 2018 2017 2016 Retirement Income Plan Non-Qualified Retirement Plans Retirement Income Plan Non-Qualified Retirement Plans Retirement Income Plan Non-Qualified Retirement Plans Service cost (a) $ 10,608 $ 480 $ 8,156 $ 362 $ 7,705 $ 296 Interest cost 12,013 865 12,196 863 12,161 878 Expected return on plan assets (21,076 ) — (19,189 ) — (18,879 ) — Amortization of: Net loss 7,531 1,022 7,572 882 6,554 785 Prior service benefit (3,467 ) (39 ) (3,467 ) (39 ) (3,467 ) (39 ) Net periodic benefit cost $ 5,609 $ 2,328 $ 5,268 $ 2,068 $ 4,074 $ 1,920 _____________________ (a) Service cost for the Retirement Plan for 2018 includes assumed expenses of $1,522 thousand for administrative and investment expenses paid from plan assets during the year. The changes in benefit obligations recognized in other comprehensive income are presented below (in thousands): Years Ended December 31, 2018 2017 2016 Retirement Income Plan Non-Qualified Retirement Plans Retirement Income Plan Non-Qualified Retirement Plans Retirement Income Plan Non-Qualified Retirement Plans Net (gain) loss $ 10,848 $ (1,087 ) $ (4,265 ) $ 2,217 $ 8,644 $ 1,266 Amortization of: Net loss (7,531 ) (1,022 ) (7,572 ) (882 ) (6,554 ) (785 ) Prior service benefit 3,467 39 3,467 39 3,467 39 Total recognized in other comprehensive income $ 6,784 $ (2,070 ) $ (8,370 ) $ 1,374 $ 5,557 $ 520 The total amount recognized in net periodic benefit costs and other comprehensive income are presented below (in thousands): Years Ended December 31, 2018 2017 2016 Retirement Income Plan Non-Qualified Retirement Plans Retirement Income Plan Non-Qualified Retirement Plans Retirement Income Plan Non-Qualified Retirement Plans Total recognized in net periodic benefit cost and other comprehensive income $ 12,393 $ 258 $ (3,102 ) $ 3,442 $ 9,631 $ 2,440 The following are amounts in accumulated other comprehensive income that are expected to be recognized as components of net periodic benefit cost during 2019 (in thousands): Retirement Income Plan Non-Qualified Retirement Plans Net loss $ 4,905 $ 763 Prior service benefit (3,467 ) (39 ) The following are the weighted-average actuarial assumptions used to determine the net periodic benefit cost for the twelve months ended December 31 : 2018 2017 2016 Non-Qualified Non-Qualified Non-Qualified Retirement Income Plan Supplemental Retirement Plan Excess Benefit Plan Retirement Income Plan Supplemental Retirement Plan Excess Benefit Plan Retirement Income Plan Supplemental Retirement Plan Excess Benefit Plan Discount rate Benefit obligation 3.77 % 3.40 % 3.81 % 4.30 % 3.76 % 4.35 % 4.57 % 3.99 % 4.63 % Service cost 3.86 % N/A 3.89 % 4.51 % N/A 4.52 % 4.83 % N/A 4.87 % Interest cost 3.40 % 2.84 % 3.48 % 3.70 % 2.94 % 3.78 % 3.86 % 3.04 % 3.90 % Expected long-term return on plan assets 7.5 % N/A N/A 7.0 % N/A N/A 7.0 % N/A N/A Rate of compensation increase 4.5 % N/A 4.5 % 4.5 % N/A 4.5 % 4.5 % N/A 4.5 % The Company’s overall expected long-term rate of return on assets is 7.5% as of January 1, 2019, which is both a pre-tax and after-tax rate as pension funds are generally not subject to income tax. The expected long-term rate of return is based on the weighted average of the expected returns on investments based upon the target asset allocation of the pension fund. The Company’s target allocations for the plan’s assets are presented below: December 31, 2018 Equity securities 49.0 % Fixed income 41.2 % Alternative investments 9.8 % Total 100.0 % The Retirement Plan invests the majority of its plan assets in common collective trusts which includes a diversified portfolio of domestic and international equity securities and fixed income securities. Alternative investments of the Retirement Plan are comprised of a real estate limited partnership, equity securities of real estate companies, primarily in real estate investment trusts and equity securities of listed companies involved in infrastructure activities. The expected rate of returns for the funds are assessed annually and are based on long-term relationships among major asset classes and the level of incremental returns that can be earned by the successful implementation of different active investment management strategies. Equity, real estate equity and infrastructure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pension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Retirement Plan are primarily obtained from independent pricing services. These prices are based on observable market data. The Common Collective Trusts are valued using the Net Asset Value ("NAV") provided by the administrator of the fund. The NAV price is quoted on a restrictive market although the underlying investments are traded on active markets. The NAV used for determining the fair value of the investments in the Common Collective Trusts have readily determinable fair values. Accordingly, such fund values are categorized as Level 1. • Level 2 – Inputs other than quoted market prices included in Level 1 that are observable for the asset or liability either directly or indirectly. The fair value of these investments is based on evaluated prices that reflect observable market information, such as actual trade information of similar securities, adjusted for observable differences. • Level 3 – Unobservable inputs using data that is not corroborated by market data. The fair value of the Company’s Retirement Plan assets at December 31, 2018 and 2017 , and the level within the three levels of the fair value hierarchy defined by the FASB guidance on fair value measurements are presented in the table below (in thousands): Description of Securities Fair Value as of December 31, 2018 Quoted Prices in Active Markets for Identical Assets (Level 1) Significant Other Observable Inputs (Level 2) Significant Unobservable Inputs (Level 3) Cash and Cash Equivalents $ 1,911 $ 1,911 $ — $ — Common Collective Trusts (a) Equity funds 140,214 140,214 — — Fixed income funds 110,333 110,333 — — Real asset funds 16,990 16,990 — — Total Common Collective Trusts 267,537 267,537 — — Limited Partnership Interest in Real Estate (b) 3,355 Total Plan Investments $ 272,803 $ 269,448 $ — $ — Description of Securities Fair Value as of December 31, 2017 Quoted Prices in Active Markets for Identical Assets (Level 1) Significant Other Observable Inputs (Level 2) Significant Unobservable Inputs (Level 3) Cash and Cash Equivalents $ 1,582 $ 1,582 $ — $ — Common Collective Trusts (a) Equity funds 158,684 158,684 — — Fixed income funds 124,491 124,491 — — Real asset funds 15,779 15,779 — — Total Common Collective Trusts 298,954 298,954 — — Limited Partnership Interest in Real Estate (b) 3,853 Total Plan Investments $ 304,389 $ 300,536 $ — $ — _____________________ (a) The Common Collective Trusts are invested in equity and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Company was restricted from selling its partnership interest during the life of the partnership, which spanned 7 years. Return on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 The table below reflects the changes in the fair value of investments in the real estate limited partnership during the period (in thousands): Fair Value of Investments in Real Estate Balances at December 31, 2016 $ 6,991 Sale of land (2,687 ) Unrealized loss in fair value (451 ) Balances at December 31, 2017 3,853 Sale of land (48 ) Unrealized loss in fair value (450 ) Balances at December 31, 2018 $ 3,355 There were no transfers in or out of Level 1 and Level 2 fair value measurements categories due to changes in observable inputs during the twelve-month periods ending December 31, 2018 and 2017 . There were no purchases, issuances, and settlements related to the assets in the Level 3 fair value measurement category during the twelve-month periods ending December 31, 2018 and 2017 . The Company and the fiduciaries responsible for the Retirement Plan adhere to the traditional capital market pricing theory which maintains that over the long term, the risk of owning equities should be rewarded with a greater return than available from fixed income investments. The Company and the fiduciaries responsible for the Retirement Plan seek to minimize the risk of owning equity securities by investing in funds that pursue risk minimization strategies and by diversifying its investments to limit its risks during falling markets. The investment manager has full discretionary authority to direct the investment of plan assets held in trust within the guidelines prescribed by the Company and the fiduciaries responsible for the Retirement Plan through the plan’s investment policy statement including the ability to hold cash equivalents. The investment guidelines of the investment policy statement are in accordance with the Employee Retirement Income Security Act of 1974 ("ERISA") and U.S. Department of Labor ("DOL") regulations. The following benefit payments, which reflect expected future service, as appropriate, are expected to be paid (in thousands): Retirement Income Plan Non-Qualified Retirement Plans 2019 $ 17,745 $ 2,154 2020 18,278 2,094 2021 18,775 2,042 2022 19,276 1,988 2023 20,545 1,956 2024-2028 108,371 8,811 401(k) Defined Contribution Plans The Company sponsors 401(k) defined contribution plans covering substantially all employees. The Company provides a 50 percent matching contribution up to 6 percent of the employee’s compensation for employees who are enrolled in the final average pay pension benefit of the Retirement Plan and a 100 percent matching contribution up to 6 percent of the employee's compensation for employees who are enrolled in the cash balance pension benefit of the Retirement Plan, subject to certain other limits and exclusions. Annual matching contributions made to the savings plans for the years 2018 , 2017 and 2016 were $4.6 million , $4.4 million , and $4.1 million , respectively. Other Post-retirement Benefits The Company provides certain other post-retirement benefits, including health care benefits for retired employees and their eligible dependents and life insurance benefits for retired employees only ("OPEB Plan"). Substantially all of the Company’s employees may become eligible for those benefits if they retire while working for the Company. Contributions from the Company are based on various factors such as the OPEB Plan's funded status, tax deductibility of contributions to the OPEB Plan, state and federal regulatory requirements, amounts requested from customers in the Company's Texas and New Mexico jurisdictions and the annual net periodic benefit cost of the OPEB Plan, as actuarially calculated. The assets of the OPEB Plan are primarily invested in institutional funds which hold equity securities, debt securities and cash equivalents and are managed by a professional investment manager appointed by the Company. The following table contains a reconciliation of the change in the benefit obligation, the fair value of plan assets and the funded status of the OPEB Plan (in thousands): December 31, 2018 2017 Change in benefit obligation: Benefit obligation at end of prior year $ 67,290 $ 73,515 Service cost (a) 2,591 2,236 Interest cost 2,252 2,723 Actuarial gain (9,295 ) (8,319 ) Benefits paid from plan assets (3,003 ) (4,087 ) Benefits paid from corporate assets (141 ) — Retiree contributions 1,168 1,222 Benefit obligation at end of year 60,862 67,290 Change in plan assets: Fair value of plan assets at end of prior year 40,873 39,115 Actual return (loss) on plan assets (2,997 ) 4,173 Employer contribution 450 450 Benefits paid from plan assets (3,003 ) (4,087 ) Retiree contributions 1,168 1,222 Assumed expenses (204 ) — Fair value of plan assets at end of year 36,287 40,873 Funded status at end of year $ (24,575 ) $ (26,417 ) _____________________ (a) Service cost for 2018 excludes assumed expenses of $204 thousand for administrative and investment expenses paid from plan assets during the year. Amounts recognized in the Company's balance sheets consist of the following (in thousands): December 31, 2018 2017 Current liabilities $ — $ — Noncurrent liabilities (24,575 ) (26,417 ) Total $ (24,575 ) $ (26,417 ) Pre-tax amounts recognized in accumulated other comprehensive income consist of the following (in thousands): December 31, 2018 2017 Net gain $ (36,890 ) $ (35,194 ) Prior service benefit (28,706 ) (34,857 ) Total $ (65,596 ) $ (70,051 ) The following are the weighted-average actuarial assumptions used to determine the accrued benefit obligations: December 31, 2018 2017 Discount rate at end of year 4.43 % 3.79 % Health care cost trend rates: Initial Pre-65 medical 6.00 % 6.25 % Post-65 medical 4.50 % 4.50 % Pre-65 drug 7.00 % 7.25 % Post-65 drug 8.50 % 10.00 % Ultimate 4.50 % 4.50 % Year ultimate reached (a) 2026 2026 _____________________ (a) Pre-65 medical reaches the ultimate trend rate in 2025. Additionally, the Post-65 medical trend is assumed to be 4.50% for all years into the future. The Company reassesses various actuarial assumptions at least on an annual basis. The discount rate is reviewed and updated at each measurement date. The discount rate used to measure the fiscal year end obligation is based on a segmented spot rate yield curve that matches projected future payments with the appropriate interest rate applicable to the timing of the projected future benefit payments. A 1% increase in the discount rate would decrease the December 31, 2018 accumulated post-retirement benefit obligation by 13.4% . A 1% decrease in the discount rate would increase the December 31, 2018 accumulated post-retirement benefit obligation by 17.1% . Net periodic benefit cost is made up of the components listed below (in thousands): Years Ended December 31, 2018 2017 2016 Service cost (a) $ 2,795 $ 2,236 $ 2,769 Interest cost 2,252 2,723 3,167 Expected return on plan assets (2,435 ) (1,907 ) (1,835 ) Amortization of: Prior service benefit (6,151 ) (6,151 ) (3,901 ) Net gain (2,166 ) (1,678 ) (2,374 ) Net periodic benefit cost $ (5,705 ) $ (4,777 ) $ (2,174 ) _____________________ (a) Service cost for 2018 includes assumed expenses of $204 thousand for administrative and investment expenses paid from plan assets during the year. The changes in benefit obligations recognized in other comprehensive income are presented below (in thousands): Years Ended December 31, 2018 2017 2016 Net (gain) loss $ (3,863 ) $ (10,586 ) $ 10,143 Prior service benefit (a) — — (32,697 ) Amortization of: Prior service benefit 6,151 6,151 3,901 Net gain 2,166 1,678 2,374 Total recognized in other comprehensive income $ 4,454 $ (2,757 ) $ (16,279 ) ____________________ (a) During October 2016, the Company approved and communicated a plan amendment that resulted in a remeasurement of the Company's OPEB Plan. Effective January 1, 2017, retirees and dependents that are less than 65 years of age are offered a choice between a $1,000 and $2,250 deductible plan. Additionally, retirees and dependents that are 65 years of age or greater were covered by a fully insured Medicare advantage plan. The total amount recognized in net periodic benefit cost and other comprehensive income are presented below (in thousands): Years Ended December 31, 2018 2017 2016 Total recognized in net periodic benefit cost and other comprehensive income $ (1,251 ) $ (7,534 ) $ (18,453 ) The amount in accumulated other comprehensive income that is expected to be recognized as a component of net periodic benefit cost during 2019 is a prior service benefit of $5.2 million and a net gain of $2.3 million . The following are the weighted-average actuarial assumptions used to determine the net periodic benefit cost for the twelve months ended December 31 : 2018 2017 2016 (a) Discount rate: January 1 - September 30 October 1 - December 31 Benefit obligation 3.79 % 4.37 % 4.59 % 3.75 % Service cost 3.87 % 4.59 % 4.91 % 4.03 % Interest cost 3.38 % 3.76 % 3.86 % 3.15 % Expected long-term return on plan assets 6.12 % 4.875 % 4.875 % 4.875 % Health care cost trend rates: Initial Pre-65 medical 6.25 % 6.5 % 7.0 % 7.0 % Post-65 medical 4.5 % 4.5 % 7.0 % 7.0 % Pre-65 drug 7.25 % 7.5 % 7.0 % 7.0 % Post-65 drug 10.0 % 10.5 % 7.0 % 7.0 % Ultimate 4.5 % 4.5 % 4.5 % 4.5 % Year ultimate reached (b) 2026 2026 2026 2026 _____________________ (a) The actuarial assumptions are evaluated by the Company at each measurement date. The OPEB Plan was remeasured at October 1, 2016 due to a plan amendment. (b) Pre-65 medical reaches the ultimate trend rate in 2025. Additionally, the Post-65 medical trend is assumed to be 4.50% for all years into the future. Assumed health care cost trend rates have a significant effect on the amounts reported for the health care plan. The effect of a 1% change in these assumed health care cost trend rates would increase or decrease the December 31, 2018 benefit obligation by $9.9 million or $7.8 million , respectively. In addition, a 1% change in said rate would increase or decrease the aggregate 2018 service and interest cost components of the net periodic benefit cost by $1.2 million or $0.9 million , respectively. The Company's overall expected long-term rate of return on assets is 7.85% , as of January 1, 2019, on a pre-tax basis. The expected long-term rate of return on assets on an after-tax basis is 6.00% as of January 1, 2019. The trust's tax rate was assumed to be 35.0% at January 1, 2017 and 23.6% at January 1, 2019. The expected long-term rate of return is based on the after-tax weighted average of the expected returns on investments based upon the target asset allocation. The Company’s target allocations for the plan’s assets are presented below: December 31, 2018 Equity securities 49.3 % Fixed income 34.3 % Alternative investments 16.4 % Total 100.0 % The OPEB Plan invests the majority of its plan assets in institutional funds which includes a diversified portfolio of domestic and international equity securities and fixed income securities. Alternative investments of the OPEB Plan are comprised of a real estate limited partnership and equity securities of real estate companies, primarily in real estate investment trusts. The alternative investments also include equity securities of a dynamic, diversified portfolio designed to capture market opportunities. The underlying allocations to various asset classes in this portfolio will shift over time, but the overall strategic allocation is as follows: 75% global equity, 15% marketable real assets and 10% global fixed income. The expected rates of return for the funds are assessed annually and are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 expected equity risk premium, as well as other economic factors. Fixed income returns are based on maturity, long-term inflation, real rate of return and credit spreads. These assumptions also capture the expected correlation of returns between these asset classes over the long term. The FASB guidance on disclosure for other post-retirement benefit plans requires disclosure of fair value measurements of plan assets. To increase consistency and comparability in fair value measurements, the FASB guidance on fair value measurements established a fair value hierarchy that prioritizes the inputs to valuation techniques used to measure fair value into three levels as follows: • Level 1 – Observable inputs that reflect quoted market prices for identical assets and liabilities in active markets. Prices of securities held in the mutual funds and underlying portfolios of the Other Post-retirement Benefits Plan are primarily obtained from independent pricing services. These prices are based on observable market data. The institutional funds are valued using the NAV provided by the administrator of the fund. The NAV price is quoted on a restrictive market although the underlying investments are traded on active markets. The NAV used for determining the fair value of the investments in the institutional funds have readily determinable fair values. Accordingly, such fund values are categorized as Level 1. • Level 2 – Inputs other than quoted market prices included in Level 1 that are observable for the asset or liability either directly or indirectly. The fair value of these investments is based on evaluated prices that reflect observable market information, such as actual trade information of similar securities, adjusted for observable differences. • Level 3 – Unobservable inputs using data that is not corroborated by market data. The fair value of the Company’s OPEB Plan assets at December 31, 2018 and 2017 and the level within the three levels of the fair value hierarchy defined by the FASB guidance on fair value measurements are presented in the table below (in thousands): Description of Securities Fair Value as of December 31, 2018 Quoted Prices in Active Markets for Identical Assets (Level 1) Significant Other Observable Inputs (Level 2) Significant Unobservable Inputs (Level 3) Cash and Cash Equivalents $ 1,353 $ 1,353 $ — $ — Institutional Funds (a) Equity funds 17,887 17,887 — — Fixed income funds 11,437 11,437 — — Multi asset funds 3,576 3,576 — — Real asset funds 1,405 1,405 — — Total Institutional Funds 34,305 34,305 — — Limited Partnership Interest in Real Estate (b) 629 Total Plan Investments $ 36,287 $ 35,658 $ — $ — Description of Securities Fair Value as of December 31, 2017 Quoted Prices in Active Markets for Identical Assets (Level 1) Significant Other Observable Inputs (Level 2) Significant Unobservable Inputs (Level 3) Cash and Cash Equivalents $ 809 $ 809 $ — $ — Institutional Funds (a) Equity funds 19,862 19,862 — — Fixed income funds 13,686 13,686 — — Multi asset funds 4,137 4,137 — — Real asset funds 1,657 1,657 — — Total Institutional Funds 39,342 39,342 — — Limited Partnership Interest in Real Estate (b) 722 Total Plan Investments $ 40,873 $ 40,151 $ — $ — ___________________ (a) The institutional funds are invested in equity or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OPEB Plan trust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t>
  </si>
  <si>
    <t>Franchises and Significant Customers</t>
  </si>
  <si>
    <t>Franchises and Significant Customers [Abstract]</t>
  </si>
  <si>
    <t>Franchises And Significant Customers</t>
  </si>
  <si>
    <t>Franchises and Significant Customers Franchises The Company operates under franchise agreements with several cities in its service territory, including one with El Paso, Texas, the largest city it serves. The franchise agreement allows the Company to utilize public rights-of-way necessary to serve its customers within El Paso. Pursuant to the El Paso franchise agreement, the Company pays to the City of El Paso, on a quarterly basis, a fee equal to 5.00% of gross revenues the Company receives for the generation, transmission and distribution of electrical energy and other services within the city. The 2005 El Paso franchise agreement set the franchise fee at 3.25% of gross revenues, but that amount has since been adjusted by two amendments. The 2010 amendment added an incremental fee equal to 0.75% of gross revenues to be placed in a restricted fund to be used by the city solely for economic development and renewable energy purposes. The 2018 amendment, approved on March 20, 2018, and applicable to bills issued on or after October 1, 2018, increased the dedicated incremental fee by 1.00% of gross revenues and extended the term of the franchise agreement by 30 years. Any assignment of the franchise agreement, including a deemed assignment as a result of a change in control of the Company, requires the consent of the City of El Paso. The El Paso franchise agreement is set to expire on July 31, 2060 . The Company does not have a written franchise agreement with Las Cruces, New Mexico, the second largest city in its service territory. The Company utilizes public rights-of-way necessary to service its customers within Las Cruces under an implied franchise pursuant to state law by satisfying all obligations under the franchise agreement that expired on April 30, 2009 . The Company pays the City of Las Cruces a franchise fee of 2.00% of gross revenues the Company receives from services within the City of Las Cruces. The Company also maintains franchise agreements with other municipalities, and applicable counties, within its service territories. Military Installations The Company serves HAFB, White Sands Missile Range (" White Sands ") and Fort Bliss. These military installations represent approximately 2.6% of the Company's annual retail revenues. In July 2014, the Company signed an agreement with Fort Bliss under which Fort Bliss takes retail electric service from the Company under the applicable Texas tariffs . The Company serves White Sands under the applicable New Mexico tariffs. In August 2016, the Company signed a contract with HAFB under which the Company provides retail electric service and limited wheeling services to HAFB under the applicable New Mexico tariffs. As stated in the contract, HAFB will purchase the full output of a Company-owned 5 MW solar facility upon its completed construction, which occurred on October 18, 2018. HAFB's other power requirements are provided under the applicable New Mexico tariffs with limited wheeling services under the contract.</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December 31, 2018 2017 Carrying Amount Estimated Fair Value Carrying Amount Estimated Fair Value Pollution Control Bonds $ 157,769 $ 161,917 $ 157,676 $ 169,186 Senior Notes (1) 1,117,943 1,244,310 993,426 1,211,922 RGRT Senior Notes (1) (2) 109,507 111,440 44,886 47,070 RCF (2) 49,207 49,207 173,533 173,533 Total $ 1,434,426 $ 1,566,874 $ 1,369,521 $ 1,601,711 __________________ (1) On June 28, 2018, the Company issued $125 million in aggregate principal amount of 4.22% Senior Notes due August 15, 2028 and guaranteed the issuance by the RGRT of $65 million in aggregate principal amount of 4.07% Senior Guaranteed Notes due August 15, 2025. See Part II, Item 8, Financial Statements and Supplementary Data, Note J of Notes to Financial Statements. (2) Nuclear fuel financing, as of December 31, 2018 and December 31, 2017 , is funded through $110 million and $45 million RGRT Senior Notes and $26.2 million and $88.5 million , respectively under the RCF. As of December 31, 2018 , $23 million was outstanding under the RCF for working capital or general corporate purposes. As of December 31, 2017 , $85.0 million was outstanding under the RCF for working capital or general corporate purposes. The interest rate on the Company’s borrowings under the RCF is reset throughout the period reflecting current market rates. Consequently, the carrying value approximates fair value. Treasury Rate Locks. The Company entered into treasury rate lock agreements in 2005 to hedge against potential movements in the treasury reference interest rate pending the issuance of the 6% Senior Notes. The treasury rate lock agreements met the criteria for hedge accounting and were designated as a cash flow hedge. In accordance with cash flow hedge accounting, the Company recorded the loss associated with the fair value of the cash flow hedge, net of tax, as a component of accumulated other comprehensive loss and amortizes the accumulated comprehensive loss to earnings as interest expense over the life of the 6% Senior Notes. In 2019 , approximately $0.6 million of this accumulated other comprehensive loss item will be reclassified to interest expense. Contracts and Derivative Accounting. The Company uses commodity contracts to manage its exposure to price and availability risks for fuel purchases and power sales and purchases and these contracts generally have the characteristics of derivatives. The Company does not trade or use these instruments with the objective of earning financial gains on the commodity price fluctuations. The Company has determined that all such contracts outstanding at December 31, 2018 , except for certain natural gas commodity contracts with optionality features, that had the characteristics of derivatives met the "normal purchases and normal sales" exception provided in the FASB guidance for accounting for derivative instruments and hedging activities, and, as such, were not required to be accounted for as derivatives. Marketable Securities. The Company’s marketable securities, included in the NDT in the balance sheets, are reported at fair value, which was $276.9 million and $286.9 million at December 31, 2018 and 2017 , respectively. The investments in the NDT are classified as available for sale debt securities, equity securities and cash and cash equivalents. These investments are recorded at their estimated fair value in accordance with FASB guidance for certain investments in debt and equity securities. On January 1, 2018, the Company adopted ASU 2016-01, Financial Instruments-Overall, which eliminates the requirements to classify investments in equity securities with readily determinable fair values as trading or available for sale and requires entities to recognize changes in fair value for these securities in net income as reported in the Statements of Operations. ASU 2016-01 requires a modified-retrospective approach and therefore, comparative information has not been restated and continues to be reported under the accounting standards in effect for those periods. The reported fair values include gross unrealized losses on securities classified as available for sale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December 31, 2018 Less than 12 Months 12 Months or Longer Total Fair Value Unrealized Losses Fair Value Unrealized Losses Fair Value Unrealized Losses Description of Securities (1)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___ (1) Includes approximately 156 securities. December 31, 2017 Less than 12 Months 12 Months or Longer Total Fair Value Unrealized Losses Fair Value Unrealized Losses Fair Value Unrealized Losses Description of Securities (2) : Federal Agency Mortgage Backed Securities $ 4,700 $ (46 ) $ 10,099 $ (165 ) $ 14,799 $ (211 ) U.S. Government Bonds 28,866 (416 ) 18,186 (969 ) 47,052 (1,385 ) Municipal Debt Obligations 4,290 (73 ) 9,736 (742 ) 14,026 (815 ) Corporate Debt Obligations 10,685 (107 ) 4,475 (331 ) 15,160 (438 ) Total Debt Securities 48,541 (642 ) 42,496 (2,207 ) 91,037 (2,849 ) Domestic Equity Securities 962 (210 ) — — 962 (210 ) Total $ 49,503 $ (852 ) $ 42,496 $ (2,207 ) $ 91,999 $ (3,059 ) ______________________ (2) Includes approximately 146 securities. The Company monitors the length of time specific securities trade below their cost basis along with the amount and percentage of the unrealized loss in determining if a decline in fair value below recorded cost of debt securities classified as available for sale is considered to be other than temporary. The Company recognizes impairment losses on certain of its available for sale debt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welve months ended December 31, 2018 , 2017 and 2016 , the Company recognized other than temporary impairment losses on its available-for-sale securities as follows (in thousands): 2018 2017 2016 Unrealized holding losses included in pre-tax income $ — $ — $ (352 ) Investments categorized as available for sale securities also include gross unrealized gains which have not been recognized in the Company's net income. The table below presents the unrecognized gross unrealized gains and the fair value of these securities, aggregated by investment category (in thousands): December 31, 2018 December 31, 2017 Fair Value Unrealized Gains Fair Value Unrealized Gains Description of Securities: Federal Agency Mortgage Backed Securities $ 9,959 $ 176 $ 5,933 $ 203 U.S. Government Bonds 6,987 149 11,129 256 Municipal Debt Obligations 1,952 120 2,558 109 Corporate Debt Obligations 8,283 222 19,514 1,067 Total Debt Securities 27,181 667 39,134 1,635 Domestic Equity Securities — — 120,065 45,587 International Equity Securities — — 28,804 5,908 Cash and Cash Equivalents — — 6,864 — Total $ 27,181 $ 667 $ 194,867 $ 53,130 The Company’s marketable securities include investments in mortgage backed securities, municipal, corporate and federal debt obligations. The contractual year for maturity for these available-for-sale securities as of December 31, 2018 is as follows (in thousands): Total 2019 2020 through 2024 through 2028 2029 and Beyond Federal Agency Mortgage Backed Securities $ 30,713 $ — $ 19 $ 547 $ 30,147 U.S. Government Bonds 47,607 8,302 20,377 15,008 3,920 Municipal Debt Obligations 14,089 657 5,916 5,245 2,271 Corporate Debt Obligations 41,773 3,101 20,032 6,618 12,022 Total Available for Sale Debt Securities $ 134,182 $ 12,060 $ 46,344 $ 27,418 $ 48,360 The Company's available for sale securities in the NDT are sold from time to time and the Company uses the specific identification basis to determine the amount to reclassify from AOCI into net income. The proceeds from the sale of these securities during the twelve months ended December 31, 2018 , 2017 , and 2016 and the related effects on pre-tax income are as follows (in thousands): 2018 2017 2016 Proceeds from sales or maturities of available-for-sale securities $ 25,955 $ 97,037 $ 91,268 Gross realized gains included in pre-tax income $ 17 $ 11,773 $ 9,212 Gross realized losses included in pre-tax income (1,462 ) (1,147 ) (1,220 ) Gross unrealized losses included in pre-tax income — — (352 ) Net gains (losses) included in pre-tax income $ (1,445 ) $ 10,626 $ 7,640 Upon the adoption of ASU 2016-01, Financial Instruments-Overall, on January 1, 2018, the Company records, on a modified-retrospective basis, changes in fair market value for equity securities held in the NDT in the Statements of Operations. The unrealized gains and losses recognized during the twelve months ended December 31, 2018 and related effects on pre-tax income are as follows (in thousands): December 31, 2018 Net gains and (losses) recognized on equity securities $ (11,522 ) Less: Net gains and (losses) recognized on equity securities sold 7,079 Unrealized gains and (losses) recognized on equity securities still held at reporting date $ (18,601 )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DT investments in active exchange-traded equity securities, mutual funds and U.S. Treasury securities that are in a highly liquid and active market. The Institutional Funds are valued using the NAV provided by the administrator of the fund. The NAV price is quoted on a restrictive market although the underlying investments are traded on active markets. The NAV used for determining the fair value of the Institutional Funds-International Equity investments have readily determinable fair values. Accordingly, such fund values are categorized as Level 1. • Level 2 – Inputs other than quoted market prices included in Level 1 that are observable for the asset or liability either directly or indirectly. Financial assets utilizing Level 2 inputs include the NDT investments in fixed income securitie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NDT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The fair value of the NDT and investments in debt securities at December 31, 2018 and 2017 , and the level within the three levels of the fair value hierarchy defined by the FASB guidance are presented in the table below (in thousands):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Debt Securities: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 Description of Securities Fair Value as of December 31, 2017 Quoted Prices in Active Markets for Identical Assets (Level 1) Significant Other Observable Inputs (Level 2) Significant Unobservable Inputs (Level 3) Trading Securities: Investments in Debt Securities $ 1,735 $ — $ — $ 1,735 Available for sale: Federal Agency Mortgage Backed Securities $ 20,732 $ — $ 20,732 $ — U.S. Government Bonds 58,181 58,181 — — Municipal Debt Obligations 16,584 — 16,584 — Corporate Debt Obligations 34,674 — 34,674 — Subtotal, Debt Securities 130,171 58,181 71,990 — Domestic 121,027 121,027 — — International 28,804 28,804 — — Subtotal, Equity Securities 149,831 149,831 — — Cash and Cash Equivalents 6,864 6,864 — — Total $ 286,866 $ 214,876 $ 71,990 $ — Below is a reconciliation of the beginning and ending balance of the fair value of the investment in debt securities classified as trading securities (in thousands): 2018 2017 Balance at January 1 $ 1,735 $ 1,421 Net unrealized gains (losses) in fair value recognized in income (a) (79 ) 314 Balance at December 31 $ 1,656 $ 1,735 _____________________ (a) These amounts are reflected in the Company's statements of operations as investment and interest income. There were no transfers in or out of Level 1 and Level 2 fair value measurements categories due to changes in observable inputs during the twelve-month periods ending December 31, 2018 and 2017 . There were no purchases, sales, issuances and settlements related to the assets in the Level 3 fair value measurement category during the twelve-month periods ending December 31, 2018 and 2017 .</t>
  </si>
  <si>
    <t>Supplemental Statements of Cash Flows Disclosures</t>
  </si>
  <si>
    <t>Supplemental Cash Flow Information [Abstract]</t>
  </si>
  <si>
    <t>Cash Flow, Supplemental Disclosures</t>
  </si>
  <si>
    <t>Supplemental Statements of Cash Flows Disclosures Years Ended December 31, 2018 2017 2016 (In thousands) Cash paid for: Interest on long-term debt and borrowing under the revolving credit facility $ 70,016 $ 70,523 $ 69,990 Income tax paid, net 3,546 2,055 2,328 Non-cash investing and financing activities: Sale of interest in Four Corners Generating Station (a) — — 27,720 Changes in accrued plant additions 1,075 (5,090 ) 4,789 Grants of restricted shares of common stock 1,039 1,171 1,235 Issuance of performance shares 1,499 932 — ______________ (a) The Company sold its interest in Four Corners in July 2016. The sales proceeds were reduced by the settlement of other obligations between the Company and APS and its affiliate, 4C Acquisition, LLC. See Part II, Item 8, Financial Statements and Supplementary Data, Note F of Notes to Financial Statements.</t>
  </si>
  <si>
    <t>Selected Quarterly Financial Data (Unaudited)</t>
  </si>
  <si>
    <t>Selected Quarterly Financial Data</t>
  </si>
  <si>
    <t>Quarterly Financial Information</t>
  </si>
  <si>
    <t>Selected Quarterly Financial Data (Unaudited) The following table summarizes the Company’s unaudited results of operations on a quarterly basis. The quarterly earnings per share amounts for a year will not add to the earnings per share for that year due to the weighting of shares used in calculating per share data. 2018 Quarters (1) 2017 Quarters 4th 3rd 2nd 1st 4th (4) 3rd 2nd 1st (In thousands except for share data) Operating revenues (2) $ 190,823 $ 300,271 $ 236,796 $ 175,713 $ 196,149 $ 297,470 $ 251,843 $ 171,335 Operating income (3) 15,113 99,933 53,139 4,044 18,250 103,688 63,916 4,205 Net income (loss) (15,285 ) 73,271 33,295 (6,966 ) 6,500 59,684 36,066 (3,989 ) Basic earnings per share: Net income (loss) (0.38 ) 1.80 0.82 (0.17 ) 0.16 1.47 0.89 (0.10 ) Diluted earnings per share: Net income (loss) (0.38 ) 1.79 0.82 (0.17 ) 0.16 1.47 0.89 (0.10 ) Dividends declared per share of common stock 0.360 0.360 0.360 0.335 0.335 0.335 0.335 0.310 ________________ (1) Effective January 1, 2018, the Company implemented ASU 2016-01, Financial Instruments - Overall: Recognition and Measurement of Financial Assets and Liabilities. As required by the new standard, changes in the fair values of the Company's equity investments are recognized in earnings, whereas prior to 2018, such changes were recognized in accumulated other comprehensive income. (2) Operating revenues are seasonal in nature, with the peak sales periods generally occurring during the summer months. Comparisons among quarters of a year may not represent overall trends and changes in operations. (3) The Company implemented ASU 2017-07, Compensation - Retirement Benefits, in the first quarter of 2018, and as required by the standard, reclassified certain amounts in the financial statements for 2017. See Part II, Item 8, Financial Statements and Supplementary Data, Notes B and N of Notes to Financial Statements. (4) For financial reporting purposes, the Company deferred any recognition of the Company's request in its 2017 Texas Retail Rate Case until it received the 2017 PUCT Final Order on December 18, 2017. Accordingly, it reported in the fourth quarter of 2017 the cumulative effect of the 2017 PUCT Final Order, which related back to July 18, 2017. See Part II, Item 8, Financial Statements and Supplementary Data, Note D of Notes to Financial Statements.</t>
  </si>
  <si>
    <t>Summary of Significant Accounting Policies Summary of Significant Accounting Policies (Policies)</t>
  </si>
  <si>
    <t>Basis of Accounting, Policy</t>
  </si>
  <si>
    <t>Basis of Presentation . The Company maintains its accounts in accordance with the Uniform System of Accounts prescribed by the Federal Energy Regulatory Commission ("FERC").</t>
  </si>
  <si>
    <t>Use of Estimates</t>
  </si>
  <si>
    <t>Use of Estimates . The preparation of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Application of FASB Guidance for Regulated Operations</t>
  </si>
  <si>
    <t>Application of the Financial Accounting Standards Board ("FASB" ) Guidance for Regulated Operations. Regulated electric utilities typically prepare their financial statements in accordance with the FASB guidance for regulated operations. The FASB guidance for regulated operations requires the Company to include an allowance for equity and borrowed funds used during construction ("AEFUDC" and "ABFUDC") as a cost of construction of electric plant in service. AEFUDC is recognized as income, and ABFUDC is shown as capitalized interest charges in the Company’s statements of operations. The FASB guidance for regulated operations also requires the Company to show certain costs as either assets or liabilities on a utility’s balance sheet if the regulator provides assurance that these costs will be charged to and collected from the utility’s customers (or has already permitted such cost recovery) or will be credited or refunded to the utility’s customers. The resulting regulatory assets or liabilities are amortized in subsequent periods based upon the respective amortization periods reflected in a utility’s regulated rates. See Part II, Item 8, Financial Statements and Supplementary Data, Note E of Notes to Financial Statements for further discussion. The Company applies the FASB guidance for regulated operations for all three of the jurisdictions in which it operates.</t>
  </si>
  <si>
    <t>Comprehensive Income</t>
  </si>
  <si>
    <t>Comprehensive Income. Certain gains and losses that are not recognized currently in the statements of operations are reported as other comprehensive income in accordance with the FASB guidance for reporting comprehensive income.</t>
  </si>
  <si>
    <t>Utility plant</t>
  </si>
  <si>
    <t>Utility Plant. Utility plant is generally reported at cost. The cost of renewals and betterments are capitalized, and the costs of repairs and minor replacements are charged to the appropriate operating expense accounts. Depreciation is provided on a straight-line basis over the estimated remaining lives of the assets (ranging in average from 5 to 48 years). The average composite depreciation rate utilized in 2018 , 2017 and 2016 was 2.28% , 2.27% and 2.28% , respectively.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if applicable. The cost of nuclear fuel is amortized to fuel expense on a units-of-production basis. The Company is also amortizing its share of costs associated with on-site spent fuel storage casks at Palo Verde Generating Station ("Palo Verde") over the burn period of the fuel that will necessitate the use of the storage casks. See Part II, Item 8, Financial Statements and Supplementary Data, Note F of Notes to Financial Statements for further discussion.</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t>
  </si>
  <si>
    <t>AFUDC and Capitalized Interest</t>
  </si>
  <si>
    <t>Allowance for Funds Used During Construction ("AFUDC") and Capitalized Interest . The Company capitalizes interest (ABFUDC) and common equity (AEFUDC) costs to construction work in progress ("CWIP") and capitalizes interest to nuclear fuel in process in accordance with the FERC Uniform System of Accounts as provided for in the FASB guidance. AFUDC is a non-cash component of income and is calculated monthly and charged to all new eligible construction and capital improvement projects. AFUDC is compounded on a semi-annual basis. The average AFUDC rates used in 2018 , 2017 and 2016 were 5.95% , 5.38% and 6.43% , respectively.</t>
  </si>
  <si>
    <t>Asset Retirement Obligation</t>
  </si>
  <si>
    <t>Asset Retirement Obligation. The FASB guidance sets forth accounting requirements for the recognition and measurement of liabilities associated with the retirement of tangible long-lived assets. An ARO associated with long-lived assets included within the scope of the FASB guidance is that for which a legal obligation exists under enacted laws, statutes, written or oral contracts, including obligations arising under the doctrine of promissory estoppel and legal obligations to perform an asset retirement activity even if the timing and/or settlement are conditioned on a future event that may or may not be within the control of an entity. See Part II, Item 8, Financial Statements and Supplementary Data, Note G of Notes to Financial Statements for further discussion. Under the FASB guidance, these liabilities are recognized as incurred if a reasonable estimate of fair value can be established and are capitalized as part of the cost of the related tangible long-lived assets. The Company records the increase in the ARO due to the passage of time as an operating expense (accretion expense).</t>
  </si>
  <si>
    <t>Cash and Cash Equivalents</t>
  </si>
  <si>
    <t>Cash and Cash Equivalents . Temporary cash investments with an original maturity of three months or less are considered cash equivalents. The Company's cash and cash equivalents do not include amounts held in trust by the Company's Palo Verde nuclear decommissioning trust funds ("NDT") or the pension and other post-retirement benefit trust funds.</t>
  </si>
  <si>
    <t>Investments</t>
  </si>
  <si>
    <t>Investments . The Company’s marketable securities, included in the NDT on the balance sheet, are reported at fair value and consist of cash, equity securities and debt securities held in the NDT. Investments in equity securities are measured at fair market value. Changes in fair value for equity securities are recognized in the statement of operations. Debt securities are classified as "available-for-sale" securities and, as such, unrealized gains and losses are included in accumulated other comprehensive loss as a separate component of common stock equity. However, if declines in the fair value of debt securities below original cost basis are determined to be other than temporary, the declines are reported as losses in the statements of operations and a new cost basis is established for the affected securities at fair value. Gains and losses are determined using the cost of the security based on the specific identification basis. See Part II, Item 8, Financial Statements and Supplementary Data, Note P of Notes to Financial Statements for further discussion.</t>
  </si>
  <si>
    <t>Derivative Accounting</t>
  </si>
  <si>
    <t>Derivative Accounting. Accounting for derivative instruments and hedging activities requires the recognition of derivatives as either assets or liabilities in the balance sheet with measurement of those instruments at fair value. Any changes in the fair value of these instruments are recorded in earnings or other comprehensive income. See Part II, Item 8, Financial Statements and Supplementary Data, Note P of Notes to Financial Statements for further discussion.</t>
  </si>
  <si>
    <t>Inventories . Inventories, primarily parts, materials, supplies, fuel oil and natural gas are stated at average cost, which is not to exceed recoverable cost.</t>
  </si>
  <si>
    <t>Operating Revenues Net of Energy Expenses</t>
  </si>
  <si>
    <t>Operating Revenues . The Company accrues revenues for services rendered, including unbilled electric service revenues. Fuel and purchase power expenses are stated at actual cost incurred.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21.6 million and $22.2 million as of December 31, 2018 and 2017 , respectively. The Company presents revenues net of sales taxes in its statements of operations.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I, Item 8, Financial Statements and Supplementary Data, Note D of Notes to Financial Statements for further discussion. The Company recognizes revenue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The Company has elected the optional invoice practical expedient for Wholesale and Wheeling revenues, as the invoice amount will correspond directly to the value provided by the Company's performance to date. Retail. Retail contracts represent the Company's primary revenue source. The Company has determined that retail electric service to residential, commercial and industrial, and public authority customers represents an implied daily contract with the customer. The contract is comprised of an obligation to supply and distribute electricity and related capacity. Revenue is recognized, over time, equal to the product of the applicable tariff rates, as approved by the PUCT and the NMPRC, and the volume of the electricity delivered to the customer, or through the passage of time based upon providing the service of standing ready. Unbilled revenues are recognized at month end based on estimated monthly generation volumes and by applying an average revenue per kWh to the number of estimated kWhs delivered but not billed to customers, and recorded as a receivable for the period following the last billing cycle to the end of the reporting period. Retail customers receive a bill monthly, with payment due sixteen days after issuance. Wholesale. Wholesale contracts primarily include forward power sales into markets outside the Company’s service territory when the Company has competitive generation capacity available, after meeting its regulated service obligations. Pricing is either fixed or based on an index rate with consideration potentially including variable components. Uncertainties regarding the variable consideration will be resolved when the transaction price is known at the point of delivering the energy. The obligation to deliver the electricity is satisfied over time as the customer receives and consumes the electricity. Wholesale customers are invoiced monthly on the 10 th day of each month, with payment due by the 20 th day of the month. In the case of the sale of renewable energy certificates, the transaction price is allocated to the performance obligation to deliver the confirmed quantity of the certificates based on the stand alone selling price of each certificate. Revenue is recognized as control of the certificates is transferred to the customer. The customer is invoiced upon the completed transfer of the certificates, with payment due within ten business days. Wholesale also includes an annual agreement between the Company and one of its wholesale customers, Rio Grande Electric Cooperative ("RGEC"), which involves the provision of full requirements electric service from the Company to RGEC. The rates for this service are recalculated annually and require FERC approval. Wheeling (transmission). Wheeling involves the Company providing point-to-point transmission service, which includes the receipt of capacity and energy at designated point(s) and the transfer of such capacity and energy to designated point(s) of delivery on either a firm or non-firm basis for periods of one year or less. The performance obligation to provide capacity and transmit energy is satisfied over time as the Company performs. Transmission customers are invoiced on a monthly basis, with payment due within twenty days of receipt of the invoice.</t>
  </si>
  <si>
    <t>Allowance for Doubtful Accounts</t>
  </si>
  <si>
    <t>Allowance for Doubtful Account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dditions, deductions and balances for allowance for doubtful accounts for 2018 , 2017 and 2016 are as follows (in thousands): 2018 2017 2016 Balance at beginning of year $ 2,300 $ 2,156 $ 2,046 Additions: Charged to costs and expense 2,855 3,141 2,427 Recovery of previous write-offs 1,215 1,122 1,395 Uncollectible receivables written off 4,300 4,119 3,712 Balance at end of year $ 2,070 $ 2,300 $ 2,156</t>
  </si>
  <si>
    <t>Income Taxes.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Certain temporary differences are accorded flow-through treatment by the Company's regulators and impact the Company's effective tax rate. The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The effect on deferred tax assets and liabilities of a change in tax rate is recognized in income in the period that includes the enactment date, unless those deferred taxes will be collected from or returned to customers in which case they are recorded as a regulatory asset or liability. See Part II, Item 8, Financial Statements and Supplementary Data, Note K of Notes to Financial Statements for further discussion. The Company recognizes tax assets and liabilities for uncertain tax positions in accordance with the recognition and measurement criteria of the FASB guidance for uncertainty in income taxes. See Part II, Item 8, Financial Statements and Supplementary Data, Note K of Notes to Financial Statements. On December 22, 2017, the federal legislation commonly referred to as the Tax Cuts and Jobs Act of 2017 (“TCJA”) was enacted. Substantially all of the provisions of the TCJA are effective for taxable years beginning after December 31, 2017. The TCJA includes significant changes to the Internal Revenue Code of 1986 (as amended, the "IRC"), including amendments that significantly changed the taxation of business entities and includes specific provisions related to regulated public utilities. The more significant changes that impact the Company included in the TCJA are a reduction in the corporate federal income tax rate from 35% to 21% , elimination of the corporate alternative minimum tax provisions, additional limitations on deductions of executive compensation, and limiting the utilization of net operating losses ("NOL") arising after December 31, 2017 to 80% of taxable income with no carryback but with an indefinite carryforward. The specific provisions related to regulated public utilities in the TCJA generally provide for the continued deductibility of interest expense, the elimination of bonus depreciation for property acquired and placed into service after December 31, 2017 and the continuance of rate normalization requirements for accelerated depreciation benefits and changes to deferred tax balances as a result of the change in the corporate federal income tax rate. The tax effects of changes in tax laws must be recognized in the period in which the law is enacted. GAAP also requires deferred tax assets and liabilities to be measured at the enacted tax rate expected to apply when temporary differences are to be realized or settled. Thus, at the date of enactment of the TCJA, the Company’s deferred taxes were re-measured based upon the new corporate federal income tax rate. The decrease in deferred taxes was recorded as a regulatory liability as it will be subject to refund to customers and is recorded at the expected cash flow to be reflected in future rates. See Part II, Item 8, Financial Statements and Supplementary Data, Note K of Notes to Financial Statements for further discussion.</t>
  </si>
  <si>
    <t>Earnings per Share</t>
  </si>
  <si>
    <t>Earnings per Share . The Company’s restricted stock awards are participating securities and earnings per share must be calculated using the two-class method in both the basic and diluted earnings per share calculations. For the basic earnings per share calculation, net income is allocated to the weighted average number of restricted stock awards and to the weighted average number of shares outstanding. The net income allocated to the weighted average number of shares outstanding is then divided by the weighted average number of shares outstanding to derive the basic earnings per share. For the diluted earnings per share, net income is allocated to the weighted average number of restricted stock awards and to the weighted average number of shares and dilutive potential shares outstanding. The Company’s dilutive potential shares outstanding amount is calculated using the treasury stock method for the unvested performance shares. Net income allocated to the weighted average number of shares and dilutive potential shares is then divided by the weighted average number of shares and dilutive potential shares outstanding to derive the diluted earnings per share. See Part II, Item 8, Financial Statements and Supplementary Data, Note H of Notes to Financial Statements for further discussion.</t>
  </si>
  <si>
    <t>Stock-Based Compensation</t>
  </si>
  <si>
    <t>Stock-Based Compensation . The Company has a stock-based long-term incentive plan. The Company is required under the FASB guidance to measure the cost of employee services received in exchange for an award of equity instruments based on the grant-date fair value of the award. Such costs are recognized over the period during which an employee is required to provide service in exchange for the award (requisite service period), which typically is the vesting period. Compensation cost is not recognized for anticipated forfeitures prior to vesting of equity instruments. See Part II, Item 8, Financial Statements and Supplementary Data, Note H of Notes to Financial Statements for further discussion.</t>
  </si>
  <si>
    <t>Reclassification</t>
  </si>
  <si>
    <t>Reclassification . Certain amounts in the financial statements for 2017 and 2016 have been reclassified to conform to the 2018 presentation. The Company implemented Accounting Standards Update ("ASU") 2017-07, Compensation - Retirement Benefits, and ASU 2016-15, Statement of Cash Flows, in the first quarter of 2018, retrospectively to all periods presented in the Company's financial statements. See Part II, Item 8, Financial Statements and Supplementary Data, Note B of Notes to Financial Statements for further discussion on the new accounting standards.</t>
  </si>
  <si>
    <t>Revenue Recognition (Policies)</t>
  </si>
  <si>
    <t>Revenue Recognition, Policy</t>
  </si>
  <si>
    <t>Revenue Recognition for Alternative Revenue Programs, Policy</t>
  </si>
  <si>
    <t xml:space="preserve">alternative revenue program revenue relating to the Company’s potential bonus awards from the PUCT and the NMPRC mandated energy efficiency programs. Both the PUCT and the NMPRC allow for the potential to earn an incentive bonus if the Company achieves its approved energy efficiency goals under the applicable programs. The Company recognizes revenue related to the energy efficiency program incentives at the point in time that the amount is objectively determinable generally based upon an approved order from the regulator, is probable of recovery, and if it is expected to be collected within 24 months . </t>
  </si>
  <si>
    <t>Utility Plant, Palo Verde and Other Jointly-Owned Utility Plant Significant Accounting Policies (Policies)</t>
  </si>
  <si>
    <t>Depreciation, Depletion, and Amortization</t>
  </si>
  <si>
    <t>Amortization of intangible plant (software) is provided on a straight-line basis over the estimated useful life of the asset (ranging from 3 to 15 years).</t>
  </si>
  <si>
    <t>Employee Benefits Pension and Other Postretirement Benefit Plans Policies (Policies)</t>
  </si>
  <si>
    <t>Pension and Other Postretirement Plans, Pensions, Policy</t>
  </si>
  <si>
    <t>The Company’s Retirement Income Plan ("Retirement Plan") is a qualified noncontributory defined benefit plan. Upon retirement or death of a vested plan participant, assets of the Retirement Plan are used to pay benefit obligations under the Retirement Plan. Contributions from the Company are based on various factors, such as the minimum funding amounts required by the U.S. Internal Revenue Service, state and federal regulatory requirements, amounts requested from customers in the Company's Texas and New Mexico jurisdictions, and the annual net periodic benefit cost of the Retirement Plan, as actuarially calculated. The assets of the Retirement Plan are primarily invested in common collective trusts which hold equity securities, debt securities and cash equivalents and are managed by a professional investment manager appointed by the Company. The Company has two non-qualified retirement plans that are non-funded defined benefit plans. The Company's Supplemental Retirement Plan covers certain former employees and directors of the Company. The Excess Benefit Plan was adopted in 2004 and covers certain active and former employees of the Company. The net periodic benefit cost for the non-qualified retirement plans are based on substantially the same actuarial methods and economic assumptions as those used for the Retirement Plan. The Retirement Plan was amended effective April 1, 2014 to offer a cash balance pension benefit as an alternative to its existing final average pay pension benefit for employees hired prior to January 1, 2014 . Employees hired after January 1, 2014 are automatically enrolled in the cash balance pension benefit. Prior to December 31, 2013 , employees who completed one year of service with the Company and worked at least a minimum number of hours each year were covered by the final average pay formula of the plan. For participants that continue to be covered by the final average pay formula, retirement benefits are based on the employee’s final average pay and years of service. The cash balance pension benefit covers employees beginning on their employment commencement date or re-employment commencement date. Retirement benefits under the cash balance pension benefit are based on the employee’s cash balance account, consisting of pay credits and interest credits.</t>
  </si>
  <si>
    <t>Pension and Other Postretirement Plans, Nonpension Benefits, Policy</t>
  </si>
  <si>
    <t>The Company provides certain other post-retirement benefits, including health care benefits for retired employees and their eligible dependents and life insurance benefits for retired employees only ("OPEB Plan"). Substantially all of the Company’s employees may become eligible for those benefits if they retire while working for the Company.</t>
  </si>
  <si>
    <t>Summary of Significant Accounting Policies Summary of Significant Accounting Policies (Tables)</t>
  </si>
  <si>
    <t>Allowance for Doubtful Accounts Receivable</t>
  </si>
  <si>
    <t>Additions, deductions and balances for allowance for doubtful accounts for 2018 , 2017 and 2016 are as follows (in thousands): 2018 2017 2016 Balance at beginning of year $ 2,300 $ 2,156 $ 2,046 Additions: Charged to costs and expense 2,855 3,141 2,427 Recovery of previous write-offs 1,215 1,122 1,395 Uncollectible receivables written off 4,300 4,119 3,712 Balance at end of year $ 2,070 $ 2,300 $ 2,156</t>
  </si>
  <si>
    <t>Revenues (Tables)</t>
  </si>
  <si>
    <t>Disaggregation of Revenue [Abstract]</t>
  </si>
  <si>
    <t>Disaggregation of Revenue</t>
  </si>
  <si>
    <t>The following table disaggregates revenue from contracts with customers, for the twelve months ended December 31, 2018 (in thousands): December 31, 2018 Twelve Months Ended Retail $ 789,676 Wholesale 90,673 Wheeling (transmission) 19,026 Total revenues from contracts with customers 899,375 Other 4,228 Total operating revenues $ 903,603</t>
  </si>
  <si>
    <t>Regulatory Assets and Liabilities (Tables)</t>
  </si>
  <si>
    <t>Regulatory assets and liabilities reflected in the Company's balance sheet are presented below (in thousands): Amortization Period Ends December 31, 2018 December 31, 2017 Regulatory assets Regulatory tax assets (a) $ 39,519 $ 40,512 Loss on reacquired debt (b) May 2035 14,074 14,926 Final coal reclamation (c) 4,065 4,726 Four Corners decommissioning (d) 5,813 6,604 Nuclear fuel postload daily financing charge (e) 3,717 3,536 Unrecovered issuance costs due to reissuance of PCBs (b) August 2042 728 761 Texas 2015 rate case costs (f) January 2021 747 1,144 Texas 2017 rate case costs January 2021 2,634 3,642 Texas relate back surcharge (g) January 2019 — 8,591 New Mexico renewable energy credits and related costs (h) June 2022 4,709 5,823 New Mexico Palo Verde deferred depreciation (i) 4,111 4,263 Other regulatory assets various 1,703 1,508 Total regulatory assets 81,820 96,036 Current portion (amount due within one year) 6,972 — Regulatory assets, non-current $ 74,848 $ 96,036 Regulatory liabilities Regulatory tax liabilities (j) $ 291,557 $ 289,013 Accumulated deferred investment tax credit (k) 7,872 4,816 Texas energy efficiency (l) — 895 New Mexico energy efficiency (l) 1,694 1,394 Fuel revenue over-recovery (m) 11,047 6,225 Other regulatory liabilities various 1,086 567 Total regulatory liabilities 313,256 302,910 Current portion (amount due within one year) 14,686 6,225 Regulatory liabilities, non-current $ 298,570 $ 296,685 ______________________________ (a) This item relates to (i) the regulatory treatment of the equity portion of AFUDC which is recovered in rate base by an offset with the related accumulated deferred income tax liability, and (ii) excess deferred state income taxes which are recovered through amortization to tax expense in cost of service. The amortization period for the excess deferred state income taxes is 15 years as established in the 2016 PUCT Final Order and the NMPRC Final Order. (b) This item is recovered as a component of the weighted cost of debt and amortized over the life of the related debt issuance. (c) This item relates to coal reclamation costs associated with Four Corners. The Texas portion was approved for recovery in PUCT Docket No. 46308 and will be recovered over seven years through June 2023. The New Mexico amortization period will be established in the next general rate case. (d) This item relates to the decommissioning of Four Corners. The Texas portion was approved for recovery in PUCT Docket No. 46308 and will be recovered over seven years through July 2024. The New Mexico amortization period will be established in the next general rate case. (e) This item is recovered through fuel recovery mechanisms established by tariffs. (f) The 2017 PUCT Final Order approved a new recovery period for these costs, beginning January 10, 2018. (g) This item relates to the recovery of revenues through two separate surcharges; one for the 2015 Texas Retail Rate Case relate back revenues beginning October 1, 2016, and ending September 30, 2017, and a second surcharge for the 2017 Texas Retail Rate Case relate back revenues beginning January 10, 2018, and ending January 9, 2019. Amounts over-recovered through these surcharges will be addressed in the next Texas fuel reconciliation. See Part II, Item 8, Financial Statements and Supplementary Data, Note D of Notes to Financial Statements for further discussion. (h) This item relates to renewable energy credits and procurement plan costs, of which a component has been approved for recovery in the NMPRC Final Order. The remaining balance will be requested for recovery in the next general rate case. (i) The amortization period for this item is based upon the U.S. Nuclear Regulatory Commission ("NRC") license life for each unit at Palo Verde. (j) This item primarily relates to the reduction in the federal corporate income tax rate from 35% to 21% as enacted by the TCJA. The amortization period for the recovery on this item will be addressed in the next base rate filings in all jurisdictions. See Part II, Item 8, Financial Statements and Supplementary Data, Note K of Notes to Financial Statements for further discussion. (k) The amortization period is based upon the life of the associated assets. (l) This item is recovered or credited through a recovery factor that is set annually. (m) This item represents the net over-recovery of fuel and purchased power expense which is refunded to customers through fuel rates.</t>
  </si>
  <si>
    <t>Utility Plant, Palo Verde and Other Jointly-Owned Utility Plant (Tables)</t>
  </si>
  <si>
    <t>Jointly Owned Utility Plant Interests [Line Items]</t>
  </si>
  <si>
    <t>Schedule of Property, Plant and Equipment and Finite-Lived Intangible Assets By Major Class</t>
  </si>
  <si>
    <t>The table below presents the balance of each major class of depreciable assets at December 31, 2018 (in thousands): Gross Plant Accumulated Depreciation Net Plant Nuclear production $ 1,024,771 $ (358,606 ) $ 666,165 Steam and other 1,007,526 (237,018 ) 770,508 Total production 2,032,297 (595,624 ) 1,436,673 Transmission 557,255 (270,888 ) 286,367 Distribution 1,257,509 (389,502 ) 868,007 General 232,278 (73,997 ) 158,281 Intangible 102,070 (61,255 ) 40,815 Total $ 4,181,409 $ (1,391,266 ) $ 2,790,143</t>
  </si>
  <si>
    <t>Schedule of Jointly Owned Utility Plants</t>
  </si>
  <si>
    <t>A summary of the Company’s investment in jointly-owned utility plant, excluding fuel inventories, at December 31, 2018 and 2017 is as follows (in thousands): December 31, 2018 December 31, 2017 Palo Verde Other (a) Palo Verde Other (a) Electric plant in service $ 1,024,771 $ 94,155 $ 994,075 $ 97,603 Accumulated depreciation (358,606 ) (75,096 ) (338,699 ) (72,822 ) Construction work in progress 44,719 1,511 40,946 1,014 Total $ 710,884 $ 20,570 $ 696,322 $ 25,795 _______________ (a) Includes three jointly-owned transmission lines.</t>
  </si>
  <si>
    <t>Schedule of Finite-Lived Intangible Assets, Future Amortization Expense</t>
  </si>
  <si>
    <t>The table below presents the actual and estimated amortization expense for intangible plant for the previous three years and for the next five years (in thousands): 2016 $ 5,302 2017 6,409 2018 7,297 2019 (estimated) 7,263 2020 (estimated) 6,867 2021 (estimated) 5,934 2022 (estimated) 5,047 2023 (estimated) 4,070</t>
  </si>
  <si>
    <t>Company Share of Recovered Costs</t>
  </si>
  <si>
    <t>Costs Recovery Period Amount Refunded Amount Credited to Customers through Fuel Adjustment Clauses Period Credited to Customers July 2016 - June 2017 $ 1,413 $ 1,121 March 2018 July 2015 - June 2016 1,779 1,432 March 2017 July 2014 - June 2015 1,884 1,581 March 2016</t>
  </si>
  <si>
    <t>Palo Verde Generation Station</t>
  </si>
  <si>
    <t xml:space="preserve">Palo Verde O&amp;M Expense . Included in other O&amp;M expenses are expenses associated with Palo Verde as follows (in thousands): Years Ended December 31, 2018 2017 2016 $ 96,454 $ 99,364 $ 96,914 </t>
  </si>
  <si>
    <t>Accounting for Asset Retirement Obligations (Tables)</t>
  </si>
  <si>
    <t>Schedule of Change in Accounting Estimate</t>
  </si>
  <si>
    <t>The assumptions used to calculate the increases to the Palo Verde ARO liability are as follows: Escalation Rate Credit-Risk Adjusted Discount Rate Original ARO liability 3.60 % 9.50 % Incremental ARO liability (2010) 3.60 % 6.20 % Incremental ARO liability (2016) 3.25 % 4.34 %</t>
  </si>
  <si>
    <t>Schedule of Asset Retirement Obligations</t>
  </si>
  <si>
    <t xml:space="preserve"> 2018 2017 2016 ARO liability at beginning of year $ 93,029 $ 81,800 $ 81,621 Liabilities incurred — 138 — Liabilities settled (272 ) (19 ) (6,993 ) Revisions to estimate — 3,461 — Accretion expense 8,351 7,649 7,172 ARO liability at end of year $ 101,108 $ 93,029 $ 81,800</t>
  </si>
  <si>
    <t>Common Stock (Tables)</t>
  </si>
  <si>
    <t>Share-based Compensation Arrangement by Share-based Payment Award [Line Items]</t>
  </si>
  <si>
    <t>Schedule of Treasury Stock by Class</t>
  </si>
  <si>
    <t>Detail regarding the Company's stock repurchase program are presented below: Since 1999 Authorized Shares repurchased (b) (c) 25,406,184 Cost, including commission (in thousands) $ 423,647 Total remaining shares available for repurchase at December 31, 2018 393,816 ______________________ (a) Represents repurchased shares and cost since inception of the stock repurchase program in 1999. (b) Shares repurchased does not include 86,735 treasury shares related to employee compensation arrangements that were not part of the Company's repurchase program. (c) Beginning in 2015, shares of the Company's common stock issued for employee benefit and stock incentive plans have been issued from the shares repurchased and held in treasury stock. The Company has issued 345,352 treasury shares since 2015 including 96,783 shares during 2018.</t>
  </si>
  <si>
    <t>Schedule of Earnings Per Share, Basic and Diluted</t>
  </si>
  <si>
    <t>The basic and diluted earnings per share are presented below: Years Ended December 31, 2018 2017 2016 Weighted average number of common shares outstanding: Basic number of common shares outstanding 40,521,364 40,414,556 40,350,688 Dilutive effect of unvested performance awards 121,276 120,635 57,345 Diluted number of common shares outstanding 40,642,640 40,535,191 40,408,033 Basic net income per common share: Net income $ 84,315 $ 98,261 $ 96,768 Income allocated to participating restricted stock (297 ) (368 ) (321 ) Net income available to common shareholders $ 84,018 $ 97,893 $ 96,447 Diluted net income per common share: Net income $ 84,315 $ 98,261 $ 96,768 Income reallocated to participating restricted stock (296 ) (368 ) (321 ) Net income available to common shareholders $ 84,019 $ 97,893 $ 96,447 Basic net income per common share: Distributed earnings $ 1.415 $ 1.315 $ 1.225 Undistributed earnings 0.655 1.105 1.165 Basic net income per common share $ 2.070 $ 2.420 $ 2.390 Diluted net income per common share: Distributed earnings $ 1.415 $ 1.315 $ 1.225 Undistributed earnings 0.655 1.105 1.165 Diluted net income per common share $ 2.070 $ 2.420 $ 2.390</t>
  </si>
  <si>
    <t>Schedule of Antidilutive Securities Excluded from Computation of Earnings Per Share</t>
  </si>
  <si>
    <t xml:space="preserve">The amount of restricted stock awards and performance shares at 100% performance level excluded from the calculation of the diluted number of common shares outstanding because their effect was antidilutive is presented below: Year Ended December 31, 2018 2017 2016 Restricted stock awards 62,836 67,739 53,703 Performance shares (a) 22,815 — 47,246 _____________________ (a) Certain performance shares were excluded from the computation of diluted earnings per share as no payouts would have been required based upon performance at the end of each corresponding period. </t>
  </si>
  <si>
    <t>Schedule of Expense, Deferred Tax Benefit, and Current Tax Expense Related to Restricted Stock Awards</t>
  </si>
  <si>
    <t>The expense, deferred tax benefit, and current tax benefit recognized related to restricted stock and other stock-based awards in 2018 , 2017 and 2016 is presented below (in thousands): 2018 2017 2016 Expense (a) $ 3,198 $ 2,997 $ 2,594 Deferred tax benefit 671 1,049 908 Current tax benefit recognized 117 318 183 _____________________ (a) Any capitalized costs related to these expenses is less than $0.3 million for all years.</t>
  </si>
  <si>
    <t>Schedule of Share-based Compensation, Activity</t>
  </si>
  <si>
    <t>The aggregate intrinsic value and fair value at grant date of restricted stock and other stock-based awards which vested in 2018 , 2017 and 2016 is presented below (in thousands): 2018 2017 2016 Aggregated intrinsic value $ 3,771 $ 3,711 $ 2,515 Fair value at grant date 3,212 2,803 1,993</t>
  </si>
  <si>
    <t>Schedule of Restricted Stock Activity</t>
  </si>
  <si>
    <t>The unvested restricted stock transactions for 2018 are presented below: Total Shares Weighted Average Grant Date Fair Value Unrecognized Compensation Expense (a) Aggregate Intrinsic Value (In thousands) (In thousands) Restricted shares outstanding at December 31, 2017 (b) 106,235 $ 45.76 Stock awards 62,348 54.49 Vested (69,948 ) 45.93 Forfeitures (4,727 ) 42.29 Restricted shares outstanding at December 31, 2018 (b) 93,908 51.60 $ 2,009 $ 4,708 _______________________ (a) The unrecognized compensation expense is expected to be recognized over the weighted average remaining contractual term of the outstanding restricted stock of approximately one year. (b) Excludes the stock-based retention grant to the President and Chief Executive Officer ("CEO") of 27,624 shares. See "Restricted Stock with a Market Condition (Performance Shares)" section below for further details.</t>
  </si>
  <si>
    <t>Schedule of Share-based Compensation Award, Restricted Stock, Grants in Period, Weighted Average Grant Date Fair Value</t>
  </si>
  <si>
    <t>The weighted average fair value per share at grant date for restricted stock and other stock-based awards granted during 2018 , 2017 and 2016 were: 2018 2017 2016 Weighted average fair value per share $ 54.49 $ 49.78 $ 40.95</t>
  </si>
  <si>
    <t>A summary of information related to performance shares for 2018 , 2017 and 2016 is presented below: 2018 2017 2016 Weighted average per share grant date fair value per share of performance shares awarded $ 48.99 $ 42.62 $ 38.11 Fair value of performance shares vested (in thousands) 1,499 298 — Intrinsic value of performance shares vested (in thousands) (a) 2,040 512 — Compensation expense (in thousands) (b) (c) 2,271 2,012 1,655 Deferred tax benefit related to compensation expense (in thousands) (b) 477 704 579 _____________________ (a) Based on a 100% , 32% and 0% performance level, respectively. (b) Includes adjustments for estimated forfeitures. (c) Includes President and CEO retention grant.</t>
  </si>
  <si>
    <t>Schedule of Share-based Compensation Award, Performance-Based Units, Vested and Expected to Vest</t>
  </si>
  <si>
    <t>Detail of performance shares vested follows: Date Vested Payout Ratio Performance Shares Awarded Compensation Costs Expensed Period Compensation Costs Expensed Aggregated Intrinsic Value (In thousands) (In thousands) January 30, 2019 71 % 39,923 $ 2,143 2016-2018 2,046 January 31, 2018 175 % 68,379 1,499 2015-2017 3,569 January 25, 2017 32 % 11,314 932 2014-2016 512 January 27, 2016 0 % 0 851 2013-2015 —</t>
  </si>
  <si>
    <t>Schedule of Performance Stock Activity</t>
  </si>
  <si>
    <t xml:space="preserve">The outstanding performance share awards at the 100% performance level is summarized below: Number Outstanding Weighted Average Grant Date Fair Value Unrecognized Compensation Expense (b) Aggregate Intrinsic Value (In thousands) (In thousands) Performance shares outstanding at December 31, 2017 (a) 172,591 $ 38.21 Performance share awards 45,977 48.99 Performance shares vested (39,077 ) 38.36 Performance shares forfeited (3,646 ) 42.47 Performance shares outstanding at December 31, 2018 (a) 175,845 40.90 $ 1,961 $ 8,815 _______________________ (a) On December 15, 2015, the Company issued a stock based retention grant to the President and CEO of 27,624 shares in accordance with the Amended and Restated 2007 LTIP that is eligible for vesting based on the achievement of certain performance conditions and a five year service period, as stated in the President and CEO's employment agreement. The performance condition was met as of November 2016 as determined by the Compensation Committee and has been included in the beginning and ending balance in the table above. (b) The unrecognized compensation expense is expected to be recognized over the weighted average remaining contractual term of the awards of approximately one year, except for the President and CEO retention grant, which is approximately two years. </t>
  </si>
  <si>
    <t>Accumulated Other Comprehensive Income (Tables)</t>
  </si>
  <si>
    <t>Schedule of Accumulated Other Comprehensive Income (Loss)</t>
  </si>
  <si>
    <t>Upon adoption of ASU 2016-01, Financial Instruments-Overall, the Company recorded, on January 1, 2018, a cumulative effect adjustment, net of income taxes, to increase retained earnings by $41.0 million with an offset to AOCI. Changes in Accumulated Other Comprehensive Income (Loss) (net of tax) by component are presented below (in thousands): Unrecognized Pension and Post-retirement Benefit Costs Net Unrealized Gains (Losses) on Marketable Securities Net Losses on Cash Flow Hedges Accumulated Other Comprehensive Income (Loss) Balance at December 31, 2015 $ (29,869 ) $ 27,765 $ (11,810 ) $ (13,914 ) Other comprehensive income before reclassifications 7,363 6,904 — 14,267 Amounts reclassified from accumulated other comprehensive income (loss) (1,422 ) (6,206 ) 159 (7,469 ) Balance at December 31, 2016 (23,928 ) 28,463 (11,651 ) (7,116 ) Other comprehensive income before reclassifications 7,951 20,251 — 28,202 Amounts reclassified from accumulated other comprehensive income (loss) (1,813 ) (8,524 ) 309 (10,028 ) Balance at December 31, 2017 (17,790 ) 40,190 (11,342 ) 11,058 Cumulative effect adjustment — (41,028 ) — (41,028 ) Other comprehensive loss before reclassifications (4,589 ) (3,240 ) — (7,829 ) Amounts reclassified from accumulated other comprehensive income (loss) (2,544 ) 1,136 423 (985 ) Balance at December 31, 2018 $ (24,923 ) $ (2,942 ) $ (10,919 ) $ (38,784 )</t>
  </si>
  <si>
    <t>Reclassification out of Accumulated Other Comprehensive Income</t>
  </si>
  <si>
    <t xml:space="preserve">Amounts reclassified from Accumulated Other Comprehensive Income (Loss) for the twelve months ended December 31, 2018 , 2017 and 2016 are as follows (in thousands): Details about Accumulated Other Comprehensive Income (Loss) Components 2018 2017 2016 Affected Line Item in the Statements of Operations Amortization of pension and post-retirement benefit costs: Prior service benefit $ 9,657 $ 9,657 $ 7,407 Miscellaneous non-operating income Net loss (6,387 ) (6,776 ) (4,965 ) Miscellaneous non-operating deductions 3,270 2,881 2,442 Income (loss) before income taxes Income tax effect (726 ) (1,068 ) (1,020 ) Income tax (benefit) expense 2,544 1,813 1,422 Net income (loss) Marketable securities: Net realized gain (loss) on sale of securities (1,445 ) 10,626 7,640 Investment and interest income, net (1,445 ) 10,626 7,640 Income (loss) before income taxes Income tax effect 309 (2,102 ) (1,434 ) Income tax (benefit) expense (1,136 ) 8,524 6,206 Net income (loss) Loss on cash flow hedge: Amortization of loss (568 ) (532 ) (498 ) Interest on long-term debt and revolving credit facility (568 ) (532 ) (498 ) Income (loss) before income taxes Income tax effect 145 223 339 Income tax (benefit) expense (423 ) (309 ) (159 ) Net income (loss) Total reclassifications $ 985 $ 10,028 $ 7,469 </t>
  </si>
  <si>
    <t>Long-Term Debt and Financing Obligations (Tables)</t>
  </si>
  <si>
    <t>Schedule of Long-Term Debt</t>
  </si>
  <si>
    <t>Outstanding long-term debt and financing obligations, net of issuance costs, are as follows: December 31, 2018 2017 (In thousands) Long-Term Debt: Pollution Control Bonds (1): 7.25% 2009 Series A refunding bonds, due 2040 (7.46% effective interest rate) $ 62,695 $ 62,657 7.25% 2009 Series B refunding bonds, due 2040 (7.49% effective interest rate) 36,544 36,518 4.50% 2012 Series A refunding bonds, due 2042 (4.63% effective interest rate) 58,530 58,501 Total Pollution Control Bonds 157,769 157,676 Senior Notes (2): Senior Notes-Public: 3.30% Senior Notes, net of discount, due 2022 (3.43% effective interest rate) 149,269 149,101 6.00% Senior Notes, net of discount, due 2035 (6.58% effective interest rate) 394,231 394,040 7.50% Senior Notes, net of discount, due 2038 (7.67% effective interest rate) 147,441 147,384 5.00% Senior Notes, net of discount, due 2044 (4.93% effective interest rate) 302,845 302,901 993,786 993,426 Senior Notes-Private Placement: 4.22% Senior Notes, net of discount, due 2028 (4.30% effective interest rate) 124,157 — Total Senior Notes 1,117,943 993,426 RGRT Senior Notes (3): 5.04% Senior Notes, Series C, due 2020 (5.16% effective interest rate) 44,928 44,886 4.07% Senior Guaranteed Notes, due 2025 (4.18% effective interest rate) 64,579 — Total RGRT Senior Notes 109,507 44,886 Total long-term debt 1,385,219 1,195,988 Financing Obligations: Revolving Credit Facility (4) 49,207 173,533 Total long-term debt and financing obligations 1,434,426 1,369,521 Current Portion (amount due within one year): Current maturities of long term debt (1) (99,239 ) — Short-term borrowings under the revolving credit facility (49,207 ) (173,533 ) $ 1,285,980 $ 1,195,988 _____________________ (1) Pollution Control Bonds The Company has three series of tax exempt unsecured PCBs in aggregate principal amount of $159.8 million . The 7.25% 2009 Series A and the 7.25% 2009 Series B PCBs with an aggregate principal amount, together, of $100.6 million have optional redemptions beginning in February 2019 and April 2019, respectively, at which time the Company expects to repay, remarket or replace these bonds. The principal and related unamortized issuance cost on these PCBs were reclassified to current maturities of long-term debt as of December 31, 2018. On February 1, 2019 , the Company purchased in lieu of redemption all of the 7.25% 2009 Series A with a principal amount of $63.5 million utilizing funds borrowed under the RCF. The Company is currently holding the bonds and may remarket them or replace them with debt instruments of equivalent value at a future date depending on financing needs and market conditions. (2) 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P of Notes to Financial Statements. This amortization is included in the effective interest rate of the 6.00% Senior Notes. The 7.50% Senior Notes have an aggregate principal amount of $150.0 million and were issued in June 2008 . The proceeds, net of a $1.3 million discount, were used to repay outstanding short-term borrowings of $44.0 million , fund capital expenditures and for other general corporate purposes. The 3.30% Senior Notes have an aggregate principal amount of $150.0 million were issued in December 2012 . The proceeds, net of a $0.3 million discount, were used to repay outstanding short-term borrowings, fund construction expenditures and for working capital and general corporate purposes. In December 2014 , the Company issued 5.00% Senior Notes with an aggregate principal amount of $150.0 million . The proceeds, net of a $0.5 million discount, were used to fund construction expenditures and for working capital and general corporate purposes. In March 2016 , the Company issued additional 5.00% Senior Notes with an aggregate principal amount of $150.0 million . The proceeds from this issuance, after deducting the underwriters' commission, were $158.1 million .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 On June 28, 2018 , the Company entered into a note purchase agreement with several institutional purchasers under which the Company issued and sold $125 million aggregate principal amount of 4.22% Senior Notes due August 15, 2028 . The net proceeds from the issuance of these senior notes were used to repay outstanding short-term borrowings under the RCF for working capital and general corporate purposes. The Company will pay interest on the notes semi-annually on February 15 and August 15 of each year until maturity, beginning on February 15, 2019. The Company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note purchase agreement requires compliance with certain covenants, including a total debt to capitalization ratio. The Company was in compliance with these requirements throughout 2018. The issuance and sale of these senior notes was made in reliance on a private placement exemption from the registration provisions of the Securities Act of 1933, as amended ("Securities Act"). (3) RGRT Senior Notes In 2010, the Company and RGRT, a Texas grantor trust through which the Company finances its portion of fuel for Palo Verde, entered into a note purchase agreement with various institutional purchasers. Under the terms of the agreement, RGRT issued and sold to the purchasers $110 million aggregate principal amount of Senior Notes ("RGRT Notes"). In August 2015 and 2017, $15.0 million and $50.0 million of the RGRT Notes, respectively, matured and were paid with borrowings from the RCF. The Company guarantees the payment of principal and interest on the RGRT Notes. In the Company’s financial statements, the assets and liabilities of RGRT are reported as assets and liabilities of the Company. In August 2020 , the remaining $45.0 million of these RGRT Notes mature. The sale of the RGRT Notes was made by RGRT in reliance on a private placement exemption from registration under the Securities Act. The proceeds of $109.4 million , net of issuance costs, from the sale of the RGRT Notes was used by RGRT to repay amounts borrowed under the RCF and enabled future nuclear fuel financing requirements of RGRT to be met with a combination of the RGRT Notes and amounts borrowed from the RCF. On June 28, 2018 , the RGRT and the Company entered into a note purchase agreement with several institutional purchasers under which the RGRT issued and sold $65 million aggregate principal amount of 4.07% Senior Guaranteed Notes due August 15, 2025 ("RGRT Senior Notes"). The net proceeds from the RGRT Senior Notes were used to repay outstanding short-term borrowings under the RCF to finance nuclear fuel purchases. The Company guaranteed the payment of principal and interest on the RGRT Senior Notes. RGRT’s assets, liabilities and operations are consolidated in the Company’s financial statements and the RGRT Senior Notes are included as long-term debt on the balance sheet. The issuance and sale of the RGRT Senior Notes was made in reliance on a private placement exemption from the registration provisions of the Securities Act. RGRT pays interest on the senior notes above on February 15 and August 15 of each year until maturity, beginning on February 15, 2019. RGRT may redeem the senior notes, in whole or in part, at any time at a redemption price equal to 100% of the principal amount to be redeemed together with the interest on such principal amount accrued to the date of redemption, plus a make-whole amount based on the prevailing market interest rates. The note purchase agreement requires compliance with certain covenants, including a total debt to capitalization ratio. The Company and RGRT were in compliance with these requirements throughout 2018. (4) Revolving Credit Facility 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 million and the ability to increase the RCF by up to $100 million with a term ending January 2019 . On January 9, 2017, the Company exercised its option to extend the maturity of the RCF by one year to January 14, 2020 and to increase the size of the facility by $50 million to $350 million . On September 13, 2018, the Company and The Bank of New York Mellon Trust Company, N.A., as trustee of the RGRT, entered into a third amended and restated credit agreement ("RCF Agreement") with MUFG Union Bank, N.A., as administrative agent and as syndication agent, various issuing banks and lending banks party thereto. Under the terms of the RCF Agreement, the Company has available a $350 million RCF with a $50 million subfacility for the issuance of letters of credit, and the Company extended the term of the Company's existing $350 million revolving credit agreement from January 14, 2020 to September 13, 2023 ("Maturity Date"). The Company may increase the RCF by up to $50 million (to a total of $400 million ) during the term of the RCF Agreement, upon the satisfaction of certain conditions more fully set forth in the RCF Agreement, including obtaining commitments from lenders or third party financial institutions. In addition, the Company may extend the Maturity Date up to two times, in each case for an additional one -year period, upon the satisfaction of certain conditions more fully set forth in the RCF Agreement, including requisite lender approval. The RCF Agreement provides that amounts borrowed by the Company may be used for, among other things, working capital and general corporate purposes. Any amounts borrowed by the RGRT may be used, among other things, to finance the acquisition and cost to process nuclear fuel. Amounts borrowed by the RGRT are guaranteed by the Company and the balance borrowed under the RCF Agreement is recorded as short-term borrowings on the balance sheet. The RCF Agreement is unsecured. The RCF Agreement requires compliance with certain covenants, including a total debt to capitalization ratio. The Company is in compliance with these requirements throughout 2018. In August 2017, $50.0 million aggregate principal amount of Series B 4.47% Senior Notes of the RGRT matured and was paid with borrowings from the RCF. On February 1, 2019, the Company purchased in lieu of redemption all of the 7.25% 2009 Series A PCBs with a principal amount of $63.5 million utilizing funds borrowed under the RCF. The Company is currently holding the bonds and may remarket them or replace them with debt instruments of equivalent value at a future date depending on the Company's financing needs and market conditions. As of December 31, 2018 , the total amount borrowed by the RGRT was $26.2 million for nuclear fuel under the RCF. As of December 31, 2018 , $23.0 million of borrowings were outstanding under this facility for working capital and general corporate purposes. The weighted average interest rate on the RCF was 3.8% as of December 31, 2018 .</t>
  </si>
  <si>
    <t>Schedule of Maturities of Long-term Debt</t>
  </si>
  <si>
    <t>As of December 31, 2018 , the principal amount of scheduled maturities for the next five years of long-term debt are as follows (in thousands): 2019 (1) $ 100,600 2020 45,000 2021 — 2022 150,000 2023 — _____________________ (1) The 7.25% 2009 Series A and the 7.25% 2009 Series B PCBs with an aggregate principal amount, together, of $100.6 million have optional redemptions beginning in February 2019 and April 2019, respectively, at which time the Company expects to repay, remarket or replace these bonds.</t>
  </si>
  <si>
    <t>Income Taxes (Tables)</t>
  </si>
  <si>
    <t>Schedule of Deferred Tax Assets and Liabilities</t>
  </si>
  <si>
    <t>The tax effects of temporary differences that give rise to significant portions of the deferred tax assets and liabilities at December 31, 2018 and 2017 are presented below (in thousands): December 31, 2018 2017 Deferred tax assets: Benefit of tax loss carryforwards $ 12,521 $ 24,035 Alternative minimum tax credit carryforward 8,855 16,620 Pensions and benefits 31,874 32,606 Asset retirement obligation 21,305 19,530 Regulatory liabilities related to income taxes 63,378 63,794 Deferred fuel 2,483 1,405 Other 2,673 — Total gross deferred tax assets 143,089 157,990 Deferred tax liabilities: Plant, principally due to depreciation and basis differences (437,465 ) (426,077 ) Decommissioning (30,757 ) (34,520 ) Other — (2,416 ) Total gross deferred tax liabilities (468,222 ) (463,013 ) Net accumulated deferred income taxes $ (325,133 ) $ (305,023 )</t>
  </si>
  <si>
    <t>Schedule of Components of Income Tax Expense (Benefit)</t>
  </si>
  <si>
    <t>The Company recognized income tax expense for 2018 , 2017 and 2016 as follows (in thousands): Years Ended December 31, 2018 2017 2016 Income tax expense (benefit): Federal: Current $ (4,638 ) $ 2,507 $ 2,642 Deferred 24,121 46,089 47,909 Total federal income tax 19,483 48,596 50,551 State: Current 1,888 (897 ) 766 Deferred 1,941 1,816 3,285 Total state income tax 3,829 919 4,051 Generation (amortization) of accumulated investment tax credits 3,056 1,489 (684 ) Total income tax expense $ 26,368 $ 51,004 $ 53,918</t>
  </si>
  <si>
    <t>Schedule of Effective Income Tax Rate Reconciliation</t>
  </si>
  <si>
    <t>Income tax provisions differ from amounts computed by applying the statutory federal income tax rate of 21% in 2018 and 35% in 2017 and 2016 to book income before federal income tax as follows (in thousands): Years Ended December 31, 2018 2017 2016 Federal income tax expense computed on income at statutory rate $ 23,243 $ 52,243 $ 52,740 Difference due to: State taxes, net of federal benefit 3,059 597 2,633 AEFUDC (182 ) 450 (475 ) Permanent tax differences (682 ) (2,562 ) (2,369 ) Other 930 276 1,389 Total income tax expense $ 26,368 $ 51,004 $ 53,918 Effective income tax rate 23.8 % 34.2 % 35.8 %</t>
  </si>
  <si>
    <t>Summary of Income Tax Contingencies</t>
  </si>
  <si>
    <t>A reconciliation of the December 31, 2018 , 2017 and 2016 amounts of unrecognized tax benefits are as follows (in thousands): 2018 2017 2016 Balance at January 1 $ 4,200 $ 5,300 $ 6,000 Additions for tax positions related to the current year — 200 400 Reductions for tax positions related to the current year (200 ) — — Additions for tax positions of prior years 700 400 100 Reductions for tax positions of prior years — (1,700 ) (1,200 ) Balance at December 31 $ 4,700 $ 4,200 $ 5,300</t>
  </si>
  <si>
    <t>Commitments, Contingencies and Uncertainties (Tables)</t>
  </si>
  <si>
    <t>Long-term Purchase and Sale Commitment</t>
  </si>
  <si>
    <t>The Company has entered into the following significant agreements with various counterparties for the purchase and sale of electricity: Commercial Operation Type of Contract Counterparty Quantity Term Date Power Purchase and Sale Agreement Freeport 25 MW December 2008 through December 2021 N/A Power Purchase and Sale Agreement Freeport 100 MW June 2006 through December 2021 N/A Power Purchase Agreement Hatch Solar Energy Center I, LLC 5 MW July 2011 through July 2036 July 2011 Power Purchase Agreement Solar Roadrunner, LLC 20 MW August 2011 through August 2031 August 2011 Power Purchase Agreement SunE EPE1, LLC 10 MW June 2012 through June 2037 June 2012 Power Purchase Agreement SunE EPE2, LLC 12 MW May 2012 through May 2037 May 2012 Power Purchase Agreement Macho Springs Solar, LLC 50 MW May 2014 through May 2034 May 2014 Power Purchase Agreement Newman Solar LLC 10 MW December 2014 through December 2044 December 2014</t>
  </si>
  <si>
    <t>Schedule of Future Minimum Rental Payments for Operating Leases</t>
  </si>
  <si>
    <t>As of December 31, 2018 , the Company’s minimum future rental payments for the next five years are as follows (in thousands): 2019 $ 923 2020 820 2021 700 2022 544 2023 526</t>
  </si>
  <si>
    <t>Employee Benefits (Tables)</t>
  </si>
  <si>
    <t>Defined Benefit Plan Disclosure [Line Items]</t>
  </si>
  <si>
    <t>Schedule of Amount Recognized in Accumulated Other Comprehensive Income (Loss)</t>
  </si>
  <si>
    <t>Retirement Income Plan</t>
  </si>
  <si>
    <t>Schedule of Net Funded Status</t>
  </si>
  <si>
    <t>The obligations and funded status of the plans are presented below (in thousands): December 31, 2018 2017 Retirement Income Plan Non-Qualified Retirement Plans Retirement Income Plan Non-Qualified Retirement Plans Change in projected benefit obligation: Benefit obligation at end of prior year $ 361,989 $ 28,392 $ 337,768 $ 27,462 Service cost (a) 9,086 480 8,156 362 Interest cost 12,013 865 12,196 863 Actuarial (gain) loss (29,911 ) (1,087 ) 20,829 2,217 Benefits paid (17,681 ) (1,931 ) (16,960 ) (2,512 ) Benefit obligation at end of year 335,496 26,719 361,989 28,392 Change in plan assets: Fair value of plan assets at end of prior year 304,389 — 269,766 — Actual return (loss) on plan assets (19,683 ) — 44,283 — Employer contribution 7,300 1,931 7,300 2,512 Benefits paid (17,681 ) (1,931 ) (16,960 ) (2,512 ) Assumed expenses (1,522 ) — — — Fair value of plan assets at end of year 272,803 — 304,389 — Funded status at end of year $ (62,693 ) $ (26,719 ) $ (57,600 ) $ (28,392 ) _____________________ (a) Service cost for the Retirement Plan for 2018 excludes assumed expenses of $1,522 thousand for administrative and investment expenses paid from plan assets during the year.</t>
  </si>
  <si>
    <t>Schedule of Amounts Recognized in Balance Sheet</t>
  </si>
  <si>
    <t>Amounts recognized in the Company's balance sheets consist of the following (in thousands): December 31, 2018 2017 Retirement Income Plan Non-Qualified Retirement Plans Retirement Income Plan Non-Qualified Retirement Plans Current liabilities $ — $ (2,153 ) $ — $ (2,154 ) Noncurrent liabilities (62,693 ) (24,566 ) (57,600 ) (26,238 ) Total $ (62,693 ) $ (26,719 ) $ (57,600 ) $ (28,392 )</t>
  </si>
  <si>
    <t>Schedule of Accumulated Benefit Obligations in Excess of Fair Value of Plan Assets</t>
  </si>
  <si>
    <t>The accumulated benefit obligation in excess of plan assets is as follows (in thousands): December 31, 2018 2017 Retirement Income Plan Non-Qualified Retirement Plans Retirement Income Plan Non-Qualified Retirement Plans Projected benefit obligation $ (335,496 ) $ (26,719 ) $ (361,989 ) $ (28,392 ) Accumulated benefit obligation (308,582 ) (24,251 ) (329,279 ) (25,370 ) Fair value of plan assets 272,803 — 304,389 —</t>
  </si>
  <si>
    <t>Schedule of Amounts Recognized in Accumulated Other Comprehensive Income (Loss)</t>
  </si>
  <si>
    <t>Pre-tax amounts recognized in accumulated other comprehensive income consist of the following (in thousands): Years Ended December 31, 2018 2017 Retirement Income Plan Non-Qualified Retirement Plans Retirement Income Plan Non-Qualified Retirement Plans Net loss $ 112,532 $ 9,300 $ 109,215 $ 11,408 Prior service benefit (16,942 ) (107 ) (20,410 ) (146 ) Total $ 95,590 $ 9,193 $ 88,805 $ 11,262</t>
  </si>
  <si>
    <t>Schedule of Net Periodic Benefit Costs</t>
  </si>
  <si>
    <t>The components of net periodic benefit cost are presented below (in thousands): Years Ended December 31, 2018 2017 2016 Retirement Income Plan Non-Qualified Retirement Plans Retirement Income Plan Non-Qualified Retirement Plans Retirement Income Plan Non-Qualified Retirement Plans Service cost (a) $ 10,608 $ 480 $ 8,156 $ 362 $ 7,705 $ 296 Interest cost 12,013 865 12,196 863 12,161 878 Expected return on plan assets (21,076 ) — (19,189 ) — (18,879 ) — Amortization of: Net loss 7,531 1,022 7,572 882 6,554 785 Prior service benefit (3,467 ) (39 ) (3,467 ) (39 ) (3,467 ) (39 ) Net periodic benefit cost $ 5,609 $ 2,328 $ 5,268 $ 2,068 $ 4,074 $ 1,920 _____________________ (a) Service cost for the Retirement Plan for 2018 includes assumed expenses of $1,522 thousand for administrative and investment expenses paid from plan assets during the year.</t>
  </si>
  <si>
    <t>Schedule of Defined Benefit Plan Amounts Recognized in Other Comprehensive Income (Loss)</t>
  </si>
  <si>
    <t>The changes in benefit obligations recognized in other comprehensive income are presented below (in thousands): Years Ended December 31, 2018 2017 2016 Retirement Income Plan Non-Qualified Retirement Plans Retirement Income Plan Non-Qualified Retirement Plans Retirement Income Plan Non-Qualified Retirement Plans Net (gain) loss $ 10,848 $ (1,087 ) $ (4,265 ) $ 2,217 $ 8,644 $ 1,266 Amortization of: Net loss (7,531 ) (1,022 ) (7,572 ) (882 ) (6,554 ) (785 ) Prior service benefit 3,467 39 3,467 39 3,467 39 Total recognized in other comprehensive income $ 6,784 $ (2,070 ) $ (8,370 ) $ 1,374 $ 5,557 $ 520</t>
  </si>
  <si>
    <t>Schedule of Recognized Net Periodic Benefit Obligation and Other Comprehensive Income</t>
  </si>
  <si>
    <t>The total amount recognized in net periodic benefit costs and other comprehensive income are presented below (in thousands): Years Ended December 31, 2018 2017 2016 Retirement Income Plan Non-Qualified Retirement Plans Retirement Income Plan Non-Qualified Retirement Plans Retirement Income Plan Non-Qualified Retirement Plans Total recognized in net periodic benefit cost and other comprehensive income $ 12,393 $ 258 $ (3,102 ) $ 3,442 $ 9,631 $ 2,440</t>
  </si>
  <si>
    <t>Schedule of Amounts in Accumulated Other Comprehensive Income (Loss) to be Recognized over Next Fiscal Year</t>
  </si>
  <si>
    <t>The following are amounts in accumulated other comprehensive income that are expected to be recognized as components of net periodic benefit cost during 2019 (in thousands): Retirement Income Plan Non-Qualified Retirement Plans Net loss $ 4,905 $ 763 Prior service benefit (3,467 ) (39 )</t>
  </si>
  <si>
    <t>Schedule of Allocation of Plan Assets</t>
  </si>
  <si>
    <t>The Company’s target allocations for the plan’s assets are presented below: December 31, 2018 Equity securities 49.0 % Fixed income 41.2 % Alternative investments 9.8 % Total 100.0 %</t>
  </si>
  <si>
    <t>Fair Value, Measurement Inputs, Disclosure</t>
  </si>
  <si>
    <t>The fair value of the Company’s Retirement Plan assets at December 31, 2018 and 2017 , and the level within the three levels of the fair value hierarchy defined by the FASB guidance on fair value measurements are presented in the table below (in thousands): Description of Securities Fair Value as of December 31, 2018 Quoted Prices in Active Markets for Identical Assets (Level 1) Significant Other Observable Inputs (Level 2) Significant Unobservable Inputs (Level 3) Cash and Cash Equivalents $ 1,911 $ 1,911 $ — $ — Common Collective Trusts (a) Equity funds 140,214 140,214 — — Fixed income funds 110,333 110,333 — — Real asset funds 16,990 16,990 — — Total Common Collective Trusts 267,537 267,537 — — Limited Partnership Interest in Real Estate (b) 3,355 Total Plan Investments $ 272,803 $ 269,448 $ — $ — Description of Securities Fair Value as of December 31, 2017 Quoted Prices in Active Markets for Identical Assets (Level 1) Significant Other Observable Inputs (Level 2) Significant Unobservable Inputs (Level 3) Cash and Cash Equivalents $ 1,582 $ 1,582 $ — $ — Common Collective Trusts (a) Equity funds 158,684 158,684 — — Fixed income funds 124,491 124,491 — — Real asset funds 15,779 15,779 — — Total Common Collective Trusts 298,954 298,954 — — Limited Partnership Interest in Real Estate (b) 3,853 Total Plan Investments $ 304,389 $ 300,536 $ — $ — _____________________ (a) The Common Collective Trusts are invested in equity and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Company was restricted from selling its partnership interest during the life of the partnership, which spanned 7 years. Return on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t>
  </si>
  <si>
    <t>Changes in Fair Value of Investments in Real Estate</t>
  </si>
  <si>
    <t>The table below reflects the changes in the fair value of investments in the real estate limited partnership during the period (in thousands): Fair Value of Investments in Real Estate Balances at December 31, 2016 $ 6,991 Sale of land (2,687 ) Unrealized loss in fair value (451 ) Balances at December 31, 2017 3,853 Sale of land (48 ) Unrealized loss in fair value (450 ) Balances at December 31, 2018 $ 3,355</t>
  </si>
  <si>
    <t>Schedule of Expected Benefit Payments</t>
  </si>
  <si>
    <t>The following benefit payments, which reflect expected future service, as appropriate, are expected to be paid (in thousands): Retirement Income Plan Non-Qualified Retirement Plans 2019 $ 17,745 $ 2,154 2020 18,278 2,094 2021 18,775 2,042 2022 19,276 1,988 2023 20,545 1,956 2024-2028 108,371 8,811</t>
  </si>
  <si>
    <t>Retirement Income Plan | Benefit Obligations</t>
  </si>
  <si>
    <t>Schedule of Assumptions Used</t>
  </si>
  <si>
    <t>The following are the weighted-average actuarial assumptions used to determine the benefit obligations: December 31, 2018 2017 Non-Qualified Non-Qualified Retirement Income Plan Supplemental Retirement Plan Excess Benefit Plan Retirement Income Plan Supplemental Retirement Plan Excess Benefit Plan Discount rate 4.42 % 4.11 % 4.45 % 3.77 % 3.40 % 3.81 % Rate of compensation increase 4.5 % N/A 4.5 % 4.5 % N/A 4.5 %</t>
  </si>
  <si>
    <t>Retirement Income Plan | Net Periodic Benefit Costs</t>
  </si>
  <si>
    <t>The following are the weighted-average actuarial assumptions used to determine the net periodic benefit cost for the twelve months ended December 31 : 2018 2017 2016 Non-Qualified Non-Qualified Non-Qualified Retirement Income Plan Supplemental Retirement Plan Excess Benefit Plan Retirement Income Plan Supplemental Retirement Plan Excess Benefit Plan Retirement Income Plan Supplemental Retirement Plan Excess Benefit Plan Discount rate Benefit obligation 3.77 % 3.40 % 3.81 % 4.30 % 3.76 % 4.35 % 4.57 % 3.99 % 4.63 % Service cost 3.86 % N/A 3.89 % 4.51 % N/A 4.52 % 4.83 % N/A 4.87 % Interest cost 3.40 % 2.84 % 3.48 % 3.70 % 2.94 % 3.78 % 3.86 % 3.04 % 3.90 % Expected long-term return on plan assets 7.5 % N/A N/A 7.0 % N/A N/A 7.0 % N/A N/A Rate of compensation increase 4.5 % N/A 4.5 % 4.5 % N/A 4.5 % 4.5 % N/A 4.5 %</t>
  </si>
  <si>
    <t>Other Postretirement Benefits Plan</t>
  </si>
  <si>
    <t>The following table contains a reconciliation of the change in the benefit obligation, the fair value of plan assets and the funded status of the OPEB Plan (in thousands): December 31, 2018 2017 Change in benefit obligation: Benefit obligation at end of prior year $ 67,290 $ 73,515 Service cost (a) 2,591 2,236 Interest cost 2,252 2,723 Actuarial gain (9,295 ) (8,319 ) Benefits paid from plan assets (3,003 ) (4,087 ) Benefits paid from corporate assets (141 ) — Retiree contributions 1,168 1,222 Benefit obligation at end of year 60,862 67,290 Change in plan assets: Fair value of plan assets at end of prior year 40,873 39,115 Actual return (loss) on plan assets (2,997 ) 4,173 Employer contribution 450 450 Benefits paid from plan assets (3,003 ) (4,087 ) Retiree contributions 1,168 1,222 Assumed expenses (204 ) — Fair value of plan assets at end of year 36,287 40,873 Funded status at end of year $ (24,575 ) $ (26,417 ) _____________________ (a) Service cost for 2018 excludes assumed expenses of $204 thousand for administrative and investment expenses paid from plan assets during the year.</t>
  </si>
  <si>
    <t>Amounts recognized in the Company's balance sheets consist of the following (in thousands): December 31, 2018 2017 Current liabilities $ — $ — Noncurrent liabilities (24,575 ) (26,417 ) Total $ (24,575 ) $ (26,417 )</t>
  </si>
  <si>
    <t>Pre-tax amounts recognized in accumulated other comprehensive income consist of the following (in thousands): December 31, 2018 2017 Net gain $ (36,890 ) $ (35,194 ) Prior service benefit (28,706 ) (34,857 ) Total $ (65,596 ) $ (70,051 )</t>
  </si>
  <si>
    <t>Net periodic benefit cost is made up of the components listed below (in thousands): Years Ended December 31, 2018 2017 2016 Service cost (a) $ 2,795 $ 2,236 $ 2,769 Interest cost 2,252 2,723 3,167 Expected return on plan assets (2,435 ) (1,907 ) (1,835 ) Amortization of: Prior service benefit (6,151 ) (6,151 ) (3,901 ) Net gain (2,166 ) (1,678 ) (2,374 ) Net periodic benefit cost $ (5,705 ) $ (4,777 ) $ (2,174 ) _____________________ (a) Service cost for 2018 includes assumed expenses of $204 thousand for administrative and investment expenses paid from plan assets during the year.</t>
  </si>
  <si>
    <t>The changes in benefit obligations recognized in other comprehensive income are presented below (in thousands): Years Ended December 31, 2018 2017 2016 Net (gain) loss $ (3,863 ) $ (10,586 ) $ 10,143 Prior service benefit (a) — — (32,697 ) Amortization of: Prior service benefit 6,151 6,151 3,901 Net gain 2,166 1,678 2,374 Total recognized in other comprehensive income $ 4,454 $ (2,757 ) $ (16,279 ) ____________________ (a) During October 2016, the Company approved and communicated a plan amendment that resulted in a remeasurement of the Company's OPEB Plan. Effective January 1, 2017, retirees and dependents that are less than 65 years of age are offered a choice between a $1,000 and $2,250 deductible plan. Additionally, retirees and dependents that are 65 years of age or greater were covered by a fully insured Medicare advantage plan.</t>
  </si>
  <si>
    <t>The total amount recognized in net periodic benefit cost and other comprehensive income are presented below (in thousands): Years Ended December 31, 2018 2017 2016 Total recognized in net periodic benefit cost and other comprehensive income $ (1,251 ) $ (7,534 ) $ (18,453 )</t>
  </si>
  <si>
    <t>The Company’s target allocations for the plan’s assets are presented below: December 31, 2018 Equity securities 49.3 % Fixed income 34.3 % Alternative investments 16.4 % Total 100.0 %</t>
  </si>
  <si>
    <t>The fair value of the Company’s OPEB Plan assets at December 31, 2018 and 2017 and the level within the three levels of the fair value hierarchy defined by the FASB guidance on fair value measurements are presented in the table below (in thousands): Description of Securities Fair Value as of December 31, 2018 Quoted Prices in Active Markets for Identical Assets (Level 1) Significant Other Observable Inputs (Level 2) Significant Unobservable Inputs (Level 3) Cash and Cash Equivalents $ 1,353 $ 1,353 $ — $ — Institutional Funds (a) Equity funds 17,887 17,887 — — Fixed income funds 11,437 11,437 — — Multi asset funds 3,576 3,576 — — Real asset funds 1,405 1,405 — — Total Institutional Funds 34,305 34,305 — — Limited Partnership Interest in Real Estate (b) 629 Total Plan Investments $ 36,287 $ 35,658 $ — $ — Description of Securities Fair Value as of December 31, 2017 Quoted Prices in Active Markets for Identical Assets (Level 1) Significant Other Observable Inputs (Level 2) Significant Unobservable Inputs (Level 3) Cash and Cash Equivalents $ 809 $ 809 $ — $ — Institutional Funds (a) Equity funds 19,862 19,862 — — Fixed income funds 13,686 13,686 — — Multi asset funds 4,137 4,137 — — Real asset funds 1,657 1,657 — — Total Institutional Funds 39,342 39,342 — — Limited Partnership Interest in Real Estate (b) 722 Total Plan Investments $ 40,873 $ 40,151 $ — $ — ___________________ (a) The institutional funds are invested in equity or fixed income securities, or a combination thereof. The investment objective of each fund is to produce returns in excess of, or commensurate with, its predefined index. (b) This investment is a commercial real estate partnership that purchases land, develops limited infrastructure and sells it for commercial development. The OPEB Plan trust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 Upon expiration, dissolution of the partnership commenced and, as a result, the general partner of the partnership is attempting to sell the remaining inventory as soon as possible at the highest pricing possible.</t>
  </si>
  <si>
    <t>The table below reflects the changes in the fair value of the investments in real estate during the period (in thousands): Fair Value of Investments in Real Estate Balance at December 31, 2016 $ 1,311 Sale of land (504 ) Unrealized loss in fair value (85 ) Balance at December 31, 2017 722 Sale of land (9 ) Unrealized loss in fair value (84 ) Balance at December 31, 2018 $ 629</t>
  </si>
  <si>
    <t>The following benefit payments, which reflect expected future service, as appropriate, are expected to be paid (in thousands): 2019 $ 2,145 2020 2,542 2021 2,719 2022 2,869 2023 2,999 2024-2028 16,803</t>
  </si>
  <si>
    <t>Other Postretirement Benefits Plan | Accrued Postretirement Benefit</t>
  </si>
  <si>
    <t>The following are the weighted-average actuarial assumptions used to determine the accrued benefit obligations: December 31, 2018 2017 Discount rate at end of year 4.43 % 3.79 % Health care cost trend rates: Initial Pre-65 medical 6.00 % 6.25 % Post-65 medical 4.50 % 4.50 % Pre-65 drug 7.00 % 7.25 % Post-65 drug 8.50 % 10.00 % Ultimate 4.50 % 4.50 % Year ultimate reached (a) 2026 2026 _____________________ (a) Pre-65 medical reaches the ultimate trend rate in 2025. Additionally, the Post-65 medical trend is assumed to be 4.50% for all years into the future.</t>
  </si>
  <si>
    <t>Other Postretirement Benefits Plan | Net Periodic Benefit Costs</t>
  </si>
  <si>
    <t>The following are the weighted-average actuarial assumptions used to determine the net periodic benefit cost for the twelve months ended December 31 : 2018 2017 2016 (a) Discount rate: January 1 - September 30 October 1 - December 31 Benefit obligation 3.79 % 4.37 % 4.59 % 3.75 % Service cost 3.87 % 4.59 % 4.91 % 4.03 % Interest cost 3.38 % 3.76 % 3.86 % 3.15 % Expected long-term return on plan assets 6.12 % 4.875 % 4.875 % 4.875 % Health care cost trend rates: Initial Pre-65 medical 6.25 % 6.5 % 7.0 % 7.0 % Post-65 medical 4.5 % 4.5 % 7.0 % 7.0 % Pre-65 drug 7.25 % 7.5 % 7.0 % 7.0 % Post-65 drug 10.0 % 10.5 % 7.0 % 7.0 % Ultimate 4.5 % 4.5 % 4.5 % 4.5 % Year ultimate reached (b) 2026 2026 2026 2026 _____________________ (a) The actuarial assumptions are evaluated by the Company at each measurement date. The OPEB Plan was remeasured at October 1, 2016 due to a plan amendment. (b) Pre-65 medical reaches the ultimate trend rate in 2025. Additionally, the Post-65 medical trend is assumed to be 4.50% for all years into the future.</t>
  </si>
  <si>
    <t>Financial Instruments And Investments (Tables)</t>
  </si>
  <si>
    <t>Unrealized Gains and losses recognized [Line Items]</t>
  </si>
  <si>
    <t>Fair Values Of Long-Term Debt And Short-Term Borrowings Under the RCF</t>
  </si>
  <si>
    <t>The fair values of the Company's long-term debt and short-term borrowings under the RCF are based on estimated market prices for similar issues and are presented below (in thousands): December 31, 2018 2017 Carrying Amount Estimated Fair Value Carrying Amount Estimated Fair Value Pollution Control Bonds $ 157,769 $ 161,917 $ 157,676 $ 169,186 Senior Notes (1) 1,117,943 1,244,310 993,426 1,211,922 RGRT Senior Notes (1) (2) 109,507 111,440 44,886 47,070 RCF (2) 49,207 49,207 173,533 173,533 Total $ 1,434,426 $ 1,566,874 $ 1,369,521 $ 1,601,711 __________________ (1) On June 28, 2018, the Company issued $125 million in aggregate principal amount of 4.22% Senior Notes due August 15, 2028 and guaranteed the issuance by the RGRT of $65 million in aggregate principal amount of 4.07% Senior Guaranteed Notes due August 15, 2025. See Part II, Item 8, Financial Statements and Supplementary Data, Note J of Notes to Financial Statements. (2) Nuclear fuel financing, as of December 31, 2018 and December 31, 2017 , is funded through $110 million and $45 million RGRT Senior Notes and $26.2 million and $88.5 million , respectively under the RCF. As of December 31, 2018 , $23 million was outstanding under the RCF for working capital or general corporate purposes. As of December 31, 2017 , $85.0 million was outstanding under the RCF for working capital or general corporate purposes. The interest rate on the Company’s borrowings under the RCF is reset throughout the period reflecting c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December 31, 2018 Less than 12 Months 12 Months or Longer Total Fair Value Unrealized Losses Fair Value Unrealized Losses Fair Value Unrealized Losses Description of Securities (1) : Federal Agency Mortgage Backed Securities $ 6,187 $ (36 ) $ 14,567 $ (510 ) $ 20,754 $ (546 ) U.S. Government Bonds 4,005 (9 ) 36,615 (1,663 ) 40,620 (1,672 ) Municipal Debt Obligations 3,100 (74 ) 9,037 (723 ) 12,137 (797 ) Corporate Debt Obligations 22,259 (763 ) 11,231 (731 ) 33,490 (1,494 ) Total $ 35,551 $ (882 ) $ 71,450 $ (3,627 ) $ 107,001 $ (4,509 ) ____________________ (1) Includes approximately 156 securities. December 31, 2017 Less than 12 Months 12 Months or Longer Total Fair Value Unrealized Losses Fair Value Unrealized Losses Fair Value Unrealized Losses Description of Securities (2) : Federal Agency Mortgage Backed Securities $ 4,700 $ (46 ) $ 10,099 $ (165 ) $ 14,799 $ (211 ) U.S. Government Bonds 28,866 (416 ) 18,186 (969 ) 47,052 (1,385 ) Municipal Debt Obligations 4,290 (73 ) 9,736 (742 ) 14,026 (815 ) Corporate Debt Obligations 10,685 (107 ) 4,475 (331 ) 15,160 (438 ) Total Debt Securities 48,541 (642 ) 42,496 (2,207 ) 91,037 (2,849 ) Domestic Equity Securities 962 (210 ) — — 962 (210 ) Total $ 49,503 $ (852 ) $ 42,496 $ (2,207 ) $ 91,999 $ (3,059 ) ______________________ (2) Includes approximately 146 securities.</t>
  </si>
  <si>
    <t>Unrealized Holding Losses Included In Pre-Tax Income</t>
  </si>
  <si>
    <t xml:space="preserve"> For the twelve months ended December 31, 2018 , 2017 and 2016 , the Company recognized other than temporary impairment losses on its available-for-sale securities as follows (in thousands): 2018 2017 2016 Unrealized holding losses included in pre-tax income $ — $ — $ (352 )</t>
  </si>
  <si>
    <t>Marketable Securities Fair Value and Unrecognized Gross Unrealized Gain</t>
  </si>
  <si>
    <t>The table below presents the unrecognized gross unrealized gains and the fair value of these securities, aggregated by investment category (in thousands): December 31, 2018 December 31, 2017 Fair Value Unrealized Gains Fair Value Unrealized Gains Description of Securities: Federal Agency Mortgage Backed Securities $ 9,959 $ 176 $ 5,933 $ 203 U.S. Government Bonds 6,987 149 11,129 256 Municipal Debt Obligations 1,952 120 2,558 109 Corporate Debt Obligations 8,283 222 19,514 1,067 Total Debt Securities 27,181 667 39,134 1,635 Domestic Equity Securities — — 120,065 45,587 International Equity Securities — — 28,804 5,908 Cash and Cash Equivalents — — 6,864 — Total $ 27,181 $ 667 $ 194,867 $ 53,130</t>
  </si>
  <si>
    <t>Sale of Securities And The Related Effects On Pre-Tax Income</t>
  </si>
  <si>
    <t>The proceeds from the sale of these securities during the twelve months ended December 31, 2018 , 2017 , and 2016 and the related effects on pre-tax income are as follows (in thousands): 2018 2017 2016 Proceeds from sales or maturities of available-for-sale securities $ 25,955 $ 97,037 $ 91,268 Gross realized gains included in pre-tax income $ 17 $ 11,773 $ 9,212 Gross realized losses included in pre-tax income (1,462 ) (1,147 ) (1,220 ) Gross unrealized losses included in pre-tax income — — (352 ) Net gains (losses) included in pre-tax income $ (1,445 ) $ 10,626 $ 7,640</t>
  </si>
  <si>
    <t>The fair value of the NDT and investments in debt securities at December 31, 2018 and 2017 , and the level within the three levels of the fair value hierarchy defined by the FASB guidance are presented in the table below (in thousands): Description of Securities Fair Value as of December 31, 2018 Quoted Prices in Active Markets for Identical Assets (Level 1) Significant Other Observable Inputs (Level 2) Significant Unobservable Inputs (Level 3) Trading Securities: Investments in Debt Securities $ 1,656 $ — $ — $ 1,656 Equity Securities: Domestic $ 111,325 $ 111,325 $ — $ — International 24,540 24,540 — — Total Equity Securities 135,865 135,865 — — Available for Sale Debt Securities: Federal Agency Mortgage Backed Securities 30,713 — 30,713 — U.S. Government Bonds 47,607 47,607 — — Municipal Debt Obligations 14,089 — 14,089 — Corporate Debt Obligations 41,773 — 41,773 — Total Available for Sale Debt Securities 134,182 47,607 86,575 — Cash and Cash Equivalents 6,858 6,858 — — Total $ 276,905 $ 190,330 $ 86,575 $ — Description of Securities Fair Value as of December 31, 2017 Quoted Prices in Active Markets for Identical Assets (Level 1) Significant Other Observable Inputs (Level 2) Significant Unobservable Inputs (Level 3) Trading Securities: Investments in Debt Securities $ 1,735 $ — $ — $ 1,735 Available for sale: Federal Agency Mortgage Backed Securities $ 20,732 $ — $ 20,732 $ — U.S. Government Bonds 58,181 58,181 — — Municipal Debt Obligations 16,584 — 16,584 — Corporate Debt Obligations 34,674 — 34,674 — Subtotal, Debt Securities 130,171 58,181 71,990 — Domestic 121,027 121,027 — — International 28,804 28,804 — — Subtotal, Equity Securities 149,831 149,831 — — Cash and Cash Equivalents 6,864 6,864 — — Total $ 286,866 $ 214,876 $ 71,990 $ —</t>
  </si>
  <si>
    <t>Trading Securities (and Certain Trading Assets)</t>
  </si>
  <si>
    <t>Below is a reconciliation of the beginning and ending balance of the fair value of the investment in debt securities classified as trading securities (in thousands): 2018 2017 Balance at January 1 $ 1,735 $ 1,421 Net unrealized gains (losses) in fair value recognized in income (a) (79 ) 314 Balance at December 31 $ 1,656 $ 1,735 _____________________ (a) These amounts are reflected in the Company's statements of operations as investment and interest income.</t>
  </si>
  <si>
    <t>Available-for-sale Securities</t>
  </si>
  <si>
    <t>Contractual Year For Maturity Of Available-For-Sale Securities</t>
  </si>
  <si>
    <t>The contractual year for maturity for these available-for-sale securities as of December 31, 2018 is as follows (in thousands): Total 2019 2020 through 2024 through 2028 2029 and Beyond Federal Agency Mortgage Backed Securities $ 30,713 $ — $ 19 $ 547 $ 30,147 U.S. Government Bonds 47,607 8,302 20,377 15,008 3,920 Municipal Debt Obligations 14,089 657 5,916 5,245 2,271 Corporate Debt Obligations 41,773 3,101 20,032 6,618 12,022 Total Available for Sale Debt Securities $ 134,182 $ 12,060 $ 46,344 $ 27,418 $ 48,360</t>
  </si>
  <si>
    <t>Equity Securities</t>
  </si>
  <si>
    <t>Unrealized Gain (Loss) on Investments</t>
  </si>
  <si>
    <t>The unrealized gains and losses recognized during the twelve months ended December 31, 2018 and related effects on pre-tax income are as follows (in thousands): December 31, 2018 Net gains and (losses) recognized on equity securities $ (11,522 ) Less: Net gains and (losses) recognized on equity securities sold 7,079 Unrealized gains and (losses) recognized on equity securities still held at reporting date $ (18,601 )</t>
  </si>
  <si>
    <t>Supplemental Statements of Cash Flows Disclosures (Tables)</t>
  </si>
  <si>
    <t>Schedule of Cash Flow, Supplemental Disclosures</t>
  </si>
  <si>
    <t xml:space="preserve"> Years Ended December 31, 2018 2017 2016 (In thousands) Cash paid for: Interest on long-term debt and borrowing under the revolving credit facility $ 70,016 $ 70,523 $ 69,990 Income tax paid, net 3,546 2,055 2,328 Non-cash investing and financing activities: Sale of interest in Four Corners Generating Station (a) — — 27,720 Changes in accrued plant additions 1,075 (5,090 ) 4,789 Grants of restricted shares of common stock 1,039 1,171 1,235 Issuance of performance shares 1,499 932 — ______________ (a) The Company sold its interest in Four Corners in July 2016. The sales proceeds were reduced by the settlement of other obligations between the Company and APS and its affiliate, 4C Acquisition, LLC. See Part II, Item 8, Financial Statements and Supplementary Data, Note F of Notes to Financial Statements.</t>
  </si>
  <si>
    <t>Selected Quarterly Financial Data (Unaudited) Selected Quarterly Financial Data (Unaudited) (Tables)</t>
  </si>
  <si>
    <t>Quarterly Financial Information Disclosure [Abstract]</t>
  </si>
  <si>
    <t>Schedule of Quarterly Financial Information</t>
  </si>
  <si>
    <t>The quarterly earnings per share amounts for a year will not add to the earnings per share for that year due to the weighting of shares used in calculating per share data. 2018 Quarters (1) 2017 Quarters 4th 3rd 2nd 1st 4th (4) 3rd 2nd 1st (In thousands except for share data) Operating revenues (2) $ 190,823 $ 300,271 $ 236,796 $ 175,713 $ 196,149 $ 297,470 $ 251,843 $ 171,335 Operating income (3) 15,113 99,933 53,139 4,044 18,250 103,688 63,916 4,205 Net income (loss) (15,285 ) 73,271 33,295 (6,966 ) 6,500 59,684 36,066 (3,989 ) Basic earnings per share: Net income (loss) (0.38 ) 1.80 0.82 (0.17 ) 0.16 1.47 0.89 (0.10 ) Diluted earnings per share: Net income (loss) (0.38 ) 1.79 0.82 (0.17 ) 0.16 1.47 0.89 (0.10 ) Dividends declared per share of common stock 0.360 0.360 0.360 0.335 0.335 0.335 0.335 0.310 ________________ (1) Effective January 1, 2018, the Company implemented ASU 2016-01, Financial Instruments - Overall: Recognition and Measurement of Financial Assets and Liabilities. As required by the new standard, changes in the fair values of the Company's equity investments are recognized in earnings, whereas prior to 2018, such changes were recognized in accumulated other comprehensive income. (2) Operating revenues are seasonal in nature, with the peak sales periods generally occurring during the summer months. Comparisons among quarters of a year may not represent overall trends and changes in operations. (3) The Company implemented ASU 2017-07, Compensation - Retirement Benefits, in the first quarter of 2018, and as required by the standard, reclassified certain amounts in the financial statements for 2017. See Part II, Item 8, Financial Statements and Supplementary Data, Notes B and N of Notes to Financial Statements. (4) For financial reporting purposes, the Company deferred any recognition of the Company's request in its 2017 Texas Retail Rate Case until it received the 2017 PUCT Final Order on December 18, 2017. Accordingly, it reported in the fourth quarter of 2017 the cumulative effect of the 2017 PUCT Final Order, which related back to July 18, 2017. See Part II, Item 8, Financial Statements and Supplementary Data, Note D of Notes to Financial Statements.</t>
  </si>
  <si>
    <t>Summary of Significant Accounting Policies (General) (Details)</t>
  </si>
  <si>
    <t>Dec. 31, 2018mi²</t>
  </si>
  <si>
    <t>General [Abstract]</t>
  </si>
  <si>
    <t>Area of Services, in Square Miles</t>
  </si>
  <si>
    <t>Summary of Significant Accounting Policies (Utility Plant) (Details)</t>
  </si>
  <si>
    <t>Significant Accounting Policies [Line Items]</t>
  </si>
  <si>
    <t>Average composite depreciation rate</t>
  </si>
  <si>
    <t>2.28%</t>
  </si>
  <si>
    <t>2.27%</t>
  </si>
  <si>
    <t>AFUDC rate</t>
  </si>
  <si>
    <t>5.95%</t>
  </si>
  <si>
    <t>5.38%</t>
  </si>
  <si>
    <t>6.43%</t>
  </si>
  <si>
    <t>Minimum</t>
  </si>
  <si>
    <t>Public Utilities Property, Plant and Equipment, Useful Life</t>
  </si>
  <si>
    <t>5 years</t>
  </si>
  <si>
    <t>Maximum</t>
  </si>
  <si>
    <t>48 years</t>
  </si>
  <si>
    <t>Summary of Significant Accounting Policies (Revenues) (Details) - USD ($) $ in Millions</t>
  </si>
  <si>
    <t>Accrued unbilled revenues</t>
  </si>
  <si>
    <t>Summary of Significant Accounting Policies (Allowance For Doubtful Accounts) (Details) - USD ($) $ in Thousands</t>
  </si>
  <si>
    <t>Accounts Receivable, Net [Abstract]</t>
  </si>
  <si>
    <t>Balance at beginning of year</t>
  </si>
  <si>
    <t>Additions:</t>
  </si>
  <si>
    <t>Charged to costs and expense</t>
  </si>
  <si>
    <t>Recovery of previous write-offs</t>
  </si>
  <si>
    <t>Uncollectible receivables written off</t>
  </si>
  <si>
    <t>Balance at end of year</t>
  </si>
  <si>
    <t>Summary of Significant Accounting Policies Income Taxes (Details)</t>
  </si>
  <si>
    <t>Income Tax [Line Items]</t>
  </si>
  <si>
    <t>Federal statutory tax rate</t>
  </si>
  <si>
    <t>21.00%</t>
  </si>
  <si>
    <t>35.00%</t>
  </si>
  <si>
    <t>Internal Revenue Service (IRS)</t>
  </si>
  <si>
    <t>Operating loss carryforward, Limitations on Use, Percent</t>
  </si>
  <si>
    <t>80.00%</t>
  </si>
  <si>
    <t>100.00%</t>
  </si>
  <si>
    <t>New Accounting Standards Narrative (Details) - USD ($) $ in Thousands</t>
  </si>
  <si>
    <t>Jan. 01, 2019</t>
  </si>
  <si>
    <t>Mar. 31, 2018</t>
  </si>
  <si>
    <t>Jan. 01, 2018</t>
  </si>
  <si>
    <t>Jan. 01, 2017</t>
  </si>
  <si>
    <t>New Accounting Pronouncements or Change in Accounting Principle [Line Items]</t>
  </si>
  <si>
    <t>Increase in operating loss carryforward deferred tax assets</t>
  </si>
  <si>
    <t>Cost of reimbursable expense</t>
  </si>
  <si>
    <t>Proceeds from insurance settlement, investing activities</t>
  </si>
  <si>
    <t>Decrease in accumulated other comprehensive income</t>
  </si>
  <si>
    <t>US Treasury and Government</t>
  </si>
  <si>
    <t>Unrealized loss on securities</t>
  </si>
  <si>
    <t>Accounting Standards Update 2016-09</t>
  </si>
  <si>
    <t>Increase in retained earnings</t>
  </si>
  <si>
    <t>Accounting Standards Update 2014-09</t>
  </si>
  <si>
    <t>Accounting Standards Update 2016-01</t>
  </si>
  <si>
    <t>Accounting Standards Update 2016-01 | US Treasury and Government | Decommisioning Fund Investments</t>
  </si>
  <si>
    <t>Accounting Standards Update 2016-15</t>
  </si>
  <si>
    <t>Accounting Standards Update 2016-02 | Minimum | Subsequent Event</t>
  </si>
  <si>
    <t>Operating Leases, Future Minimum Payments Due</t>
  </si>
  <si>
    <t>Operating Lease, Right-of-Use Asset</t>
  </si>
  <si>
    <t>Accounting Standards Update 2016-02 | Maximum | Subsequent Event</t>
  </si>
  <si>
    <t>Potential Impact of Adopting Accounting Standards Update 2018-02</t>
  </si>
  <si>
    <t>Disaggregation of Revenues (Details) - USD ($) $ in Thousands</t>
  </si>
  <si>
    <t>3 Months Ended</t>
  </si>
  <si>
    <t>[1],[2]</t>
  </si>
  <si>
    <t>Sep. 30, 2018</t>
  </si>
  <si>
    <t>[2],[3]</t>
  </si>
  <si>
    <t>Sep. 30, 2017</t>
  </si>
  <si>
    <t>[2]</t>
  </si>
  <si>
    <t>Jun. 30, 2017</t>
  </si>
  <si>
    <t>Mar. 31, 2017</t>
  </si>
  <si>
    <t>Disaggregation of Revenue [Line Items]</t>
  </si>
  <si>
    <t>Revenues from contracts with customers</t>
  </si>
  <si>
    <t>Total operating revenues</t>
  </si>
  <si>
    <t>Retail</t>
  </si>
  <si>
    <t>Wholesale</t>
  </si>
  <si>
    <t>Wheeling (transmission)</t>
  </si>
  <si>
    <t>Effective January 1, 2018, the Company implemented ASU 2016-01, Financial Instruments - Overall: Recognition and Measurement of Financial Assets and Liabilities. As required by the new standard, changes in the fair values of the Company's equity investments are recognized in earnings, whereas prior to 2018, such changes were recognized in accumulated other comprehensive income.</t>
  </si>
  <si>
    <t>Operating revenues are seasonal in nature, with the peak sales periods generally occurring during the summer months. Comparisons among quarters of a year may not represent overall trends and changes in operations.</t>
  </si>
  <si>
    <t>[3]</t>
  </si>
  <si>
    <t>For financial reporting purposes, the Company deferred any recognition of the Company's request in its 2017 Texas Retail Rate Case until it received the 2017 PUCT Final Order on December 18, 2017. Accordingly, it reported in the fourth quarter of 2017 the cumulative effect of the 2017 PUCT Final Order, which related back to July 18, 2017. See Part II, Item 8, Financial Statements and Supplementary Data, Note D of Notes to Financial Statements.</t>
  </si>
  <si>
    <t>Revenues Narrative (Details)</t>
  </si>
  <si>
    <t>Recovery period per ASC 980-605-25 | Maximum</t>
  </si>
  <si>
    <t>Surcharge Or Refund Period</t>
  </si>
  <si>
    <t>24 months</t>
  </si>
  <si>
    <t>Customer Payment Terms</t>
  </si>
  <si>
    <t>16 days</t>
  </si>
  <si>
    <t>Number Of Customers</t>
  </si>
  <si>
    <t>Wholesale | Maximum</t>
  </si>
  <si>
    <t>10 days</t>
  </si>
  <si>
    <t>Wheeling (transmission) | Maximum</t>
  </si>
  <si>
    <t>20 days</t>
  </si>
  <si>
    <t>Revenue, Remaining Performance Obligation, Expected Timing of Satisfaction, Period</t>
  </si>
  <si>
    <t>1 year</t>
  </si>
  <si>
    <t>Revenues Accounts Receivable (Details) - USD ($) $ in Thousands</t>
  </si>
  <si>
    <t>Provision for Doubtful Accounts</t>
  </si>
  <si>
    <t>Regulation (Narrative) (Details)</t>
  </si>
  <si>
    <t>Feb. 13, 2019</t>
  </si>
  <si>
    <t>Feb. 01, 2019USD ($)</t>
  </si>
  <si>
    <t>Jan. 30, 2019USD ($)</t>
  </si>
  <si>
    <t>Jan. 25, 2019USD ($)</t>
  </si>
  <si>
    <t>Jan. 17, 2019USD ($)</t>
  </si>
  <si>
    <t>Nov. 19, 2018</t>
  </si>
  <si>
    <t>Nov. 16, 2018</t>
  </si>
  <si>
    <t>Oct. 11, 2018USD ($)</t>
  </si>
  <si>
    <t>Jul. 02, 2018USD ($)</t>
  </si>
  <si>
    <t>Jun. 28, 2018USD ($)</t>
  </si>
  <si>
    <t>May 22, 2018</t>
  </si>
  <si>
    <t>May 01, 2018USD ($)</t>
  </si>
  <si>
    <t>Apr. 01, 2018</t>
  </si>
  <si>
    <t>Mar. 15, 2018</t>
  </si>
  <si>
    <t>Mar. 01, 2018USD ($)</t>
  </si>
  <si>
    <t>Feb. 15, 2018USD ($)</t>
  </si>
  <si>
    <t>Dec. 18, 2017USD ($)</t>
  </si>
  <si>
    <t>Nov. 01, 2017</t>
  </si>
  <si>
    <t>Aug. 01, 2017</t>
  </si>
  <si>
    <t>Jun. 29, 2017USD ($)</t>
  </si>
  <si>
    <t>Jan. 10, 2017</t>
  </si>
  <si>
    <t>Aug. 25, 2016</t>
  </si>
  <si>
    <t>Jul. 01, 2016USD ($)</t>
  </si>
  <si>
    <t>Jun. 08, 2016USD ($)</t>
  </si>
  <si>
    <t>Mar. 15, 2019</t>
  </si>
  <si>
    <t>Mar. 31, 2018USD ($)</t>
  </si>
  <si>
    <t>Dec. 31, 2018USD ($)MW</t>
  </si>
  <si>
    <t>Dec. 31, 2017USD ($)</t>
  </si>
  <si>
    <t>Dec. 31, 2016USD ($)</t>
  </si>
  <si>
    <t>Sep. 13, 2018USD ($)</t>
  </si>
  <si>
    <t>Apr. 24, 2018MW</t>
  </si>
  <si>
    <t>Mar. 20, 2018MW</t>
  </si>
  <si>
    <t>Oct. 31, 2017USD ($)</t>
  </si>
  <si>
    <t>Oct. 04, 2017USD ($)</t>
  </si>
  <si>
    <t>Oct. 07, 2015USD ($)</t>
  </si>
  <si>
    <t>Decommissioning Costs Increase (Decrease)</t>
  </si>
  <si>
    <t>Recovery of Rate Case Expenses, Amount</t>
  </si>
  <si>
    <t>Nuclear Decommissioning Funding, Annual Recovery</t>
  </si>
  <si>
    <t>Number of Presidential Permit(s)</t>
  </si>
  <si>
    <t>PUCT Docket No. 46831</t>
  </si>
  <si>
    <t>Public Utilities, Approved Return on Equity, Percentage</t>
  </si>
  <si>
    <t>9.65%</t>
  </si>
  <si>
    <t>3 years</t>
  </si>
  <si>
    <t>Minimum Distributive Generation Charge</t>
  </si>
  <si>
    <t>Requested Depreciation Expense, Decrease</t>
  </si>
  <si>
    <t>PUCT Docket No. 46831 | Non-Fuel Base Rate</t>
  </si>
  <si>
    <t>Public Utilities, Approved Rate Increase (Decrease), Amount</t>
  </si>
  <si>
    <t>PUCT Docket No. 48124</t>
  </si>
  <si>
    <t>Public Utilities, Requested Rate Increase (Decrease), Amount</t>
  </si>
  <si>
    <t>Tax benefit refund period</t>
  </si>
  <si>
    <t>3 months</t>
  </si>
  <si>
    <t>PUCT Docket No. 47125 | 2016 Energy Efficiency Programs</t>
  </si>
  <si>
    <t>Public Utilities Approved Performance Incentive Bonus Related To Energy Efficiency Program</t>
  </si>
  <si>
    <t>PUCT Docket No. 48332 | 2017 Energy Efficiency Programs</t>
  </si>
  <si>
    <t>Public Utilities Requested Performance Incentive Bonus Related To Energy Efficiency Program</t>
  </si>
  <si>
    <t>PUCT Docket No. 46610 | Fixed Fuel Factor</t>
  </si>
  <si>
    <t>Increase (Decrease) in Fixed Fuel Factor, Percentage</t>
  </si>
  <si>
    <t>28.80%</t>
  </si>
  <si>
    <t>PUCT Docket No. 47692 | Fixed Fuel Factor</t>
  </si>
  <si>
    <t>(19.00%)</t>
  </si>
  <si>
    <t>PUCT Docket No. 48264 | Fixed Fuel Factor</t>
  </si>
  <si>
    <t>(29.00%)</t>
  </si>
  <si>
    <t>PUCT Docket No. 48781 | Fixed Fuel Factor</t>
  </si>
  <si>
    <t>(6.99%)</t>
  </si>
  <si>
    <t>PUCT Docket No. 46308</t>
  </si>
  <si>
    <t>Reconcilable Fuel Expense</t>
  </si>
  <si>
    <t>Fuel Reconciliation Effect, Net Amount</t>
  </si>
  <si>
    <t>Fuel Reconciliation Period</t>
  </si>
  <si>
    <t>36 months</t>
  </si>
  <si>
    <t>Palo Verde Performance Award Period</t>
  </si>
  <si>
    <t>PUCT Docket No. 44800 | Community Solar At Montana Power Station</t>
  </si>
  <si>
    <t>Electric capacity | MW</t>
  </si>
  <si>
    <t>Number of Customers Subscribed</t>
  </si>
  <si>
    <t>Property, Plant and Equipment, Operational Date</t>
  </si>
  <si>
    <t>May 31,
		2017</t>
  </si>
  <si>
    <t>PUCT Docket No. 48181 | Community Solar at Newman</t>
  </si>
  <si>
    <t>Electric capacity, requested | MW</t>
  </si>
  <si>
    <t>NMPRC Case No. 15-00127-UT</t>
  </si>
  <si>
    <t>9.48%</t>
  </si>
  <si>
    <t>NMPRC Case No. 15-00127-UT | Service cost</t>
  </si>
  <si>
    <t>NMPRC Case No. 15-00127-UT | Base Rate</t>
  </si>
  <si>
    <t>NMPRC Case No. 18-00016-UT</t>
  </si>
  <si>
    <t>NMPRC Case No. 17-00255-UT</t>
  </si>
  <si>
    <t>Potential refund to customers</t>
  </si>
  <si>
    <t>4 months</t>
  </si>
  <si>
    <t>NMPRC Case No. 16-00185-UT | 2017 Energy Efficiency Programs</t>
  </si>
  <si>
    <t>NMPRC Case No. 18-00116-UT | 2019-2021 Energy Efficiency Programs</t>
  </si>
  <si>
    <t>Public Utilities Requested Performance Incentive Bonus Related To Energy Efficiency Program, percentage of expenditures</t>
  </si>
  <si>
    <t>7.10%</t>
  </si>
  <si>
    <t>NMPRC Case No. 18-00099-UT | Community Solar at Doña Ana County</t>
  </si>
  <si>
    <t>NMPRC Case No. 18-00293-UT</t>
  </si>
  <si>
    <t>Number of regulatory filing deficiencies</t>
  </si>
  <si>
    <t>Four Corners decommissioning | PUCT Docket No. 46831</t>
  </si>
  <si>
    <t>Remaining Recovery Period of Regulatory Assets for which No Return on Investment During Recovery Period is Provided</t>
  </si>
  <si>
    <t>7 years</t>
  </si>
  <si>
    <t>PUCT</t>
  </si>
  <si>
    <t>Fuel Over And Under Materiality Threshold Percentage</t>
  </si>
  <si>
    <t>4.00%</t>
  </si>
  <si>
    <t>Over-collection of fuel revenues, regulatory liability</t>
  </si>
  <si>
    <t>33 months</t>
  </si>
  <si>
    <t>PUCT | Community Solar at Newman</t>
  </si>
  <si>
    <t>PUCT | Public Utilities, Regulatory Rate Making Impact</t>
  </si>
  <si>
    <t>Period To Relate Back New Rates</t>
  </si>
  <si>
    <t>167 days</t>
  </si>
  <si>
    <t>80 days</t>
  </si>
  <si>
    <t>NMPRC</t>
  </si>
  <si>
    <t>48 months</t>
  </si>
  <si>
    <t>Line of Credit Facility, Current Borrowing Capacity</t>
  </si>
  <si>
    <t>NMPRC | Holloman</t>
  </si>
  <si>
    <t>Oct. 18,
		2018</t>
  </si>
  <si>
    <t>NMPRC | NMPRC Case No. 17-00090-UT</t>
  </si>
  <si>
    <t>FERC</t>
  </si>
  <si>
    <t>Show Cause Orders issued, Number</t>
  </si>
  <si>
    <t>Number of public utilities affected</t>
  </si>
  <si>
    <t>Debt Issuance Authorization Date Range Start</t>
  </si>
  <si>
    <t>Nov. 15,
		2017</t>
  </si>
  <si>
    <t>Debt Issuance Authorization Date Range End</t>
  </si>
  <si>
    <t>Nov. 14,
		2019</t>
  </si>
  <si>
    <t>7.25% 2009 Series A Refunding Bonds, due 2040 | NMPRC Case No. 17-00217-UT</t>
  </si>
  <si>
    <t>Debt Instrument, Face Amount</t>
  </si>
  <si>
    <t>Debt Instrument, Interest Rate, Stated Percentage</t>
  </si>
  <si>
    <t>7.25%</t>
  </si>
  <si>
    <t>7.25% 2009 Series A Refunding Bonds, due 2040 | FERC</t>
  </si>
  <si>
    <t>7.25% 2009 Series B Refunding Bonds, due 2040 | NMPRC Case No. 17-00217-UT</t>
  </si>
  <si>
    <t>7.25% 2009 Series B Refunding Bonds, due 2040 | FERC</t>
  </si>
  <si>
    <t>Senior Notes | 4.07% RGRT Senior Notes, due 2025 | NMPRC Case No. 15-00280-UT</t>
  </si>
  <si>
    <t>Debt Instrument, Issuance Date</t>
  </si>
  <si>
    <t>Jun. 28,
		2018</t>
  </si>
  <si>
    <t>Debt Instrument, Maturity Date</t>
  </si>
  <si>
    <t>Aug. 15,
		2025</t>
  </si>
  <si>
    <t>4.07%</t>
  </si>
  <si>
    <t>Senior Notes | 4.07% RGRT Senior Notes, due 2025 | FERC</t>
  </si>
  <si>
    <t>Senior Notes | 4.22% Senior Notes, due 2028</t>
  </si>
  <si>
    <t>Aug. 15,
		2028</t>
  </si>
  <si>
    <t>Jun. 28,
		2028</t>
  </si>
  <si>
    <t>4.22%</t>
  </si>
  <si>
    <t>Senior Notes | 4.22% Senior Notes, due 2028 | NMPRC Case No. 17-00217-UT</t>
  </si>
  <si>
    <t>Senior Notes | 4.22% Senior Notes, due 2028 | FERC</t>
  </si>
  <si>
    <t>Maximum | FERC</t>
  </si>
  <si>
    <t>Period to comply with order from regulatory agency</t>
  </si>
  <si>
    <t>60 days</t>
  </si>
  <si>
    <t>Maximum | RGRT | NMPRC Case No. 15-00280-UT</t>
  </si>
  <si>
    <t>Maximum | RGRT | FERC</t>
  </si>
  <si>
    <t>Maximum | Long-term Debt | NMPRC Case No. 17-00217-UT</t>
  </si>
  <si>
    <t>Maximum | Long-term Debt | FERC</t>
  </si>
  <si>
    <t>Subsequent Event</t>
  </si>
  <si>
    <t>Debt Instrument, Repurchase Date</t>
  </si>
  <si>
    <t>Feb. 1,
		2019</t>
  </si>
  <si>
    <t>Subsequent Event | PUCT Docket No. 48332 | 2017 Energy Efficiency Programs</t>
  </si>
  <si>
    <t>Subsequent Event | PUCT Docket No. 49148</t>
  </si>
  <si>
    <t>Recovery period for property, plant or equipment placed into service</t>
  </si>
  <si>
    <t>Subsequent Event | NMPRC Case No. 18-00006-UT</t>
  </si>
  <si>
    <t>Period allowed for rehearing and appeal of final order</t>
  </si>
  <si>
    <t>30 days</t>
  </si>
  <si>
    <t>Subsequent Event | 7.25% 2009 Series A Refunding Bonds, due 2040 | NMPRC Case No. 17-00217-UT</t>
  </si>
  <si>
    <t>Debt Instrument, Repurchased Face Amount</t>
  </si>
  <si>
    <t>Subsequent Event | 7.25% 2009 Series A Refunding Bonds, due 2040 | FERC</t>
  </si>
  <si>
    <t>Subsequent Event | Revolving Credit Facility | FERC</t>
  </si>
  <si>
    <t>Line of Credit Facility, Maximum Borrowing Capacity</t>
  </si>
  <si>
    <t>Subsequent Event | 7.25% 2009 Series B Refunding Bonds, due 2040 | FERC</t>
  </si>
  <si>
    <t>Subsequent Event | Maximum | NMPRC Case No. 19-00033-UT</t>
  </si>
  <si>
    <t>Proceeds from issuance of common stock, requested</t>
  </si>
  <si>
    <t>Subsequent Event | Maximum | FERC</t>
  </si>
  <si>
    <t>Subsequent Event | Maximum | Long-term Debt | FERC</t>
  </si>
  <si>
    <t>Subsequent Event | Maximum | Senior Notes | FERC</t>
  </si>
  <si>
    <t>Rio Grande Electric Cooperative</t>
  </si>
  <si>
    <t>Contract Termination Provision, Period</t>
  </si>
  <si>
    <t>2 years</t>
  </si>
  <si>
    <t>Regulatory Assets and Liabilities (Details) - USD ($) $ in Thousands</t>
  </si>
  <si>
    <t>Regulatory Assets and Liabilities [Line Items]</t>
  </si>
  <si>
    <t>Regulatory assets, non-current</t>
  </si>
  <si>
    <t>Regulatory Assets</t>
  </si>
  <si>
    <t>Regulatory Assets, Current</t>
  </si>
  <si>
    <t>Regulatory liabilities, non-current</t>
  </si>
  <si>
    <t>Regulatory Liabilities</t>
  </si>
  <si>
    <t>Regulatory Liability, Current</t>
  </si>
  <si>
    <t>Effective Income Tax Rate Reconciliation, at Federal Statutory Income Tax Rate, Percent</t>
  </si>
  <si>
    <t>Regulatory tax assets or liabilities</t>
  </si>
  <si>
    <t>Accumulated deferred investment tax credit</t>
  </si>
  <si>
    <t>Texas energy efficiency</t>
  </si>
  <si>
    <t>New Mexico energy efficiency</t>
  </si>
  <si>
    <t>Fuel revenue over-recovery</t>
  </si>
  <si>
    <t>[4]</t>
  </si>
  <si>
    <t>Other Regulatory Assets (Liabilities)</t>
  </si>
  <si>
    <t>Regulatory Asset, Amortization Period</t>
  </si>
  <si>
    <t>15 years</t>
  </si>
  <si>
    <t>[5]</t>
  </si>
  <si>
    <t>Loss on reacquired debt</t>
  </si>
  <si>
    <t>[6]</t>
  </si>
  <si>
    <t>Final coal reclamation</t>
  </si>
  <si>
    <t>[7]</t>
  </si>
  <si>
    <t>Four Corners decommissioning</t>
  </si>
  <si>
    <t>[8]</t>
  </si>
  <si>
    <t>Nuclear fuel postload daily financing charge</t>
  </si>
  <si>
    <t>[9]</t>
  </si>
  <si>
    <t>Unrecovered issuance costs due to reissuance of PCBs</t>
  </si>
  <si>
    <t>Texas 2015 rate case costs</t>
  </si>
  <si>
    <t>[10]</t>
  </si>
  <si>
    <t>Texas 2017 rate case costs</t>
  </si>
  <si>
    <t>Texas relate back surcharge</t>
  </si>
  <si>
    <t>[11]</t>
  </si>
  <si>
    <t>New Mexico renewable energy credits and related costs</t>
  </si>
  <si>
    <t>[12]</t>
  </si>
  <si>
    <t>New Mexico Palo Verde deferred depreciation</t>
  </si>
  <si>
    <t>[13]</t>
  </si>
  <si>
    <t>This item primarily relates to the reduction in the federal corporate income tax rate from 35% to 21% as enacted by the TCJA. The amortization period for the recovery on this item will be addressed in the next base rate filings in all jurisdictions. See Part II, Item 8, Financial Statements and Supplementary Data, Note K of Notes to Financial Statements for further discussion.</t>
  </si>
  <si>
    <t>The amortization period is based upon the life of the associated assets.</t>
  </si>
  <si>
    <t>This item is recovered or credited through a recovery factor that is set annually.</t>
  </si>
  <si>
    <t>This item represents the net over-recovery of fuel and purchased power expense which is refunded to customers through fuel rates.</t>
  </si>
  <si>
    <t>This item relates to (i) the regulatory treatment of the equity portion of AFUDC which is recovered in rate base by an offset with the related accumulated deferred income tax liability, and (ii) excess deferred state income taxes which are recovered through amortization to tax expense in cost of service. The amortization period for the excess deferred state income taxes is 15 years as established in the 2016 PUCT Final Order and the NMPRC Final Order.</t>
  </si>
  <si>
    <t>This item is recovered as a component of the weighted cost of debt and amortized over the life of the related debt issuance.</t>
  </si>
  <si>
    <t>This item relates to coal reclamation costs associated with Four Corners. The Texas portion was approved for recovery in PUCT Docket No. 46308 and will be recovered over seven years through June 2023. The New Mexico amortization period will be established in the next general rate case.</t>
  </si>
  <si>
    <t>This item relates to the decommissioning of Four Corners. The Texas portion was approved for recovery in PUCT Docket No. 46308 and will be recovered over seven years through July 2024. The New Mexico amortization period will be established in the next general rate case.</t>
  </si>
  <si>
    <t>This item is recovered through fuel recovery mechanisms established by tariffs.</t>
  </si>
  <si>
    <t>The 2017 PUCT Final Order approved a new recovery period for these costs, beginning January 10, 2018.</t>
  </si>
  <si>
    <t>This item relates to the recovery of revenues through two separate surcharges; one for the 2015 Texas Retail Rate Case relate back revenues beginning October 1, 2016, and ending September 30, 2017, and a second surcharge for the 2017 Texas Retail Rate Case relate back revenues beginning January 10, 2018, and ending January 9, 2019. Amounts over-recovered through these surcharges will be addressed in the next Texas fuel reconciliation. See Part II, Item 8, Financial Statements and Supplementary Data, Note D of Notes to Financial Statements for further discussion.</t>
  </si>
  <si>
    <t>This item relates to renewable energy credits and procurement plan costs, of which a component has been approved for recovery in the NMPRC Final Order. The remaining balance will be requested for recovery in the next general rate case.</t>
  </si>
  <si>
    <t>The amortization period for this item is based upon the U.S. Nuclear Regulatory Commission ("NRC") license life for each unit at Palo Verde.</t>
  </si>
  <si>
    <t>Utility Plant, Palo Verde and Other Jointly-Owned Utility Plant (Depreciable Assets By Each Major Class) (Details) - USD ($) $ in Thousands</t>
  </si>
  <si>
    <t>Property, Plant and Equipment and Finite-Lived Intangible Assets [Line Items]</t>
  </si>
  <si>
    <t>Gross Plant</t>
  </si>
  <si>
    <t>Accumulated Depreciation</t>
  </si>
  <si>
    <t>Property, Plant and Equipment, Net</t>
  </si>
  <si>
    <t>Intangible</t>
  </si>
  <si>
    <t>Nuclear production | Energy Equipment</t>
  </si>
  <si>
    <t>Steam and other | Energy Equipment</t>
  </si>
  <si>
    <t>Total production | Energy Equipment</t>
  </si>
  <si>
    <t>Transmission | Energy Equipment</t>
  </si>
  <si>
    <t>Distribution | Energy Equipment</t>
  </si>
  <si>
    <t>General | Energy Equipment</t>
  </si>
  <si>
    <t>Utility Plant, Palo Verde and Other Jointly-Owned Utility Plant (Amortization of Intangible Plant Assets - Software) (Details) - USD ($) $ in Thousands</t>
  </si>
  <si>
    <t>Number of years amortization expense prior reporting year</t>
  </si>
  <si>
    <t>Number of years amortization expense after reporting year</t>
  </si>
  <si>
    <t>Intangible Plant Software</t>
  </si>
  <si>
    <t>Finite-Lived Intangible Assets, Amortization Expense</t>
  </si>
  <si>
    <t>Future Amortization Expense, 2019 (estimated)</t>
  </si>
  <si>
    <t>Future Amortization Expense, 2020 (estimated)</t>
  </si>
  <si>
    <t>Future Amortization Expense, 2021 (estimated)</t>
  </si>
  <si>
    <t>Future Amortization Expense, 2022 (estimated)</t>
  </si>
  <si>
    <t>Future Amortization Expense, 2023 (estimated)</t>
  </si>
  <si>
    <t>Intangible Plant Software | Minimum</t>
  </si>
  <si>
    <t>Finite-Lived Intangible Assets, Useful Life</t>
  </si>
  <si>
    <t>Intangible Plant Software | Maximum</t>
  </si>
  <si>
    <t>Utility Plant, Palo Verde and Other Jointly-Owned Utility Plant (Summary of Jointly Owned Utility Plants) (Details) $ in Thousands</t>
  </si>
  <si>
    <t>Dec. 31, 2018USD ($)utilityplantunit</t>
  </si>
  <si>
    <t>Palo Verde Participants</t>
  </si>
  <si>
    <t>Jointly Owned Plant, Number of Participants</t>
  </si>
  <si>
    <t>Jointly Owned Nuclear Power Plant</t>
  </si>
  <si>
    <t>Jointly Owned Utility Plant, Proportionate Ownership Share</t>
  </si>
  <si>
    <t>15.80%</t>
  </si>
  <si>
    <t>Jointly Owned Utility Plant, Number of Units | utilityplantunit</t>
  </si>
  <si>
    <t>Accumulated depreciation</t>
  </si>
  <si>
    <t>Transmission</t>
  </si>
  <si>
    <t>Utility Plant, Palo Verde and Other Jointly-Owned Utility Plant (Narrative) (Details) $ in Thousands</t>
  </si>
  <si>
    <t>Oct. 31, 2018USD ($)</t>
  </si>
  <si>
    <t>Oct. 31, 2017</t>
  </si>
  <si>
    <t>Mar. 31, 2017USD ($)</t>
  </si>
  <si>
    <t>Oct. 31, 2016</t>
  </si>
  <si>
    <t>Jul. 06, 2016USD ($)</t>
  </si>
  <si>
    <t>Mar. 31, 2016USD ($)</t>
  </si>
  <si>
    <t>Nov. 02, 2015</t>
  </si>
  <si>
    <t>Aug. 18, 2014</t>
  </si>
  <si>
    <t>Dec. 19, 2012</t>
  </si>
  <si>
    <t>Dec. 31, 2013USD ($)</t>
  </si>
  <si>
    <t>Apr. 21, 2011</t>
  </si>
  <si>
    <t>Decommissioning Fund Investments</t>
  </si>
  <si>
    <t>Estimated Decommissioning Costs</t>
  </si>
  <si>
    <t>Asset Retirement Obligation, Revision of Estimate</t>
  </si>
  <si>
    <t>Required period in years participants need a new decommissioning study</t>
  </si>
  <si>
    <t>Retrospective Premium Adjustments Due to Nuclear Facility Losses</t>
  </si>
  <si>
    <t>Refund passed through to customers</t>
  </si>
  <si>
    <t>Nuclear Energy Hazards Full Limit Of Liability Under Federal Law</t>
  </si>
  <si>
    <t>Nuclear Energy Hazards Potential Liability</t>
  </si>
  <si>
    <t>Maximum Assesment Per Reactor Nuclear Energy Incident</t>
  </si>
  <si>
    <t>Maximum Assesment Per Reactor Nuclear Energy Incident Annual Limit</t>
  </si>
  <si>
    <t>Aggregate Amount of Insurance for Decontamination and Property Damage</t>
  </si>
  <si>
    <t>Number of Units With Renewed Operating Licenses</t>
  </si>
  <si>
    <t>Four Corners Generating Station</t>
  </si>
  <si>
    <t>Disposal Date</t>
  </si>
  <si>
    <t>Jul. 6,
		2016</t>
  </si>
  <si>
    <t>Property, Plant and Equipment, Disposals</t>
  </si>
  <si>
    <t>Suit Against Department of Energy for Spent Fuel</t>
  </si>
  <si>
    <t>Settlement Agreement, Counterparty's Name</t>
  </si>
  <si>
    <t>United States Department of Energy</t>
  </si>
  <si>
    <t>Lawsuit Filing Date</t>
  </si>
  <si>
    <t>October 31, 2018</t>
  </si>
  <si>
    <t>December 19, 2012</t>
  </si>
  <si>
    <t>Loss Contingency, Settlement Agreement, Date</t>
  </si>
  <si>
    <t>August 18, 2014</t>
  </si>
  <si>
    <t>Suit Against Department of Energy for Spent Fuel | Palo Verde Participants</t>
  </si>
  <si>
    <t>Litigation, Claim Amount</t>
  </si>
  <si>
    <t>Suit Against Department of Energy for Spent Fuel | Jointly Owned Nuclear Power Plant</t>
  </si>
  <si>
    <t>Proceeds from Legal Settlements</t>
  </si>
  <si>
    <t>Minimum | Suit Against Department of Energy for Spent Fuel</t>
  </si>
  <si>
    <t>Litigation, Period Covered</t>
  </si>
  <si>
    <t>July 1, 2017</t>
  </si>
  <si>
    <t>July 1, 2016</t>
  </si>
  <si>
    <t>July 1, 2015</t>
  </si>
  <si>
    <t>Jul. 1,
		2014</t>
  </si>
  <si>
    <t>Maximum | Suit Against Department of Energy for Spent Fuel</t>
  </si>
  <si>
    <t>June 30, 2018</t>
  </si>
  <si>
    <t>June 30, 2017</t>
  </si>
  <si>
    <t>June 30, 2016</t>
  </si>
  <si>
    <t>Jun. 30,
		2015</t>
  </si>
  <si>
    <t>Limited amount of coverage | Palo Verde Participants</t>
  </si>
  <si>
    <t>Pending Litigation | Suit Against Department of Energy for Spent Fuel | Jointly Owned Nuclear Power Plant</t>
  </si>
  <si>
    <t>Utility Plant, Palo Verde and Other Jointly-Owned Utility Plant Palo Verde Operations and Maintenance Expense (Details) - USD ($) $ in Thousands</t>
  </si>
  <si>
    <t>Accounting for Asset Retirement Obligations (Details) $ in Thousands</t>
  </si>
  <si>
    <t>Dec. 31, 2018USD ($)</t>
  </si>
  <si>
    <t>Accounting For Asset Retirement Obligations [Line Items]</t>
  </si>
  <si>
    <t>Number of External Trust Funds with Independent Trustee with Legal Restrictions To Settling ARO</t>
  </si>
  <si>
    <t>Accounting for Asset Retirement Obligations (Changes in Estimated Probabilities Assumptions) (Details)</t>
  </si>
  <si>
    <t>Original ARO Liability [Member]</t>
  </si>
  <si>
    <t>Escalation Rate</t>
  </si>
  <si>
    <t>3.60%</t>
  </si>
  <si>
    <t>Credit-Risk Adjusted Discount Rate</t>
  </si>
  <si>
    <t>9.50%</t>
  </si>
  <si>
    <t>Incremental ARO Liability (2010) [Member]</t>
  </si>
  <si>
    <t>6.20%</t>
  </si>
  <si>
    <t>Incremental ARO Liability (2016) [Member]</t>
  </si>
  <si>
    <t>3.25%</t>
  </si>
  <si>
    <t>4.34%</t>
  </si>
  <si>
    <t>Accounting for Asset Retirement Obligations (Schedule of Asset Retirement Obligations) (Details) - USD ($) $ in Thousands</t>
  </si>
  <si>
    <t>Asset Retirement Obligation, Roll Forward Analysis</t>
  </si>
  <si>
    <t>ARO liability at beginning of year</t>
  </si>
  <si>
    <t>Liabilities incurred</t>
  </si>
  <si>
    <t>Liabilities settled</t>
  </si>
  <si>
    <t>Revisions to estimate</t>
  </si>
  <si>
    <t>Accretion expense</t>
  </si>
  <si>
    <t>ARO liability at end of year</t>
  </si>
  <si>
    <t>Common Stock (Details) - USD ($) $ / shares in Units, $ in Thousands</t>
  </si>
  <si>
    <t>Mar. 29, 2019</t>
  </si>
  <si>
    <t>Jan. 30, 2019</t>
  </si>
  <si>
    <t>Dec. 28, 2018</t>
  </si>
  <si>
    <t>May 29, 2014</t>
  </si>
  <si>
    <t>Common Stock [Line Items]</t>
  </si>
  <si>
    <t>Dividends, Common Stock, Cash</t>
  </si>
  <si>
    <t>Common Stock, Dividends, Per Share, Declared</t>
  </si>
  <si>
    <t>Share-based Compensation Arrangement by Share-based Payment Award, Number of Shares Authorized</t>
  </si>
  <si>
    <t>Restricted Stock | Minimum</t>
  </si>
  <si>
    <t>Share-based Compensation Arrangement by Share-based Payment Award, Award Requisite Service Period</t>
  </si>
  <si>
    <t>Restricted Stock | Maximum</t>
  </si>
  <si>
    <t>Scenario, Forecast</t>
  </si>
  <si>
    <t>Dividends Payable, Date to be Paid</t>
  </si>
  <si>
    <t>Mar. 29,
		2019</t>
  </si>
  <si>
    <t>Dividends Payable, Date of Record</t>
  </si>
  <si>
    <t>Mar. 15,
		2019</t>
  </si>
  <si>
    <t>Dividends Payable, Date Declared</t>
  </si>
  <si>
    <t>Jan. 31,
		2019</t>
  </si>
  <si>
    <t>Number of shares of Common Stock approved for cancellation by the Board of Directors</t>
  </si>
  <si>
    <t>NMPRC Case No. 19-00033-UT | Subsequent Event | Maximum</t>
  </si>
  <si>
    <t>Common Stock (Schedule of Restricted Stock Tax Expense and Deferred Tax) (Details) - USD ($) $ in Thousands</t>
  </si>
  <si>
    <t>Capitalized costs related to restricted stock award expense</t>
  </si>
  <si>
    <t>Expense</t>
  </si>
  <si>
    <t>Deferred tax benefit</t>
  </si>
  <si>
    <t>Current tax benefit recognized</t>
  </si>
  <si>
    <t>Any capitalized costs related to these expenses is less than $0.3 million for all years.</t>
  </si>
  <si>
    <t>Common Stock (Vested Restricted Stock Aggregate Intrinsic Value And Grant Date Fair Value) (Details) - Restricted Stock - USD ($) $ in Thousands</t>
  </si>
  <si>
    <t>Restricted shares vested - Aggregated Intrinsic Value</t>
  </si>
  <si>
    <t>Fair value at grant date</t>
  </si>
  <si>
    <t>Common Stock (Schedule of Restricted Stock) (Details) - Restricted Stock - USD ($) $ / shares in Units, $ in Thousands</t>
  </si>
  <si>
    <t>Share-based Compensation Arrangement by Share-based Payment Award, Equity Instruments Other than Options, Nonvested [Roll Forward]</t>
  </si>
  <si>
    <t>Share based compensation, outstanding at beginning of period, in shares</t>
  </si>
  <si>
    <t>Shares awards, number of shares awarded in period</t>
  </si>
  <si>
    <t>Total vested, in shares</t>
  </si>
  <si>
    <t>Total forfeitures, in shares</t>
  </si>
  <si>
    <t>Share based compensation, outstanding at end of period, in shares</t>
  </si>
  <si>
    <t>Shares outstanding, weighted average grant date fair value, beginning of period</t>
  </si>
  <si>
    <t>Weighted average fair value per share</t>
  </si>
  <si>
    <t>Weighted average fair value vested</t>
  </si>
  <si>
    <t>Weighted average fair value forfeitures</t>
  </si>
  <si>
    <t>Shares outstanding, weighted average grant date fair value, end of period</t>
  </si>
  <si>
    <t>Unrecognized compensation expense at end of period</t>
  </si>
  <si>
    <t>Aggregated intrinsic value for shares outstanding at end of period</t>
  </si>
  <si>
    <t>Unrecognized compensation expense, period for recognition</t>
  </si>
  <si>
    <t>Excludes the stock-based retention grant to the President and Chief Executive Officer ("CEO") of 27,624 shares. See "Restricted Stock with a Market Condition (Performance Shares)" section below for further details.</t>
  </si>
  <si>
    <t>The unrecognized compensation expense is expected to be recognized over the weighted average remaining contractual term of the outstanding restricted stock of approximately one year.</t>
  </si>
  <si>
    <t>Common Stock (Weighted Average Fair Value Per Share) (Details) - $ / shares</t>
  </si>
  <si>
    <t>Common Stock (Performance Shares) (Details) $ in Thousands</t>
  </si>
  <si>
    <t>Dec. 31, 2018USD ($)shares</t>
  </si>
  <si>
    <t>The Number of Simulations on Fair Value of Average Payout</t>
  </si>
  <si>
    <t>Performance Shares Payout Level</t>
  </si>
  <si>
    <t>0.00%</t>
  </si>
  <si>
    <t>200.00%</t>
  </si>
  <si>
    <t>Share-based payment award on performance, performance evaluation period</t>
  </si>
  <si>
    <t>Share-based Compensation Arrangement by Share-based Payment Award, Fair Value Assumptions, Method Used</t>
  </si>
  <si>
    <t>Monte Carlo simulation</t>
  </si>
  <si>
    <t>Performance shares vested - Aggregate Intrinsic Value,</t>
  </si>
  <si>
    <t>32.00%</t>
  </si>
  <si>
    <t>Performance Shares | Maximum</t>
  </si>
  <si>
    <t>Performance shares vested - Performance Shares Awarded | shares</t>
  </si>
  <si>
    <t>January 30, 2019 | Performance Shares</t>
  </si>
  <si>
    <t>Performance shares vested - Payout Ratio</t>
  </si>
  <si>
    <t>71.00%</t>
  </si>
  <si>
    <t>Performance shares vested - Compensation Costs Expensed</t>
  </si>
  <si>
    <t>January 31, 2018 | Performance Shares</t>
  </si>
  <si>
    <t>175.00%</t>
  </si>
  <si>
    <t>January 25, 2017 | Performance Shares</t>
  </si>
  <si>
    <t>January 27, 2016 | Performance Shares</t>
  </si>
  <si>
    <t>Based on a 100%, 32% and 0% performance level, respectively.</t>
  </si>
  <si>
    <t>Common Stock (Outstanding Performance Share Awards) (Details) - USD ($) $ / shares in Units, $ in Thousands</t>
  </si>
  <si>
    <t>Performance shares award, number of shares vested in period</t>
  </si>
  <si>
    <t>Performance shares award, number of shares forfeited in period</t>
  </si>
  <si>
    <t>Performance shares awards, weighted average grant date fair value</t>
  </si>
  <si>
    <t>Performance shares award vested in period, weighted average grant fair value</t>
  </si>
  <si>
    <t>Performance shares forfeited, weighted average grant date fair value</t>
  </si>
  <si>
    <t>Restricted Stock with a Performance Condition</t>
  </si>
  <si>
    <t>On December 15, 2015, the Company issued a stock based retention grant to the President and CEO of 27,624 shares in accordance with the Amended and Restated 2007 LTIP that is eligible for vesting based on the achievement of certain performance conditions and a five year service period, as stated in the President and CEO's employment agreement. The performance condition was met as of November 2016 as determined by the Compensation Committee and has been included in the beginning and ending balance in the table above.</t>
  </si>
  <si>
    <t>The unrecognized compensation expense is expected to be recognized over the weighted average remaining contractual term of the awards of approximately one year, except for the President and CEO retention grant, which is approximately two years.</t>
  </si>
  <si>
    <t>Common Stock (Performance Share Summary) (Details) - Performance Shares - USD ($) $ / shares in Units, $ in Thousands</t>
  </si>
  <si>
    <t>Weighted average per share grant date fair value per share of performance shares awarded</t>
  </si>
  <si>
    <t>Fair value of performance shares vested</t>
  </si>
  <si>
    <t>Compensation expense</t>
  </si>
  <si>
    <t>Deferred tax benefit related to compensation expense</t>
  </si>
  <si>
    <t>Includes President and CEO retention grant.</t>
  </si>
  <si>
    <t>Includes adjustments for estimated forfeitures.</t>
  </si>
  <si>
    <t>Common Stock (Common Stock Repurchase Program) (Details) $ in Thousands</t>
  </si>
  <si>
    <t>48 Months Ended</t>
  </si>
  <si>
    <t>240 Months Ended</t>
  </si>
  <si>
    <t>Dec. 31, 2018shares</t>
  </si>
  <si>
    <t>Equity, Class of Treasury Stock [Line Items]</t>
  </si>
  <si>
    <t>Shares repurchased</t>
  </si>
  <si>
    <t>[1],[2],[3]</t>
  </si>
  <si>
    <t>Cost, including commission | $</t>
  </si>
  <si>
    <t>Total remaining shares available for repurchase at December 31, 2018</t>
  </si>
  <si>
    <t>Treasury shares acquired outside of repurchase programs</t>
  </si>
  <si>
    <t>Stock Issued During Period, Shares, Treasury Stock Reissued</t>
  </si>
  <si>
    <t>Beginning in 2015, shares of the Company's common stock issued for employee benefit and stock incentive plans have been issued from the shares repurchased and held in treasury stock. The Company has issued 345,352 treasury shares since 2015 including 96,783 shares during 2018.</t>
  </si>
  <si>
    <t>Represents repurchased shares and cost since inception of the stock repurchase program in 1999.</t>
  </si>
  <si>
    <t>Shares repurchased does not include 86,735 treasury shares related to employee compensation arrangements that were not part of the Company's repurchase program.</t>
  </si>
  <si>
    <t>Common Stock (Basic and Diluted Earnings Per Share) (Details) - USD ($) $ / shares in Units, $ in Thousands</t>
  </si>
  <si>
    <t>Class of Stock Disclosures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hare, Diluted, Undistributed</t>
  </si>
  <si>
    <t>Diluted net income per common share</t>
  </si>
  <si>
    <t>Common Stock (Antidilutive Shares) (Details) - USD ($) $ in Millions</t>
  </si>
  <si>
    <t>Antidilutive Securities Excluded from Computation of Diluted Earnings Per Share, Amount</t>
  </si>
  <si>
    <t>Performance shares payout based upon performance</t>
  </si>
  <si>
    <t>Subsequent Event | NMPRC Case No. 19-00033-UT | Maximum</t>
  </si>
  <si>
    <t>FERC | Subsequent Event | Maximum</t>
  </si>
  <si>
    <t>Certain performance shares were excluded from the computation of diluted earnings per share as no payouts would have been required based upon performance at the end of each corresponding period.</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Accumulated Net Unrealized Investment Gain (Loss)</t>
  </si>
  <si>
    <t>Accumulated Net Gain (Loss) from Designated or Qualifying Cash Flow Hedges</t>
  </si>
  <si>
    <t>New Accounting Pronouncement or Change in Accounting Principle, Cumulative Effect of Change on Equity or Net Assets</t>
  </si>
  <si>
    <t>Accumulated Other Comprehensive Income Amounts Reclassified (Details) - USD ($) $ in Thousands</t>
  </si>
  <si>
    <t>Income (loss) before income tax</t>
  </si>
  <si>
    <t>Income tax (benefit) expense</t>
  </si>
  <si>
    <t>Net income (los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loss)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Long-Term Debt and Financing Obligations Outstanding Balance (Details) $ in Thousands</t>
  </si>
  <si>
    <t>Sep. 12, 2018</t>
  </si>
  <si>
    <t>Aug. 15, 2017USD ($)</t>
  </si>
  <si>
    <t>Jan. 09, 2017USD ($)</t>
  </si>
  <si>
    <t>Mar. 24, 2016USD ($)</t>
  </si>
  <si>
    <t>Aug. 15, 2015USD ($)</t>
  </si>
  <si>
    <t>Dec. 01, 2014USD ($)</t>
  </si>
  <si>
    <t>Dec. 06, 2012USD ($)</t>
  </si>
  <si>
    <t>Aug. 31, 2010USD ($)</t>
  </si>
  <si>
    <t>Aug. 18, 2010USD ($)</t>
  </si>
  <si>
    <t>Jun. 02, 2008</t>
  </si>
  <si>
    <t>May 02, 2005</t>
  </si>
  <si>
    <t>Jun. 29, 2008USD ($)</t>
  </si>
  <si>
    <t>Aug. 15, 2020USD ($)</t>
  </si>
  <si>
    <t>Jun. 01, 2008USD ($)</t>
  </si>
  <si>
    <t>May 01, 2005USD ($)</t>
  </si>
  <si>
    <t>Debt Instrument [Line Items]</t>
  </si>
  <si>
    <t>Long-term Debt</t>
  </si>
  <si>
    <t>Long-term Debt, Current Maturities</t>
  </si>
  <si>
    <t>Line of Credit, Current</t>
  </si>
  <si>
    <t>Long-term Debt, subject for redemption</t>
  </si>
  <si>
    <t>Nuclear Fuel Financing</t>
  </si>
  <si>
    <t>Long-term Line of Credit</t>
  </si>
  <si>
    <t>Working Capital and General Purpose</t>
  </si>
  <si>
    <t>Short Term Borrowing</t>
  </si>
  <si>
    <t>Repayments of Short-term Debt</t>
  </si>
  <si>
    <t>Revolving Credit Facility</t>
  </si>
  <si>
    <t>Line of Credit Weighted Average Interest Rate</t>
  </si>
  <si>
    <t>3.80%</t>
  </si>
  <si>
    <t>Revolving Credit Facility | Nuclear Fuel Financing</t>
  </si>
  <si>
    <t>Revolving Credit Facility | Working Capital and General Purpose</t>
  </si>
  <si>
    <t>Revolving Credit Facility Expiring January 2019</t>
  </si>
  <si>
    <t>Line of Credit Facility, Expiration Date</t>
  </si>
  <si>
    <t>Jan. 14,
		2019</t>
  </si>
  <si>
    <t>Line of Credit Facility, Remaining Borrowing Capacity</t>
  </si>
  <si>
    <t>Revolving Credit Facility Expiring January 2020</t>
  </si>
  <si>
    <t>Jan. 14,
		2020</t>
  </si>
  <si>
    <t>Line of Credit Renewal Term, Year</t>
  </si>
  <si>
    <t>Line of Credit Facility, Increase (Decrease), Net</t>
  </si>
  <si>
    <t>Revolving Credit Faclity Expiring September 2023</t>
  </si>
  <si>
    <t>Sep. 13,
		2023</t>
  </si>
  <si>
    <t>Line of Credit Renewal Option, Renewal Times</t>
  </si>
  <si>
    <t>Subfacility for the Issuance of Letters of Credit</t>
  </si>
  <si>
    <t>Bonds and Notes</t>
  </si>
  <si>
    <t>Pollution Control Bonds</t>
  </si>
  <si>
    <t>Number of tax exempt bond series</t>
  </si>
  <si>
    <t>Pollution Control Bonds | 7.25% 2009 Series A Refunding Bonds, due 2040</t>
  </si>
  <si>
    <t>Debt Instrument, Interest Rate, Effective Percentage</t>
  </si>
  <si>
    <t>7.46%</t>
  </si>
  <si>
    <t>Feb. 1,
		2040</t>
  </si>
  <si>
    <t>Pollution Control Bonds | 7.25% 2009 Series B Refunding Bonds, due 2040</t>
  </si>
  <si>
    <t>7.49%</t>
  </si>
  <si>
    <t>Apr. 1,
		2040</t>
  </si>
  <si>
    <t>Pollution Control Bonds | 4.50% 2012 Series A Refunding Bonds, due 2042</t>
  </si>
  <si>
    <t>4.50%</t>
  </si>
  <si>
    <t>4.63%</t>
  </si>
  <si>
    <t>Aug. 1,
		2042</t>
  </si>
  <si>
    <t>Senior Notes</t>
  </si>
  <si>
    <t>Senior Notes | 3.30% Senior Notes, Net of Discount, due 2022</t>
  </si>
  <si>
    <t>3.30%</t>
  </si>
  <si>
    <t>3.43%</t>
  </si>
  <si>
    <t>Dec. 15,
		2022</t>
  </si>
  <si>
    <t>Dec. 1,
		2012</t>
  </si>
  <si>
    <t>Debt Instrument, Unamortized Discount</t>
  </si>
  <si>
    <t>Senior Notes | 6.00% Senior Notes, Net of Discount, due 2035</t>
  </si>
  <si>
    <t>6.00%</t>
  </si>
  <si>
    <t>6.58%</t>
  </si>
  <si>
    <t>May 15,
		2035</t>
  </si>
  <si>
    <t>May 1,
		2005</t>
  </si>
  <si>
    <t>Senior Notes | 7.50% Senior Notes, Net of Discount, due 2038</t>
  </si>
  <si>
    <t>7.50%</t>
  </si>
  <si>
    <t>7.67%</t>
  </si>
  <si>
    <t>Mar. 15,
		2038</t>
  </si>
  <si>
    <t>Jun. 1,
		2008</t>
  </si>
  <si>
    <t>Senior Notes | 5.00% Senior Notes, Net of Discount, due 2044</t>
  </si>
  <si>
    <t>5.00%</t>
  </si>
  <si>
    <t>4.93%</t>
  </si>
  <si>
    <t>Dec. 1,
		2044</t>
  </si>
  <si>
    <t>Debt Instrument, Unamortized Premium</t>
  </si>
  <si>
    <t>Mar. 24,
		2016</t>
  </si>
  <si>
    <t>Dec. 1,
		2014</t>
  </si>
  <si>
    <t>4.30%</t>
  </si>
  <si>
    <t>Redemption Price of Notes Equal to Principal Amount, Percentage</t>
  </si>
  <si>
    <t>Senior Notes - Public</t>
  </si>
  <si>
    <t>RGRT Senior Notes</t>
  </si>
  <si>
    <t>Proceeds from Issuance of Long-term Debt</t>
  </si>
  <si>
    <t>RGRT Senior Notes | 5.04% Senior Notes, Series C, due 2020</t>
  </si>
  <si>
    <t>5.04%</t>
  </si>
  <si>
    <t>5.16%</t>
  </si>
  <si>
    <t>Aug. 15,
		2020</t>
  </si>
  <si>
    <t>RGRT Senior Notes | 4.07% RGRT Senior Notes, due 2025</t>
  </si>
  <si>
    <t>4.18%</t>
  </si>
  <si>
    <t>RGRT Senior Notes | 3.67% Senior Notes, Series A, due 2015</t>
  </si>
  <si>
    <t>3.67%</t>
  </si>
  <si>
    <t>Aug. 15,
		2015</t>
  </si>
  <si>
    <t>RGRT Senior Notes | 4.47% Senior Notes, Series B, due 2017</t>
  </si>
  <si>
    <t>4.47%</t>
  </si>
  <si>
    <t>Aug. 15,
		2017</t>
  </si>
  <si>
    <t>Financing Obligations | Revolving Credit Facility</t>
  </si>
  <si>
    <t>Scenario, Forecast | RGRT Senior Notes | 5.04% Senior Notes, Series C, due 2020</t>
  </si>
  <si>
    <t>Subsequent Event | Pollution Control Bonds | 7.25% 2009 Series A Refunding Bonds, due 2040</t>
  </si>
  <si>
    <t>Senior Notes The Senior Notes are unsecured obligations of the Company. They were issued pursuant to bond covenants that provide limitations on the Company’s ability to enter into certain transactions. The 6.00% Senior Notes have an aggregate principal amount of $400.0 million and were issued in May 2005. The proceeds, net of a $2.3 million discount, were used to fund the retirement of the Company's first mortgage bonds. The Company amortizes the loss associated with a cash flow hedge recorded in accumulated other comprehensive income to earnings as interest expense over the life of the 6.00% Senior Notes. See Part II, Item 8, Financial Statements and Supplementary Data, Note P of Notes to Financial Statements. This amortization is included in the effective interest rate of the 6.00% Senior Notes. The 7.50% Senior Notes have an aggregate principal amount of $150.0 million and were issued in June 2008. The proceeds, net of a $1.3 million discount, were used to repay outstanding short-term borrowings of $44.0 million, fund capital expenditures and for other general corporate purposes.The 3.30% Senior Notes have an aggregate principal amount of $150.0 million were issued in December 2012. The proceeds, net of a $0.3 million discount, were used to repay outstanding short-term borrowings, fund construction expenditures and for working capital and general corporate purposes. In December 2014, the Company issued 5.00% Senior Notes with an aggregate principal amount of $150.0 million. The proceeds, net of a $0.5 million discount, were used to fund construction expenditures and for working capital and general corporate purposes. In March 2016, the Company issued additional 5.00% Senior Notes with an aggregate principal amount of $150.0 million. The proceeds from this issuance, after deducting the underwriters' commission, were $158.1 million. These proceeds included accrued interest of $2.4 million and a $7.1 million premium before expenses. The net proceeds from the sale of these senior notes were used to repay outstanding short-term borrowings under the RCF. After the March 2016 issuance, the Company's 5.00% Senior Notes due 2044 had a total principal amount outstanding of $300.0 million. On June 28, 2018, the Company entered into a note purchase agreement with several institutional purchasers under which the Company issued and sold $125 million aggregate principal amount of 4.22% Senior Notes due August 15, 2028. The net proceeds from the issuance of these senior notes were used to repay outstanding short-term borrowings under the RCF for working capital and general corporate purposes. The Company will pay interest on the notes semi-annually on February 15 and August 15 of each year until maturity, beginning on February 15, 2019. The Company may redeem the notes, in whole or in part, at any time at a redemption price equal to 100% of the principal amount to be redeemed together with the interest on such principal amount accrued to the date of redemption, plus a make-whole amount based on the prevailing market interest rates. The note purchase agreement requires compliance with certain covenants, including a total debt to capitalization ratio. The Company was in compliance with these requirements throughout 2018. The issuance and sale of these senior notes was made in reliance on a private placement exemption from the registration provisions of the Securities Act of 1933, as amended ("Securities Act").</t>
  </si>
  <si>
    <t>RGRT Senior Notes In 2010, the Company and RGRT, a Texas grantor trust through which the Company finances its portion of fuel for Palo Verde, entered into a note purchase agreement with various institutional purchasers. Under the terms of the agreement, RGRT issued and sold to the purchasers $110 million aggregate principal amount of Senior Notes ("RGRT Notes"). In August 2015 and 2017, $15.0 million and $50.0 million of the RGRT Notes, respectively, matured and were paid with borrowings from the RCF. The Company guarantees the payment of principal and interest on the RGRT Notes. In the Company’s financial statements, the assets and liabilities of RGRT are reported as assets and liabilities of the Company. In August 2020, the remaining $45.0 million of these RGRT Notes mature.The sale of the RGRT Notes was made by RGRT in reliance on a private placement exemption from registration under the Securities Act. The proceeds of $109.4 million, net of issuance costs, from the sale of the RGRT Notes was used by RGRT to repay amounts borrowed under the RCF and enabled future nuclear fuel financing requirements of RGRT to be met with a combination of the RGRT Notes and amounts borrowed from the RCF.On June 28, 2018, the RGRT and the Company entered into a note purchase agreement with several institutional purchasers under which the RGRT issued and sold $65 million aggregate principal amount of 4.07% Senior Guaranteed Notes due August 15, 2025 ("RGRT Senior Notes"). The net proceeds from the RGRT Senior Notes were used to repay outstanding short-term borrowings under the RCF to finance nuclear fuel purchases. The Company guaranteed the payment of principal and interest on the RGRT Senior Notes. RGRT’s assets, liabilities and operations are consolidated in the Company’s financial statements and the RGRT Senior Notes are included as long-term debt on the balance sheet. The issuance and sale of the RGRT Senior Notes was made in reliance on a private placement exemption from the registration provisions of the Securities Act.RGRT pays interest on the senior notes above on February 15 and August 15 of each year until maturity, beginning on February 15, 2019. RGRT may redeem the senior notes, in whole or in part, at any time at a redemption price equal to 100% of the principal amount to be redeemed together with the interest on such principal amount accrued to the date of redemption, plus a make-whole amount based on the prevailing market interest rates. The note purchase agreement requires compliance with certain covenants, including a total debt to capitalization ratio. The Company and RGRT were in compliance with these requirements throughout 2018.</t>
  </si>
  <si>
    <t>Revolving Credit FacilityOn January 14, 2014, the Company and RGRT entered into a second amended and restated credit agreement related to the RCF with JP Morgan Chase Bank, N.A., as administrative agent and issuing bank, and Union Bank, N.A., as syndication agent, and various lending banks party thereto. As of December 31, 2016, the Company had available $300 million and the ability to increase the RCF by up to $100 million with a term ending January 2019. On January 9, 2017, the Company exercised its option to extend the maturity of the RCF by one year to January 14, 2020 and to increase the size of the facility by $50 million to $350 million. On September 13, 2018, the Company and The Bank of New York Mellon Trust Company, N.A., as trustee of the RGRT, entered into a third amended and restated credit agreement ("RCF Agreement") with MUFG Union Bank, N.A., as administrative agent and as syndication agent, various issuing banks and lending banks party thereto. Under the terms of the RCF Agreement, the Company has available a $350 million RCF with a $50 million subfacility for the issuance of letters of credit, and the Company extended the term of the Company's existing $350 million revolving credit agreement from January 14, 2020 to September 13, 2023 ("Maturity Date"). The Company may increase the RCF by up to $50 million (to a total of $400 million) during the term of the RCF Agreement, upon the satisfaction of certain conditions more fully set forth in the RCF Agreement, including obtaining commitments from lenders or third party financial institutions. In addition, the Company may extend the Maturity Date up to two times, in each case for an additional one-year period, upon the satisfaction of certain conditions more fully set forth in the RCF Agreement, including requisite lender approval.The RCF Agreement provides that amounts borrowed by the Company may be used for, among other things, working capitaland general corporate purposes. Any amounts borrowed by the RGRT may be used, among other things, to finance the acquisition and cost to process nuclear fuel. Amounts borrowed by the RGRT are guaranteed by the Company and the balance borrowed under the RCF Agreement is recorded as short-term borrowings on the balance sheet. The RCF Agreement is unsecured. The RCF Agreement requires compliance with certain covenants, including a total debt to capitalization ratio. The Company is in compliance with these requirements throughout 2018. In August 2017, $50.0 million aggregate principal amount of Series B 4.47% Senior Notes of the RGRT matured and was paid with borrowings from the RCF. On February 1, 2019, the Company purchased in lieu of redemption all of the 7.25% 2009 Series A PCBs with a principal amount of $63.5 million utilizing funds borrowed under the RCF. The Company is currently holding the bonds and may remarket them or replace them with debt instruments of equivalent value at a future date depending on the Company's financing needs and market conditions. As of December 31, 2018, the total amount borrowed by the RGRT was $26.2 million for nuclear fuel under the RCF. As of December 31, 2018, $23.0 million of borrowings were outstanding under this facility for working capital and general corporate purposes. The weighted average interest rate on the RCF was 3.8% as of December 31, 2018.</t>
  </si>
  <si>
    <t>Long-Term Debt and Financing Obligations Long-term Debt Maturities (Details) $ in Thousand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 7.25% 2009 Series A and the 7.25% 2009 Series B PCBs with an aggregate principal amount, together, of $100.6 million have optional redemptions beginning in February 2019 and April 2019, respectively, at which time the Company expects to repay, remarket or replace these bonds.</t>
  </si>
  <si>
    <t>Income Taxes (Deferred Tax Assets and Liabilities) (Details) - USD ($) $ in Thousands</t>
  </si>
  <si>
    <t>Deferred tax assets:</t>
  </si>
  <si>
    <t>Benefit of tax loss carryforwards</t>
  </si>
  <si>
    <t>Alternative minimum tax credit carryforward</t>
  </si>
  <si>
    <t>Pensions and benefits</t>
  </si>
  <si>
    <t>Total gross deferred tax assets</t>
  </si>
  <si>
    <t>Deferred tax liabilities:</t>
  </si>
  <si>
    <t>Plant, principally due to depreciation and basis differences</t>
  </si>
  <si>
    <t>Decommissioning</t>
  </si>
  <si>
    <t>Total gross deferred tax liabilities</t>
  </si>
  <si>
    <t>Net accumulated deferred income taxes</t>
  </si>
  <si>
    <t>Regulatory Liabilities related to income taxes [Domain]</t>
  </si>
  <si>
    <t>Deferred Tax Assets, Regulatory Assets</t>
  </si>
  <si>
    <t>Deferred fuel [Domain]</t>
  </si>
  <si>
    <t>Income Taxes (Recognized Income Tax Expense) (Details) - USD ($) $ in Thousands</t>
  </si>
  <si>
    <t>Federal:</t>
  </si>
  <si>
    <t>Current</t>
  </si>
  <si>
    <t>Deferred</t>
  </si>
  <si>
    <t>Total federal income tax</t>
  </si>
  <si>
    <t>State:</t>
  </si>
  <si>
    <t>Total state income tax</t>
  </si>
  <si>
    <t>Generation (amortization) of accumulated investment tax credits</t>
  </si>
  <si>
    <t>Total income tax expense</t>
  </si>
  <si>
    <t>Income Taxes (Income Tax Provisions) (Details) - USD ($) $ in Thousands</t>
  </si>
  <si>
    <t>Income Tax Examination [Line Items]</t>
  </si>
  <si>
    <t>Federal income tax expense computed on income at statutory rate</t>
  </si>
  <si>
    <t>Difference due to:</t>
  </si>
  <si>
    <t>State taxes, net of federal benefit</t>
  </si>
  <si>
    <t>AEFUDC</t>
  </si>
  <si>
    <t>Permanent tax differences</t>
  </si>
  <si>
    <t>Effective income tax rate</t>
  </si>
  <si>
    <t>23.80%</t>
  </si>
  <si>
    <t>34.20%</t>
  </si>
  <si>
    <t>35.80%</t>
  </si>
  <si>
    <t>Income Taxes (Unrecognized Tax Benefits)[Roll Forward] (Details) - USD ($) $ in Thousands</t>
  </si>
  <si>
    <t>Reconciliation of Unrecognized Tax Benefits, Excluding Amounts Pertaining to Examined Tax Returns [Roll Forward]</t>
  </si>
  <si>
    <t>Balance at beginning of period</t>
  </si>
  <si>
    <t>Additions for tax positions related to the current year</t>
  </si>
  <si>
    <t>Reductions for tax positions related to the current year</t>
  </si>
  <si>
    <t>Additions for tax positions of prior years</t>
  </si>
  <si>
    <t>Reductions for tax positions of prior years</t>
  </si>
  <si>
    <t>Balance at end of period</t>
  </si>
  <si>
    <t>Income Taxes (Details) - USD ($) $ in Thousands</t>
  </si>
  <si>
    <t>Dec. 31, 2020</t>
  </si>
  <si>
    <t>Dec. 31, 2019</t>
  </si>
  <si>
    <t>Period of Average Annual Book Income Before Taxes</t>
  </si>
  <si>
    <t>Deferred Tax Assets, Tax Credit Carryforwards, Alternative Minimum Tax</t>
  </si>
  <si>
    <t>Deferred Income Tax Expense (Benefit)</t>
  </si>
  <si>
    <t>Deferred Tax Liabilities, Regulatory Assets</t>
  </si>
  <si>
    <t>Deferred Tax Liabilities, Regulatory Assets and Liabilities</t>
  </si>
  <si>
    <t>Unrecognized Tax Benefits, Decrease Resulting from Current Period Tax Positions</t>
  </si>
  <si>
    <t>Unrecognized tax benefits that would impact effective tax rate</t>
  </si>
  <si>
    <t>Unrecognized tax benefits, interest on income taxes expense (benefit)</t>
  </si>
  <si>
    <t>Unrecognized tax benefits, income tax penalties and interest accrued</t>
  </si>
  <si>
    <t>Tax Credit Carryforward, Amount</t>
  </si>
  <si>
    <t>Live Of Tax Loss Carrforwards</t>
  </si>
  <si>
    <t>20 years</t>
  </si>
  <si>
    <t>State and Local Jurisdiction</t>
  </si>
  <si>
    <t>Impact due to the Tax Cuts and Jobs Act of 2017 [Domain]</t>
  </si>
  <si>
    <t>ADFIT</t>
  </si>
  <si>
    <t>Tax credit taken | ARIZONA</t>
  </si>
  <si>
    <t>Unrecognized Tax Benefits, Period Increase (Decrease)</t>
  </si>
  <si>
    <t>Earliest Tax Year | TEXAS</t>
  </si>
  <si>
    <t>Tax Year Closed</t>
  </si>
  <si>
    <t>Latest Tax Year | Internal Revenue Service (IRS)</t>
  </si>
  <si>
    <t>Latest Tax Year | NEW MEXICO</t>
  </si>
  <si>
    <t>Latest Tax Year | TEXAS</t>
  </si>
  <si>
    <t>Latest Tax Year | ARIZONA</t>
  </si>
  <si>
    <t>Change in Accounting Method Accounted for as Change in Estimate</t>
  </si>
  <si>
    <t>Percent of refund allowed to claim of the remaining alternative minimum tax</t>
  </si>
  <si>
    <t>50.00%</t>
  </si>
  <si>
    <t>Electric Transmission and Distribution Equipment | TEXAS</t>
  </si>
  <si>
    <t>Depreciation | TEXAS</t>
  </si>
  <si>
    <t>Commitments, Contingencies and Uncertainties (Power Purchase and Sale Agreement) (Details)</t>
  </si>
  <si>
    <t>Dec. 31, 2018MW</t>
  </si>
  <si>
    <t>Freeport Agreement 3 - 25 MW</t>
  </si>
  <si>
    <t>Long-term Purchase Commitment [Line Items]</t>
  </si>
  <si>
    <t>Long-Term Purchase commitment, Maximum Quantity</t>
  </si>
  <si>
    <t>Long-term Purchase Commitment, Time Period</t>
  </si>
  <si>
    <t>13 years 1 month</t>
  </si>
  <si>
    <t>Long-Term Sale Commitment, Maximum Quantity</t>
  </si>
  <si>
    <t>Long-Term Sale Commitment, Time Period</t>
  </si>
  <si>
    <t>Freeport Agreement 2 - 100 MW</t>
  </si>
  <si>
    <t>15 years 7 months</t>
  </si>
  <si>
    <t>Hatch Solar Energy Center I</t>
  </si>
  <si>
    <t>25 years 1 month</t>
  </si>
  <si>
    <t>Plant Commercial Operation Date</t>
  </si>
  <si>
    <t>Jul. 1,
		2011</t>
  </si>
  <si>
    <t>Solar Roadrunner</t>
  </si>
  <si>
    <t>20 years 1 month</t>
  </si>
  <si>
    <t>Aug. 1,
		2011</t>
  </si>
  <si>
    <t>Sun Edison 1</t>
  </si>
  <si>
    <t>Jun. 25,
		2012</t>
  </si>
  <si>
    <t>Sun Edison 2</t>
  </si>
  <si>
    <t>May 2,
		2012</t>
  </si>
  <si>
    <t>Macho Springs Solar</t>
  </si>
  <si>
    <t>May 23,
		2014</t>
  </si>
  <si>
    <t>Plant Capacity</t>
  </si>
  <si>
    <t>Newman Solar</t>
  </si>
  <si>
    <t>30 years 1 month</t>
  </si>
  <si>
    <t>Dec. 30,
		2014</t>
  </si>
  <si>
    <t>Freeport Agreement 1 - 125 MW</t>
  </si>
  <si>
    <t>3 years 1 month 19 days</t>
  </si>
  <si>
    <t>Long-term Contract for Purchase of Electric Power, Date of Contract Expiration</t>
  </si>
  <si>
    <t>Dec. 31,
		2021</t>
  </si>
  <si>
    <t>Long-Term Contract For Sale Of Electric Power Date Of Contract Expiration</t>
  </si>
  <si>
    <t>Sun Edison 1 and Sun Edison 2</t>
  </si>
  <si>
    <t>Solar Photovoltaic Projects, Number of Units</t>
  </si>
  <si>
    <t>FERC | Freeport Agreement 1 - 125 MW</t>
  </si>
  <si>
    <t>Commitments, Contingencies and Uncertainties (Narrative) (Details) $ in Millions</t>
  </si>
  <si>
    <t>Aug. 17, 2015USD ($)</t>
  </si>
  <si>
    <t>Loss Contingencies [Line Items]</t>
  </si>
  <si>
    <t>Number of criteria emissions established under the Clear Air Act</t>
  </si>
  <si>
    <t>Accrual for Environmental Loss Contingencies</t>
  </si>
  <si>
    <t>Four Corners Coal Plant Participants</t>
  </si>
  <si>
    <t>Civil Penalty Amount</t>
  </si>
  <si>
    <t>Environmental Mitigation Project Cost</t>
  </si>
  <si>
    <t>Public Utilities, Government Standard Emission Limit</t>
  </si>
  <si>
    <t>Commitments, Contingencies and Uncertainties (Future Minimum Payments For Operating Leases) (Details) - USD ($) $ in Thousands</t>
  </si>
  <si>
    <t>Operating Leased Assets [Line Items]</t>
  </si>
  <si>
    <t>Operating Leases, Rent Expense</t>
  </si>
  <si>
    <t>Newman Land Lease</t>
  </si>
  <si>
    <t>Lease Expiration Date</t>
  </si>
  <si>
    <t>Jun. 30,
		2033</t>
  </si>
  <si>
    <t>Lessee, Operating Lease, Renewal Term</t>
  </si>
  <si>
    <t>25 years</t>
  </si>
  <si>
    <t>Other Property</t>
  </si>
  <si>
    <t>Lessee Leasing Arrangements, Operating Leases, Term of Contract</t>
  </si>
  <si>
    <t>P5Y</t>
  </si>
  <si>
    <t>Commitments, Contingencies and Uncertainties (Union Matters) (Details)</t>
  </si>
  <si>
    <t>Sep. 04, 2019</t>
  </si>
  <si>
    <t>Sep. 03, 2018</t>
  </si>
  <si>
    <t>Sep. 03, 2017</t>
  </si>
  <si>
    <t>Sep. 03, 2016</t>
  </si>
  <si>
    <t>Entity Number of Employees</t>
  </si>
  <si>
    <t>Number of Employees Cover by Collective Bargaining Agreements, Percentage</t>
  </si>
  <si>
    <t>37.00%</t>
  </si>
  <si>
    <t>Collective Bargaining Agreement Effective Date</t>
  </si>
  <si>
    <t>Sep. 3,
		2016</t>
  </si>
  <si>
    <t>Collective Bargaining Agreement Expiration Date</t>
  </si>
  <si>
    <t>Sep. 3,
		2019</t>
  </si>
  <si>
    <t>Pay increase, percentage</t>
  </si>
  <si>
    <t>3.00%</t>
  </si>
  <si>
    <t>Collective Bargaining Agreement [Line Items]</t>
  </si>
  <si>
    <t>Term of Collective Bargaining Agreement, Year</t>
  </si>
  <si>
    <t>P3Y</t>
  </si>
  <si>
    <t>Scenario, Forecast | Anticipated Negotiation</t>
  </si>
  <si>
    <t>Employee Benefits ASU Narrative (Details) - USD ($) $ in Thousands</t>
  </si>
  <si>
    <t>Accounting Standards Update 2017-07</t>
  </si>
  <si>
    <t>Service cost component</t>
  </si>
  <si>
    <t>Net periodic benefit cost previously reported in operating income (including non-service cost components)</t>
  </si>
  <si>
    <t>Employee Benefits (Obligations and Funded Status of the Plan) (Details) - USD ($) $ in Thousands</t>
  </si>
  <si>
    <t>Change in projected benefit obligation:</t>
  </si>
  <si>
    <t>Benefit obligation at end of prior year</t>
  </si>
  <si>
    <t>Service cost excluding expenses</t>
  </si>
  <si>
    <t>Service cost</t>
  </si>
  <si>
    <t>Interest cost</t>
  </si>
  <si>
    <t>Actuarial (gain) loss</t>
  </si>
  <si>
    <t>Benefits paid</t>
  </si>
  <si>
    <t>Benefit obligation at end of year</t>
  </si>
  <si>
    <t>Change in plan assets:</t>
  </si>
  <si>
    <t>Fair value of plan assets at end of prior year</t>
  </si>
  <si>
    <t>Actual return (loss) on plan assets</t>
  </si>
  <si>
    <t>Employer contribution</t>
  </si>
  <si>
    <t>Assumed expenses</t>
  </si>
  <si>
    <t>Fair value of plan assets at end of year</t>
  </si>
  <si>
    <t>Funded status at end of year</t>
  </si>
  <si>
    <t>Other Pension Plans</t>
  </si>
  <si>
    <t>(a) Service cost for the Retirement Plan for 2018 excludes assumed expenses of $1,522 thousand for administrative and investment expenses paid from plan assets during the year.</t>
  </si>
  <si>
    <t>(a) Service cost for the Retirement Plan for 2018 includes assumed expenses of $1,522 thousand for administrative and investment expenses paid from plan assets during the year.</t>
  </si>
  <si>
    <t>Employee Benefits (Defined Benefit Plan, Amounts Recognized in Balance Sheet) (Details) - USD ($) $ in Thousands</t>
  </si>
  <si>
    <t>Defined Benefit Plans and Other Postretirement Benefit Plans Table Text Block [Line Items]</t>
  </si>
  <si>
    <t>Current liabilities</t>
  </si>
  <si>
    <t>Noncurrent liabilities</t>
  </si>
  <si>
    <t>Other Postretirement Benefit Plan</t>
  </si>
  <si>
    <t>Employee Benefits (Accumulated Benefit Obligations in Excess of Fair Value of Plan Assets) (Details) - USD ($) $ in Thousands</t>
  </si>
  <si>
    <t>Projected benefit obligation</t>
  </si>
  <si>
    <t>Accumulated benefit obligation</t>
  </si>
  <si>
    <t>Fair value of plan assets</t>
  </si>
  <si>
    <t>Employee Benefits (Amounts Recognized in Accumulated Other Comprehensive Income (Loss)) (Details) - USD ($) $ in Thousands</t>
  </si>
  <si>
    <t>Employee Benefits (Weighted-Average Actuarial Assumptions for Benefit Obligations - Retirement Plans) (Details)</t>
  </si>
  <si>
    <t>Defined Benefit Plan, Effect of One Percentage Point Increase on Discount Rate</t>
  </si>
  <si>
    <t>1.00%</t>
  </si>
  <si>
    <t>Defined Benefit Plan, Decrease in Projected Benefit Obiligation, Percentage</t>
  </si>
  <si>
    <t>11.70%</t>
  </si>
  <si>
    <t>Defined Benefit Plan, Effect of One Percentage Point Decrease on Discount Rate</t>
  </si>
  <si>
    <t>Defined Benefit Plan, Increase in Projected Benefit Obiligation, Percentage</t>
  </si>
  <si>
    <t>14.40%</t>
  </si>
  <si>
    <t>Discount rate</t>
  </si>
  <si>
    <t>4.42%</t>
  </si>
  <si>
    <t>3.77%</t>
  </si>
  <si>
    <t>Rate of compensation increase</t>
  </si>
  <si>
    <t>Supplemental Employee Retirement Plan | Benefit Obligations</t>
  </si>
  <si>
    <t>4.11%</t>
  </si>
  <si>
    <t>3.40%</t>
  </si>
  <si>
    <t>Excess Benefit Plan | Benefit Obligations</t>
  </si>
  <si>
    <t>4.45%</t>
  </si>
  <si>
    <t>3.81%</t>
  </si>
  <si>
    <t>Employee Benefits (Net Periodic Benefit Costs) (Details) - USD ($) $ in Thousands</t>
  </si>
  <si>
    <t>Expected return on plan assets</t>
  </si>
  <si>
    <t>Amortization of:</t>
  </si>
  <si>
    <t>Net periodic benefit cost</t>
  </si>
  <si>
    <t>Employee Benefits (Other Comprehensive Income - Retirement Plans) (Details) - USD ($) $ in Thousands</t>
  </si>
  <si>
    <t>Net (gain) loss</t>
  </si>
  <si>
    <t>Total recognized in other comprehensive income</t>
  </si>
  <si>
    <t>Employee Benefits (Recognized in Other Comprehensive Income and Net Periodic Benefit Costs - Retirement Plans) (Details) - USD ($) $ in Thousands</t>
  </si>
  <si>
    <t>Total recognized in net periodic benefit cost and other comprehensive income</t>
  </si>
  <si>
    <t>Employee Benefits (Accumulated Other Comprehensive Income Recognized in Net Periodic Benefit Cost in Next Fiscal Year) (Details) $ in Thousands</t>
  </si>
  <si>
    <t>Employee Benefits (Weighted Average Assumptions Used to Calculate Net Period Benefit Costs- Retirement Plans) (Details)</t>
  </si>
  <si>
    <t>Net Periodic Benefit Costs | Retirement Income Plan</t>
  </si>
  <si>
    <t>Expected long-term return on plan assets</t>
  </si>
  <si>
    <t>7.00%</t>
  </si>
  <si>
    <t>Net Periodic Benefit Costs | Excess Benefit Plan</t>
  </si>
  <si>
    <t>Subsequent Event | Retirement Income Plan</t>
  </si>
  <si>
    <t>Benefit Obligation | Net Periodic Benefit Costs | Retirement Income Plan</t>
  </si>
  <si>
    <t>Discount Rate</t>
  </si>
  <si>
    <t>4.57%</t>
  </si>
  <si>
    <t>Benefit Obligation | Net Periodic Benefit Costs | Supplemental Employee Retirement Plan</t>
  </si>
  <si>
    <t>3.76%</t>
  </si>
  <si>
    <t>3.99%</t>
  </si>
  <si>
    <t>Benefit Obligation | Net Periodic Benefit Costs | Excess Benefit Plan</t>
  </si>
  <si>
    <t>4.35%</t>
  </si>
  <si>
    <t>Service cost | Net Periodic Benefit Costs | Retirement Income Plan</t>
  </si>
  <si>
    <t>3.86%</t>
  </si>
  <si>
    <t>4.51%</t>
  </si>
  <si>
    <t>4.83%</t>
  </si>
  <si>
    <t>Service cost | Net Periodic Benefit Costs | Excess Benefit Plan</t>
  </si>
  <si>
    <t>3.89%</t>
  </si>
  <si>
    <t>4.52%</t>
  </si>
  <si>
    <t>4.87%</t>
  </si>
  <si>
    <t>Interest cost | Net Periodic Benefit Costs | Retirement Income Plan</t>
  </si>
  <si>
    <t>3.70%</t>
  </si>
  <si>
    <t>Interest cost | Net Periodic Benefit Costs | Supplemental Employee Retirement Plan</t>
  </si>
  <si>
    <t>2.84%</t>
  </si>
  <si>
    <t>2.94%</t>
  </si>
  <si>
    <t>3.04%</t>
  </si>
  <si>
    <t>Interest cost | Net Periodic Benefit Costs | Excess Benefit Plan</t>
  </si>
  <si>
    <t>3.48%</t>
  </si>
  <si>
    <t>3.78%</t>
  </si>
  <si>
    <t>3.90%</t>
  </si>
  <si>
    <t>Employee Benefits (Target Asset Allocation of Pension Fund) (Details) - Retirement Income Plan</t>
  </si>
  <si>
    <t>Defined Benefit Plan, Assets, Target Allocations Total</t>
  </si>
  <si>
    <t>Defined Benefit Plan, Assets, Target Allocations</t>
  </si>
  <si>
    <t>49.00%</t>
  </si>
  <si>
    <t>Fixed Income</t>
  </si>
  <si>
    <t>41.20%</t>
  </si>
  <si>
    <t>Alternative Investments</t>
  </si>
  <si>
    <t>9.80%</t>
  </si>
  <si>
    <t>Employee Benefits (Fair Value Measurement Inputs) (Details) - USD ($)</t>
  </si>
  <si>
    <t>Jun. 30, 2016</t>
  </si>
  <si>
    <t>Fair Value, Assets, Level 1 to Level 2 Transfers, Description</t>
  </si>
  <si>
    <t>no</t>
  </si>
  <si>
    <t>Fair Value, Assets, Level 2 to Level 1 Transfers, Description</t>
  </si>
  <si>
    <t>Fair Value, Measurement with Unobservable Inputs Reconciliation, Recurring Basis, Asset, Purchases, Sales, Issuances, Settlements</t>
  </si>
  <si>
    <t>Restriction Period To Sell Partnership Interest Maximum</t>
  </si>
  <si>
    <t>Limited Partnership expiration date</t>
  </si>
  <si>
    <t>Jun. 30,
		2016</t>
  </si>
  <si>
    <t>Cash and Cash Equivalents | Retirement Income Plan</t>
  </si>
  <si>
    <t>Common Collective Trusts | Retirement Income Plan</t>
  </si>
  <si>
    <t>Limited Partnership Interest in Real Estate | Retirement Income Plan</t>
  </si>
  <si>
    <t>Fair Value, Inputs, Level 1 | Retirement Income Plan</t>
  </si>
  <si>
    <t>Fair Value, Inputs, Level 1 | Cash and Cash Equivalents | Retirement Income Plan</t>
  </si>
  <si>
    <t>Fair Value, Inputs, Level 1 | Common Collective Trusts | Retirement Income Plan</t>
  </si>
  <si>
    <t>Fair Value, Inputs, Level 2 | Retirement Income Plan</t>
  </si>
  <si>
    <t>Fair Value, Inputs, Level 2 | Cash and Cash Equivalents | Retirement Income Plan</t>
  </si>
  <si>
    <t>Fair Value, Inputs, Level 2 | Common Collective Trusts | Retirement Income Plan</t>
  </si>
  <si>
    <t>Fair Value, Inputs, Level 3 | Retirement Income Plan</t>
  </si>
  <si>
    <t>Fair Value, Inputs, Level 3 | Cash and Cash Equivalents | Retirement Income Plan</t>
  </si>
  <si>
    <t>Fair Value, Inputs, Level 3 | Common Collective Trusts | Retirement Income Plan</t>
  </si>
  <si>
    <t>Common Collective Trusts | Equity Funds | Retirement Income Plan</t>
  </si>
  <si>
    <t>Common Collective Trusts | Fixed Income Funds | Retirement Income Plan</t>
  </si>
  <si>
    <t>Common Collective Trusts | Real Asset Funds | Retirement Income Plan</t>
  </si>
  <si>
    <t>Common Collective Trusts | Fair Value, Inputs, Level 1 | Equity Funds | Retirement Income Plan</t>
  </si>
  <si>
    <t>Common Collective Trusts | Fair Value, Inputs, Level 1 | Fixed Income Funds | Retirement Income Plan</t>
  </si>
  <si>
    <t>Common Collective Trusts | Fair Value, Inputs, Level 1 | Real Asset Funds | Retirement Income Plan</t>
  </si>
  <si>
    <t>Common Collective Trusts | Fair Value, Inputs, Level 2 | Equity Funds | Retirement Income Plan</t>
  </si>
  <si>
    <t>Common Collective Trusts | Fair Value, Inputs, Level 2 | Fixed Income Funds | Retirement Income Plan</t>
  </si>
  <si>
    <t>Common Collective Trusts | Fair Value, Inputs, Level 2 | Real Asset Funds | Retirement Income Plan</t>
  </si>
  <si>
    <t>Common Collective Trusts | Fair Value, Inputs, Level 3 | Equity Funds | Retirement Income Plan</t>
  </si>
  <si>
    <t>Common Collective Trusts | Fair Value, Inputs, Level 3 | Fixed Income Funds | Retirement Income Plan</t>
  </si>
  <si>
    <t>Common Collective Trusts | Fair Value, Inputs, Level 3 | Real Asset Funds | Retirement Income Plan</t>
  </si>
  <si>
    <t>The Common Collective Trusts are invested in equity and fixed income securities, or a combination thereof. The investment objective of each fund is to produce returns in excess of, or commensurate with, its predefined index.</t>
  </si>
  <si>
    <t>This investment is a commercial real estate partnership that purchases land, develops limited infrastructure and sells it for commercial development. The Company was restricted from selling its partnership interest during the life of the partnership, which spanned 7 years. Return on investment is realized as land is sold. The fair value of the limited partnership interest in real estate is based on the NAV of the partnership which reflects the appraised value of the land. The partnership term expired on June 30, 2016. Upon expiration, dissolution of the partnership commenced and, as a result, the general partner of the partnership is attempting to sell the remaining inventory as soon as possible at the highest pricing possible.</t>
  </si>
  <si>
    <t>Employee Benefits (Fair Value Change in Investment in Real Estate) (Details) - Retirement Income Plan - USD ($) $ in Thousands</t>
  </si>
  <si>
    <t>Limited Partnership Interest in Real Estate</t>
  </si>
  <si>
    <t>Sale of Land</t>
  </si>
  <si>
    <t>Unrealized loss in fair value</t>
  </si>
  <si>
    <t>Employee Benefits (Expected Future Benefit Payments) (Details) $ in Thousands</t>
  </si>
  <si>
    <t>2024-2028</t>
  </si>
  <si>
    <t>Employee Benefits 401(k) Defined Contribution Plans (Details) - USD ($) $ in Millions</t>
  </si>
  <si>
    <t>Defined Contribution Plan Disclosure [Line Items]</t>
  </si>
  <si>
    <t>Defined Contribution Plan, Employer Discretionary Contribution Amount</t>
  </si>
  <si>
    <t>Final Average Pay Pension Benefit</t>
  </si>
  <si>
    <t>Defined Contribution Plan, Employer Matching Contribution, Percent of Match</t>
  </si>
  <si>
    <t>Final Average Pay Pension Benefit | Maximum</t>
  </si>
  <si>
    <t>Defined Contribution Plan, Employer Matching Contribution, Percent</t>
  </si>
  <si>
    <t>Cash Balance Pension Benefit</t>
  </si>
  <si>
    <t>Cash Balance Pension Benefit | Maximum</t>
  </si>
  <si>
    <t>Employee Benefits (Changes in Funded Status of Plan - Other Postretirement Benefit Plans) (Details) - Other Postretirement Benefit Plan $ in Thousands</t>
  </si>
  <si>
    <t>Actuarial gain</t>
  </si>
  <si>
    <t>Benefits paid from plan assets</t>
  </si>
  <si>
    <t>Benefits paid from corporate assets</t>
  </si>
  <si>
    <t>Retiree contributions</t>
  </si>
  <si>
    <t>$1,000 or $2,250 deductible plan options | Maximum</t>
  </si>
  <si>
    <t>Age Eligible for Benefit</t>
  </si>
  <si>
    <t>Medicare advantage plan | Minimum</t>
  </si>
  <si>
    <t>(a) Service cost for 2018 excludes assumed expenses of $204 thousand for administrative and investment expenses paid from plan assets during the year.</t>
  </si>
  <si>
    <t>(a) Service cost for 2018 includes assumed expenses of $204 thousand for administrative and investment expenses paid from plan assets during the year.</t>
  </si>
  <si>
    <t>Employee Benefits (Components of Accumulated Other Comprehensive Income) (Details) - Other Postretirement Benefit Plan - USD ($) $ in Thousands</t>
  </si>
  <si>
    <t>Net gain</t>
  </si>
  <si>
    <t>Employee Benefits (Weighted Average Assumptions- Accrued Postretirement Benefits - Other Postretirement Benefit Plans) (Details) - Other Postretirement Benefit Plan</t>
  </si>
  <si>
    <t>Defined Benefit Plan, Effect of One Percentage Point Increase on Accumulated Postretirement Benefit Obligation, Percentage</t>
  </si>
  <si>
    <t>13.40%</t>
  </si>
  <si>
    <t>Defined Benefit Plan, Effect of One Percentage Point Decrease on Accumulated Postretirement Benefit Obligation, Percentage</t>
  </si>
  <si>
    <t>17.10%</t>
  </si>
  <si>
    <t>Accrued Postretirement Benefit</t>
  </si>
  <si>
    <t>4.43%</t>
  </si>
  <si>
    <t>3.79%</t>
  </si>
  <si>
    <t>Ultimate</t>
  </si>
  <si>
    <t>Year ultimate reached</t>
  </si>
  <si>
    <t>Pre-65 medical | Accrued Postretirement Benefit</t>
  </si>
  <si>
    <t>Initial</t>
  </si>
  <si>
    <t>6.25%</t>
  </si>
  <si>
    <t>Post-65 medical | Accrued Postretirement Benefit</t>
  </si>
  <si>
    <t>Pre-65 drug | Accrued Postretirement Benefit</t>
  </si>
  <si>
    <t>Post-65 drug | Accrued Postretirement Benefit</t>
  </si>
  <si>
    <t>8.50%</t>
  </si>
  <si>
    <t>10.00%</t>
  </si>
  <si>
    <t>Pre-65 medical reaches the ultimate trend rate in 2025. Additionally, the Post-65 medical trend is assumed to be 4.50% for all years into the future.</t>
  </si>
  <si>
    <t>Employee Benefits (Net Periodic Benefit Cost) (Details) - Other Postretirement Benefit Plan - USD ($) $ in Thousands</t>
  </si>
  <si>
    <t>Employee Benefits (Other Comprehensive Income, Other Postretirement Benefit Plans) (Details) - USD ($) $ in Thousands</t>
  </si>
  <si>
    <t>(a) During October 2016, the Company approved and communicated a plan amendment that resulted in a remeasurement of the Company's OPEB Plan. Effective January 1, 2017, retirees and dependents that are less than 65 years of age are offered a choice between a $1,000 and $2,250 deductible plan. Additionally, retirees and dependents that are 65 years of age or greater were covered by a fully insured Medicare advantage plan.</t>
  </si>
  <si>
    <t>Employee Benefits (Recognized Net Periodic Benefit Costs and Other Comprehensive Income -Other Postretirement Benefit Plans) (Details) - USD ($) $ in Thousands</t>
  </si>
  <si>
    <t>Employee Benefits (Weighted Average Assumptions - Net Periodic Benefit Cost) (Details) - Other Postretirement Benefit Plan - USD ($) $ in Millions</t>
  </si>
  <si>
    <t>Sep. 30, 2016</t>
  </si>
  <si>
    <t>Defined Benefit Plan, One Percentage Point Change, Increase or Decrease</t>
  </si>
  <si>
    <t>Defined Benefit Plan, Effect of One Percentage Point Increase on Benefit Obligations</t>
  </si>
  <si>
    <t>Defined Benefit Plan, Effect of One Percentage Point Decrease on Benefit Obligations</t>
  </si>
  <si>
    <t>Defined Benefit Plan, Effect of One Percentage Point Increase on Service and Interest Cost Components</t>
  </si>
  <si>
    <t>Defined Benefit Plan, Effect of One Percentage Point Decrease on Service and Interest Cost Components</t>
  </si>
  <si>
    <t>Net Periodic Benefit Costs</t>
  </si>
  <si>
    <t>4.875%</t>
  </si>
  <si>
    <t>6.12%</t>
  </si>
  <si>
    <t>Benefit Obligation | Net Periodic Benefit Costs</t>
  </si>
  <si>
    <t>3.75%</t>
  </si>
  <si>
    <t>4.59%</t>
  </si>
  <si>
    <t>4.37%</t>
  </si>
  <si>
    <t>Service cost | Net Periodic Benefit Costs</t>
  </si>
  <si>
    <t>4.03%</t>
  </si>
  <si>
    <t>4.91%</t>
  </si>
  <si>
    <t>3.87%</t>
  </si>
  <si>
    <t>Interest cost | Net Periodic Benefit Costs</t>
  </si>
  <si>
    <t>3.15%</t>
  </si>
  <si>
    <t>3.38%</t>
  </si>
  <si>
    <t>Pre-65 medical | Net Periodic Benefit Costs</t>
  </si>
  <si>
    <t>6.50%</t>
  </si>
  <si>
    <t>Post-65 medical | Net Periodic Benefit Costs</t>
  </si>
  <si>
    <t>Pre-65 drug | Net Periodic Benefit Costs</t>
  </si>
  <si>
    <t>Post-65 drug | Net Periodic Benefit Costs</t>
  </si>
  <si>
    <t>10.50%</t>
  </si>
  <si>
    <t>Pre-tax gross basis | Subsequent Event | Net Periodic Benefit Costs</t>
  </si>
  <si>
    <t>7.85%</t>
  </si>
  <si>
    <t>After-tax gross basis | Subsequent Event | Net Periodic Benefit Costs</t>
  </si>
  <si>
    <t>Trust tax rate | Net Periodic Benefit Costs</t>
  </si>
  <si>
    <t>Trust tax rate</t>
  </si>
  <si>
    <t>Trust tax rate | Subsequent Event | Net Periodic Benefit Costs</t>
  </si>
  <si>
    <t>23.60%</t>
  </si>
  <si>
    <t>The actuarial assumptions are evaluated by the Company at each measurement date. The OPEB Plan was remeasured at October 1, 2016 due to a plan amendment.</t>
  </si>
  <si>
    <t>Pre-65 medical reaches the ultimate trend rate in 2025. Additionally, the Post-65 medical trend is assumed to be 4.50% for all years into the future</t>
  </si>
  <si>
    <t>Employee Benefits (Target Allocations - Other Postretirment Benefit Plans) (Details) - Other Postretirement Benefit Plan</t>
  </si>
  <si>
    <t>Defined Benefit Plan, Plan Assets, Target Allocation, Percentage</t>
  </si>
  <si>
    <t>49.30%</t>
  </si>
  <si>
    <t>34.30%</t>
  </si>
  <si>
    <t>16.40%</t>
  </si>
  <si>
    <t>Alternative Investment-Equity fund - Global equity</t>
  </si>
  <si>
    <t>Alternative Investment-Equity Fund Allocation</t>
  </si>
  <si>
    <t>75.00%</t>
  </si>
  <si>
    <t>Alternative Investment-Equity fund - Marketable real assets</t>
  </si>
  <si>
    <t>15.00%</t>
  </si>
  <si>
    <t>Alternative Investment-Equity fund - Global fixed income</t>
  </si>
  <si>
    <t>Employee Benefits (Fair Value Measurements- Other Postretirement Benefits) (Details) - USD ($)</t>
  </si>
  <si>
    <t>Cash and Cash Equivalents | Other Postretirement Benefit Plan</t>
  </si>
  <si>
    <t>Institutional Funds | Other Postretirement Benefit Plan</t>
  </si>
  <si>
    <t>Limited Partnership Interest in Real Estate | Other Postretirement Benefit Plan</t>
  </si>
  <si>
    <t>Fair Value, Inputs, Level 1 | Other Postretirement Benefit Plan</t>
  </si>
  <si>
    <t>Fair Value, Inputs, Level 1 | Cash and Cash Equivalents | Other Postretirement Benefit Plan</t>
  </si>
  <si>
    <t>Fair Value, Inputs, Level 1 | Institutional Funds | Other Postretirement Benefit Plan</t>
  </si>
  <si>
    <t>Fair Value, Inputs, Level 2 | Other Postretirement Benefit Plan</t>
  </si>
  <si>
    <t>Fair Value, Inputs, Level 2 | Cash and Cash Equivalents | Other Postretirement Benefit Plan</t>
  </si>
  <si>
    <t>Fair Value, Inputs, Level 2 | Institutional Funds | Other Postretirement Benefit Plan</t>
  </si>
  <si>
    <t>Fair Value, Inputs, Level 3 | Other Postretirement Benefit Plan</t>
  </si>
  <si>
    <t>Fair Value, Inputs, Level 3 | Cash and Cash Equivalents | Other Postretirement Benefit Plan</t>
  </si>
  <si>
    <t>Fair Value, Inputs, Level 3 | Institutional Funds | Other Postretirement Benefit Plan</t>
  </si>
  <si>
    <t>Institutional Funds | Equity Funds | Other Postretirement Benefit Plan</t>
  </si>
  <si>
    <t>Institutional Funds | Fixed Income Funds | Other Postretirement Benefit Plan</t>
  </si>
  <si>
    <t>Institutional Funds | Multi Asset Funds | Other Postretirement Benefit Plan</t>
  </si>
  <si>
    <t>Institutional Funds | Real Asset Funds | Other Postretirement Benefit Plan</t>
  </si>
  <si>
    <t>Institutional Funds | Fair Value, Inputs, Level 1 | Equity Funds | Other Postretirement Benefit Plan</t>
  </si>
  <si>
    <t>Institutional Funds | Fair Value, Inputs, Level 1 | Fixed Income Funds | Other Postretirement Benefit Plan</t>
  </si>
  <si>
    <t>Institutional Funds | Fair Value, Inputs, Level 1 | Multi Asset Funds | Other Postretirement Benefit Plan</t>
  </si>
  <si>
    <t>Institutional Funds | Fair Value, Inputs, Level 1 | Real Asset Funds | Other Postretirement Benefit Plan</t>
  </si>
  <si>
    <t>Institutional Funds | Fair Value, Inputs, Level 2 | Equity Funds | Other Postretirement Benefit Plan</t>
  </si>
  <si>
    <t>Institutional Funds | Fair Value, Inputs, Level 2 | Fixed Income Funds | Other Postretirement Benefit Plan</t>
  </si>
  <si>
    <t>Institutional Funds | Fair Value, Inputs, Level 2 | Multi Asset Funds | Other Postretirement Benefit Plan</t>
  </si>
  <si>
    <t>Institutional Funds | Fair Value, Inputs, Level 2 | Real Asset Funds | Other Postretirement Benefit Plan</t>
  </si>
  <si>
    <t>Institutional Funds | Fair Value, Inputs, Level 3 | Equity Funds | Other Postretirement Benefit Plan</t>
  </si>
  <si>
    <t>Institutional Funds | Fair Value, Inputs, Level 3 | Fixed Income Funds | Other Postretirement Benefit Plan</t>
  </si>
  <si>
    <t>Institutional Funds | Fair Value, Inputs, Level 3 | Multi Asset Funds | Other Postretirement Benefit Plan</t>
  </si>
  <si>
    <t>Institutional Funds | Fair Value, Inputs, Level 3 | Real Asset Funds | Other Postretirement Benefit Plan</t>
  </si>
  <si>
    <t>The institutional funds are invested in equity or fixed income securities, or a combination thereof. The investment objective of each fund is to produce returns in excess of, or commensurate with, its predefined index.</t>
  </si>
  <si>
    <t>This investment is a commercial real estate partnership that purchases land, develops limited infrastructure and sells it for commercial development. The OPEB Plan trust was restricted from selling its partnership interest during the life of the partnership, which spanned 7 years. Return of investment is realized as land is sold. The fair value of the limited partnership interest in real estate is based on the NAV of the partnership which reflects the appraised value of the land. The partnership term expired on June 30, 2016. Upon expiration, dissolution of the partnership commenced and, as a result, the general partner of the partnership is attempting to sell the remaining inventory as soon as possible at the highest pricing possible.</t>
  </si>
  <si>
    <t>Employee Benefits (Changes in Fair Value Investment Real Estate - Other Postretirement Benefit Plans) (Details) - Other Postretirement Benefit Plan - USD ($) $ in Thousands</t>
  </si>
  <si>
    <t>Employee Benefits (Expected Future Benefit Payments - Other Postretirement Benefit Plans) (Details) - Other Postretirement Benefit Plan $ in Thousands</t>
  </si>
  <si>
    <t>Employee Benefits (Details) $ in Millions</t>
  </si>
  <si>
    <t>Employee Benefit Plans and Other Postretirement Benefit Plans [Line Items]</t>
  </si>
  <si>
    <t>Number of Non-Qualified Retirement Plans</t>
  </si>
  <si>
    <t>Short Term Incentive Plan Payout</t>
  </si>
  <si>
    <t>Retirement Income Plan | Years Of Service</t>
  </si>
  <si>
    <t>Years of Service Requisite</t>
  </si>
  <si>
    <t>Franchises and Significant Customers (Details)</t>
  </si>
  <si>
    <t>El Paso</t>
  </si>
  <si>
    <t>Franchises and Significant Customers [Line Items]</t>
  </si>
  <si>
    <t>Franchise Agreement Extension Term</t>
  </si>
  <si>
    <t>30 years</t>
  </si>
  <si>
    <t>Retail Electric Service Contract, Expiration Date</t>
  </si>
  <si>
    <t>Jul. 31,
		2060</t>
  </si>
  <si>
    <t>Las Cruces</t>
  </si>
  <si>
    <t>Apr. 30,
		2009</t>
  </si>
  <si>
    <t>October 1, 2018 through Present | El Paso</t>
  </si>
  <si>
    <t>Franchise Fee, Percent</t>
  </si>
  <si>
    <t>February 1, 2000 through Present | Las Cruces</t>
  </si>
  <si>
    <t>2.00%</t>
  </si>
  <si>
    <t>Sales Revenue, Services, Net | Military Bases</t>
  </si>
  <si>
    <t>Concentration Risk, Percentage</t>
  </si>
  <si>
    <t>2.60%</t>
  </si>
  <si>
    <t>Holloman Air Force Base Solar Facility</t>
  </si>
  <si>
    <t>Electric capacity</t>
  </si>
  <si>
    <t>2005 Amendment | El Paso</t>
  </si>
  <si>
    <t>Preceded Franchise Fee Percent</t>
  </si>
  <si>
    <t>2010 Amendment | El Paso</t>
  </si>
  <si>
    <t>Percentage of Revenue Additional Franchise Fees, Restricted</t>
  </si>
  <si>
    <t>0.75%</t>
  </si>
  <si>
    <t>2018 Amendment | El Paso</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On June 28, 2018, the Company issued $125 million in aggregate principal amount of 4.22% Senior Notes due August 15, 2028 and guaranteed the issuance by the RGRT of $65 million in aggregate principal amount of 4.07% Senior Guaranteed Notes due August 15, 2025. See Part II, Item 8, Financial Statements and Supplementary Data, Note J of Notes to Financial Statements.</t>
  </si>
  <si>
    <t>Nuclear fuel financing, as of December 31, 2018 and December 31, 2017, is funded through $110 million and $45 million RGRT Senior Notes and $26.2 million and $88.5 million, respectively under the RCF. As of December 31, 2018, $23 million was outstanding under the RCF for working capital or general corporate purposes. As of December 31, 2017, $85.0 million was outstanding under the RCF for working capital or general corporate purposes. The interest rate on the Company’s borrowings under the RCF is reset throughout the period reflecting current market rates. Consequently, the carrying value approximates fair value</t>
  </si>
  <si>
    <t>Financial Instruments And Investments (Long-Term Debt And Short-Term Borrowings - Narratives) (Details) - USD ($) $ in Thousands</t>
  </si>
  <si>
    <t>Jun. 28, 2018</t>
  </si>
  <si>
    <t>Aug. 18, 2010</t>
  </si>
  <si>
    <t>May 01, 2005</t>
  </si>
  <si>
    <t>Financial Instruments and Investments [Line Items]</t>
  </si>
  <si>
    <t>Interest Rate Cash Flow Hedge Loss to be Reclassified During Next 12 Months, Net</t>
  </si>
  <si>
    <t>Line of Credit Facility, Amount Outstanding</t>
  </si>
  <si>
    <t>Long-term Debt, Gross</t>
  </si>
  <si>
    <t>4.22% Senior Notes, due 2028 | Senior Notes</t>
  </si>
  <si>
    <t>4.07% RGRT Senior Notes, due 2025 | RGRT Senior Notes</t>
  </si>
  <si>
    <t>6.00% Senior Notes, Net of Discount, due 2035 | Senior Notes</t>
  </si>
  <si>
    <t>Financial Instruments And Investments (Marketable Securities Fair Value And Unrealized Losses) (Details) $ in Thousands</t>
  </si>
  <si>
    <t>Debt Securities, Available-for-sale, Unrealized Loss Position, Number of Position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t>
  </si>
  <si>
    <t>Debt Securities</t>
  </si>
  <si>
    <t>Federal Agency Mortgage Backed Securities</t>
  </si>
  <si>
    <t>U.S. Government Bonds</t>
  </si>
  <si>
    <t>Municipal Bonds</t>
  </si>
  <si>
    <t>Corporate Debt Obligations</t>
  </si>
  <si>
    <t>Domestic Equity Securities | Equity Securities</t>
  </si>
  <si>
    <t>Includes approximately 146 securities.</t>
  </si>
  <si>
    <t>Includes approximately 156 securities.</t>
  </si>
  <si>
    <t>Financial Instruments And Investments (Unrealized Holding Losses Included In Pre-Tax Income) (Details) - USD ($) $ in Thousands</t>
  </si>
  <si>
    <t>Unrealized losses included in pre-tax income</t>
  </si>
  <si>
    <t>Financial Instruments And Investments (Marketable Securities Fair Value and Unrecognized Gross Unrealized Gains) (Details) - USD ($) $ in Thousands</t>
  </si>
  <si>
    <t>Dec. 31, 2015</t>
  </si>
  <si>
    <t>Available-for-sale Securities, Gross Unrealized Gain</t>
  </si>
  <si>
    <t>Available-for-sale Securities, Accumulated Gross Unrealized Gain, before Tax</t>
  </si>
  <si>
    <t>Available-for-sale Securities, Unrealized Gain Position, Fair Value</t>
  </si>
  <si>
    <t>Equity Securities | Domestic Equity Securities</t>
  </si>
  <si>
    <t>Available-for-sale Equity Securities, Accumulated Gross Unrealized Gain, before Tax</t>
  </si>
  <si>
    <t>Equity Securities | International Equity Securities</t>
  </si>
  <si>
    <t>Cash | Held in trust Decommissioning Fund Investment</t>
  </si>
  <si>
    <t>Financial Instruments And Investments (Contractual Year For Maturity Of Available-For-Sale Securities ) (Details) $ in Thousands</t>
  </si>
  <si>
    <t>Debt Securities, Available-for-sale [Line Items]</t>
  </si>
  <si>
    <t>2020 through 2023</t>
  </si>
  <si>
    <t>2024 through 2028</t>
  </si>
  <si>
    <t>2029 and Beyond</t>
  </si>
  <si>
    <t>Financial Instruments And Investments (Sale Of Securities And The Related Effects On Pre-Tax Income ) (Details) - USD ($) $ in Thousands</t>
  </si>
  <si>
    <t>Investment [Line Items]</t>
  </si>
  <si>
    <t>Proceeds from sales or maturities of available-for-sale securities</t>
  </si>
  <si>
    <t>Proceeds from sale of available-for-sale securities</t>
  </si>
  <si>
    <t>Gross realized gains included in pre-tax income</t>
  </si>
  <si>
    <t>Gross realized losses included in pre-tax income</t>
  </si>
  <si>
    <t>Gross unrealized losses included in pre-tax income</t>
  </si>
  <si>
    <t>Net gains (losses) in pre-tax income</t>
  </si>
  <si>
    <t>Financial Instruments And Investments (Company's Decommissioning Trust Funds And Investments In Debt Securities) (Details) - USD ($) $ in Thousands</t>
  </si>
  <si>
    <t>Decommissioning Fund Investments, Fair Value</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Decommisioning Fund Investments</t>
  </si>
  <si>
    <t>Decommisioning Fund Investments | Quoted Prices In Active Markets For Identical Assets (Level 1)</t>
  </si>
  <si>
    <t>Decommisioning Fund Investments | Significant Other Observable Inputs (Level 2)</t>
  </si>
  <si>
    <t>Decommisioning Fund Investments | Significant Unobservable Inputs (Level 3)</t>
  </si>
  <si>
    <t>Federal Agency Mortgage Backed Securities | Decommisioning Fund Investments</t>
  </si>
  <si>
    <t>Federal Agency Mortgage Backed Securities | Decommisioning Fund Investments | Quoted Prices In Active Markets For Identical Assets (Level 1)</t>
  </si>
  <si>
    <t>Federal Agency Mortgage Backed Securities | Decommisioning Fund Investments | Significant Other Observable Inputs (Level 2)</t>
  </si>
  <si>
    <t>Federal Agency Mortgage Backed Securities | Decommisioning Fund Investments | Significant Unobservable Inputs (Level 3)</t>
  </si>
  <si>
    <t>US Treasury and Government | Decommisioning Fund Investments</t>
  </si>
  <si>
    <t>US Treasury and Government | Decommisioning Fund Investments | Quoted Prices In Active Markets For Identical Assets (Level 1)</t>
  </si>
  <si>
    <t>US Treasury and Government | Decommisioning Fund Investments | Significant Other Observable Inputs (Level 2)</t>
  </si>
  <si>
    <t>US Treasury and Government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Obligations | Decommisioning Fund Investments</t>
  </si>
  <si>
    <t>Corporate Debt Obligations | Decommisioning Fund Investments | Quoted Prices In Active Markets For Identical Assets (Level 1)</t>
  </si>
  <si>
    <t>Corporate Debt Obligations | Decommisioning Fund Investments | Significant Other Observable Inputs (Level 2)</t>
  </si>
  <si>
    <t>Corporate Debt Obligations | 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Equity Securities | Quoted Prices In Active Markets For Identical Assets (Level 1)</t>
  </si>
  <si>
    <t>Equity Securities | Significant Other Observable Inputs (Level 2)</t>
  </si>
  <si>
    <t>Equity Securities | Significant Unobservable Inputs (Level 3)</t>
  </si>
  <si>
    <t>Equity Securities | Domestic Equity Securities | Quoted Prices In Active Markets For Identical Assets (Level 1)</t>
  </si>
  <si>
    <t>Equity Securities | Domestic Equity Securities | Significant Other Observable Inputs (Level 2)</t>
  </si>
  <si>
    <t>Equity Securities | Domestic Equity Securitie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Equity Securities | International Equity Securities | Quoted Prices In Active Markets For Identical Assets (Level 1)</t>
  </si>
  <si>
    <t>Equity Securities | International Equity Securities | Significant Other Observable Inputs (Level 2)</t>
  </si>
  <si>
    <t>Equity Securities | International Equity Securities | Significant Unobservable Inputs (Level 3)</t>
  </si>
  <si>
    <t>Cash | Held in trust Decommissioning Fund Investment | Quoted Prices In Active Markets For Identical Assets (Level 1)</t>
  </si>
  <si>
    <t>Cash | Held in trust Decommissioning Fund Investment | Significant Other Observable Inputs (Level 2)</t>
  </si>
  <si>
    <t>Cash | Held in trust Decommissioning Fund Investment | Significant Unobservable Inputs (Level 3)</t>
  </si>
  <si>
    <t>Available-for-sale Securities | Quoted Prices In Active Markets For Identical Assets (Level 1)</t>
  </si>
  <si>
    <t>Available-for-sale Securities | Significant Other Observable Inputs (Level 2)</t>
  </si>
  <si>
    <t>Available-for-sale Securities | Significant Unobservable Inputs (Level 3)</t>
  </si>
  <si>
    <t>Available-for-sale Securities | Federal Agency Mortgage Backed Securities</t>
  </si>
  <si>
    <t>Available-for-sale Securities | Federal Agency Mortgage Backed Securities | Quoted Prices In Active Markets For Identical Assets (Level 1)</t>
  </si>
  <si>
    <t>Available-for-sale Securities | Federal Agency Mortgage Backed Securities | Significant Other Observable Inputs (Level 2)</t>
  </si>
  <si>
    <t>Available-for-sale Securities | Federal Agency Mortgage Backed Securities | Significant Unobservable Inputs (Level 3)</t>
  </si>
  <si>
    <t>Available-for-sale Securities | US Treasury and Government</t>
  </si>
  <si>
    <t>Available-for-sale Securities | US Treasury and Government | Quoted Prices In Active Markets For Identical Assets (Level 1)</t>
  </si>
  <si>
    <t>Available-for-sale Securities | US Treasury and Government | Significant Other Observable Inputs (Level 2)</t>
  </si>
  <si>
    <t>Available-for-sale Securities | US Treasury and Government | Significant Unobservable Inputs (Level 3)</t>
  </si>
  <si>
    <t>Available-for-sale Securities | Municipal Bonds</t>
  </si>
  <si>
    <t>Available-for-sale Securities | Municipal Bonds | Quoted Prices In Active Markets For Identical Assets (Level 1)</t>
  </si>
  <si>
    <t>Available-for-sale Securities | Municipal Bonds | Significant Other Observable Inputs (Level 2)</t>
  </si>
  <si>
    <t>Available-for-sale Securities | Municipal Bonds | Significant Unobservable Inputs (Level 3)</t>
  </si>
  <si>
    <t>Available-for-sale Securities | Corporate Debt Obligations</t>
  </si>
  <si>
    <t>Available-for-sale Securities | Corporate Debt Obligations | Quoted Prices In Active Markets For Identical Assets (Level 1)</t>
  </si>
  <si>
    <t>Available-for-sale Securities | Corporate Debt Obligations | Significant Other Observable Inputs (Level 2)</t>
  </si>
  <si>
    <t>Available-for-sale Securities | Corporate Debt Obligations | Significant Unobservable Inputs (Level 3)</t>
  </si>
  <si>
    <t>Domestic Equity Securities | Decommisioning Fund Investments</t>
  </si>
  <si>
    <t>Domestic Equity Securities | Decommisioning Fund Investments | Quoted Prices In Active Markets For Identical Assets (Level 1)</t>
  </si>
  <si>
    <t>Domestic Equity Securities | Decommisioning Fund Investments | Significant Other Observable Inputs (Level 2)</t>
  </si>
  <si>
    <t>Domestic Equity Securities | Decommisioning Fund Investments | Significant Unobservable Inputs (Level 3)</t>
  </si>
  <si>
    <t>International Equity Securities | Decommisioning Fund Investments</t>
  </si>
  <si>
    <t>International Equity Securities | Decommisioning Fund Investments | Quoted Prices In Active Markets For Identical Assets (Level 1)</t>
  </si>
  <si>
    <t>International Equity Securities | Decommisioning Fund Investments | Significant Other Observable Inputs (Level 2)</t>
  </si>
  <si>
    <t>International Equity Securities | Decommisioning Fund Investments | Significant Unobservable Inputs (Level 3)</t>
  </si>
  <si>
    <t>Financial Instruments and Investments (Reconciliation) (Details) - Debt Securities - USD ($) $ in Thousands</t>
  </si>
  <si>
    <t>Fair Value in Investment in Debt Securities [Roll Forward]</t>
  </si>
  <si>
    <t>Balance at January 1</t>
  </si>
  <si>
    <t>Net unrealized gains (losses) in fair value recognized in income on debt securities still held</t>
  </si>
  <si>
    <t>Balance at December 31</t>
  </si>
  <si>
    <t>These amounts are reflected in the Company's statements of operations as investment and interest income.</t>
  </si>
  <si>
    <t>Financial Instruments and Investments Transfers Between Levels (Details) - USD ($)</t>
  </si>
  <si>
    <t>Fair Value, Assets, Level 3 Purchases, (Sales), Issuances, (Settlements)</t>
  </si>
  <si>
    <t>Financial Instruments and Investments Unrealized Gains and Losses on Equity Securities (Details) - Equity Securities $ in Thousands</t>
  </si>
  <si>
    <t>Net gains and (losses) recognized on equity securities</t>
  </si>
  <si>
    <t>Less: Net gains and (losses) recognized on equity securities sold</t>
  </si>
  <si>
    <t>Unrealized gains and (losses) recognized on equity securities still held at reporting date</t>
  </si>
  <si>
    <t>Supplemental Statements of Cash Flows Disclosures Supplemental Statements of Cash Flows Disclosures (Details) - USD ($) $ in Thousands</t>
  </si>
  <si>
    <t>Interest on long-term debt and borrowing under the revolving credit facility</t>
  </si>
  <si>
    <t>Income taxes paid, net</t>
  </si>
  <si>
    <t>Sale of Interest in Four Corners Generating Station</t>
  </si>
  <si>
    <t>Changes in accrued plant additions</t>
  </si>
  <si>
    <t>Common Stock Issued</t>
  </si>
  <si>
    <t>The Company sold its interest in Four Corners in July 2016. The sales proceeds were reduced by the settlement of other obligations between the Company and APS and its affiliate, 4C Acquisition, LLC. See Part II, Item 8, Financial Statements and Supplementary Data, Note F of Notes to Financial Statements.</t>
  </si>
  <si>
    <t>Selected Quarterly Financial Data (Unaudited) Selected Quarterly Financial Data (Unaudited) (Details) - USD ($) $ / shares in Units, $ in Thousands</t>
  </si>
  <si>
    <t>Basic earnings per share:</t>
  </si>
  <si>
    <t>Diluted earnings per share:</t>
  </si>
  <si>
    <t>The Company implemented ASU 2017-07, Compensation - Retirement Benefits, in the first quarter of 2018, and as required by the standard, reclassified certain amounts in the financial statements for 2017. See Part II, Item 8, Financial Statements and Supplementary Data, Notes B and N of Notes to Financial Statements.</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_);_(&quot;$ &quot;(#,##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97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40740080</v>
      </c>
    </row>
    <row r="18" spans="1:4">
      <c r="A18" s="4" t="s">
        <v>28</v>
      </c>
      <c r="B18" s="4" t="s">
        <v>29</v>
      </c>
    </row>
    <row r="19" spans="1:4">
      <c r="A19" s="4" t="s">
        <v>30</v>
      </c>
      <c r="B19" s="4" t="s">
        <v>31</v>
      </c>
    </row>
    <row r="20" spans="1:4">
      <c r="A20" s="4" t="s">
        <v>32</v>
      </c>
      <c r="B20" s="4" t="s">
        <v>29</v>
      </c>
    </row>
    <row r="21" spans="1:4">
      <c r="A21" s="4" t="s">
        <v>33</v>
      </c>
      <c r="D21" s="6" t="n">
        <v>2196858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20</v>
      </c>
      <c r="C1" s="2" t="s">
        <v>1421</v>
      </c>
      <c r="D1" s="2" t="s">
        <v>2</v>
      </c>
      <c r="E1" s="2" t="s">
        <v>35</v>
      </c>
      <c r="F1" s="2" t="s">
        <v>95</v>
      </c>
    </row>
    <row r="2" spans="1:6">
      <c r="A2" s="3" t="s">
        <v>1343</v>
      </c>
    </row>
    <row r="3" spans="1:6">
      <c r="A3" s="4" t="s">
        <v>1422</v>
      </c>
      <c r="D3" s="4" t="s">
        <v>1423</v>
      </c>
      <c r="E3" s="4" t="s">
        <v>1423</v>
      </c>
    </row>
    <row r="4" spans="1:6">
      <c r="A4" s="4" t="s">
        <v>1424</v>
      </c>
      <c r="D4" s="4" t="s">
        <v>1423</v>
      </c>
      <c r="E4" s="4" t="s">
        <v>1423</v>
      </c>
    </row>
    <row r="5" spans="1:6">
      <c r="A5" s="4" t="s">
        <v>1425</v>
      </c>
      <c r="D5" s="6" t="n">
        <v>0</v>
      </c>
      <c r="E5" s="6" t="n">
        <v>0</v>
      </c>
    </row>
    <row r="6" spans="1:6">
      <c r="A6" s="4" t="s">
        <v>419</v>
      </c>
    </row>
    <row r="7" spans="1:6">
      <c r="A7" s="3" t="s">
        <v>1343</v>
      </c>
    </row>
    <row r="8" spans="1:6">
      <c r="A8" s="4" t="s">
        <v>1426</v>
      </c>
      <c r="D8" s="4" t="s">
        <v>681</v>
      </c>
    </row>
    <row r="9" spans="1:6">
      <c r="A9" s="4" t="s">
        <v>1337</v>
      </c>
      <c r="D9" s="6" t="n">
        <v>272803000</v>
      </c>
      <c r="E9" s="6" t="n">
        <v>304389000</v>
      </c>
      <c r="F9" s="6" t="n">
        <v>269766000</v>
      </c>
    </row>
    <row r="10" spans="1:6">
      <c r="A10" s="4" t="s">
        <v>1422</v>
      </c>
      <c r="D10" s="4" t="s">
        <v>1423</v>
      </c>
      <c r="E10" s="4" t="s">
        <v>1423</v>
      </c>
    </row>
    <row r="11" spans="1:6">
      <c r="A11" s="4" t="s">
        <v>1424</v>
      </c>
      <c r="D11" s="4" t="s">
        <v>1423</v>
      </c>
      <c r="E11" s="4" t="s">
        <v>1423</v>
      </c>
    </row>
    <row r="12" spans="1:6">
      <c r="A12" s="4" t="s">
        <v>1425</v>
      </c>
      <c r="D12" s="6" t="n">
        <v>0</v>
      </c>
      <c r="E12" s="6" t="n">
        <v>0</v>
      </c>
    </row>
    <row r="13" spans="1:6">
      <c r="A13" s="4" t="s">
        <v>1427</v>
      </c>
      <c r="C13" s="4" t="s">
        <v>1428</v>
      </c>
    </row>
    <row r="14" spans="1:6">
      <c r="A14" s="4" t="s">
        <v>1429</v>
      </c>
    </row>
    <row r="15" spans="1:6">
      <c r="A15" s="3" t="s">
        <v>1343</v>
      </c>
    </row>
    <row r="16" spans="1:6">
      <c r="A16" s="4" t="s">
        <v>1337</v>
      </c>
      <c r="D16" s="5" t="n">
        <v>1911000</v>
      </c>
      <c r="E16" s="5" t="n">
        <v>1582000</v>
      </c>
    </row>
    <row r="17" spans="1:6">
      <c r="A17" s="4" t="s">
        <v>1430</v>
      </c>
    </row>
    <row r="18" spans="1:6">
      <c r="A18" s="3" t="s">
        <v>1343</v>
      </c>
    </row>
    <row r="19" spans="1:6">
      <c r="A19" s="4" t="s">
        <v>1337</v>
      </c>
      <c r="B19" s="4" t="s">
        <v>68</v>
      </c>
      <c r="D19" s="5" t="n">
        <v>267537000</v>
      </c>
      <c r="E19" s="5" t="n">
        <v>298954000</v>
      </c>
    </row>
    <row r="20" spans="1:6">
      <c r="A20" s="4" t="s">
        <v>1431</v>
      </c>
    </row>
    <row r="21" spans="1:6">
      <c r="A21" s="3" t="s">
        <v>1343</v>
      </c>
    </row>
    <row r="22" spans="1:6">
      <c r="A22" s="4" t="s">
        <v>1337</v>
      </c>
      <c r="B22" s="4" t="s">
        <v>558</v>
      </c>
      <c r="D22" s="5" t="n">
        <v>3355000</v>
      </c>
      <c r="E22" s="5" t="n">
        <v>3853000</v>
      </c>
      <c r="F22" s="6" t="n">
        <v>6991000</v>
      </c>
    </row>
    <row r="23" spans="1:6">
      <c r="A23" s="4" t="s">
        <v>1432</v>
      </c>
    </row>
    <row r="24" spans="1:6">
      <c r="A24" s="3" t="s">
        <v>1343</v>
      </c>
    </row>
    <row r="25" spans="1:6">
      <c r="A25" s="4" t="s">
        <v>1337</v>
      </c>
      <c r="D25" s="5" t="n">
        <v>269448000</v>
      </c>
      <c r="E25" s="5" t="n">
        <v>300536000</v>
      </c>
    </row>
    <row r="26" spans="1:6">
      <c r="A26" s="4" t="s">
        <v>1433</v>
      </c>
    </row>
    <row r="27" spans="1:6">
      <c r="A27" s="3" t="s">
        <v>1343</v>
      </c>
    </row>
    <row r="28" spans="1:6">
      <c r="A28" s="4" t="s">
        <v>1337</v>
      </c>
      <c r="D28" s="5" t="n">
        <v>1911000</v>
      </c>
      <c r="E28" s="5" t="n">
        <v>1582000</v>
      </c>
    </row>
    <row r="29" spans="1:6">
      <c r="A29" s="4" t="s">
        <v>1434</v>
      </c>
    </row>
    <row r="30" spans="1:6">
      <c r="A30" s="3" t="s">
        <v>1343</v>
      </c>
    </row>
    <row r="31" spans="1:6">
      <c r="A31" s="4" t="s">
        <v>1337</v>
      </c>
      <c r="B31" s="4" t="s">
        <v>68</v>
      </c>
      <c r="D31" s="5" t="n">
        <v>267537000</v>
      </c>
      <c r="E31" s="5" t="n">
        <v>298954000</v>
      </c>
    </row>
    <row r="32" spans="1:6">
      <c r="A32" s="4" t="s">
        <v>1435</v>
      </c>
    </row>
    <row r="33" spans="1:6">
      <c r="A33" s="3" t="s">
        <v>1343</v>
      </c>
    </row>
    <row r="34" spans="1:6">
      <c r="A34" s="4" t="s">
        <v>1337</v>
      </c>
      <c r="D34" s="5" t="n">
        <v>0</v>
      </c>
      <c r="E34" s="5" t="n">
        <v>0</v>
      </c>
    </row>
    <row r="35" spans="1:6">
      <c r="A35" s="4" t="s">
        <v>1436</v>
      </c>
    </row>
    <row r="36" spans="1:6">
      <c r="A36" s="3" t="s">
        <v>1343</v>
      </c>
    </row>
    <row r="37" spans="1:6">
      <c r="A37" s="4" t="s">
        <v>1337</v>
      </c>
      <c r="D37" s="5" t="n">
        <v>0</v>
      </c>
      <c r="E37" s="5" t="n">
        <v>0</v>
      </c>
    </row>
    <row r="38" spans="1:6">
      <c r="A38" s="4" t="s">
        <v>1437</v>
      </c>
    </row>
    <row r="39" spans="1:6">
      <c r="A39" s="3" t="s">
        <v>1343</v>
      </c>
    </row>
    <row r="40" spans="1:6">
      <c r="A40" s="4" t="s">
        <v>1337</v>
      </c>
      <c r="B40" s="4" t="s">
        <v>68</v>
      </c>
      <c r="D40" s="5" t="n">
        <v>0</v>
      </c>
      <c r="E40" s="5" t="n">
        <v>0</v>
      </c>
    </row>
    <row r="41" spans="1:6">
      <c r="A41" s="4" t="s">
        <v>1438</v>
      </c>
    </row>
    <row r="42" spans="1:6">
      <c r="A42" s="3" t="s">
        <v>1343</v>
      </c>
    </row>
    <row r="43" spans="1:6">
      <c r="A43" s="4" t="s">
        <v>1337</v>
      </c>
      <c r="D43" s="5" t="n">
        <v>0</v>
      </c>
      <c r="E43" s="5" t="n">
        <v>0</v>
      </c>
    </row>
    <row r="44" spans="1:6">
      <c r="A44" s="4" t="s">
        <v>1439</v>
      </c>
    </row>
    <row r="45" spans="1:6">
      <c r="A45" s="3" t="s">
        <v>1343</v>
      </c>
    </row>
    <row r="46" spans="1:6">
      <c r="A46" s="4" t="s">
        <v>1337</v>
      </c>
      <c r="D46" s="5" t="n">
        <v>0</v>
      </c>
      <c r="E46" s="5" t="n">
        <v>0</v>
      </c>
    </row>
    <row r="47" spans="1:6">
      <c r="A47" s="4" t="s">
        <v>1440</v>
      </c>
    </row>
    <row r="48" spans="1:6">
      <c r="A48" s="3" t="s">
        <v>1343</v>
      </c>
    </row>
    <row r="49" spans="1:6">
      <c r="A49" s="4" t="s">
        <v>1337</v>
      </c>
      <c r="B49" s="4" t="s">
        <v>68</v>
      </c>
      <c r="D49" s="5" t="n">
        <v>0</v>
      </c>
      <c r="E49" s="5" t="n">
        <v>0</v>
      </c>
    </row>
    <row r="50" spans="1:6">
      <c r="A50" s="4" t="s">
        <v>1441</v>
      </c>
    </row>
    <row r="51" spans="1:6">
      <c r="A51" s="3" t="s">
        <v>1343</v>
      </c>
    </row>
    <row r="52" spans="1:6">
      <c r="A52" s="4" t="s">
        <v>1337</v>
      </c>
      <c r="B52" s="4" t="s">
        <v>68</v>
      </c>
      <c r="D52" s="5" t="n">
        <v>140214000</v>
      </c>
      <c r="E52" s="5" t="n">
        <v>158684000</v>
      </c>
    </row>
    <row r="53" spans="1:6">
      <c r="A53" s="4" t="s">
        <v>1442</v>
      </c>
    </row>
    <row r="54" spans="1:6">
      <c r="A54" s="3" t="s">
        <v>1343</v>
      </c>
    </row>
    <row r="55" spans="1:6">
      <c r="A55" s="4" t="s">
        <v>1337</v>
      </c>
      <c r="B55" s="4" t="s">
        <v>68</v>
      </c>
      <c r="D55" s="5" t="n">
        <v>110333000</v>
      </c>
      <c r="E55" s="5" t="n">
        <v>124491000</v>
      </c>
    </row>
    <row r="56" spans="1:6">
      <c r="A56" s="4" t="s">
        <v>1443</v>
      </c>
    </row>
    <row r="57" spans="1:6">
      <c r="A57" s="3" t="s">
        <v>1343</v>
      </c>
    </row>
    <row r="58" spans="1:6">
      <c r="A58" s="4" t="s">
        <v>1337</v>
      </c>
      <c r="B58" s="4" t="s">
        <v>68</v>
      </c>
      <c r="D58" s="5" t="n">
        <v>16990000</v>
      </c>
      <c r="E58" s="5" t="n">
        <v>15779000</v>
      </c>
    </row>
    <row r="59" spans="1:6">
      <c r="A59" s="4" t="s">
        <v>1444</v>
      </c>
    </row>
    <row r="60" spans="1:6">
      <c r="A60" s="3" t="s">
        <v>1343</v>
      </c>
    </row>
    <row r="61" spans="1:6">
      <c r="A61" s="4" t="s">
        <v>1337</v>
      </c>
      <c r="B61" s="4" t="s">
        <v>68</v>
      </c>
      <c r="D61" s="5" t="n">
        <v>140214000</v>
      </c>
      <c r="E61" s="5" t="n">
        <v>158684000</v>
      </c>
    </row>
    <row r="62" spans="1:6">
      <c r="A62" s="4" t="s">
        <v>1445</v>
      </c>
    </row>
    <row r="63" spans="1:6">
      <c r="A63" s="3" t="s">
        <v>1343</v>
      </c>
    </row>
    <row r="64" spans="1:6">
      <c r="A64" s="4" t="s">
        <v>1337</v>
      </c>
      <c r="B64" s="4" t="s">
        <v>68</v>
      </c>
      <c r="D64" s="5" t="n">
        <v>110333000</v>
      </c>
      <c r="E64" s="5" t="n">
        <v>124491000</v>
      </c>
    </row>
    <row r="65" spans="1:6">
      <c r="A65" s="4" t="s">
        <v>1446</v>
      </c>
    </row>
    <row r="66" spans="1:6">
      <c r="A66" s="3" t="s">
        <v>1343</v>
      </c>
    </row>
    <row r="67" spans="1:6">
      <c r="A67" s="4" t="s">
        <v>1337</v>
      </c>
      <c r="B67" s="4" t="s">
        <v>68</v>
      </c>
      <c r="D67" s="5" t="n">
        <v>16990000</v>
      </c>
      <c r="E67" s="5" t="n">
        <v>15779000</v>
      </c>
    </row>
    <row r="68" spans="1:6">
      <c r="A68" s="4" t="s">
        <v>1447</v>
      </c>
    </row>
    <row r="69" spans="1:6">
      <c r="A69" s="3" t="s">
        <v>1343</v>
      </c>
    </row>
    <row r="70" spans="1:6">
      <c r="A70" s="4" t="s">
        <v>1337</v>
      </c>
      <c r="B70" s="4" t="s">
        <v>68</v>
      </c>
      <c r="D70" s="5" t="n">
        <v>0</v>
      </c>
      <c r="E70" s="5" t="n">
        <v>0</v>
      </c>
    </row>
    <row r="71" spans="1:6">
      <c r="A71" s="4" t="s">
        <v>1448</v>
      </c>
    </row>
    <row r="72" spans="1:6">
      <c r="A72" s="3" t="s">
        <v>1343</v>
      </c>
    </row>
    <row r="73" spans="1:6">
      <c r="A73" s="4" t="s">
        <v>1337</v>
      </c>
      <c r="B73" s="4" t="s">
        <v>68</v>
      </c>
      <c r="D73" s="5" t="n">
        <v>0</v>
      </c>
      <c r="E73" s="5" t="n">
        <v>0</v>
      </c>
    </row>
    <row r="74" spans="1:6">
      <c r="A74" s="4" t="s">
        <v>1449</v>
      </c>
    </row>
    <row r="75" spans="1:6">
      <c r="A75" s="3" t="s">
        <v>1343</v>
      </c>
    </row>
    <row r="76" spans="1:6">
      <c r="A76" s="4" t="s">
        <v>1337</v>
      </c>
      <c r="B76" s="4" t="s">
        <v>68</v>
      </c>
      <c r="D76" s="5" t="n">
        <v>0</v>
      </c>
      <c r="E76" s="5" t="n">
        <v>0</v>
      </c>
    </row>
    <row r="77" spans="1:6">
      <c r="A77" s="4" t="s">
        <v>1450</v>
      </c>
    </row>
    <row r="78" spans="1:6">
      <c r="A78" s="3" t="s">
        <v>1343</v>
      </c>
    </row>
    <row r="79" spans="1:6">
      <c r="A79" s="4" t="s">
        <v>1337</v>
      </c>
      <c r="B79" s="4" t="s">
        <v>68</v>
      </c>
      <c r="D79" s="5" t="n">
        <v>0</v>
      </c>
      <c r="E79" s="5" t="n">
        <v>0</v>
      </c>
    </row>
    <row r="80" spans="1:6">
      <c r="A80" s="4" t="s">
        <v>1451</v>
      </c>
    </row>
    <row r="81" spans="1:6">
      <c r="A81" s="3" t="s">
        <v>1343</v>
      </c>
    </row>
    <row r="82" spans="1:6">
      <c r="A82" s="4" t="s">
        <v>1337</v>
      </c>
      <c r="B82" s="4" t="s">
        <v>68</v>
      </c>
      <c r="D82" s="5" t="n">
        <v>0</v>
      </c>
      <c r="E82" s="5" t="n">
        <v>0</v>
      </c>
    </row>
    <row r="83" spans="1:6">
      <c r="A83" s="4" t="s">
        <v>1452</v>
      </c>
    </row>
    <row r="84" spans="1:6">
      <c r="A84" s="3" t="s">
        <v>1343</v>
      </c>
    </row>
    <row r="85" spans="1:6">
      <c r="A85" s="4" t="s">
        <v>1337</v>
      </c>
      <c r="B85" s="4" t="s">
        <v>68</v>
      </c>
      <c r="D85" s="6" t="n">
        <v>0</v>
      </c>
      <c r="E85" s="6" t="n">
        <v>0</v>
      </c>
    </row>
    <row r="86" spans="1:6"/>
    <row r="87" spans="1:6">
      <c r="A87" s="4" t="s">
        <v>68</v>
      </c>
      <c r="B87" s="4" t="s">
        <v>1453</v>
      </c>
    </row>
    <row r="88" spans="1:6">
      <c r="A88" s="4" t="s">
        <v>558</v>
      </c>
      <c r="B88" s="4" t="s">
        <v>1454</v>
      </c>
    </row>
  </sheetData>
  <mergeCells count="4">
    <mergeCell ref="A1:B1"/>
    <mergeCell ref="A86:E86"/>
    <mergeCell ref="B87:E87"/>
    <mergeCell ref="B88:E8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5</v>
      </c>
      <c r="C1" s="2" t="s">
        <v>1</v>
      </c>
    </row>
    <row r="2" spans="1:4">
      <c r="C2" s="2" t="s">
        <v>2</v>
      </c>
      <c r="D2" s="2" t="s">
        <v>35</v>
      </c>
    </row>
    <row r="3" spans="1:4">
      <c r="A3" s="3" t="s">
        <v>1343</v>
      </c>
    </row>
    <row r="4" spans="1:4">
      <c r="A4" s="4" t="s">
        <v>1333</v>
      </c>
      <c r="C4" s="6" t="n">
        <v>304389</v>
      </c>
      <c r="D4" s="6" t="n">
        <v>269766</v>
      </c>
    </row>
    <row r="5" spans="1:4">
      <c r="A5" s="4" t="s">
        <v>1337</v>
      </c>
      <c r="C5" s="5" t="n">
        <v>272803</v>
      </c>
      <c r="D5" s="5" t="n">
        <v>304389</v>
      </c>
    </row>
    <row r="6" spans="1:4">
      <c r="A6" s="4" t="s">
        <v>1456</v>
      </c>
    </row>
    <row r="7" spans="1:4">
      <c r="A7" s="3" t="s">
        <v>1343</v>
      </c>
    </row>
    <row r="8" spans="1:4">
      <c r="A8" s="4" t="s">
        <v>1333</v>
      </c>
      <c r="B8" s="4" t="s">
        <v>68</v>
      </c>
      <c r="C8" s="5" t="n">
        <v>3853</v>
      </c>
      <c r="D8" s="5" t="n">
        <v>6991</v>
      </c>
    </row>
    <row r="9" spans="1:4">
      <c r="A9" s="4" t="s">
        <v>1457</v>
      </c>
      <c r="C9" s="5" t="n">
        <v>-48</v>
      </c>
      <c r="D9" s="5" t="n">
        <v>-2687</v>
      </c>
    </row>
    <row r="10" spans="1:4">
      <c r="A10" s="4" t="s">
        <v>1458</v>
      </c>
      <c r="C10" s="5" t="n">
        <v>-450</v>
      </c>
      <c r="D10" s="5" t="n">
        <v>-451</v>
      </c>
    </row>
    <row r="11" spans="1:4">
      <c r="A11" s="4" t="s">
        <v>1337</v>
      </c>
      <c r="B11" s="4" t="s">
        <v>68</v>
      </c>
      <c r="C11" s="6" t="n">
        <v>3355</v>
      </c>
      <c r="D11" s="6" t="n">
        <v>3853</v>
      </c>
    </row>
    <row r="12" spans="1:4"/>
    <row r="13" spans="1:4">
      <c r="A13" s="4" t="s">
        <v>68</v>
      </c>
      <c r="B13" s="4" t="s">
        <v>1454</v>
      </c>
    </row>
  </sheetData>
  <mergeCells count="4">
    <mergeCell ref="A1:B2"/>
    <mergeCell ref="C1:D1"/>
    <mergeCell ref="A12:C12"/>
    <mergeCell ref="B13:C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59</v>
      </c>
      <c r="B1" s="2" t="s">
        <v>895</v>
      </c>
    </row>
    <row r="2" spans="1:2">
      <c r="A2" s="4" t="s">
        <v>419</v>
      </c>
    </row>
    <row r="3" spans="1:2">
      <c r="A3" s="3" t="s">
        <v>1343</v>
      </c>
    </row>
    <row r="4" spans="1:2">
      <c r="A4" s="5" t="n">
        <v>2019</v>
      </c>
      <c r="B4" s="6" t="n">
        <v>17745</v>
      </c>
    </row>
    <row r="5" spans="1:2">
      <c r="A5" s="5" t="n">
        <v>2020</v>
      </c>
      <c r="B5" s="5" t="n">
        <v>18278</v>
      </c>
    </row>
    <row r="6" spans="1:2">
      <c r="A6" s="5" t="n">
        <v>2021</v>
      </c>
      <c r="B6" s="5" t="n">
        <v>18775</v>
      </c>
    </row>
    <row r="7" spans="1:2">
      <c r="A7" s="5" t="n">
        <v>2022</v>
      </c>
      <c r="B7" s="5" t="n">
        <v>19276</v>
      </c>
    </row>
    <row r="8" spans="1:2">
      <c r="A8" s="5" t="n">
        <v>2023</v>
      </c>
      <c r="B8" s="5" t="n">
        <v>20545</v>
      </c>
    </row>
    <row r="9" spans="1:2">
      <c r="A9" s="4" t="s">
        <v>1460</v>
      </c>
      <c r="B9" s="5" t="n">
        <v>108371</v>
      </c>
    </row>
    <row r="10" spans="1:2">
      <c r="A10" s="4" t="s">
        <v>1339</v>
      </c>
    </row>
    <row r="11" spans="1:2">
      <c r="A11" s="3" t="s">
        <v>1343</v>
      </c>
    </row>
    <row r="12" spans="1:2">
      <c r="A12" s="5" t="n">
        <v>2019</v>
      </c>
      <c r="B12" s="5" t="n">
        <v>2154</v>
      </c>
    </row>
    <row r="13" spans="1:2">
      <c r="A13" s="5" t="n">
        <v>2020</v>
      </c>
      <c r="B13" s="5" t="n">
        <v>2094</v>
      </c>
    </row>
    <row r="14" spans="1:2">
      <c r="A14" s="5" t="n">
        <v>2021</v>
      </c>
      <c r="B14" s="5" t="n">
        <v>2042</v>
      </c>
    </row>
    <row r="15" spans="1:2">
      <c r="A15" s="5" t="n">
        <v>2022</v>
      </c>
      <c r="B15" s="5" t="n">
        <v>1988</v>
      </c>
    </row>
    <row r="16" spans="1:2">
      <c r="A16" s="5" t="n">
        <v>2023</v>
      </c>
      <c r="B16" s="5" t="n">
        <v>1956</v>
      </c>
    </row>
    <row r="17" spans="1:2">
      <c r="A17" s="4" t="s">
        <v>1460</v>
      </c>
      <c r="B17" s="6" t="n">
        <v>88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5</v>
      </c>
      <c r="D2" s="2" t="s">
        <v>95</v>
      </c>
    </row>
    <row r="3" spans="1:4">
      <c r="A3" s="3" t="s">
        <v>1462</v>
      </c>
    </row>
    <row r="4" spans="1:4">
      <c r="A4" s="4" t="s">
        <v>1463</v>
      </c>
      <c r="B4" s="9" t="n">
        <v>4.6</v>
      </c>
      <c r="C4" s="9" t="n">
        <v>4.4</v>
      </c>
      <c r="D4" s="9" t="n">
        <v>4.1</v>
      </c>
    </row>
    <row r="5" spans="1:4">
      <c r="A5" s="4" t="s">
        <v>1464</v>
      </c>
    </row>
    <row r="6" spans="1:4">
      <c r="A6" s="3" t="s">
        <v>1462</v>
      </c>
    </row>
    <row r="7" spans="1:4">
      <c r="A7" s="4" t="s">
        <v>1465</v>
      </c>
      <c r="B7" s="4" t="s">
        <v>1242</v>
      </c>
    </row>
    <row r="8" spans="1:4">
      <c r="A8" s="4" t="s">
        <v>1466</v>
      </c>
    </row>
    <row r="9" spans="1:4">
      <c r="A9" s="3" t="s">
        <v>1462</v>
      </c>
    </row>
    <row r="10" spans="1:4">
      <c r="A10" s="4" t="s">
        <v>1467</v>
      </c>
      <c r="B10" s="4" t="s">
        <v>1126</v>
      </c>
    </row>
    <row r="11" spans="1:4">
      <c r="A11" s="4" t="s">
        <v>1468</v>
      </c>
    </row>
    <row r="12" spans="1:4">
      <c r="A12" s="3" t="s">
        <v>1462</v>
      </c>
    </row>
    <row r="13" spans="1:4">
      <c r="A13" s="4" t="s">
        <v>1465</v>
      </c>
      <c r="B13" s="4" t="s">
        <v>528</v>
      </c>
    </row>
    <row r="14" spans="1:4">
      <c r="A14" s="4" t="s">
        <v>1469</v>
      </c>
    </row>
    <row r="15" spans="1:4">
      <c r="A15" s="3" t="s">
        <v>1462</v>
      </c>
    </row>
    <row r="16" spans="1:4">
      <c r="A16" s="4" t="s">
        <v>1467</v>
      </c>
      <c r="B16" s="4" t="s">
        <v>11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14"/>
  </cols>
  <sheetData>
    <row r="1" spans="1:7">
      <c r="A1" s="1" t="s">
        <v>1470</v>
      </c>
      <c r="C1" s="2" t="s">
        <v>1</v>
      </c>
    </row>
    <row r="2" spans="1:7">
      <c r="C2" s="2" t="s">
        <v>895</v>
      </c>
      <c r="E2" s="2" t="s">
        <v>614</v>
      </c>
      <c r="F2" s="2" t="s">
        <v>615</v>
      </c>
      <c r="G2" s="2" t="s">
        <v>533</v>
      </c>
    </row>
    <row r="3" spans="1:7">
      <c r="A3" s="3" t="s">
        <v>1324</v>
      </c>
    </row>
    <row r="4" spans="1:7">
      <c r="A4" s="4" t="s">
        <v>1325</v>
      </c>
      <c r="C4" s="6" t="n">
        <v>67290</v>
      </c>
      <c r="E4" s="6" t="n">
        <v>73515</v>
      </c>
    </row>
    <row r="5" spans="1:7">
      <c r="A5" s="4" t="s">
        <v>1326</v>
      </c>
      <c r="B5" s="4" t="s">
        <v>68</v>
      </c>
      <c r="C5" s="5" t="n">
        <v>2591</v>
      </c>
    </row>
    <row r="6" spans="1:7">
      <c r="A6" s="4" t="s">
        <v>1327</v>
      </c>
      <c r="C6" s="5" t="n">
        <v>2795</v>
      </c>
      <c r="D6" s="4" t="s">
        <v>558</v>
      </c>
      <c r="E6" s="5" t="n">
        <v>2236</v>
      </c>
      <c r="F6" s="6" t="n">
        <v>2769</v>
      </c>
    </row>
    <row r="7" spans="1:7">
      <c r="A7" s="4" t="s">
        <v>1328</v>
      </c>
      <c r="C7" s="5" t="n">
        <v>2252</v>
      </c>
      <c r="E7" s="5" t="n">
        <v>2723</v>
      </c>
      <c r="F7" s="5" t="n">
        <v>3167</v>
      </c>
    </row>
    <row r="8" spans="1:7">
      <c r="A8" s="4" t="s">
        <v>1471</v>
      </c>
      <c r="C8" s="5" t="n">
        <v>-9295</v>
      </c>
      <c r="E8" s="5" t="n">
        <v>-8319</v>
      </c>
    </row>
    <row r="9" spans="1:7">
      <c r="A9" s="4" t="s">
        <v>1472</v>
      </c>
      <c r="C9" s="5" t="n">
        <v>-3003</v>
      </c>
      <c r="E9" s="5" t="n">
        <v>-4087</v>
      </c>
    </row>
    <row r="10" spans="1:7">
      <c r="A10" s="4" t="s">
        <v>1473</v>
      </c>
      <c r="C10" s="5" t="n">
        <v>-141</v>
      </c>
      <c r="E10" s="5" t="n">
        <v>0</v>
      </c>
    </row>
    <row r="11" spans="1:7">
      <c r="A11" s="4" t="s">
        <v>1474</v>
      </c>
      <c r="C11" s="5" t="n">
        <v>1168</v>
      </c>
      <c r="E11" s="5" t="n">
        <v>1222</v>
      </c>
    </row>
    <row r="12" spans="1:7">
      <c r="A12" s="4" t="s">
        <v>1331</v>
      </c>
      <c r="C12" s="5" t="n">
        <v>60862</v>
      </c>
      <c r="E12" s="5" t="n">
        <v>67290</v>
      </c>
      <c r="F12" s="5" t="n">
        <v>73515</v>
      </c>
    </row>
    <row r="13" spans="1:7">
      <c r="A13" s="3" t="s">
        <v>1332</v>
      </c>
    </row>
    <row r="14" spans="1:7">
      <c r="A14" s="4" t="s">
        <v>1333</v>
      </c>
      <c r="C14" s="5" t="n">
        <v>40873</v>
      </c>
      <c r="E14" s="5" t="n">
        <v>39115</v>
      </c>
    </row>
    <row r="15" spans="1:7">
      <c r="A15" s="4" t="s">
        <v>1334</v>
      </c>
      <c r="C15" s="5" t="n">
        <v>-2997</v>
      </c>
      <c r="E15" s="5" t="n">
        <v>4173</v>
      </c>
    </row>
    <row r="16" spans="1:7">
      <c r="A16" s="4" t="s">
        <v>1335</v>
      </c>
      <c r="C16" s="5" t="n">
        <v>450</v>
      </c>
      <c r="E16" s="5" t="n">
        <v>450</v>
      </c>
    </row>
    <row r="17" spans="1:7">
      <c r="A17" s="4" t="s">
        <v>1472</v>
      </c>
      <c r="C17" s="5" t="n">
        <v>-3003</v>
      </c>
      <c r="E17" s="5" t="n">
        <v>-4087</v>
      </c>
    </row>
    <row r="18" spans="1:7">
      <c r="A18" s="4" t="s">
        <v>1474</v>
      </c>
      <c r="C18" s="5" t="n">
        <v>1168</v>
      </c>
      <c r="E18" s="5" t="n">
        <v>1222</v>
      </c>
    </row>
    <row r="19" spans="1:7">
      <c r="A19" s="4" t="s">
        <v>1336</v>
      </c>
      <c r="C19" s="5" t="n">
        <v>-204</v>
      </c>
      <c r="E19" s="5" t="n">
        <v>0</v>
      </c>
    </row>
    <row r="20" spans="1:7">
      <c r="A20" s="4" t="s">
        <v>1337</v>
      </c>
      <c r="C20" s="5" t="n">
        <v>36287</v>
      </c>
      <c r="E20" s="5" t="n">
        <v>40873</v>
      </c>
      <c r="F20" s="6" t="n">
        <v>39115</v>
      </c>
    </row>
    <row r="21" spans="1:7">
      <c r="A21" s="4" t="s">
        <v>1338</v>
      </c>
      <c r="C21" s="6" t="n">
        <v>-24575</v>
      </c>
      <c r="E21" s="6" t="n">
        <v>-26417</v>
      </c>
    </row>
    <row r="22" spans="1:7">
      <c r="A22" s="4" t="s">
        <v>1475</v>
      </c>
    </row>
    <row r="23" spans="1:7">
      <c r="A23" s="3" t="s">
        <v>1343</v>
      </c>
    </row>
    <row r="24" spans="1:7">
      <c r="A24" s="4" t="s">
        <v>1476</v>
      </c>
      <c r="G24" s="5" t="n">
        <v>65</v>
      </c>
    </row>
    <row r="25" spans="1:7">
      <c r="A25" s="4" t="s">
        <v>1477</v>
      </c>
    </row>
    <row r="26" spans="1:7">
      <c r="A26" s="3" t="s">
        <v>1343</v>
      </c>
    </row>
    <row r="27" spans="1:7">
      <c r="A27" s="4" t="s">
        <v>1476</v>
      </c>
      <c r="G27" s="5" t="n">
        <v>65</v>
      </c>
    </row>
    <row r="28" spans="1:7"/>
    <row r="29" spans="1:7">
      <c r="A29" s="4" t="s">
        <v>68</v>
      </c>
      <c r="B29" s="4" t="s">
        <v>1478</v>
      </c>
    </row>
    <row r="30" spans="1:7">
      <c r="A30" s="4" t="s">
        <v>558</v>
      </c>
      <c r="B30" s="4" t="s">
        <v>1479</v>
      </c>
    </row>
  </sheetData>
  <mergeCells count="6">
    <mergeCell ref="A1:B2"/>
    <mergeCell ref="C1:F1"/>
    <mergeCell ref="C2:D2"/>
    <mergeCell ref="A28:F28"/>
    <mergeCell ref="B29:F29"/>
    <mergeCell ref="B30:F3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5</v>
      </c>
    </row>
    <row r="2" spans="1:3">
      <c r="A2" s="3" t="s">
        <v>1343</v>
      </c>
    </row>
    <row r="3" spans="1:3">
      <c r="A3" s="4" t="s">
        <v>1481</v>
      </c>
      <c r="B3" s="6" t="n">
        <v>-36890</v>
      </c>
      <c r="C3" s="6" t="n">
        <v>-35194</v>
      </c>
    </row>
    <row r="4" spans="1:3">
      <c r="A4" s="4" t="s">
        <v>127</v>
      </c>
      <c r="B4" s="5" t="n">
        <v>-28706</v>
      </c>
      <c r="C4" s="5" t="n">
        <v>-34857</v>
      </c>
    </row>
    <row r="5" spans="1:3">
      <c r="A5" s="4" t="s">
        <v>144</v>
      </c>
      <c r="B5" s="6" t="n">
        <v>-65596</v>
      </c>
      <c r="C5" s="6" t="n">
        <v>-700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2</v>
      </c>
      <c r="C1" s="2" t="s">
        <v>1</v>
      </c>
    </row>
    <row r="2" spans="1:4">
      <c r="C2" s="2" t="s">
        <v>2</v>
      </c>
      <c r="D2" s="2" t="s">
        <v>35</v>
      </c>
    </row>
    <row r="3" spans="1:4">
      <c r="A3" s="3" t="s">
        <v>1343</v>
      </c>
    </row>
    <row r="4" spans="1:4">
      <c r="A4" s="4" t="s">
        <v>1483</v>
      </c>
      <c r="C4" s="4" t="s">
        <v>1484</v>
      </c>
    </row>
    <row r="5" spans="1:4">
      <c r="A5" s="4" t="s">
        <v>1485</v>
      </c>
      <c r="C5" s="4" t="s">
        <v>1486</v>
      </c>
    </row>
    <row r="6" spans="1:4">
      <c r="A6" s="4" t="s">
        <v>1487</v>
      </c>
    </row>
    <row r="7" spans="1:4">
      <c r="A7" s="3" t="s">
        <v>1343</v>
      </c>
    </row>
    <row r="8" spans="1:4">
      <c r="A8" s="4" t="s">
        <v>1360</v>
      </c>
      <c r="C8" s="4" t="s">
        <v>1488</v>
      </c>
      <c r="D8" s="4" t="s">
        <v>1489</v>
      </c>
    </row>
    <row r="9" spans="1:4">
      <c r="A9" s="4" t="s">
        <v>1490</v>
      </c>
      <c r="C9" s="4" t="s">
        <v>1115</v>
      </c>
      <c r="D9" s="4" t="s">
        <v>1115</v>
      </c>
    </row>
    <row r="10" spans="1:4">
      <c r="A10" s="4" t="s">
        <v>1491</v>
      </c>
      <c r="B10" s="4" t="s">
        <v>68</v>
      </c>
      <c r="C10" s="5" t="n">
        <v>2026</v>
      </c>
      <c r="D10" s="5" t="n">
        <v>2026</v>
      </c>
    </row>
    <row r="11" spans="1:4">
      <c r="A11" s="4" t="s">
        <v>1353</v>
      </c>
      <c r="C11" s="4" t="s">
        <v>1354</v>
      </c>
    </row>
    <row r="12" spans="1:4">
      <c r="A12" s="4" t="s">
        <v>1357</v>
      </c>
      <c r="C12" s="4" t="s">
        <v>1354</v>
      </c>
    </row>
    <row r="13" spans="1:4">
      <c r="A13" s="4" t="s">
        <v>1492</v>
      </c>
    </row>
    <row r="14" spans="1:4">
      <c r="A14" s="3" t="s">
        <v>1343</v>
      </c>
    </row>
    <row r="15" spans="1:4">
      <c r="A15" s="4" t="s">
        <v>1493</v>
      </c>
      <c r="C15" s="4" t="s">
        <v>1126</v>
      </c>
      <c r="D15" s="4" t="s">
        <v>1494</v>
      </c>
    </row>
    <row r="16" spans="1:4">
      <c r="A16" s="4" t="s">
        <v>1495</v>
      </c>
    </row>
    <row r="17" spans="1:4">
      <c r="A17" s="3" t="s">
        <v>1343</v>
      </c>
    </row>
    <row r="18" spans="1:4">
      <c r="A18" s="4" t="s">
        <v>1493</v>
      </c>
      <c r="C18" s="4" t="s">
        <v>1115</v>
      </c>
      <c r="D18" s="4" t="s">
        <v>1115</v>
      </c>
    </row>
    <row r="19" spans="1:4">
      <c r="A19" s="4" t="s">
        <v>1496</v>
      </c>
    </row>
    <row r="20" spans="1:4">
      <c r="A20" s="3" t="s">
        <v>1343</v>
      </c>
    </row>
    <row r="21" spans="1:4">
      <c r="A21" s="4" t="s">
        <v>1493</v>
      </c>
      <c r="C21" s="4" t="s">
        <v>1383</v>
      </c>
      <c r="D21" s="4" t="s">
        <v>708</v>
      </c>
    </row>
    <row r="22" spans="1:4">
      <c r="A22" s="4" t="s">
        <v>1497</v>
      </c>
    </row>
    <row r="23" spans="1:4">
      <c r="A23" s="3" t="s">
        <v>1343</v>
      </c>
    </row>
    <row r="24" spans="1:4">
      <c r="A24" s="4" t="s">
        <v>1493</v>
      </c>
      <c r="C24" s="4" t="s">
        <v>1498</v>
      </c>
      <c r="D24" s="4" t="s">
        <v>1499</v>
      </c>
    </row>
    <row r="25" spans="1:4"/>
    <row r="26" spans="1:4">
      <c r="A26" s="4" t="s">
        <v>68</v>
      </c>
      <c r="B26" s="4" t="s">
        <v>1500</v>
      </c>
    </row>
  </sheetData>
  <mergeCells count="4">
    <mergeCell ref="A1:B2"/>
    <mergeCell ref="C1:D1"/>
    <mergeCell ref="A25:C25"/>
    <mergeCell ref="B26:C2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01</v>
      </c>
      <c r="B1" s="2" t="s">
        <v>1</v>
      </c>
    </row>
    <row r="2" spans="1:5">
      <c r="B2" s="2" t="s">
        <v>2</v>
      </c>
      <c r="D2" s="2" t="s">
        <v>35</v>
      </c>
      <c r="E2" s="2" t="s">
        <v>95</v>
      </c>
    </row>
    <row r="3" spans="1:5">
      <c r="A3" s="3" t="s">
        <v>1343</v>
      </c>
    </row>
    <row r="4" spans="1:5">
      <c r="A4" s="4" t="s">
        <v>1327</v>
      </c>
      <c r="B4" s="6" t="n">
        <v>2795</v>
      </c>
      <c r="C4" s="4" t="s">
        <v>68</v>
      </c>
      <c r="D4" s="6" t="n">
        <v>2236</v>
      </c>
      <c r="E4" s="6" t="n">
        <v>2769</v>
      </c>
    </row>
    <row r="5" spans="1:5">
      <c r="A5" s="4" t="s">
        <v>1328</v>
      </c>
      <c r="B5" s="5" t="n">
        <v>2252</v>
      </c>
      <c r="D5" s="5" t="n">
        <v>2723</v>
      </c>
      <c r="E5" s="5" t="n">
        <v>3167</v>
      </c>
    </row>
    <row r="6" spans="1:5">
      <c r="A6" s="4" t="s">
        <v>1371</v>
      </c>
      <c r="B6" s="5" t="n">
        <v>-2435</v>
      </c>
      <c r="D6" s="5" t="n">
        <v>-1907</v>
      </c>
      <c r="E6" s="5" t="n">
        <v>-1835</v>
      </c>
    </row>
    <row r="7" spans="1:5">
      <c r="A7" s="3" t="s">
        <v>1372</v>
      </c>
    </row>
    <row r="8" spans="1:5">
      <c r="A8" s="4" t="s">
        <v>127</v>
      </c>
      <c r="B8" s="5" t="n">
        <v>-6151</v>
      </c>
      <c r="D8" s="5" t="n">
        <v>-6151</v>
      </c>
      <c r="E8" s="5" t="n">
        <v>-3901</v>
      </c>
    </row>
    <row r="9" spans="1:5">
      <c r="A9" s="4" t="s">
        <v>1481</v>
      </c>
      <c r="B9" s="5" t="n">
        <v>-2166</v>
      </c>
      <c r="D9" s="5" t="n">
        <v>-1678</v>
      </c>
      <c r="E9" s="5" t="n">
        <v>-2374</v>
      </c>
    </row>
    <row r="10" spans="1:5">
      <c r="A10" s="4" t="s">
        <v>1373</v>
      </c>
      <c r="B10" s="5" t="n">
        <v>-5705</v>
      </c>
      <c r="D10" s="5" t="n">
        <v>-4777</v>
      </c>
      <c r="E10" s="6" t="n">
        <v>-2174</v>
      </c>
    </row>
    <row r="11" spans="1:5">
      <c r="A11" s="4" t="s">
        <v>1336</v>
      </c>
      <c r="B11" s="6" t="n">
        <v>204</v>
      </c>
      <c r="D11" s="6" t="n">
        <v>0</v>
      </c>
    </row>
    <row r="12" spans="1:5"/>
    <row r="13" spans="1:5">
      <c r="A13" s="4" t="s">
        <v>68</v>
      </c>
      <c r="B13" s="4" t="s">
        <v>1479</v>
      </c>
    </row>
  </sheetData>
  <mergeCells count="5">
    <mergeCell ref="A1:A2"/>
    <mergeCell ref="B1:E1"/>
    <mergeCell ref="B2:C2"/>
    <mergeCell ref="A12:E12"/>
    <mergeCell ref="B13:E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02</v>
      </c>
      <c r="B1" s="2" t="s">
        <v>1</v>
      </c>
    </row>
    <row r="2" spans="1:6">
      <c r="B2" s="2" t="s">
        <v>2</v>
      </c>
      <c r="C2" s="2" t="s">
        <v>35</v>
      </c>
      <c r="E2" s="2" t="s">
        <v>95</v>
      </c>
    </row>
    <row r="3" spans="1:6">
      <c r="A3" s="3" t="s">
        <v>1343</v>
      </c>
    </row>
    <row r="4" spans="1:6">
      <c r="A4" s="4" t="s">
        <v>1375</v>
      </c>
      <c r="B4" s="6" t="n">
        <v>5898</v>
      </c>
      <c r="C4" s="6" t="n">
        <v>-12634</v>
      </c>
      <c r="E4" s="6" t="n">
        <v>20053</v>
      </c>
    </row>
    <row r="5" spans="1:6">
      <c r="A5" s="4" t="s">
        <v>127</v>
      </c>
      <c r="B5" s="5" t="n">
        <v>0</v>
      </c>
      <c r="C5" s="5" t="n">
        <v>0</v>
      </c>
      <c r="E5" s="5" t="n">
        <v>-32697</v>
      </c>
    </row>
    <row r="6" spans="1:6">
      <c r="A6" s="3" t="s">
        <v>1372</v>
      </c>
    </row>
    <row r="7" spans="1:6">
      <c r="A7" s="4" t="s">
        <v>127</v>
      </c>
      <c r="B7" s="5" t="n">
        <v>9657</v>
      </c>
      <c r="C7" s="5" t="n">
        <v>9657</v>
      </c>
      <c r="E7" s="5" t="n">
        <v>7407</v>
      </c>
    </row>
    <row r="8" spans="1:6">
      <c r="A8" s="4" t="s">
        <v>1481</v>
      </c>
      <c r="B8" s="5" t="n">
        <v>-6387</v>
      </c>
      <c r="C8" s="5" t="n">
        <v>-6776</v>
      </c>
      <c r="E8" s="5" t="n">
        <v>-4965</v>
      </c>
    </row>
    <row r="9" spans="1:6">
      <c r="A9" s="4" t="s">
        <v>1346</v>
      </c>
    </row>
    <row r="10" spans="1:6">
      <c r="A10" s="3" t="s">
        <v>1343</v>
      </c>
    </row>
    <row r="11" spans="1:6">
      <c r="A11" s="4" t="s">
        <v>1375</v>
      </c>
      <c r="B11" s="5" t="n">
        <v>-3863</v>
      </c>
      <c r="C11" s="5" t="n">
        <v>-10586</v>
      </c>
      <c r="E11" s="5" t="n">
        <v>10143</v>
      </c>
    </row>
    <row r="12" spans="1:6">
      <c r="A12" s="4" t="s">
        <v>127</v>
      </c>
      <c r="B12" s="5" t="n">
        <v>0</v>
      </c>
      <c r="C12" s="5" t="n">
        <v>0</v>
      </c>
      <c r="D12" s="4" t="s">
        <v>68</v>
      </c>
      <c r="E12" s="5" t="n">
        <v>-32697</v>
      </c>
      <c r="F12" s="4" t="s">
        <v>68</v>
      </c>
    </row>
    <row r="13" spans="1:6">
      <c r="A13" s="3" t="s">
        <v>1372</v>
      </c>
    </row>
    <row r="14" spans="1:6">
      <c r="A14" s="4" t="s">
        <v>127</v>
      </c>
      <c r="B14" s="5" t="n">
        <v>6151</v>
      </c>
      <c r="C14" s="5" t="n">
        <v>6151</v>
      </c>
      <c r="E14" s="5" t="n">
        <v>3901</v>
      </c>
    </row>
    <row r="15" spans="1:6">
      <c r="A15" s="4" t="s">
        <v>1481</v>
      </c>
      <c r="B15" s="5" t="n">
        <v>2166</v>
      </c>
      <c r="C15" s="5" t="n">
        <v>1678</v>
      </c>
      <c r="E15" s="5" t="n">
        <v>2374</v>
      </c>
    </row>
    <row r="16" spans="1:6">
      <c r="A16" s="4" t="s">
        <v>1376</v>
      </c>
      <c r="B16" s="6" t="n">
        <v>4454</v>
      </c>
      <c r="C16" s="6" t="n">
        <v>-2757</v>
      </c>
      <c r="E16" s="6" t="n">
        <v>-16279</v>
      </c>
    </row>
    <row r="17" spans="1:6"/>
    <row r="18" spans="1:6">
      <c r="A18" s="4" t="s">
        <v>68</v>
      </c>
      <c r="B18" s="4" t="s">
        <v>1503</v>
      </c>
    </row>
  </sheetData>
  <mergeCells count="6">
    <mergeCell ref="A1:A2"/>
    <mergeCell ref="B1:F1"/>
    <mergeCell ref="C2:D2"/>
    <mergeCell ref="E2:F2"/>
    <mergeCell ref="A17:F17"/>
    <mergeCell ref="B18:F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5</v>
      </c>
      <c r="D2" s="2" t="s">
        <v>95</v>
      </c>
    </row>
    <row r="3" spans="1:4">
      <c r="A3" s="4" t="s">
        <v>1346</v>
      </c>
    </row>
    <row r="4" spans="1:4">
      <c r="A4" s="3" t="s">
        <v>1343</v>
      </c>
    </row>
    <row r="5" spans="1:4">
      <c r="A5" s="4" t="s">
        <v>1378</v>
      </c>
      <c r="B5" s="6" t="n">
        <v>-1251</v>
      </c>
      <c r="C5" s="6" t="n">
        <v>-7534</v>
      </c>
      <c r="D5" s="6" t="n">
        <v>-184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1505</v>
      </c>
      <c r="C1" s="2" t="s">
        <v>530</v>
      </c>
      <c r="D1" s="2" t="s">
        <v>533</v>
      </c>
      <c r="E1" s="2" t="s">
        <v>95</v>
      </c>
      <c r="G1" s="2" t="s">
        <v>1506</v>
      </c>
      <c r="I1" s="2" t="s">
        <v>2</v>
      </c>
      <c r="J1" s="2" t="s">
        <v>35</v>
      </c>
    </row>
    <row r="2" spans="1:10">
      <c r="A2" s="3" t="s">
        <v>1343</v>
      </c>
    </row>
    <row r="3" spans="1:10">
      <c r="A3" s="4" t="s">
        <v>1507</v>
      </c>
      <c r="I3" s="4" t="s">
        <v>1354</v>
      </c>
    </row>
    <row r="4" spans="1:10">
      <c r="A4" s="4" t="s">
        <v>1508</v>
      </c>
      <c r="I4" s="9" t="n">
        <v>9.9</v>
      </c>
    </row>
    <row r="5" spans="1:10">
      <c r="A5" s="4" t="s">
        <v>1509</v>
      </c>
      <c r="I5" s="12" t="n">
        <v>7.8</v>
      </c>
    </row>
    <row r="6" spans="1:10">
      <c r="A6" s="4" t="s">
        <v>1510</v>
      </c>
      <c r="I6" s="12" t="n">
        <v>1.2</v>
      </c>
    </row>
    <row r="7" spans="1:10">
      <c r="A7" s="4" t="s">
        <v>1511</v>
      </c>
      <c r="I7" s="9" t="n">
        <v>0.9</v>
      </c>
    </row>
    <row r="8" spans="1:10">
      <c r="A8" s="4" t="s">
        <v>1512</v>
      </c>
    </row>
    <row r="9" spans="1:10">
      <c r="A9" s="3" t="s">
        <v>1343</v>
      </c>
    </row>
    <row r="10" spans="1:10">
      <c r="A10" s="4" t="s">
        <v>1382</v>
      </c>
      <c r="E10" s="4" t="s">
        <v>1513</v>
      </c>
      <c r="F10" s="4" t="s">
        <v>68</v>
      </c>
      <c r="G10" s="4" t="s">
        <v>1513</v>
      </c>
      <c r="H10" s="4" t="s">
        <v>68</v>
      </c>
      <c r="I10" s="4" t="s">
        <v>1514</v>
      </c>
      <c r="J10" s="4" t="s">
        <v>1513</v>
      </c>
    </row>
    <row r="11" spans="1:10">
      <c r="A11" s="4" t="s">
        <v>1490</v>
      </c>
      <c r="E11" s="4" t="s">
        <v>1115</v>
      </c>
      <c r="F11" s="4" t="s">
        <v>68</v>
      </c>
      <c r="G11" s="4" t="s">
        <v>1115</v>
      </c>
      <c r="H11" s="4" t="s">
        <v>68</v>
      </c>
      <c r="I11" s="4" t="s">
        <v>1115</v>
      </c>
      <c r="J11" s="4" t="s">
        <v>1115</v>
      </c>
    </row>
    <row r="12" spans="1:10">
      <c r="A12" s="4" t="s">
        <v>1491</v>
      </c>
      <c r="B12" s="4" t="s">
        <v>558</v>
      </c>
      <c r="E12" s="5" t="n">
        <v>2026</v>
      </c>
      <c r="G12" s="5" t="n">
        <v>2026</v>
      </c>
      <c r="I12" s="5" t="n">
        <v>2026</v>
      </c>
      <c r="J12" s="5" t="n">
        <v>2026</v>
      </c>
    </row>
    <row r="13" spans="1:10">
      <c r="A13" s="4" t="s">
        <v>1515</v>
      </c>
    </row>
    <row r="14" spans="1:10">
      <c r="A14" s="3" t="s">
        <v>1343</v>
      </c>
    </row>
    <row r="15" spans="1:10">
      <c r="A15" s="4" t="s">
        <v>1387</v>
      </c>
      <c r="E15" s="4" t="s">
        <v>1516</v>
      </c>
      <c r="F15" s="4" t="s">
        <v>68</v>
      </c>
      <c r="G15" s="4" t="s">
        <v>1517</v>
      </c>
      <c r="H15" s="4" t="s">
        <v>68</v>
      </c>
      <c r="I15" s="4" t="s">
        <v>1489</v>
      </c>
      <c r="J15" s="4" t="s">
        <v>1518</v>
      </c>
    </row>
    <row r="16" spans="1:10">
      <c r="A16" s="4" t="s">
        <v>1519</v>
      </c>
    </row>
    <row r="17" spans="1:10">
      <c r="A17" s="3" t="s">
        <v>1343</v>
      </c>
    </row>
    <row r="18" spans="1:10">
      <c r="A18" s="4" t="s">
        <v>1387</v>
      </c>
      <c r="E18" s="4" t="s">
        <v>1520</v>
      </c>
      <c r="F18" s="4" t="s">
        <v>68</v>
      </c>
      <c r="G18" s="4" t="s">
        <v>1521</v>
      </c>
      <c r="H18" s="4" t="s">
        <v>68</v>
      </c>
      <c r="I18" s="4" t="s">
        <v>1522</v>
      </c>
      <c r="J18" s="4" t="s">
        <v>1517</v>
      </c>
    </row>
    <row r="19" spans="1:10">
      <c r="A19" s="4" t="s">
        <v>1523</v>
      </c>
    </row>
    <row r="20" spans="1:10">
      <c r="A20" s="3" t="s">
        <v>1343</v>
      </c>
    </row>
    <row r="21" spans="1:10">
      <c r="A21" s="4" t="s">
        <v>1387</v>
      </c>
      <c r="E21" s="4" t="s">
        <v>1524</v>
      </c>
      <c r="F21" s="4" t="s">
        <v>68</v>
      </c>
      <c r="G21" s="4" t="s">
        <v>1395</v>
      </c>
      <c r="H21" s="4" t="s">
        <v>68</v>
      </c>
      <c r="I21" s="4" t="s">
        <v>1525</v>
      </c>
      <c r="J21" s="4" t="s">
        <v>1390</v>
      </c>
    </row>
    <row r="22" spans="1:10">
      <c r="A22" s="4" t="s">
        <v>1526</v>
      </c>
    </row>
    <row r="23" spans="1:10">
      <c r="A23" s="3" t="s">
        <v>1343</v>
      </c>
    </row>
    <row r="24" spans="1:10">
      <c r="A24" s="4" t="s">
        <v>1493</v>
      </c>
      <c r="E24" s="4" t="s">
        <v>1383</v>
      </c>
      <c r="F24" s="4" t="s">
        <v>68</v>
      </c>
      <c r="G24" s="4" t="s">
        <v>1383</v>
      </c>
      <c r="H24" s="4" t="s">
        <v>68</v>
      </c>
      <c r="I24" s="4" t="s">
        <v>1494</v>
      </c>
      <c r="J24" s="4" t="s">
        <v>1527</v>
      </c>
    </row>
    <row r="25" spans="1:10">
      <c r="A25" s="4" t="s">
        <v>1528</v>
      </c>
    </row>
    <row r="26" spans="1:10">
      <c r="A26" s="3" t="s">
        <v>1343</v>
      </c>
    </row>
    <row r="27" spans="1:10">
      <c r="A27" s="4" t="s">
        <v>1493</v>
      </c>
      <c r="E27" s="4" t="s">
        <v>1383</v>
      </c>
      <c r="F27" s="4" t="s">
        <v>68</v>
      </c>
      <c r="G27" s="4" t="s">
        <v>1383</v>
      </c>
      <c r="H27" s="4" t="s">
        <v>68</v>
      </c>
      <c r="I27" s="4" t="s">
        <v>1115</v>
      </c>
      <c r="J27" s="4" t="s">
        <v>1115</v>
      </c>
    </row>
    <row r="28" spans="1:10">
      <c r="A28" s="4" t="s">
        <v>1529</v>
      </c>
    </row>
    <row r="29" spans="1:10">
      <c r="A29" s="3" t="s">
        <v>1343</v>
      </c>
    </row>
    <row r="30" spans="1:10">
      <c r="A30" s="4" t="s">
        <v>1493</v>
      </c>
      <c r="E30" s="4" t="s">
        <v>1383</v>
      </c>
      <c r="F30" s="4" t="s">
        <v>68</v>
      </c>
      <c r="G30" s="4" t="s">
        <v>1383</v>
      </c>
      <c r="H30" s="4" t="s">
        <v>68</v>
      </c>
      <c r="I30" s="4" t="s">
        <v>708</v>
      </c>
      <c r="J30" s="4" t="s">
        <v>1131</v>
      </c>
    </row>
    <row r="31" spans="1:10">
      <c r="A31" s="4" t="s">
        <v>1530</v>
      </c>
    </row>
    <row r="32" spans="1:10">
      <c r="A32" s="3" t="s">
        <v>1343</v>
      </c>
    </row>
    <row r="33" spans="1:10">
      <c r="A33" s="4" t="s">
        <v>1493</v>
      </c>
      <c r="E33" s="4" t="s">
        <v>1383</v>
      </c>
      <c r="F33" s="4" t="s">
        <v>68</v>
      </c>
      <c r="G33" s="4" t="s">
        <v>1383</v>
      </c>
      <c r="H33" s="4" t="s">
        <v>68</v>
      </c>
      <c r="I33" s="4" t="s">
        <v>1499</v>
      </c>
      <c r="J33" s="4" t="s">
        <v>1531</v>
      </c>
    </row>
    <row r="34" spans="1:10">
      <c r="A34" s="4" t="s">
        <v>1532</v>
      </c>
    </row>
    <row r="35" spans="1:10">
      <c r="A35" s="3" t="s">
        <v>1343</v>
      </c>
    </row>
    <row r="36" spans="1:10">
      <c r="A36" s="4" t="s">
        <v>1382</v>
      </c>
      <c r="C36" s="4" t="s">
        <v>1533</v>
      </c>
    </row>
    <row r="37" spans="1:10">
      <c r="A37" s="4" t="s">
        <v>1534</v>
      </c>
    </row>
    <row r="38" spans="1:10">
      <c r="A38" s="3" t="s">
        <v>1343</v>
      </c>
    </row>
    <row r="39" spans="1:10">
      <c r="A39" s="4" t="s">
        <v>1382</v>
      </c>
      <c r="C39" s="4" t="s">
        <v>1126</v>
      </c>
    </row>
    <row r="40" spans="1:10">
      <c r="A40" s="4" t="s">
        <v>1535</v>
      </c>
    </row>
    <row r="41" spans="1:10">
      <c r="A41" s="3" t="s">
        <v>1343</v>
      </c>
    </row>
    <row r="42" spans="1:10">
      <c r="A42" s="4" t="s">
        <v>1536</v>
      </c>
      <c r="D42" s="4" t="s">
        <v>524</v>
      </c>
    </row>
    <row r="43" spans="1:10">
      <c r="A43" s="4" t="s">
        <v>1537</v>
      </c>
    </row>
    <row r="44" spans="1:10">
      <c r="A44" s="3" t="s">
        <v>1343</v>
      </c>
    </row>
    <row r="45" spans="1:10">
      <c r="A45" s="4" t="s">
        <v>1536</v>
      </c>
      <c r="C45" s="4" t="s">
        <v>1538</v>
      </c>
    </row>
    <row r="46" spans="1:10"/>
    <row r="47" spans="1:10">
      <c r="A47" s="4" t="s">
        <v>68</v>
      </c>
      <c r="B47" s="4" t="s">
        <v>1539</v>
      </c>
    </row>
    <row r="48" spans="1:10">
      <c r="A48" s="4" t="s">
        <v>558</v>
      </c>
      <c r="B48" s="4" t="s">
        <v>1540</v>
      </c>
    </row>
  </sheetData>
  <mergeCells count="6">
    <mergeCell ref="A1:B1"/>
    <mergeCell ref="E1:F1"/>
    <mergeCell ref="G1:H1"/>
    <mergeCell ref="A46:I46"/>
    <mergeCell ref="B47:I47"/>
    <mergeCell ref="B48:I4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541</v>
      </c>
      <c r="B1" s="2" t="s">
        <v>1</v>
      </c>
    </row>
    <row r="2" spans="1:2">
      <c r="B2" s="2" t="s">
        <v>2</v>
      </c>
    </row>
    <row r="3" spans="1:2">
      <c r="A3" s="3" t="s">
        <v>1343</v>
      </c>
    </row>
    <row r="4" spans="1:2">
      <c r="A4" s="4" t="s">
        <v>1413</v>
      </c>
      <c r="B4" s="4" t="s">
        <v>528</v>
      </c>
    </row>
    <row r="5" spans="1:2">
      <c r="A5" s="4" t="s">
        <v>482</v>
      </c>
    </row>
    <row r="6" spans="1:2">
      <c r="A6" s="3" t="s">
        <v>1343</v>
      </c>
    </row>
    <row r="7" spans="1:2">
      <c r="A7" s="4" t="s">
        <v>1542</v>
      </c>
      <c r="B7" s="4" t="s">
        <v>1543</v>
      </c>
    </row>
    <row r="8" spans="1:2">
      <c r="A8" s="4" t="s">
        <v>1416</v>
      </c>
    </row>
    <row r="9" spans="1:2">
      <c r="A9" s="3" t="s">
        <v>1343</v>
      </c>
    </row>
    <row r="10" spans="1:2">
      <c r="A10" s="4" t="s">
        <v>1542</v>
      </c>
      <c r="B10" s="4" t="s">
        <v>1544</v>
      </c>
    </row>
    <row r="11" spans="1:2">
      <c r="A11" s="4" t="s">
        <v>1418</v>
      </c>
    </row>
    <row r="12" spans="1:2">
      <c r="A12" s="3" t="s">
        <v>1343</v>
      </c>
    </row>
    <row r="13" spans="1:2">
      <c r="A13" s="4" t="s">
        <v>1542</v>
      </c>
      <c r="B13" s="4" t="s">
        <v>1545</v>
      </c>
    </row>
    <row r="14" spans="1:2">
      <c r="A14" s="4" t="s">
        <v>1546</v>
      </c>
    </row>
    <row r="15" spans="1:2">
      <c r="A15" s="3" t="s">
        <v>1343</v>
      </c>
    </row>
    <row r="16" spans="1:2">
      <c r="A16" s="4" t="s">
        <v>1547</v>
      </c>
      <c r="B16" s="4" t="s">
        <v>1548</v>
      </c>
    </row>
    <row r="17" spans="1:2">
      <c r="A17" s="4" t="s">
        <v>1549</v>
      </c>
    </row>
    <row r="18" spans="1:2">
      <c r="A18" s="3" t="s">
        <v>1343</v>
      </c>
    </row>
    <row r="19" spans="1:2">
      <c r="A19" s="4" t="s">
        <v>1547</v>
      </c>
      <c r="B19" s="4" t="s">
        <v>1550</v>
      </c>
    </row>
    <row r="20" spans="1:2">
      <c r="A20" s="4" t="s">
        <v>1551</v>
      </c>
    </row>
    <row r="21" spans="1:2">
      <c r="A21" s="3" t="s">
        <v>1343</v>
      </c>
    </row>
    <row r="22" spans="1:2">
      <c r="A22" s="4" t="s">
        <v>1547</v>
      </c>
      <c r="B22" s="4" t="s">
        <v>149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52</v>
      </c>
      <c r="C1" s="2" t="s">
        <v>1421</v>
      </c>
      <c r="D1" s="2" t="s">
        <v>2</v>
      </c>
      <c r="E1" s="2" t="s">
        <v>35</v>
      </c>
      <c r="F1" s="2" t="s">
        <v>95</v>
      </c>
    </row>
    <row r="2" spans="1:6">
      <c r="A2" s="3" t="s">
        <v>1343</v>
      </c>
    </row>
    <row r="3" spans="1:6">
      <c r="A3" s="4" t="s">
        <v>1422</v>
      </c>
      <c r="D3" s="4" t="s">
        <v>1423</v>
      </c>
      <c r="E3" s="4" t="s">
        <v>1423</v>
      </c>
    </row>
    <row r="4" spans="1:6">
      <c r="A4" s="4" t="s">
        <v>1424</v>
      </c>
      <c r="D4" s="4" t="s">
        <v>1423</v>
      </c>
      <c r="E4" s="4" t="s">
        <v>1423</v>
      </c>
    </row>
    <row r="5" spans="1:6">
      <c r="A5" s="4" t="s">
        <v>1425</v>
      </c>
      <c r="D5" s="6" t="n">
        <v>0</v>
      </c>
      <c r="E5" s="6" t="n">
        <v>0</v>
      </c>
    </row>
    <row r="6" spans="1:6">
      <c r="A6" s="4" t="s">
        <v>1346</v>
      </c>
    </row>
    <row r="7" spans="1:6">
      <c r="A7" s="3" t="s">
        <v>1343</v>
      </c>
    </row>
    <row r="8" spans="1:6">
      <c r="A8" s="4" t="s">
        <v>1426</v>
      </c>
      <c r="D8" s="4" t="s">
        <v>681</v>
      </c>
    </row>
    <row r="9" spans="1:6">
      <c r="A9" s="4" t="s">
        <v>1422</v>
      </c>
      <c r="D9" s="4" t="s">
        <v>1423</v>
      </c>
      <c r="E9" s="4" t="s">
        <v>1423</v>
      </c>
    </row>
    <row r="10" spans="1:6">
      <c r="A10" s="4" t="s">
        <v>1424</v>
      </c>
      <c r="D10" s="4" t="s">
        <v>1423</v>
      </c>
      <c r="E10" s="4" t="s">
        <v>1423</v>
      </c>
    </row>
    <row r="11" spans="1:6">
      <c r="A11" s="4" t="s">
        <v>1425</v>
      </c>
      <c r="D11" s="6" t="n">
        <v>0</v>
      </c>
      <c r="E11" s="6" t="n">
        <v>0</v>
      </c>
    </row>
    <row r="12" spans="1:6">
      <c r="A12" s="4" t="s">
        <v>1337</v>
      </c>
      <c r="D12" s="5" t="n">
        <v>36287000</v>
      </c>
      <c r="E12" s="5" t="n">
        <v>40873000</v>
      </c>
      <c r="F12" s="6" t="n">
        <v>39115000</v>
      </c>
    </row>
    <row r="13" spans="1:6">
      <c r="A13" s="4" t="s">
        <v>1427</v>
      </c>
      <c r="C13" s="4" t="s">
        <v>1428</v>
      </c>
    </row>
    <row r="14" spans="1:6">
      <c r="A14" s="4" t="s">
        <v>1553</v>
      </c>
    </row>
    <row r="15" spans="1:6">
      <c r="A15" s="3" t="s">
        <v>1343</v>
      </c>
    </row>
    <row r="16" spans="1:6">
      <c r="A16" s="4" t="s">
        <v>1337</v>
      </c>
      <c r="D16" s="5" t="n">
        <v>1353000</v>
      </c>
      <c r="E16" s="5" t="n">
        <v>809000</v>
      </c>
    </row>
    <row r="17" spans="1:6">
      <c r="A17" s="4" t="s">
        <v>1554</v>
      </c>
    </row>
    <row r="18" spans="1:6">
      <c r="A18" s="3" t="s">
        <v>1343</v>
      </c>
    </row>
    <row r="19" spans="1:6">
      <c r="A19" s="4" t="s">
        <v>1337</v>
      </c>
      <c r="B19" s="4" t="s">
        <v>68</v>
      </c>
      <c r="D19" s="5" t="n">
        <v>34305000</v>
      </c>
      <c r="E19" s="5" t="n">
        <v>39342000</v>
      </c>
    </row>
    <row r="20" spans="1:6">
      <c r="A20" s="4" t="s">
        <v>1555</v>
      </c>
    </row>
    <row r="21" spans="1:6">
      <c r="A21" s="3" t="s">
        <v>1343</v>
      </c>
    </row>
    <row r="22" spans="1:6">
      <c r="A22" s="4" t="s">
        <v>1337</v>
      </c>
      <c r="B22" s="4" t="s">
        <v>558</v>
      </c>
      <c r="D22" s="5" t="n">
        <v>629000</v>
      </c>
      <c r="E22" s="5" t="n">
        <v>722000</v>
      </c>
      <c r="F22" s="6" t="n">
        <v>1311000</v>
      </c>
    </row>
    <row r="23" spans="1:6">
      <c r="A23" s="4" t="s">
        <v>1556</v>
      </c>
    </row>
    <row r="24" spans="1:6">
      <c r="A24" s="3" t="s">
        <v>1343</v>
      </c>
    </row>
    <row r="25" spans="1:6">
      <c r="A25" s="4" t="s">
        <v>1337</v>
      </c>
      <c r="D25" s="5" t="n">
        <v>35658000</v>
      </c>
      <c r="E25" s="5" t="n">
        <v>40151000</v>
      </c>
    </row>
    <row r="26" spans="1:6">
      <c r="A26" s="4" t="s">
        <v>1557</v>
      </c>
    </row>
    <row r="27" spans="1:6">
      <c r="A27" s="3" t="s">
        <v>1343</v>
      </c>
    </row>
    <row r="28" spans="1:6">
      <c r="A28" s="4" t="s">
        <v>1337</v>
      </c>
      <c r="D28" s="5" t="n">
        <v>1353000</v>
      </c>
      <c r="E28" s="5" t="n">
        <v>809000</v>
      </c>
    </row>
    <row r="29" spans="1:6">
      <c r="A29" s="4" t="s">
        <v>1558</v>
      </c>
    </row>
    <row r="30" spans="1:6">
      <c r="A30" s="3" t="s">
        <v>1343</v>
      </c>
    </row>
    <row r="31" spans="1:6">
      <c r="A31" s="4" t="s">
        <v>1337</v>
      </c>
      <c r="B31" s="4" t="s">
        <v>68</v>
      </c>
      <c r="D31" s="5" t="n">
        <v>34305000</v>
      </c>
      <c r="E31" s="5" t="n">
        <v>39342000</v>
      </c>
    </row>
    <row r="32" spans="1:6">
      <c r="A32" s="4" t="s">
        <v>1559</v>
      </c>
    </row>
    <row r="33" spans="1:6">
      <c r="A33" s="3" t="s">
        <v>1343</v>
      </c>
    </row>
    <row r="34" spans="1:6">
      <c r="A34" s="4" t="s">
        <v>1337</v>
      </c>
      <c r="D34" s="5" t="n">
        <v>0</v>
      </c>
      <c r="E34" s="5" t="n">
        <v>0</v>
      </c>
    </row>
    <row r="35" spans="1:6">
      <c r="A35" s="4" t="s">
        <v>1560</v>
      </c>
    </row>
    <row r="36" spans="1:6">
      <c r="A36" s="3" t="s">
        <v>1343</v>
      </c>
    </row>
    <row r="37" spans="1:6">
      <c r="A37" s="4" t="s">
        <v>1337</v>
      </c>
      <c r="D37" s="5" t="n">
        <v>0</v>
      </c>
      <c r="E37" s="5" t="n">
        <v>0</v>
      </c>
    </row>
    <row r="38" spans="1:6">
      <c r="A38" s="4" t="s">
        <v>1561</v>
      </c>
    </row>
    <row r="39" spans="1:6">
      <c r="A39" s="3" t="s">
        <v>1343</v>
      </c>
    </row>
    <row r="40" spans="1:6">
      <c r="A40" s="4" t="s">
        <v>1337</v>
      </c>
      <c r="B40" s="4" t="s">
        <v>68</v>
      </c>
      <c r="D40" s="5" t="n">
        <v>0</v>
      </c>
      <c r="E40" s="5" t="n">
        <v>0</v>
      </c>
    </row>
    <row r="41" spans="1:6">
      <c r="A41" s="4" t="s">
        <v>1562</v>
      </c>
    </row>
    <row r="42" spans="1:6">
      <c r="A42" s="3" t="s">
        <v>1343</v>
      </c>
    </row>
    <row r="43" spans="1:6">
      <c r="A43" s="4" t="s">
        <v>1337</v>
      </c>
      <c r="D43" s="5" t="n">
        <v>0</v>
      </c>
      <c r="E43" s="5" t="n">
        <v>0</v>
      </c>
    </row>
    <row r="44" spans="1:6">
      <c r="A44" s="4" t="s">
        <v>1563</v>
      </c>
    </row>
    <row r="45" spans="1:6">
      <c r="A45" s="3" t="s">
        <v>1343</v>
      </c>
    </row>
    <row r="46" spans="1:6">
      <c r="A46" s="4" t="s">
        <v>1337</v>
      </c>
      <c r="D46" s="5" t="n">
        <v>0</v>
      </c>
      <c r="E46" s="5" t="n">
        <v>0</v>
      </c>
    </row>
    <row r="47" spans="1:6">
      <c r="A47" s="4" t="s">
        <v>1564</v>
      </c>
    </row>
    <row r="48" spans="1:6">
      <c r="A48" s="3" t="s">
        <v>1343</v>
      </c>
    </row>
    <row r="49" spans="1:6">
      <c r="A49" s="4" t="s">
        <v>1337</v>
      </c>
      <c r="B49" s="4" t="s">
        <v>68</v>
      </c>
      <c r="D49" s="5" t="n">
        <v>0</v>
      </c>
      <c r="E49" s="5" t="n">
        <v>0</v>
      </c>
    </row>
    <row r="50" spans="1:6">
      <c r="A50" s="4" t="s">
        <v>1565</v>
      </c>
    </row>
    <row r="51" spans="1:6">
      <c r="A51" s="3" t="s">
        <v>1343</v>
      </c>
    </row>
    <row r="52" spans="1:6">
      <c r="A52" s="4" t="s">
        <v>1337</v>
      </c>
      <c r="B52" s="4" t="s">
        <v>68</v>
      </c>
      <c r="D52" s="5" t="n">
        <v>17887000</v>
      </c>
      <c r="E52" s="5" t="n">
        <v>19862000</v>
      </c>
    </row>
    <row r="53" spans="1:6">
      <c r="A53" s="4" t="s">
        <v>1566</v>
      </c>
    </row>
    <row r="54" spans="1:6">
      <c r="A54" s="3" t="s">
        <v>1343</v>
      </c>
    </row>
    <row r="55" spans="1:6">
      <c r="A55" s="4" t="s">
        <v>1337</v>
      </c>
      <c r="B55" s="4" t="s">
        <v>68</v>
      </c>
      <c r="D55" s="5" t="n">
        <v>11437000</v>
      </c>
      <c r="E55" s="5" t="n">
        <v>13686000</v>
      </c>
    </row>
    <row r="56" spans="1:6">
      <c r="A56" s="4" t="s">
        <v>1567</v>
      </c>
    </row>
    <row r="57" spans="1:6">
      <c r="A57" s="3" t="s">
        <v>1343</v>
      </c>
    </row>
    <row r="58" spans="1:6">
      <c r="A58" s="4" t="s">
        <v>1337</v>
      </c>
      <c r="B58" s="4" t="s">
        <v>68</v>
      </c>
      <c r="D58" s="5" t="n">
        <v>3576000</v>
      </c>
      <c r="E58" s="5" t="n">
        <v>4137000</v>
      </c>
    </row>
    <row r="59" spans="1:6">
      <c r="A59" s="4" t="s">
        <v>1568</v>
      </c>
    </row>
    <row r="60" spans="1:6">
      <c r="A60" s="3" t="s">
        <v>1343</v>
      </c>
    </row>
    <row r="61" spans="1:6">
      <c r="A61" s="4" t="s">
        <v>1337</v>
      </c>
      <c r="B61" s="4" t="s">
        <v>68</v>
      </c>
      <c r="D61" s="5" t="n">
        <v>1405000</v>
      </c>
      <c r="E61" s="5" t="n">
        <v>1657000</v>
      </c>
    </row>
    <row r="62" spans="1:6">
      <c r="A62" s="4" t="s">
        <v>1569</v>
      </c>
    </row>
    <row r="63" spans="1:6">
      <c r="A63" s="3" t="s">
        <v>1343</v>
      </c>
    </row>
    <row r="64" spans="1:6">
      <c r="A64" s="4" t="s">
        <v>1337</v>
      </c>
      <c r="B64" s="4" t="s">
        <v>68</v>
      </c>
      <c r="D64" s="5" t="n">
        <v>17887000</v>
      </c>
      <c r="E64" s="5" t="n">
        <v>19862000</v>
      </c>
    </row>
    <row r="65" spans="1:6">
      <c r="A65" s="4" t="s">
        <v>1570</v>
      </c>
    </row>
    <row r="66" spans="1:6">
      <c r="A66" s="3" t="s">
        <v>1343</v>
      </c>
    </row>
    <row r="67" spans="1:6">
      <c r="A67" s="4" t="s">
        <v>1337</v>
      </c>
      <c r="B67" s="4" t="s">
        <v>68</v>
      </c>
      <c r="D67" s="5" t="n">
        <v>11437000</v>
      </c>
      <c r="E67" s="5" t="n">
        <v>13686000</v>
      </c>
    </row>
    <row r="68" spans="1:6">
      <c r="A68" s="4" t="s">
        <v>1571</v>
      </c>
    </row>
    <row r="69" spans="1:6">
      <c r="A69" s="3" t="s">
        <v>1343</v>
      </c>
    </row>
    <row r="70" spans="1:6">
      <c r="A70" s="4" t="s">
        <v>1337</v>
      </c>
      <c r="B70" s="4" t="s">
        <v>68</v>
      </c>
      <c r="D70" s="5" t="n">
        <v>3576000</v>
      </c>
      <c r="E70" s="5" t="n">
        <v>4137000</v>
      </c>
    </row>
    <row r="71" spans="1:6">
      <c r="A71" s="4" t="s">
        <v>1572</v>
      </c>
    </row>
    <row r="72" spans="1:6">
      <c r="A72" s="3" t="s">
        <v>1343</v>
      </c>
    </row>
    <row r="73" spans="1:6">
      <c r="A73" s="4" t="s">
        <v>1337</v>
      </c>
      <c r="B73" s="4" t="s">
        <v>68</v>
      </c>
      <c r="D73" s="5" t="n">
        <v>1405000</v>
      </c>
      <c r="E73" s="5" t="n">
        <v>1657000</v>
      </c>
    </row>
    <row r="74" spans="1:6">
      <c r="A74" s="4" t="s">
        <v>1573</v>
      </c>
    </row>
    <row r="75" spans="1:6">
      <c r="A75" s="3" t="s">
        <v>1343</v>
      </c>
    </row>
    <row r="76" spans="1:6">
      <c r="A76" s="4" t="s">
        <v>1337</v>
      </c>
      <c r="B76" s="4" t="s">
        <v>68</v>
      </c>
      <c r="D76" s="5" t="n">
        <v>0</v>
      </c>
      <c r="E76" s="5" t="n">
        <v>0</v>
      </c>
    </row>
    <row r="77" spans="1:6">
      <c r="A77" s="4" t="s">
        <v>1574</v>
      </c>
    </row>
    <row r="78" spans="1:6">
      <c r="A78" s="3" t="s">
        <v>1343</v>
      </c>
    </row>
    <row r="79" spans="1:6">
      <c r="A79" s="4" t="s">
        <v>1337</v>
      </c>
      <c r="B79" s="4" t="s">
        <v>68</v>
      </c>
      <c r="D79" s="5" t="n">
        <v>0</v>
      </c>
      <c r="E79" s="5" t="n">
        <v>0</v>
      </c>
    </row>
    <row r="80" spans="1:6">
      <c r="A80" s="4" t="s">
        <v>1575</v>
      </c>
    </row>
    <row r="81" spans="1:6">
      <c r="A81" s="3" t="s">
        <v>1343</v>
      </c>
    </row>
    <row r="82" spans="1:6">
      <c r="A82" s="4" t="s">
        <v>1337</v>
      </c>
      <c r="B82" s="4" t="s">
        <v>68</v>
      </c>
      <c r="D82" s="5" t="n">
        <v>0</v>
      </c>
      <c r="E82" s="5" t="n">
        <v>0</v>
      </c>
    </row>
    <row r="83" spans="1:6">
      <c r="A83" s="4" t="s">
        <v>1576</v>
      </c>
    </row>
    <row r="84" spans="1:6">
      <c r="A84" s="3" t="s">
        <v>1343</v>
      </c>
    </row>
    <row r="85" spans="1:6">
      <c r="A85" s="4" t="s">
        <v>1337</v>
      </c>
      <c r="B85" s="4" t="s">
        <v>68</v>
      </c>
      <c r="D85" s="5" t="n">
        <v>0</v>
      </c>
      <c r="E85" s="5" t="n">
        <v>0</v>
      </c>
    </row>
    <row r="86" spans="1:6">
      <c r="A86" s="4" t="s">
        <v>1577</v>
      </c>
    </row>
    <row r="87" spans="1:6">
      <c r="A87" s="3" t="s">
        <v>1343</v>
      </c>
    </row>
    <row r="88" spans="1:6">
      <c r="A88" s="4" t="s">
        <v>1337</v>
      </c>
      <c r="B88" s="4" t="s">
        <v>68</v>
      </c>
      <c r="D88" s="5" t="n">
        <v>0</v>
      </c>
      <c r="E88" s="5" t="n">
        <v>0</v>
      </c>
    </row>
    <row r="89" spans="1:6">
      <c r="A89" s="4" t="s">
        <v>1578</v>
      </c>
    </row>
    <row r="90" spans="1:6">
      <c r="A90" s="3" t="s">
        <v>1343</v>
      </c>
    </row>
    <row r="91" spans="1:6">
      <c r="A91" s="4" t="s">
        <v>1337</v>
      </c>
      <c r="B91" s="4" t="s">
        <v>68</v>
      </c>
      <c r="D91" s="5" t="n">
        <v>0</v>
      </c>
      <c r="E91" s="5" t="n">
        <v>0</v>
      </c>
    </row>
    <row r="92" spans="1:6">
      <c r="A92" s="4" t="s">
        <v>1579</v>
      </c>
    </row>
    <row r="93" spans="1:6">
      <c r="A93" s="3" t="s">
        <v>1343</v>
      </c>
    </row>
    <row r="94" spans="1:6">
      <c r="A94" s="4" t="s">
        <v>1337</v>
      </c>
      <c r="B94" s="4" t="s">
        <v>68</v>
      </c>
      <c r="D94" s="5" t="n">
        <v>0</v>
      </c>
      <c r="E94" s="5" t="n">
        <v>0</v>
      </c>
    </row>
    <row r="95" spans="1:6">
      <c r="A95" s="4" t="s">
        <v>1580</v>
      </c>
    </row>
    <row r="96" spans="1:6">
      <c r="A96" s="3" t="s">
        <v>1343</v>
      </c>
    </row>
    <row r="97" spans="1:6">
      <c r="A97" s="4" t="s">
        <v>1337</v>
      </c>
      <c r="B97" s="4" t="s">
        <v>68</v>
      </c>
      <c r="D97" s="6" t="n">
        <v>0</v>
      </c>
      <c r="E97" s="6" t="n">
        <v>0</v>
      </c>
    </row>
    <row r="98" spans="1:6"/>
    <row r="99" spans="1:6">
      <c r="A99" s="4" t="s">
        <v>68</v>
      </c>
      <c r="B99" s="4" t="s">
        <v>1581</v>
      </c>
    </row>
    <row r="100" spans="1:6">
      <c r="A100" s="4" t="s">
        <v>558</v>
      </c>
      <c r="B100" s="4" t="s">
        <v>1582</v>
      </c>
    </row>
  </sheetData>
  <mergeCells count="4">
    <mergeCell ref="A1:B1"/>
    <mergeCell ref="A98:E98"/>
    <mergeCell ref="B99:E99"/>
    <mergeCell ref="B100:E10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83</v>
      </c>
      <c r="C1" s="2" t="s">
        <v>1</v>
      </c>
    </row>
    <row r="2" spans="1:4">
      <c r="C2" s="2" t="s">
        <v>2</v>
      </c>
      <c r="D2" s="2" t="s">
        <v>35</v>
      </c>
    </row>
    <row r="3" spans="1:4">
      <c r="A3" s="3" t="s">
        <v>1343</v>
      </c>
    </row>
    <row r="4" spans="1:4">
      <c r="A4" s="4" t="s">
        <v>1333</v>
      </c>
      <c r="C4" s="6" t="n">
        <v>40873</v>
      </c>
      <c r="D4" s="6" t="n">
        <v>39115</v>
      </c>
    </row>
    <row r="5" spans="1:4">
      <c r="A5" s="4" t="s">
        <v>1337</v>
      </c>
      <c r="C5" s="5" t="n">
        <v>36287</v>
      </c>
      <c r="D5" s="5" t="n">
        <v>40873</v>
      </c>
    </row>
    <row r="6" spans="1:4">
      <c r="A6" s="4" t="s">
        <v>1456</v>
      </c>
    </row>
    <row r="7" spans="1:4">
      <c r="A7" s="3" t="s">
        <v>1343</v>
      </c>
    </row>
    <row r="8" spans="1:4">
      <c r="A8" s="4" t="s">
        <v>1333</v>
      </c>
      <c r="B8" s="4" t="s">
        <v>68</v>
      </c>
      <c r="C8" s="5" t="n">
        <v>722</v>
      </c>
      <c r="D8" s="5" t="n">
        <v>1311</v>
      </c>
    </row>
    <row r="9" spans="1:4">
      <c r="A9" s="4" t="s">
        <v>1457</v>
      </c>
      <c r="C9" s="5" t="n">
        <v>-9</v>
      </c>
      <c r="D9" s="5" t="n">
        <v>-504</v>
      </c>
    </row>
    <row r="10" spans="1:4">
      <c r="A10" s="4" t="s">
        <v>1458</v>
      </c>
      <c r="C10" s="5" t="n">
        <v>-84</v>
      </c>
      <c r="D10" s="5" t="n">
        <v>-85</v>
      </c>
    </row>
    <row r="11" spans="1:4">
      <c r="A11" s="4" t="s">
        <v>1337</v>
      </c>
      <c r="B11" s="4" t="s">
        <v>68</v>
      </c>
      <c r="C11" s="6" t="n">
        <v>629</v>
      </c>
      <c r="D11" s="6" t="n">
        <v>722</v>
      </c>
    </row>
    <row r="12" spans="1:4"/>
    <row r="13" spans="1:4">
      <c r="A13" s="4" t="s">
        <v>68</v>
      </c>
      <c r="B13" s="4" t="s">
        <v>1582</v>
      </c>
    </row>
  </sheetData>
  <mergeCells count="4">
    <mergeCell ref="A1:B2"/>
    <mergeCell ref="C1:D1"/>
    <mergeCell ref="A12:C12"/>
    <mergeCell ref="B13:C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84</v>
      </c>
      <c r="B1" s="2" t="s">
        <v>895</v>
      </c>
    </row>
    <row r="2" spans="1:2">
      <c r="A2" s="3" t="s">
        <v>1343</v>
      </c>
    </row>
    <row r="3" spans="1:2">
      <c r="A3" s="5" t="n">
        <v>2019</v>
      </c>
      <c r="B3" s="6" t="n">
        <v>2145</v>
      </c>
    </row>
    <row r="4" spans="1:2">
      <c r="A4" s="5" t="n">
        <v>2020</v>
      </c>
      <c r="B4" s="5" t="n">
        <v>2542</v>
      </c>
    </row>
    <row r="5" spans="1:2">
      <c r="A5" s="5" t="n">
        <v>2021</v>
      </c>
      <c r="B5" s="5" t="n">
        <v>2719</v>
      </c>
    </row>
    <row r="6" spans="1:2">
      <c r="A6" s="5" t="n">
        <v>2022</v>
      </c>
      <c r="B6" s="5" t="n">
        <v>2869</v>
      </c>
    </row>
    <row r="7" spans="1:2">
      <c r="A7" s="5" t="n">
        <v>2023</v>
      </c>
      <c r="B7" s="5" t="n">
        <v>2999</v>
      </c>
    </row>
    <row r="8" spans="1:2">
      <c r="A8" s="4" t="s">
        <v>1460</v>
      </c>
      <c r="B8" s="6" t="n">
        <v>168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585</v>
      </c>
      <c r="B1" s="2" t="s">
        <v>1</v>
      </c>
    </row>
    <row r="2" spans="1:4">
      <c r="B2" s="2" t="s">
        <v>895</v>
      </c>
      <c r="C2" s="2" t="s">
        <v>614</v>
      </c>
      <c r="D2" s="2" t="s">
        <v>615</v>
      </c>
    </row>
    <row r="3" spans="1:4">
      <c r="A3" s="3" t="s">
        <v>1586</v>
      </c>
    </row>
    <row r="4" spans="1:4">
      <c r="A4" s="4" t="s">
        <v>1587</v>
      </c>
      <c r="B4" s="5" t="n">
        <v>2</v>
      </c>
    </row>
    <row r="5" spans="1:4">
      <c r="A5" s="4" t="s">
        <v>1588</v>
      </c>
      <c r="B5" s="6" t="n">
        <v>11</v>
      </c>
      <c r="C5" s="9" t="n">
        <v>9.699999999999999</v>
      </c>
      <c r="D5" s="9" t="n">
        <v>12.5</v>
      </c>
    </row>
    <row r="6" spans="1:4">
      <c r="A6" s="4" t="s">
        <v>1589</v>
      </c>
    </row>
    <row r="7" spans="1:4">
      <c r="A7" s="3" t="s">
        <v>1586</v>
      </c>
    </row>
    <row r="8" spans="1:4">
      <c r="A8" s="4" t="s">
        <v>1590</v>
      </c>
      <c r="B8" s="5"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16"/>
  </cols>
  <sheetData>
    <row r="1" spans="1:2">
      <c r="A1" s="1" t="s">
        <v>1591</v>
      </c>
      <c r="B1" s="2" t="s">
        <v>1</v>
      </c>
    </row>
    <row r="2" spans="1:2">
      <c r="B2" s="2" t="s">
        <v>1246</v>
      </c>
    </row>
    <row r="3" spans="1:2">
      <c r="A3" s="4" t="s">
        <v>1592</v>
      </c>
    </row>
    <row r="4" spans="1:2">
      <c r="A4" s="3" t="s">
        <v>1593</v>
      </c>
    </row>
    <row r="5" spans="1:2">
      <c r="A5" s="4" t="s">
        <v>1594</v>
      </c>
      <c r="B5" s="4" t="s">
        <v>1595</v>
      </c>
    </row>
    <row r="6" spans="1:2">
      <c r="A6" s="4" t="s">
        <v>1596</v>
      </c>
      <c r="B6" s="4" t="s">
        <v>1597</v>
      </c>
    </row>
    <row r="7" spans="1:2">
      <c r="A7" s="4" t="s">
        <v>1598</v>
      </c>
    </row>
    <row r="8" spans="1:2">
      <c r="A8" s="3" t="s">
        <v>1593</v>
      </c>
    </row>
    <row r="9" spans="1:2">
      <c r="A9" s="4" t="s">
        <v>1596</v>
      </c>
      <c r="B9" s="4" t="s">
        <v>1599</v>
      </c>
    </row>
    <row r="10" spans="1:2">
      <c r="A10" s="4" t="s">
        <v>1600</v>
      </c>
    </row>
    <row r="11" spans="1:2">
      <c r="A11" s="3" t="s">
        <v>1593</v>
      </c>
    </row>
    <row r="12" spans="1:2">
      <c r="A12" s="4" t="s">
        <v>1601</v>
      </c>
      <c r="B12" s="4" t="s">
        <v>1136</v>
      </c>
    </row>
    <row r="13" spans="1:2">
      <c r="A13" s="4" t="s">
        <v>1602</v>
      </c>
    </row>
    <row r="14" spans="1:2">
      <c r="A14" s="3" t="s">
        <v>1593</v>
      </c>
    </row>
    <row r="15" spans="1:2">
      <c r="A15" s="4" t="s">
        <v>1601</v>
      </c>
      <c r="B15" s="4" t="s">
        <v>1603</v>
      </c>
    </row>
    <row r="16" spans="1:2">
      <c r="A16" s="4" t="s">
        <v>1604</v>
      </c>
    </row>
    <row r="17" spans="1:2">
      <c r="A17" s="3" t="s">
        <v>1593</v>
      </c>
    </row>
    <row r="18" spans="1:2">
      <c r="A18" s="4" t="s">
        <v>1605</v>
      </c>
      <c r="B18" s="4" t="s">
        <v>1606</v>
      </c>
    </row>
    <row r="19" spans="1:2">
      <c r="A19" s="4" t="s">
        <v>1607</v>
      </c>
    </row>
    <row r="20" spans="1:2">
      <c r="A20" s="3" t="s">
        <v>1593</v>
      </c>
    </row>
    <row r="21" spans="1:2">
      <c r="A21" s="4" t="s">
        <v>1608</v>
      </c>
      <c r="B21" s="5" t="n">
        <v>5</v>
      </c>
    </row>
    <row r="22" spans="1:2">
      <c r="A22" s="4" t="s">
        <v>1609</v>
      </c>
    </row>
    <row r="23" spans="1:2">
      <c r="A23" s="3" t="s">
        <v>1593</v>
      </c>
    </row>
    <row r="24" spans="1:2">
      <c r="A24" s="4" t="s">
        <v>1610</v>
      </c>
      <c r="B24" s="4" t="s">
        <v>907</v>
      </c>
    </row>
    <row r="25" spans="1:2">
      <c r="A25" s="4" t="s">
        <v>1611</v>
      </c>
    </row>
    <row r="26" spans="1:2">
      <c r="A26" s="3" t="s">
        <v>1593</v>
      </c>
    </row>
    <row r="27" spans="1:2">
      <c r="A27" s="4" t="s">
        <v>1612</v>
      </c>
      <c r="B27" s="4" t="s">
        <v>1613</v>
      </c>
    </row>
    <row r="28" spans="1:2">
      <c r="A28" s="4" t="s">
        <v>1614</v>
      </c>
    </row>
    <row r="29" spans="1:2">
      <c r="A29" s="3" t="s">
        <v>1593</v>
      </c>
    </row>
    <row r="30" spans="1:2">
      <c r="A30" s="4" t="s">
        <v>1612</v>
      </c>
      <c r="B30" s="4" t="s">
        <v>135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5</v>
      </c>
      <c r="C1" s="2" t="s">
        <v>2</v>
      </c>
      <c r="D1" s="2" t="s">
        <v>35</v>
      </c>
    </row>
    <row r="2" spans="1:4">
      <c r="A2" s="4" t="s">
        <v>1616</v>
      </c>
    </row>
    <row r="3" spans="1:4">
      <c r="A3" s="3" t="s">
        <v>1617</v>
      </c>
    </row>
    <row r="4" spans="1:4">
      <c r="A4" s="4" t="s">
        <v>1618</v>
      </c>
      <c r="C4" s="6" t="n">
        <v>1434426</v>
      </c>
      <c r="D4" s="6" t="n">
        <v>1369521</v>
      </c>
    </row>
    <row r="5" spans="1:4">
      <c r="A5" s="4" t="s">
        <v>1619</v>
      </c>
    </row>
    <row r="6" spans="1:4">
      <c r="A6" s="3" t="s">
        <v>1617</v>
      </c>
    </row>
    <row r="7" spans="1:4">
      <c r="A7" s="4" t="s">
        <v>1618</v>
      </c>
      <c r="C7" s="5" t="n">
        <v>157769</v>
      </c>
      <c r="D7" s="5" t="n">
        <v>157676</v>
      </c>
    </row>
    <row r="8" spans="1:4">
      <c r="A8" s="4" t="s">
        <v>1620</v>
      </c>
    </row>
    <row r="9" spans="1:4">
      <c r="A9" s="3" t="s">
        <v>1617</v>
      </c>
    </row>
    <row r="10" spans="1:4">
      <c r="A10" s="4" t="s">
        <v>1618</v>
      </c>
      <c r="B10" s="4" t="s">
        <v>68</v>
      </c>
      <c r="C10" s="5" t="n">
        <v>1117943</v>
      </c>
      <c r="D10" s="5" t="n">
        <v>993426</v>
      </c>
    </row>
    <row r="11" spans="1:4">
      <c r="A11" s="4" t="s">
        <v>1621</v>
      </c>
    </row>
    <row r="12" spans="1:4">
      <c r="A12" s="3" t="s">
        <v>1617</v>
      </c>
    </row>
    <row r="13" spans="1:4">
      <c r="A13" s="4" t="s">
        <v>1618</v>
      </c>
      <c r="B13" s="4" t="s">
        <v>554</v>
      </c>
      <c r="C13" s="5" t="n">
        <v>109507</v>
      </c>
      <c r="D13" s="5" t="n">
        <v>44886</v>
      </c>
    </row>
    <row r="14" spans="1:4">
      <c r="A14" s="4" t="s">
        <v>1622</v>
      </c>
    </row>
    <row r="15" spans="1:4">
      <c r="A15" s="3" t="s">
        <v>1617</v>
      </c>
    </row>
    <row r="16" spans="1:4">
      <c r="A16" s="4" t="s">
        <v>1618</v>
      </c>
      <c r="B16" s="4" t="s">
        <v>558</v>
      </c>
      <c r="C16" s="5" t="n">
        <v>49207</v>
      </c>
      <c r="D16" s="5" t="n">
        <v>173533</v>
      </c>
    </row>
    <row r="17" spans="1:4">
      <c r="A17" s="4" t="s">
        <v>1623</v>
      </c>
    </row>
    <row r="18" spans="1:4">
      <c r="A18" s="3" t="s">
        <v>1617</v>
      </c>
    </row>
    <row r="19" spans="1:4">
      <c r="A19" s="4" t="s">
        <v>1618</v>
      </c>
      <c r="C19" s="5" t="n">
        <v>1566874</v>
      </c>
      <c r="D19" s="5" t="n">
        <v>1601711</v>
      </c>
    </row>
    <row r="20" spans="1:4">
      <c r="A20" s="4" t="s">
        <v>1624</v>
      </c>
    </row>
    <row r="21" spans="1:4">
      <c r="A21" s="3" t="s">
        <v>1617</v>
      </c>
    </row>
    <row r="22" spans="1:4">
      <c r="A22" s="4" t="s">
        <v>1618</v>
      </c>
      <c r="C22" s="5" t="n">
        <v>161917</v>
      </c>
      <c r="D22" s="5" t="n">
        <v>169186</v>
      </c>
    </row>
    <row r="23" spans="1:4">
      <c r="A23" s="4" t="s">
        <v>1625</v>
      </c>
    </row>
    <row r="24" spans="1:4">
      <c r="A24" s="3" t="s">
        <v>1617</v>
      </c>
    </row>
    <row r="25" spans="1:4">
      <c r="A25" s="4" t="s">
        <v>1618</v>
      </c>
      <c r="B25" s="4" t="s">
        <v>68</v>
      </c>
      <c r="C25" s="5" t="n">
        <v>1244310</v>
      </c>
      <c r="D25" s="5" t="n">
        <v>1211922</v>
      </c>
    </row>
    <row r="26" spans="1:4">
      <c r="A26" s="4" t="s">
        <v>1626</v>
      </c>
    </row>
    <row r="27" spans="1:4">
      <c r="A27" s="3" t="s">
        <v>1617</v>
      </c>
    </row>
    <row r="28" spans="1:4">
      <c r="A28" s="4" t="s">
        <v>1618</v>
      </c>
      <c r="B28" s="4" t="s">
        <v>554</v>
      </c>
      <c r="C28" s="5" t="n">
        <v>111440</v>
      </c>
      <c r="D28" s="5" t="n">
        <v>47070</v>
      </c>
    </row>
    <row r="29" spans="1:4">
      <c r="A29" s="4" t="s">
        <v>1627</v>
      </c>
    </row>
    <row r="30" spans="1:4">
      <c r="A30" s="3" t="s">
        <v>1617</v>
      </c>
    </row>
    <row r="31" spans="1:4">
      <c r="A31" s="4" t="s">
        <v>1618</v>
      </c>
      <c r="B31" s="4" t="s">
        <v>558</v>
      </c>
      <c r="C31" s="6" t="n">
        <v>49207</v>
      </c>
      <c r="D31" s="6" t="n">
        <v>173533</v>
      </c>
    </row>
    <row r="32" spans="1:4"/>
    <row r="33" spans="1:4">
      <c r="A33" s="4" t="s">
        <v>68</v>
      </c>
      <c r="B33" s="4" t="s">
        <v>1628</v>
      </c>
    </row>
    <row r="34" spans="1:4">
      <c r="A34" s="4" t="s">
        <v>558</v>
      </c>
      <c r="B34" s="4" t="s">
        <v>1629</v>
      </c>
    </row>
  </sheetData>
  <mergeCells count="4">
    <mergeCell ref="A1:B1"/>
    <mergeCell ref="A32:C32"/>
    <mergeCell ref="B33:C33"/>
    <mergeCell ref="B34:C3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630</v>
      </c>
      <c r="B1" s="2" t="s">
        <v>2</v>
      </c>
      <c r="C1" s="2" t="s">
        <v>1631</v>
      </c>
      <c r="D1" s="2" t="s">
        <v>35</v>
      </c>
      <c r="E1" s="2" t="s">
        <v>1632</v>
      </c>
      <c r="F1" s="2" t="s">
        <v>1633</v>
      </c>
    </row>
    <row r="2" spans="1:6">
      <c r="A2" s="3" t="s">
        <v>1634</v>
      </c>
    </row>
    <row r="3" spans="1:6">
      <c r="A3" s="4" t="s">
        <v>1635</v>
      </c>
      <c r="B3" s="6" t="n">
        <v>600</v>
      </c>
    </row>
    <row r="4" spans="1:6">
      <c r="A4" s="4" t="s">
        <v>852</v>
      </c>
      <c r="B4" s="5" t="n">
        <v>276905</v>
      </c>
      <c r="D4" s="6" t="n">
        <v>286866</v>
      </c>
    </row>
    <row r="5" spans="1:6">
      <c r="A5" s="4" t="s">
        <v>1082</v>
      </c>
    </row>
    <row r="6" spans="1:6">
      <c r="A6" s="3" t="s">
        <v>1634</v>
      </c>
    </row>
    <row r="7" spans="1:6">
      <c r="A7" s="4" t="s">
        <v>1636</v>
      </c>
      <c r="B7" s="5" t="n">
        <v>26200</v>
      </c>
      <c r="D7" s="5" t="n">
        <v>88500</v>
      </c>
    </row>
    <row r="8" spans="1:6">
      <c r="A8" s="4" t="s">
        <v>1084</v>
      </c>
    </row>
    <row r="9" spans="1:6">
      <c r="A9" s="3" t="s">
        <v>1634</v>
      </c>
    </row>
    <row r="10" spans="1:6">
      <c r="A10" s="4" t="s">
        <v>1636</v>
      </c>
      <c r="B10" s="5" t="n">
        <v>23000</v>
      </c>
      <c r="D10" s="5" t="n">
        <v>85000</v>
      </c>
    </row>
    <row r="11" spans="1:6">
      <c r="A11" s="4" t="s">
        <v>1105</v>
      </c>
    </row>
    <row r="12" spans="1:6">
      <c r="A12" s="3" t="s">
        <v>1634</v>
      </c>
    </row>
    <row r="13" spans="1:6">
      <c r="A13" s="4" t="s">
        <v>706</v>
      </c>
      <c r="B13" s="5" t="n">
        <v>159800</v>
      </c>
    </row>
    <row r="14" spans="1:6">
      <c r="A14" s="4" t="s">
        <v>1145</v>
      </c>
    </row>
    <row r="15" spans="1:6">
      <c r="A15" s="3" t="s">
        <v>1634</v>
      </c>
    </row>
    <row r="16" spans="1:6">
      <c r="A16" s="4" t="s">
        <v>706</v>
      </c>
      <c r="E16" s="6" t="n">
        <v>110000</v>
      </c>
    </row>
    <row r="17" spans="1:6">
      <c r="A17" s="4" t="s">
        <v>1637</v>
      </c>
      <c r="B17" s="6" t="n">
        <v>110000</v>
      </c>
      <c r="D17" s="6" t="n">
        <v>45000</v>
      </c>
    </row>
    <row r="18" spans="1:6">
      <c r="A18" s="4" t="s">
        <v>1638</v>
      </c>
    </row>
    <row r="19" spans="1:6">
      <c r="A19" s="3" t="s">
        <v>1634</v>
      </c>
    </row>
    <row r="20" spans="1:6">
      <c r="A20" s="4" t="s">
        <v>706</v>
      </c>
      <c r="C20" s="6" t="n">
        <v>125000</v>
      </c>
    </row>
    <row r="21" spans="1:6">
      <c r="A21" s="4" t="s">
        <v>707</v>
      </c>
      <c r="B21" s="4" t="s">
        <v>722</v>
      </c>
      <c r="C21" s="4" t="s">
        <v>722</v>
      </c>
      <c r="D21" s="4" t="s">
        <v>722</v>
      </c>
    </row>
    <row r="22" spans="1:6">
      <c r="A22" s="4" t="s">
        <v>1639</v>
      </c>
    </row>
    <row r="23" spans="1:6">
      <c r="A23" s="3" t="s">
        <v>1634</v>
      </c>
    </row>
    <row r="24" spans="1:6">
      <c r="A24" s="4" t="s">
        <v>706</v>
      </c>
      <c r="C24" s="6" t="n">
        <v>65000</v>
      </c>
    </row>
    <row r="25" spans="1:6">
      <c r="A25" s="4" t="s">
        <v>707</v>
      </c>
      <c r="B25" s="4" t="s">
        <v>717</v>
      </c>
      <c r="C25" s="4" t="s">
        <v>717</v>
      </c>
      <c r="D25" s="4" t="s">
        <v>717</v>
      </c>
    </row>
    <row r="26" spans="1:6">
      <c r="A26" s="4" t="s">
        <v>1640</v>
      </c>
    </row>
    <row r="27" spans="1:6">
      <c r="A27" s="3" t="s">
        <v>1634</v>
      </c>
    </row>
    <row r="28" spans="1:6">
      <c r="A28" s="4" t="s">
        <v>706</v>
      </c>
      <c r="F28" s="6" t="n">
        <v>400000</v>
      </c>
    </row>
    <row r="29" spans="1:6">
      <c r="A29" s="4" t="s">
        <v>707</v>
      </c>
      <c r="B29" s="4" t="s">
        <v>1126</v>
      </c>
      <c r="D29" s="4" t="s">
        <v>1126</v>
      </c>
      <c r="F29" s="4" t="s">
        <v>11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4"/>
    <col customWidth="1" max="5" min="5" width="21"/>
    <col customWidth="1" max="6" min="6" width="4"/>
  </cols>
  <sheetData>
    <row r="1" spans="1:6">
      <c r="A1" s="1" t="s">
        <v>1641</v>
      </c>
      <c r="C1" s="2" t="s">
        <v>895</v>
      </c>
      <c r="E1" s="2" t="s">
        <v>614</v>
      </c>
    </row>
    <row r="2" spans="1:6">
      <c r="A2" s="3" t="s">
        <v>1634</v>
      </c>
    </row>
    <row r="3" spans="1:6">
      <c r="A3" s="4" t="s">
        <v>1642</v>
      </c>
      <c r="C3" s="5" t="n">
        <v>156</v>
      </c>
    </row>
    <row r="4" spans="1:6">
      <c r="A4" s="4" t="s">
        <v>1643</v>
      </c>
      <c r="B4" s="4" t="s">
        <v>68</v>
      </c>
      <c r="E4" s="6" t="n">
        <v>49503</v>
      </c>
    </row>
    <row r="5" spans="1:6">
      <c r="A5" s="4" t="s">
        <v>1644</v>
      </c>
      <c r="B5" s="4" t="s">
        <v>68</v>
      </c>
      <c r="E5" s="5" t="n">
        <v>-852</v>
      </c>
    </row>
    <row r="6" spans="1:6">
      <c r="A6" s="4" t="s">
        <v>1645</v>
      </c>
      <c r="B6" s="4" t="s">
        <v>68</v>
      </c>
      <c r="E6" s="5" t="n">
        <v>42496</v>
      </c>
    </row>
    <row r="7" spans="1:6">
      <c r="A7" s="4" t="s">
        <v>1646</v>
      </c>
      <c r="B7" s="4" t="s">
        <v>68</v>
      </c>
      <c r="E7" s="5" t="n">
        <v>-2207</v>
      </c>
    </row>
    <row r="8" spans="1:6">
      <c r="A8" s="4" t="s">
        <v>1647</v>
      </c>
      <c r="B8" s="4" t="s">
        <v>68</v>
      </c>
      <c r="E8" s="5" t="n">
        <v>91999</v>
      </c>
    </row>
    <row r="9" spans="1:6">
      <c r="A9" s="4" t="s">
        <v>1648</v>
      </c>
      <c r="B9" s="4" t="s">
        <v>68</v>
      </c>
      <c r="E9" s="6" t="n">
        <v>-3059</v>
      </c>
    </row>
    <row r="10" spans="1:6">
      <c r="A10" s="4" t="s">
        <v>1649</v>
      </c>
      <c r="E10" s="5" t="n">
        <v>146</v>
      </c>
    </row>
    <row r="11" spans="1:6">
      <c r="A11" s="4" t="s">
        <v>1650</v>
      </c>
    </row>
    <row r="12" spans="1:6">
      <c r="A12" s="3" t="s">
        <v>1634</v>
      </c>
    </row>
    <row r="13" spans="1:6">
      <c r="A13" s="4" t="s">
        <v>1643</v>
      </c>
      <c r="C13" s="6" t="n">
        <v>35551</v>
      </c>
      <c r="D13" s="4" t="s">
        <v>558</v>
      </c>
      <c r="E13" s="6" t="n">
        <v>48541</v>
      </c>
      <c r="F13" s="4" t="s">
        <v>68</v>
      </c>
    </row>
    <row r="14" spans="1:6">
      <c r="A14" s="4" t="s">
        <v>1644</v>
      </c>
      <c r="C14" s="5" t="n">
        <v>-882</v>
      </c>
      <c r="D14" s="4" t="s">
        <v>558</v>
      </c>
      <c r="E14" s="5" t="n">
        <v>-642</v>
      </c>
      <c r="F14" s="4" t="s">
        <v>68</v>
      </c>
    </row>
    <row r="15" spans="1:6">
      <c r="A15" s="4" t="s">
        <v>1645</v>
      </c>
      <c r="C15" s="5" t="n">
        <v>71450</v>
      </c>
      <c r="D15" s="4" t="s">
        <v>558</v>
      </c>
      <c r="E15" s="5" t="n">
        <v>42496</v>
      </c>
      <c r="F15" s="4" t="s">
        <v>68</v>
      </c>
    </row>
    <row r="16" spans="1:6">
      <c r="A16" s="4" t="s">
        <v>1646</v>
      </c>
      <c r="C16" s="5" t="n">
        <v>-3627</v>
      </c>
      <c r="D16" s="4" t="s">
        <v>558</v>
      </c>
      <c r="E16" s="5" t="n">
        <v>-2207</v>
      </c>
      <c r="F16" s="4" t="s">
        <v>68</v>
      </c>
    </row>
    <row r="17" spans="1:6">
      <c r="A17" s="4" t="s">
        <v>1647</v>
      </c>
      <c r="C17" s="5" t="n">
        <v>107001</v>
      </c>
      <c r="D17" s="4" t="s">
        <v>558</v>
      </c>
      <c r="E17" s="5" t="n">
        <v>91037</v>
      </c>
      <c r="F17" s="4" t="s">
        <v>68</v>
      </c>
    </row>
    <row r="18" spans="1:6">
      <c r="A18" s="4" t="s">
        <v>1648</v>
      </c>
      <c r="C18" s="5" t="n">
        <v>-4509</v>
      </c>
      <c r="D18" s="4" t="s">
        <v>558</v>
      </c>
      <c r="E18" s="5" t="n">
        <v>-2849</v>
      </c>
      <c r="F18" s="4" t="s">
        <v>68</v>
      </c>
    </row>
    <row r="19" spans="1:6">
      <c r="A19" s="4" t="s">
        <v>1651</v>
      </c>
    </row>
    <row r="20" spans="1:6">
      <c r="A20" s="3" t="s">
        <v>1634</v>
      </c>
    </row>
    <row r="21" spans="1:6">
      <c r="A21" s="4" t="s">
        <v>1643</v>
      </c>
      <c r="C21" s="5" t="n">
        <v>6187</v>
      </c>
      <c r="D21" s="4" t="s">
        <v>558</v>
      </c>
      <c r="E21" s="5" t="n">
        <v>4700</v>
      </c>
      <c r="F21" s="4" t="s">
        <v>68</v>
      </c>
    </row>
    <row r="22" spans="1:6">
      <c r="A22" s="4" t="s">
        <v>1644</v>
      </c>
      <c r="C22" s="5" t="n">
        <v>-36</v>
      </c>
      <c r="D22" s="4" t="s">
        <v>558</v>
      </c>
      <c r="E22" s="5" t="n">
        <v>-46</v>
      </c>
      <c r="F22" s="4" t="s">
        <v>68</v>
      </c>
    </row>
    <row r="23" spans="1:6">
      <c r="A23" s="4" t="s">
        <v>1645</v>
      </c>
      <c r="C23" s="5" t="n">
        <v>14567</v>
      </c>
      <c r="D23" s="4" t="s">
        <v>558</v>
      </c>
      <c r="E23" s="5" t="n">
        <v>10099</v>
      </c>
      <c r="F23" s="4" t="s">
        <v>68</v>
      </c>
    </row>
    <row r="24" spans="1:6">
      <c r="A24" s="4" t="s">
        <v>1646</v>
      </c>
      <c r="C24" s="5" t="n">
        <v>-510</v>
      </c>
      <c r="D24" s="4" t="s">
        <v>558</v>
      </c>
      <c r="E24" s="5" t="n">
        <v>-165</v>
      </c>
      <c r="F24" s="4" t="s">
        <v>68</v>
      </c>
    </row>
    <row r="25" spans="1:6">
      <c r="A25" s="4" t="s">
        <v>1647</v>
      </c>
      <c r="C25" s="5" t="n">
        <v>20754</v>
      </c>
      <c r="D25" s="4" t="s">
        <v>558</v>
      </c>
      <c r="E25" s="5" t="n">
        <v>14799</v>
      </c>
      <c r="F25" s="4" t="s">
        <v>68</v>
      </c>
    </row>
    <row r="26" spans="1:6">
      <c r="A26" s="4" t="s">
        <v>1648</v>
      </c>
      <c r="C26" s="5" t="n">
        <v>-546</v>
      </c>
      <c r="D26" s="4" t="s">
        <v>558</v>
      </c>
      <c r="E26" s="5" t="n">
        <v>-211</v>
      </c>
      <c r="F26" s="4" t="s">
        <v>68</v>
      </c>
    </row>
    <row r="27" spans="1:6">
      <c r="A27" s="4" t="s">
        <v>1652</v>
      </c>
    </row>
    <row r="28" spans="1:6">
      <c r="A28" s="3" t="s">
        <v>1634</v>
      </c>
    </row>
    <row r="29" spans="1:6">
      <c r="A29" s="4" t="s">
        <v>1643</v>
      </c>
      <c r="C29" s="5" t="n">
        <v>4005</v>
      </c>
      <c r="D29" s="4" t="s">
        <v>558</v>
      </c>
      <c r="E29" s="5" t="n">
        <v>28866</v>
      </c>
      <c r="F29" s="4" t="s">
        <v>68</v>
      </c>
    </row>
    <row r="30" spans="1:6">
      <c r="A30" s="4" t="s">
        <v>1644</v>
      </c>
      <c r="C30" s="5" t="n">
        <v>-9</v>
      </c>
      <c r="D30" s="4" t="s">
        <v>558</v>
      </c>
      <c r="E30" s="5" t="n">
        <v>-416</v>
      </c>
      <c r="F30" s="4" t="s">
        <v>68</v>
      </c>
    </row>
    <row r="31" spans="1:6">
      <c r="A31" s="4" t="s">
        <v>1645</v>
      </c>
      <c r="C31" s="5" t="n">
        <v>36615</v>
      </c>
      <c r="D31" s="4" t="s">
        <v>558</v>
      </c>
      <c r="E31" s="5" t="n">
        <v>18186</v>
      </c>
      <c r="F31" s="4" t="s">
        <v>68</v>
      </c>
    </row>
    <row r="32" spans="1:6">
      <c r="A32" s="4" t="s">
        <v>1646</v>
      </c>
      <c r="C32" s="5" t="n">
        <v>-1663</v>
      </c>
      <c r="D32" s="4" t="s">
        <v>558</v>
      </c>
      <c r="E32" s="5" t="n">
        <v>-969</v>
      </c>
      <c r="F32" s="4" t="s">
        <v>68</v>
      </c>
    </row>
    <row r="33" spans="1:6">
      <c r="A33" s="4" t="s">
        <v>1647</v>
      </c>
      <c r="C33" s="5" t="n">
        <v>40620</v>
      </c>
      <c r="D33" s="4" t="s">
        <v>558</v>
      </c>
      <c r="E33" s="5" t="n">
        <v>47052</v>
      </c>
      <c r="F33" s="4" t="s">
        <v>68</v>
      </c>
    </row>
    <row r="34" spans="1:6">
      <c r="A34" s="4" t="s">
        <v>1648</v>
      </c>
      <c r="C34" s="5" t="n">
        <v>-1672</v>
      </c>
      <c r="D34" s="4" t="s">
        <v>558</v>
      </c>
      <c r="E34" s="5" t="n">
        <v>-1385</v>
      </c>
      <c r="F34" s="4" t="s">
        <v>68</v>
      </c>
    </row>
    <row r="35" spans="1:6">
      <c r="A35" s="4" t="s">
        <v>1653</v>
      </c>
    </row>
    <row r="36" spans="1:6">
      <c r="A36" s="3" t="s">
        <v>1634</v>
      </c>
    </row>
    <row r="37" spans="1:6">
      <c r="A37" s="4" t="s">
        <v>1643</v>
      </c>
      <c r="C37" s="5" t="n">
        <v>3100</v>
      </c>
      <c r="D37" s="4" t="s">
        <v>558</v>
      </c>
      <c r="E37" s="5" t="n">
        <v>4290</v>
      </c>
      <c r="F37" s="4" t="s">
        <v>68</v>
      </c>
    </row>
    <row r="38" spans="1:6">
      <c r="A38" s="4" t="s">
        <v>1644</v>
      </c>
      <c r="C38" s="5" t="n">
        <v>-74</v>
      </c>
      <c r="D38" s="4" t="s">
        <v>558</v>
      </c>
      <c r="E38" s="5" t="n">
        <v>-73</v>
      </c>
      <c r="F38" s="4" t="s">
        <v>68</v>
      </c>
    </row>
    <row r="39" spans="1:6">
      <c r="A39" s="4" t="s">
        <v>1645</v>
      </c>
      <c r="C39" s="5" t="n">
        <v>9037</v>
      </c>
      <c r="D39" s="4" t="s">
        <v>558</v>
      </c>
      <c r="E39" s="5" t="n">
        <v>9736</v>
      </c>
      <c r="F39" s="4" t="s">
        <v>68</v>
      </c>
    </row>
    <row r="40" spans="1:6">
      <c r="A40" s="4" t="s">
        <v>1646</v>
      </c>
      <c r="C40" s="5" t="n">
        <v>-723</v>
      </c>
      <c r="D40" s="4" t="s">
        <v>558</v>
      </c>
      <c r="E40" s="5" t="n">
        <v>-742</v>
      </c>
      <c r="F40" s="4" t="s">
        <v>68</v>
      </c>
    </row>
    <row r="41" spans="1:6">
      <c r="A41" s="4" t="s">
        <v>1647</v>
      </c>
      <c r="C41" s="5" t="n">
        <v>12137</v>
      </c>
      <c r="D41" s="4" t="s">
        <v>558</v>
      </c>
      <c r="E41" s="5" t="n">
        <v>14026</v>
      </c>
      <c r="F41" s="4" t="s">
        <v>68</v>
      </c>
    </row>
    <row r="42" spans="1:6">
      <c r="A42" s="4" t="s">
        <v>1648</v>
      </c>
      <c r="C42" s="5" t="n">
        <v>-797</v>
      </c>
      <c r="D42" s="4" t="s">
        <v>558</v>
      </c>
      <c r="E42" s="5" t="n">
        <v>-815</v>
      </c>
      <c r="F42" s="4" t="s">
        <v>68</v>
      </c>
    </row>
    <row r="43" spans="1:6">
      <c r="A43" s="4" t="s">
        <v>1654</v>
      </c>
    </row>
    <row r="44" spans="1:6">
      <c r="A44" s="3" t="s">
        <v>1634</v>
      </c>
    </row>
    <row r="45" spans="1:6">
      <c r="A45" s="4" t="s">
        <v>1643</v>
      </c>
      <c r="C45" s="5" t="n">
        <v>22259</v>
      </c>
      <c r="D45" s="4" t="s">
        <v>558</v>
      </c>
      <c r="E45" s="5" t="n">
        <v>10685</v>
      </c>
      <c r="F45" s="4" t="s">
        <v>68</v>
      </c>
    </row>
    <row r="46" spans="1:6">
      <c r="A46" s="4" t="s">
        <v>1644</v>
      </c>
      <c r="C46" s="5" t="n">
        <v>-763</v>
      </c>
      <c r="D46" s="4" t="s">
        <v>558</v>
      </c>
      <c r="E46" s="5" t="n">
        <v>-107</v>
      </c>
      <c r="F46" s="4" t="s">
        <v>68</v>
      </c>
    </row>
    <row r="47" spans="1:6">
      <c r="A47" s="4" t="s">
        <v>1645</v>
      </c>
      <c r="C47" s="5" t="n">
        <v>11231</v>
      </c>
      <c r="D47" s="4" t="s">
        <v>558</v>
      </c>
      <c r="E47" s="5" t="n">
        <v>4475</v>
      </c>
      <c r="F47" s="4" t="s">
        <v>68</v>
      </c>
    </row>
    <row r="48" spans="1:6">
      <c r="A48" s="4" t="s">
        <v>1646</v>
      </c>
      <c r="C48" s="5" t="n">
        <v>-731</v>
      </c>
      <c r="D48" s="4" t="s">
        <v>558</v>
      </c>
      <c r="E48" s="5" t="n">
        <v>-331</v>
      </c>
      <c r="F48" s="4" t="s">
        <v>68</v>
      </c>
    </row>
    <row r="49" spans="1:6">
      <c r="A49" s="4" t="s">
        <v>1647</v>
      </c>
      <c r="C49" s="5" t="n">
        <v>33490</v>
      </c>
      <c r="D49" s="4" t="s">
        <v>558</v>
      </c>
      <c r="E49" s="5" t="n">
        <v>15160</v>
      </c>
      <c r="F49" s="4" t="s">
        <v>68</v>
      </c>
    </row>
    <row r="50" spans="1:6">
      <c r="A50" s="4" t="s">
        <v>1648</v>
      </c>
      <c r="C50" s="6" t="n">
        <v>-1494</v>
      </c>
      <c r="D50" s="4" t="s">
        <v>558</v>
      </c>
      <c r="E50" s="5" t="n">
        <v>-438</v>
      </c>
      <c r="F50" s="4" t="s">
        <v>68</v>
      </c>
    </row>
    <row r="51" spans="1:6">
      <c r="A51" s="4" t="s">
        <v>1655</v>
      </c>
    </row>
    <row r="52" spans="1:6">
      <c r="A52" s="3" t="s">
        <v>1634</v>
      </c>
    </row>
    <row r="53" spans="1:6">
      <c r="A53" s="4" t="s">
        <v>1643</v>
      </c>
      <c r="B53" s="4" t="s">
        <v>68</v>
      </c>
      <c r="E53" s="5" t="n">
        <v>962</v>
      </c>
    </row>
    <row r="54" spans="1:6">
      <c r="A54" s="4" t="s">
        <v>1644</v>
      </c>
      <c r="B54" s="4" t="s">
        <v>68</v>
      </c>
      <c r="E54" s="5" t="n">
        <v>-210</v>
      </c>
    </row>
    <row r="55" spans="1:6">
      <c r="A55" s="4" t="s">
        <v>1645</v>
      </c>
      <c r="B55" s="4" t="s">
        <v>68</v>
      </c>
      <c r="E55" s="5" t="n">
        <v>0</v>
      </c>
    </row>
    <row r="56" spans="1:6">
      <c r="A56" s="4" t="s">
        <v>1646</v>
      </c>
      <c r="B56" s="4" t="s">
        <v>68</v>
      </c>
      <c r="E56" s="5" t="n">
        <v>0</v>
      </c>
    </row>
    <row r="57" spans="1:6">
      <c r="A57" s="4" t="s">
        <v>1647</v>
      </c>
      <c r="B57" s="4" t="s">
        <v>68</v>
      </c>
      <c r="E57" s="5" t="n">
        <v>962</v>
      </c>
    </row>
    <row r="58" spans="1:6">
      <c r="A58" s="4" t="s">
        <v>1648</v>
      </c>
      <c r="B58" s="4" t="s">
        <v>68</v>
      </c>
      <c r="E58" s="6" t="n">
        <v>-210</v>
      </c>
    </row>
    <row r="59" spans="1:6"/>
    <row r="60" spans="1:6">
      <c r="A60" s="4" t="s">
        <v>68</v>
      </c>
      <c r="B60" s="4" t="s">
        <v>1656</v>
      </c>
    </row>
    <row r="61" spans="1:6">
      <c r="A61" s="4" t="s">
        <v>558</v>
      </c>
      <c r="B61" s="4" t="s">
        <v>1657</v>
      </c>
    </row>
  </sheetData>
  <mergeCells count="6">
    <mergeCell ref="A1:B1"/>
    <mergeCell ref="C1:D1"/>
    <mergeCell ref="E1:F1"/>
    <mergeCell ref="A59:E59"/>
    <mergeCell ref="B60:E60"/>
    <mergeCell ref="B61:E6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5</v>
      </c>
      <c r="D2" s="2" t="s">
        <v>95</v>
      </c>
    </row>
    <row r="3" spans="1:4">
      <c r="A3" s="3" t="s">
        <v>287</v>
      </c>
    </row>
    <row r="4" spans="1:4">
      <c r="A4" s="4" t="s">
        <v>1659</v>
      </c>
      <c r="B4" s="6" t="n">
        <v>0</v>
      </c>
      <c r="C4" s="6" t="n">
        <v>0</v>
      </c>
      <c r="D4" s="6" t="n">
        <v>-3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0</v>
      </c>
      <c r="B1" s="2" t="s">
        <v>2</v>
      </c>
      <c r="C1" s="2" t="s">
        <v>35</v>
      </c>
      <c r="D1" s="2" t="s">
        <v>95</v>
      </c>
      <c r="E1" s="2" t="s">
        <v>1661</v>
      </c>
    </row>
    <row r="2" spans="1:5">
      <c r="A2" s="3" t="s">
        <v>1634</v>
      </c>
    </row>
    <row r="3" spans="1:5">
      <c r="A3" s="4" t="s">
        <v>1662</v>
      </c>
      <c r="B3" s="6" t="n">
        <v>667</v>
      </c>
    </row>
    <row r="4" spans="1:5">
      <c r="A4" s="4" t="s">
        <v>1647</v>
      </c>
      <c r="B4" s="5" t="n">
        <v>27181</v>
      </c>
      <c r="C4" s="6" t="n">
        <v>194867</v>
      </c>
    </row>
    <row r="5" spans="1:5">
      <c r="A5" s="4" t="s">
        <v>315</v>
      </c>
      <c r="B5" s="5" t="n">
        <v>12900</v>
      </c>
      <c r="C5" s="5" t="n">
        <v>6990</v>
      </c>
      <c r="D5" s="6" t="n">
        <v>8420</v>
      </c>
      <c r="E5" s="6" t="n">
        <v>8149</v>
      </c>
    </row>
    <row r="6" spans="1:5">
      <c r="A6" s="4" t="s">
        <v>1663</v>
      </c>
      <c r="C6" s="5" t="n">
        <v>53130</v>
      </c>
    </row>
    <row r="7" spans="1:5">
      <c r="A7" s="4" t="s">
        <v>1650</v>
      </c>
    </row>
    <row r="8" spans="1:5">
      <c r="A8" s="3" t="s">
        <v>1634</v>
      </c>
    </row>
    <row r="9" spans="1:5">
      <c r="A9" s="4" t="s">
        <v>1664</v>
      </c>
      <c r="B9" s="5" t="n">
        <v>27181</v>
      </c>
      <c r="C9" s="5" t="n">
        <v>39134</v>
      </c>
    </row>
    <row r="10" spans="1:5">
      <c r="A10" s="4" t="s">
        <v>1662</v>
      </c>
      <c r="B10" s="5" t="n">
        <v>667</v>
      </c>
      <c r="C10" s="5" t="n">
        <v>1635</v>
      </c>
    </row>
    <row r="11" spans="1:5">
      <c r="A11" s="4" t="s">
        <v>1651</v>
      </c>
    </row>
    <row r="12" spans="1:5">
      <c r="A12" s="3" t="s">
        <v>1634</v>
      </c>
    </row>
    <row r="13" spans="1:5">
      <c r="A13" s="4" t="s">
        <v>1664</v>
      </c>
      <c r="B13" s="5" t="n">
        <v>9959</v>
      </c>
      <c r="C13" s="5" t="n">
        <v>5933</v>
      </c>
    </row>
    <row r="14" spans="1:5">
      <c r="A14" s="4" t="s">
        <v>1662</v>
      </c>
      <c r="B14" s="5" t="n">
        <v>176</v>
      </c>
      <c r="C14" s="5" t="n">
        <v>203</v>
      </c>
    </row>
    <row r="15" spans="1:5">
      <c r="A15" s="4" t="s">
        <v>1652</v>
      </c>
    </row>
    <row r="16" spans="1:5">
      <c r="A16" s="3" t="s">
        <v>1634</v>
      </c>
    </row>
    <row r="17" spans="1:5">
      <c r="A17" s="4" t="s">
        <v>1664</v>
      </c>
      <c r="B17" s="5" t="n">
        <v>6987</v>
      </c>
      <c r="C17" s="5" t="n">
        <v>11129</v>
      </c>
    </row>
    <row r="18" spans="1:5">
      <c r="A18" s="4" t="s">
        <v>1662</v>
      </c>
      <c r="B18" s="5" t="n">
        <v>149</v>
      </c>
      <c r="C18" s="5" t="n">
        <v>256</v>
      </c>
    </row>
    <row r="19" spans="1:5">
      <c r="A19" s="4" t="s">
        <v>1653</v>
      </c>
    </row>
    <row r="20" spans="1:5">
      <c r="A20" s="3" t="s">
        <v>1634</v>
      </c>
    </row>
    <row r="21" spans="1:5">
      <c r="A21" s="4" t="s">
        <v>1664</v>
      </c>
      <c r="B21" s="5" t="n">
        <v>1952</v>
      </c>
      <c r="C21" s="5" t="n">
        <v>2558</v>
      </c>
    </row>
    <row r="22" spans="1:5">
      <c r="A22" s="4" t="s">
        <v>1662</v>
      </c>
      <c r="B22" s="5" t="n">
        <v>120</v>
      </c>
      <c r="C22" s="5" t="n">
        <v>109</v>
      </c>
    </row>
    <row r="23" spans="1:5">
      <c r="A23" s="4" t="s">
        <v>1654</v>
      </c>
    </row>
    <row r="24" spans="1:5">
      <c r="A24" s="3" t="s">
        <v>1634</v>
      </c>
    </row>
    <row r="25" spans="1:5">
      <c r="A25" s="4" t="s">
        <v>1664</v>
      </c>
      <c r="B25" s="5" t="n">
        <v>8283</v>
      </c>
      <c r="C25" s="5" t="n">
        <v>19514</v>
      </c>
    </row>
    <row r="26" spans="1:5">
      <c r="A26" s="4" t="s">
        <v>1662</v>
      </c>
      <c r="B26" s="5" t="n">
        <v>222</v>
      </c>
      <c r="C26" s="5" t="n">
        <v>1067</v>
      </c>
    </row>
    <row r="27" spans="1:5">
      <c r="A27" s="4" t="s">
        <v>1665</v>
      </c>
    </row>
    <row r="28" spans="1:5">
      <c r="A28" s="3" t="s">
        <v>1634</v>
      </c>
    </row>
    <row r="29" spans="1:5">
      <c r="A29" s="4" t="s">
        <v>1664</v>
      </c>
      <c r="B29" s="5" t="n">
        <v>0</v>
      </c>
      <c r="C29" s="5" t="n">
        <v>120065</v>
      </c>
    </row>
    <row r="30" spans="1:5">
      <c r="A30" s="4" t="s">
        <v>1666</v>
      </c>
      <c r="B30" s="5" t="n">
        <v>0</v>
      </c>
      <c r="C30" s="5" t="n">
        <v>45587</v>
      </c>
    </row>
    <row r="31" spans="1:5">
      <c r="A31" s="4" t="s">
        <v>1667</v>
      </c>
    </row>
    <row r="32" spans="1:5">
      <c r="A32" s="3" t="s">
        <v>1634</v>
      </c>
    </row>
    <row r="33" spans="1:5">
      <c r="A33" s="4" t="s">
        <v>1664</v>
      </c>
      <c r="B33" s="5" t="n">
        <v>0</v>
      </c>
      <c r="C33" s="5" t="n">
        <v>28804</v>
      </c>
    </row>
    <row r="34" spans="1:5">
      <c r="A34" s="4" t="s">
        <v>1666</v>
      </c>
      <c r="B34" s="5" t="n">
        <v>0</v>
      </c>
      <c r="C34" s="5" t="n">
        <v>5908</v>
      </c>
    </row>
    <row r="35" spans="1:5">
      <c r="A35" s="4" t="s">
        <v>1668</v>
      </c>
    </row>
    <row r="36" spans="1:5">
      <c r="A36" s="3" t="s">
        <v>1634</v>
      </c>
    </row>
    <row r="37" spans="1:5">
      <c r="A37" s="4" t="s">
        <v>1662</v>
      </c>
      <c r="B37" s="5" t="n">
        <v>0</v>
      </c>
      <c r="C37" s="5" t="n">
        <v>0</v>
      </c>
    </row>
    <row r="38" spans="1:5">
      <c r="A38" s="4" t="s">
        <v>315</v>
      </c>
      <c r="B38" s="6" t="n">
        <v>0</v>
      </c>
      <c r="C38" s="6" t="n">
        <v>68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669</v>
      </c>
      <c r="B1" s="2" t="s">
        <v>895</v>
      </c>
    </row>
    <row r="2" spans="1:2">
      <c r="A2" s="3" t="s">
        <v>1670</v>
      </c>
    </row>
    <row r="3" spans="1:2">
      <c r="A3" s="4" t="s">
        <v>144</v>
      </c>
      <c r="B3" s="6" t="n">
        <v>134182</v>
      </c>
    </row>
    <row r="4" spans="1:2">
      <c r="A4" s="5" t="n">
        <v>2019</v>
      </c>
      <c r="B4" s="5" t="n">
        <v>12060</v>
      </c>
    </row>
    <row r="5" spans="1:2">
      <c r="A5" s="4" t="s">
        <v>1671</v>
      </c>
      <c r="B5" s="5" t="n">
        <v>46344</v>
      </c>
    </row>
    <row r="6" spans="1:2">
      <c r="A6" s="4" t="s">
        <v>1672</v>
      </c>
      <c r="B6" s="5" t="n">
        <v>27418</v>
      </c>
    </row>
    <row r="7" spans="1:2">
      <c r="A7" s="4" t="s">
        <v>1673</v>
      </c>
      <c r="B7" s="5" t="n">
        <v>48360</v>
      </c>
    </row>
    <row r="8" spans="1:2">
      <c r="A8" s="4" t="s">
        <v>1651</v>
      </c>
    </row>
    <row r="9" spans="1:2">
      <c r="A9" s="3" t="s">
        <v>1670</v>
      </c>
    </row>
    <row r="10" spans="1:2">
      <c r="A10" s="4" t="s">
        <v>144</v>
      </c>
      <c r="B10" s="5" t="n">
        <v>30713</v>
      </c>
    </row>
    <row r="11" spans="1:2">
      <c r="A11" s="5" t="n">
        <v>2019</v>
      </c>
      <c r="B11" s="5" t="n">
        <v>0</v>
      </c>
    </row>
    <row r="12" spans="1:2">
      <c r="A12" s="4" t="s">
        <v>1671</v>
      </c>
      <c r="B12" s="5" t="n">
        <v>19</v>
      </c>
    </row>
    <row r="13" spans="1:2">
      <c r="A13" s="4" t="s">
        <v>1672</v>
      </c>
      <c r="B13" s="5" t="n">
        <v>547</v>
      </c>
    </row>
    <row r="14" spans="1:2">
      <c r="A14" s="4" t="s">
        <v>1673</v>
      </c>
      <c r="B14" s="5" t="n">
        <v>30147</v>
      </c>
    </row>
    <row r="15" spans="1:2">
      <c r="A15" s="4" t="s">
        <v>1652</v>
      </c>
    </row>
    <row r="16" spans="1:2">
      <c r="A16" s="3" t="s">
        <v>1670</v>
      </c>
    </row>
    <row r="17" spans="1:2">
      <c r="A17" s="4" t="s">
        <v>144</v>
      </c>
      <c r="B17" s="5" t="n">
        <v>47607</v>
      </c>
    </row>
    <row r="18" spans="1:2">
      <c r="A18" s="5" t="n">
        <v>2019</v>
      </c>
      <c r="B18" s="5" t="n">
        <v>8302</v>
      </c>
    </row>
    <row r="19" spans="1:2">
      <c r="A19" s="4" t="s">
        <v>1671</v>
      </c>
      <c r="B19" s="5" t="n">
        <v>20377</v>
      </c>
    </row>
    <row r="20" spans="1:2">
      <c r="A20" s="4" t="s">
        <v>1672</v>
      </c>
      <c r="B20" s="5" t="n">
        <v>15008</v>
      </c>
    </row>
    <row r="21" spans="1:2">
      <c r="A21" s="4" t="s">
        <v>1673</v>
      </c>
      <c r="B21" s="5" t="n">
        <v>3920</v>
      </c>
    </row>
    <row r="22" spans="1:2">
      <c r="A22" s="4" t="s">
        <v>1653</v>
      </c>
    </row>
    <row r="23" spans="1:2">
      <c r="A23" s="3" t="s">
        <v>1670</v>
      </c>
    </row>
    <row r="24" spans="1:2">
      <c r="A24" s="4" t="s">
        <v>144</v>
      </c>
      <c r="B24" s="5" t="n">
        <v>14089</v>
      </c>
    </row>
    <row r="25" spans="1:2">
      <c r="A25" s="5" t="n">
        <v>2019</v>
      </c>
      <c r="B25" s="5" t="n">
        <v>657</v>
      </c>
    </row>
    <row r="26" spans="1:2">
      <c r="A26" s="4" t="s">
        <v>1671</v>
      </c>
      <c r="B26" s="5" t="n">
        <v>5916</v>
      </c>
    </row>
    <row r="27" spans="1:2">
      <c r="A27" s="4" t="s">
        <v>1672</v>
      </c>
      <c r="B27" s="5" t="n">
        <v>5245</v>
      </c>
    </row>
    <row r="28" spans="1:2">
      <c r="A28" s="4" t="s">
        <v>1673</v>
      </c>
      <c r="B28" s="5" t="n">
        <v>2271</v>
      </c>
    </row>
    <row r="29" spans="1:2">
      <c r="A29" s="4" t="s">
        <v>1654</v>
      </c>
    </row>
    <row r="30" spans="1:2">
      <c r="A30" s="3" t="s">
        <v>1670</v>
      </c>
    </row>
    <row r="31" spans="1:2">
      <c r="A31" s="4" t="s">
        <v>144</v>
      </c>
      <c r="B31" s="5" t="n">
        <v>41773</v>
      </c>
    </row>
    <row r="32" spans="1:2">
      <c r="A32" s="5" t="n">
        <v>2019</v>
      </c>
      <c r="B32" s="5" t="n">
        <v>3101</v>
      </c>
    </row>
    <row r="33" spans="1:2">
      <c r="A33" s="4" t="s">
        <v>1671</v>
      </c>
      <c r="B33" s="5" t="n">
        <v>20032</v>
      </c>
    </row>
    <row r="34" spans="1:2">
      <c r="A34" s="4" t="s">
        <v>1672</v>
      </c>
      <c r="B34" s="5" t="n">
        <v>6618</v>
      </c>
    </row>
    <row r="35" spans="1:2">
      <c r="A35" s="4" t="s">
        <v>1673</v>
      </c>
      <c r="B35" s="6" t="n">
        <v>120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35</v>
      </c>
      <c r="D2" s="2" t="s">
        <v>95</v>
      </c>
    </row>
    <row r="3" spans="1:4">
      <c r="A3" s="3" t="s">
        <v>1675</v>
      </c>
    </row>
    <row r="4" spans="1:4">
      <c r="A4" s="4" t="s">
        <v>1676</v>
      </c>
      <c r="B4" s="6" t="n">
        <v>25955</v>
      </c>
    </row>
    <row r="5" spans="1:4">
      <c r="A5" s="4" t="s">
        <v>1677</v>
      </c>
      <c r="C5" s="6" t="n">
        <v>97037</v>
      </c>
      <c r="D5" s="6" t="n">
        <v>91268</v>
      </c>
    </row>
    <row r="6" spans="1:4">
      <c r="A6" s="4" t="s">
        <v>1678</v>
      </c>
      <c r="B6" s="5" t="n">
        <v>17</v>
      </c>
      <c r="C6" s="5" t="n">
        <v>11773</v>
      </c>
      <c r="D6" s="5" t="n">
        <v>9212</v>
      </c>
    </row>
    <row r="7" spans="1:4">
      <c r="A7" s="4" t="s">
        <v>1679</v>
      </c>
      <c r="B7" s="5" t="n">
        <v>-1462</v>
      </c>
      <c r="C7" s="5" t="n">
        <v>-1147</v>
      </c>
      <c r="D7" s="5" t="n">
        <v>-1220</v>
      </c>
    </row>
    <row r="8" spans="1:4">
      <c r="A8" s="4" t="s">
        <v>1680</v>
      </c>
      <c r="B8" s="5" t="n">
        <v>0</v>
      </c>
      <c r="C8" s="5" t="n">
        <v>0</v>
      </c>
      <c r="D8" s="5" t="n">
        <v>-352</v>
      </c>
    </row>
    <row r="9" spans="1:4">
      <c r="A9" s="4" t="s">
        <v>1681</v>
      </c>
      <c r="B9" s="6" t="n">
        <v>-1445</v>
      </c>
      <c r="C9" s="6" t="n">
        <v>10626</v>
      </c>
      <c r="D9" s="6" t="n">
        <v>76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2</v>
      </c>
      <c r="B1" s="2" t="s">
        <v>2</v>
      </c>
      <c r="C1" s="2" t="s">
        <v>35</v>
      </c>
      <c r="D1" s="2" t="s">
        <v>95</v>
      </c>
      <c r="E1" s="2" t="s">
        <v>1661</v>
      </c>
    </row>
    <row r="2" spans="1:5">
      <c r="A2" s="3" t="s">
        <v>1634</v>
      </c>
    </row>
    <row r="3" spans="1:5">
      <c r="A3" s="4" t="s">
        <v>1683</v>
      </c>
      <c r="B3" s="6" t="n">
        <v>276905</v>
      </c>
    </row>
    <row r="4" spans="1:5">
      <c r="A4" s="4" t="s">
        <v>315</v>
      </c>
      <c r="B4" s="5" t="n">
        <v>12900</v>
      </c>
      <c r="C4" s="6" t="n">
        <v>6990</v>
      </c>
      <c r="D4" s="6" t="n">
        <v>8420</v>
      </c>
      <c r="E4" s="6" t="n">
        <v>8149</v>
      </c>
    </row>
    <row r="5" spans="1:5">
      <c r="A5" s="4" t="s">
        <v>1684</v>
      </c>
    </row>
    <row r="6" spans="1:5">
      <c r="A6" s="3" t="s">
        <v>1634</v>
      </c>
    </row>
    <row r="7" spans="1:5">
      <c r="A7" s="4" t="s">
        <v>1683</v>
      </c>
      <c r="B7" s="5" t="n">
        <v>190330</v>
      </c>
    </row>
    <row r="8" spans="1:5">
      <c r="A8" s="4" t="s">
        <v>1685</v>
      </c>
    </row>
    <row r="9" spans="1:5">
      <c r="A9" s="3" t="s">
        <v>1634</v>
      </c>
    </row>
    <row r="10" spans="1:5">
      <c r="A10" s="4" t="s">
        <v>1683</v>
      </c>
      <c r="B10" s="5" t="n">
        <v>86575</v>
      </c>
    </row>
    <row r="11" spans="1:5">
      <c r="A11" s="4" t="s">
        <v>1686</v>
      </c>
    </row>
    <row r="12" spans="1:5">
      <c r="A12" s="3" t="s">
        <v>1634</v>
      </c>
    </row>
    <row r="13" spans="1:5">
      <c r="A13" s="4" t="s">
        <v>1683</v>
      </c>
      <c r="B13" s="5" t="n">
        <v>0</v>
      </c>
    </row>
    <row r="14" spans="1:5">
      <c r="A14" s="4" t="s">
        <v>1687</v>
      </c>
    </row>
    <row r="15" spans="1:5">
      <c r="A15" s="3" t="s">
        <v>1634</v>
      </c>
    </row>
    <row r="16" spans="1:5">
      <c r="A16" s="4" t="s">
        <v>1683</v>
      </c>
      <c r="B16" s="5" t="n">
        <v>6858</v>
      </c>
    </row>
    <row r="17" spans="1:5">
      <c r="A17" s="4" t="s">
        <v>1688</v>
      </c>
    </row>
    <row r="18" spans="1:5">
      <c r="A18" s="3" t="s">
        <v>1634</v>
      </c>
    </row>
    <row r="19" spans="1:5">
      <c r="A19" s="4" t="s">
        <v>1683</v>
      </c>
      <c r="B19" s="5" t="n">
        <v>6858</v>
      </c>
    </row>
    <row r="20" spans="1:5">
      <c r="A20" s="4" t="s">
        <v>1689</v>
      </c>
    </row>
    <row r="21" spans="1:5">
      <c r="A21" s="3" t="s">
        <v>1634</v>
      </c>
    </row>
    <row r="22" spans="1:5">
      <c r="A22" s="4" t="s">
        <v>1683</v>
      </c>
      <c r="B22" s="5" t="n">
        <v>0</v>
      </c>
    </row>
    <row r="23" spans="1:5">
      <c r="A23" s="4" t="s">
        <v>1690</v>
      </c>
    </row>
    <row r="24" spans="1:5">
      <c r="A24" s="3" t="s">
        <v>1634</v>
      </c>
    </row>
    <row r="25" spans="1:5">
      <c r="A25" s="4" t="s">
        <v>1683</v>
      </c>
      <c r="B25" s="5" t="n">
        <v>0</v>
      </c>
    </row>
    <row r="26" spans="1:5">
      <c r="A26" s="4" t="s">
        <v>1691</v>
      </c>
    </row>
    <row r="27" spans="1:5">
      <c r="A27" s="3" t="s">
        <v>1634</v>
      </c>
    </row>
    <row r="28" spans="1:5">
      <c r="A28" s="4" t="s">
        <v>479</v>
      </c>
      <c r="C28" s="5" t="n">
        <v>286866</v>
      </c>
    </row>
    <row r="29" spans="1:5">
      <c r="A29" s="4" t="s">
        <v>1692</v>
      </c>
    </row>
    <row r="30" spans="1:5">
      <c r="A30" s="3" t="s">
        <v>1634</v>
      </c>
    </row>
    <row r="31" spans="1:5">
      <c r="A31" s="4" t="s">
        <v>479</v>
      </c>
      <c r="C31" s="5" t="n">
        <v>214876</v>
      </c>
    </row>
    <row r="32" spans="1:5">
      <c r="A32" s="4" t="s">
        <v>1693</v>
      </c>
    </row>
    <row r="33" spans="1:5">
      <c r="A33" s="3" t="s">
        <v>1634</v>
      </c>
    </row>
    <row r="34" spans="1:5">
      <c r="A34" s="4" t="s">
        <v>479</v>
      </c>
      <c r="C34" s="5" t="n">
        <v>71990</v>
      </c>
    </row>
    <row r="35" spans="1:5">
      <c r="A35" s="4" t="s">
        <v>1694</v>
      </c>
    </row>
    <row r="36" spans="1:5">
      <c r="A36" s="3" t="s">
        <v>1634</v>
      </c>
    </row>
    <row r="37" spans="1:5">
      <c r="A37" s="4" t="s">
        <v>479</v>
      </c>
      <c r="C37" s="5" t="n">
        <v>0</v>
      </c>
    </row>
    <row r="38" spans="1:5">
      <c r="A38" s="4" t="s">
        <v>1695</v>
      </c>
    </row>
    <row r="39" spans="1:5">
      <c r="A39" s="3" t="s">
        <v>1634</v>
      </c>
    </row>
    <row r="40" spans="1:5">
      <c r="A40" s="4" t="s">
        <v>479</v>
      </c>
      <c r="C40" s="5" t="n">
        <v>20732</v>
      </c>
    </row>
    <row r="41" spans="1:5">
      <c r="A41" s="4" t="s">
        <v>1696</v>
      </c>
    </row>
    <row r="42" spans="1:5">
      <c r="A42" s="3" t="s">
        <v>1634</v>
      </c>
    </row>
    <row r="43" spans="1:5">
      <c r="A43" s="4" t="s">
        <v>479</v>
      </c>
      <c r="C43" s="5" t="n">
        <v>0</v>
      </c>
    </row>
    <row r="44" spans="1:5">
      <c r="A44" s="4" t="s">
        <v>1697</v>
      </c>
    </row>
    <row r="45" spans="1:5">
      <c r="A45" s="3" t="s">
        <v>1634</v>
      </c>
    </row>
    <row r="46" spans="1:5">
      <c r="A46" s="4" t="s">
        <v>479</v>
      </c>
      <c r="C46" s="5" t="n">
        <v>20732</v>
      </c>
    </row>
    <row r="47" spans="1:5">
      <c r="A47" s="4" t="s">
        <v>1698</v>
      </c>
    </row>
    <row r="48" spans="1:5">
      <c r="A48" s="3" t="s">
        <v>1634</v>
      </c>
    </row>
    <row r="49" spans="1:5">
      <c r="A49" s="4" t="s">
        <v>479</v>
      </c>
      <c r="C49" s="5" t="n">
        <v>0</v>
      </c>
    </row>
    <row r="50" spans="1:5">
      <c r="A50" s="4" t="s">
        <v>1699</v>
      </c>
    </row>
    <row r="51" spans="1:5">
      <c r="A51" s="3" t="s">
        <v>1634</v>
      </c>
    </row>
    <row r="52" spans="1:5">
      <c r="A52" s="4" t="s">
        <v>479</v>
      </c>
      <c r="C52" s="5" t="n">
        <v>58181</v>
      </c>
    </row>
    <row r="53" spans="1:5">
      <c r="A53" s="4" t="s">
        <v>1700</v>
      </c>
    </row>
    <row r="54" spans="1:5">
      <c r="A54" s="3" t="s">
        <v>1634</v>
      </c>
    </row>
    <row r="55" spans="1:5">
      <c r="A55" s="4" t="s">
        <v>479</v>
      </c>
      <c r="C55" s="5" t="n">
        <v>58181</v>
      </c>
    </row>
    <row r="56" spans="1:5">
      <c r="A56" s="4" t="s">
        <v>1701</v>
      </c>
    </row>
    <row r="57" spans="1:5">
      <c r="A57" s="3" t="s">
        <v>1634</v>
      </c>
    </row>
    <row r="58" spans="1:5">
      <c r="A58" s="4" t="s">
        <v>479</v>
      </c>
      <c r="C58" s="5" t="n">
        <v>0</v>
      </c>
    </row>
    <row r="59" spans="1:5">
      <c r="A59" s="4" t="s">
        <v>1702</v>
      </c>
    </row>
    <row r="60" spans="1:5">
      <c r="A60" s="3" t="s">
        <v>1634</v>
      </c>
    </row>
    <row r="61" spans="1:5">
      <c r="A61" s="4" t="s">
        <v>479</v>
      </c>
      <c r="C61" s="5" t="n">
        <v>0</v>
      </c>
    </row>
    <row r="62" spans="1:5">
      <c r="A62" s="4" t="s">
        <v>1703</v>
      </c>
    </row>
    <row r="63" spans="1:5">
      <c r="A63" s="3" t="s">
        <v>1634</v>
      </c>
    </row>
    <row r="64" spans="1:5">
      <c r="A64" s="4" t="s">
        <v>479</v>
      </c>
      <c r="C64" s="5" t="n">
        <v>16584</v>
      </c>
    </row>
    <row r="65" spans="1:5">
      <c r="A65" s="4" t="s">
        <v>1704</v>
      </c>
    </row>
    <row r="66" spans="1:5">
      <c r="A66" s="3" t="s">
        <v>1634</v>
      </c>
    </row>
    <row r="67" spans="1:5">
      <c r="A67" s="4" t="s">
        <v>479</v>
      </c>
      <c r="C67" s="5" t="n">
        <v>0</v>
      </c>
    </row>
    <row r="68" spans="1:5">
      <c r="A68" s="4" t="s">
        <v>1705</v>
      </c>
    </row>
    <row r="69" spans="1:5">
      <c r="A69" s="3" t="s">
        <v>1634</v>
      </c>
    </row>
    <row r="70" spans="1:5">
      <c r="A70" s="4" t="s">
        <v>479</v>
      </c>
      <c r="C70" s="5" t="n">
        <v>16584</v>
      </c>
    </row>
    <row r="71" spans="1:5">
      <c r="A71" s="4" t="s">
        <v>1706</v>
      </c>
    </row>
    <row r="72" spans="1:5">
      <c r="A72" s="3" t="s">
        <v>1634</v>
      </c>
    </row>
    <row r="73" spans="1:5">
      <c r="A73" s="4" t="s">
        <v>479</v>
      </c>
      <c r="C73" s="5" t="n">
        <v>0</v>
      </c>
    </row>
    <row r="74" spans="1:5">
      <c r="A74" s="4" t="s">
        <v>1707</v>
      </c>
    </row>
    <row r="75" spans="1:5">
      <c r="A75" s="3" t="s">
        <v>1634</v>
      </c>
    </row>
    <row r="76" spans="1:5">
      <c r="A76" s="4" t="s">
        <v>479</v>
      </c>
      <c r="C76" s="5" t="n">
        <v>34674</v>
      </c>
    </row>
    <row r="77" spans="1:5">
      <c r="A77" s="4" t="s">
        <v>1708</v>
      </c>
    </row>
    <row r="78" spans="1:5">
      <c r="A78" s="3" t="s">
        <v>1634</v>
      </c>
    </row>
    <row r="79" spans="1:5">
      <c r="A79" s="4" t="s">
        <v>479</v>
      </c>
      <c r="C79" s="5" t="n">
        <v>0</v>
      </c>
    </row>
    <row r="80" spans="1:5">
      <c r="A80" s="4" t="s">
        <v>1709</v>
      </c>
    </row>
    <row r="81" spans="1:5">
      <c r="A81" s="3" t="s">
        <v>1634</v>
      </c>
    </row>
    <row r="82" spans="1:5">
      <c r="A82" s="4" t="s">
        <v>479</v>
      </c>
      <c r="C82" s="5" t="n">
        <v>34674</v>
      </c>
    </row>
    <row r="83" spans="1:5">
      <c r="A83" s="4" t="s">
        <v>1710</v>
      </c>
    </row>
    <row r="84" spans="1:5">
      <c r="A84" s="3" t="s">
        <v>1634</v>
      </c>
    </row>
    <row r="85" spans="1:5">
      <c r="A85" s="4" t="s">
        <v>479</v>
      </c>
      <c r="C85" s="5" t="n">
        <v>0</v>
      </c>
    </row>
    <row r="86" spans="1:5">
      <c r="A86" s="4" t="s">
        <v>1650</v>
      </c>
    </row>
    <row r="87" spans="1:5">
      <c r="A87" s="3" t="s">
        <v>1634</v>
      </c>
    </row>
    <row r="88" spans="1:5">
      <c r="A88" s="4" t="s">
        <v>1711</v>
      </c>
      <c r="B88" s="5" t="n">
        <v>1656</v>
      </c>
      <c r="C88" s="5" t="n">
        <v>1735</v>
      </c>
      <c r="D88" s="6" t="n">
        <v>1421</v>
      </c>
    </row>
    <row r="89" spans="1:5">
      <c r="A89" s="4" t="s">
        <v>1712</v>
      </c>
    </row>
    <row r="90" spans="1:5">
      <c r="A90" s="3" t="s">
        <v>1634</v>
      </c>
    </row>
    <row r="91" spans="1:5">
      <c r="A91" s="4" t="s">
        <v>1711</v>
      </c>
      <c r="B91" s="5" t="n">
        <v>0</v>
      </c>
      <c r="C91" s="5" t="n">
        <v>0</v>
      </c>
    </row>
    <row r="92" spans="1:5">
      <c r="A92" s="4" t="s">
        <v>1713</v>
      </c>
    </row>
    <row r="93" spans="1:5">
      <c r="A93" s="3" t="s">
        <v>1634</v>
      </c>
    </row>
    <row r="94" spans="1:5">
      <c r="A94" s="4" t="s">
        <v>1711</v>
      </c>
      <c r="B94" s="5" t="n">
        <v>0</v>
      </c>
      <c r="C94" s="5" t="n">
        <v>0</v>
      </c>
    </row>
    <row r="95" spans="1:5">
      <c r="A95" s="4" t="s">
        <v>1714</v>
      </c>
    </row>
    <row r="96" spans="1:5">
      <c r="A96" s="3" t="s">
        <v>1634</v>
      </c>
    </row>
    <row r="97" spans="1:5">
      <c r="A97" s="4" t="s">
        <v>1711</v>
      </c>
      <c r="B97" s="5" t="n">
        <v>1656</v>
      </c>
      <c r="C97" s="5" t="n">
        <v>1735</v>
      </c>
    </row>
    <row r="98" spans="1:5">
      <c r="A98" s="4" t="s">
        <v>1715</v>
      </c>
    </row>
    <row r="99" spans="1:5">
      <c r="A99" s="3" t="s">
        <v>1634</v>
      </c>
    </row>
    <row r="100" spans="1:5">
      <c r="A100" s="4" t="s">
        <v>479</v>
      </c>
      <c r="C100" s="5" t="n">
        <v>130171</v>
      </c>
    </row>
    <row r="101" spans="1:5">
      <c r="A101" s="4" t="s">
        <v>1716</v>
      </c>
    </row>
    <row r="102" spans="1:5">
      <c r="A102" s="3" t="s">
        <v>1634</v>
      </c>
    </row>
    <row r="103" spans="1:5">
      <c r="A103" s="4" t="s">
        <v>479</v>
      </c>
      <c r="C103" s="5" t="n">
        <v>58181</v>
      </c>
    </row>
    <row r="104" spans="1:5">
      <c r="A104" s="4" t="s">
        <v>1717</v>
      </c>
    </row>
    <row r="105" spans="1:5">
      <c r="A105" s="3" t="s">
        <v>1634</v>
      </c>
    </row>
    <row r="106" spans="1:5">
      <c r="A106" s="4" t="s">
        <v>479</v>
      </c>
      <c r="C106" s="5" t="n">
        <v>71990</v>
      </c>
    </row>
    <row r="107" spans="1:5">
      <c r="A107" s="4" t="s">
        <v>1718</v>
      </c>
    </row>
    <row r="108" spans="1:5">
      <c r="A108" s="3" t="s">
        <v>1634</v>
      </c>
    </row>
    <row r="109" spans="1:5">
      <c r="A109" s="4" t="s">
        <v>479</v>
      </c>
      <c r="C109" s="5" t="n">
        <v>0</v>
      </c>
    </row>
    <row r="110" spans="1:5">
      <c r="A110" s="4" t="s">
        <v>482</v>
      </c>
    </row>
    <row r="111" spans="1:5">
      <c r="A111" s="3" t="s">
        <v>1634</v>
      </c>
    </row>
    <row r="112" spans="1:5">
      <c r="A112" s="4" t="s">
        <v>1683</v>
      </c>
      <c r="B112" s="5" t="n">
        <v>135865</v>
      </c>
    </row>
    <row r="113" spans="1:5">
      <c r="A113" s="4" t="s">
        <v>1719</v>
      </c>
    </row>
    <row r="114" spans="1:5">
      <c r="A114" s="3" t="s">
        <v>1634</v>
      </c>
    </row>
    <row r="115" spans="1:5">
      <c r="A115" s="4" t="s">
        <v>1683</v>
      </c>
      <c r="B115" s="5" t="n">
        <v>135865</v>
      </c>
    </row>
    <row r="116" spans="1:5">
      <c r="A116" s="4" t="s">
        <v>1720</v>
      </c>
    </row>
    <row r="117" spans="1:5">
      <c r="A117" s="3" t="s">
        <v>1634</v>
      </c>
    </row>
    <row r="118" spans="1:5">
      <c r="A118" s="4" t="s">
        <v>1683</v>
      </c>
      <c r="B118" s="5" t="n">
        <v>0</v>
      </c>
    </row>
    <row r="119" spans="1:5">
      <c r="A119" s="4" t="s">
        <v>1721</v>
      </c>
    </row>
    <row r="120" spans="1:5">
      <c r="A120" s="3" t="s">
        <v>1634</v>
      </c>
    </row>
    <row r="121" spans="1:5">
      <c r="A121" s="4" t="s">
        <v>1683</v>
      </c>
      <c r="B121" s="5" t="n">
        <v>0</v>
      </c>
    </row>
    <row r="122" spans="1:5">
      <c r="A122" s="4" t="s">
        <v>1665</v>
      </c>
    </row>
    <row r="123" spans="1:5">
      <c r="A123" s="3" t="s">
        <v>1634</v>
      </c>
    </row>
    <row r="124" spans="1:5">
      <c r="A124" s="4" t="s">
        <v>1683</v>
      </c>
      <c r="B124" s="5" t="n">
        <v>111325</v>
      </c>
    </row>
    <row r="125" spans="1:5">
      <c r="A125" s="4" t="s">
        <v>1722</v>
      </c>
    </row>
    <row r="126" spans="1:5">
      <c r="A126" s="3" t="s">
        <v>1634</v>
      </c>
    </row>
    <row r="127" spans="1:5">
      <c r="A127" s="4" t="s">
        <v>1683</v>
      </c>
      <c r="B127" s="5" t="n">
        <v>111325</v>
      </c>
    </row>
    <row r="128" spans="1:5">
      <c r="A128" s="4" t="s">
        <v>1723</v>
      </c>
    </row>
    <row r="129" spans="1:5">
      <c r="A129" s="3" t="s">
        <v>1634</v>
      </c>
    </row>
    <row r="130" spans="1:5">
      <c r="A130" s="4" t="s">
        <v>1683</v>
      </c>
      <c r="B130" s="5" t="n">
        <v>0</v>
      </c>
    </row>
    <row r="131" spans="1:5">
      <c r="A131" s="4" t="s">
        <v>1724</v>
      </c>
    </row>
    <row r="132" spans="1:5">
      <c r="A132" s="3" t="s">
        <v>1634</v>
      </c>
    </row>
    <row r="133" spans="1:5">
      <c r="A133" s="4" t="s">
        <v>1683</v>
      </c>
      <c r="B133" s="5" t="n">
        <v>0</v>
      </c>
    </row>
    <row r="134" spans="1:5">
      <c r="A134" s="4" t="s">
        <v>1725</v>
      </c>
    </row>
    <row r="135" spans="1:5">
      <c r="A135" s="3" t="s">
        <v>1634</v>
      </c>
    </row>
    <row r="136" spans="1:5">
      <c r="A136" s="4" t="s">
        <v>479</v>
      </c>
      <c r="C136" s="5" t="n">
        <v>149831</v>
      </c>
    </row>
    <row r="137" spans="1:5">
      <c r="A137" s="4" t="s">
        <v>1726</v>
      </c>
    </row>
    <row r="138" spans="1:5">
      <c r="A138" s="3" t="s">
        <v>1634</v>
      </c>
    </row>
    <row r="139" spans="1:5">
      <c r="A139" s="4" t="s">
        <v>479</v>
      </c>
      <c r="C139" s="5" t="n">
        <v>149831</v>
      </c>
    </row>
    <row r="140" spans="1:5">
      <c r="A140" s="4" t="s">
        <v>1727</v>
      </c>
    </row>
    <row r="141" spans="1:5">
      <c r="A141" s="3" t="s">
        <v>1634</v>
      </c>
    </row>
    <row r="142" spans="1:5">
      <c r="A142" s="4" t="s">
        <v>479</v>
      </c>
      <c r="C142" s="5" t="n">
        <v>0</v>
      </c>
    </row>
    <row r="143" spans="1:5">
      <c r="A143" s="4" t="s">
        <v>1728</v>
      </c>
    </row>
    <row r="144" spans="1:5">
      <c r="A144" s="3" t="s">
        <v>1634</v>
      </c>
    </row>
    <row r="145" spans="1:5">
      <c r="A145" s="4" t="s">
        <v>479</v>
      </c>
      <c r="C145" s="5" t="n">
        <v>0</v>
      </c>
    </row>
    <row r="146" spans="1:5">
      <c r="A146" s="4" t="s">
        <v>1667</v>
      </c>
    </row>
    <row r="147" spans="1:5">
      <c r="A147" s="3" t="s">
        <v>1634</v>
      </c>
    </row>
    <row r="148" spans="1:5">
      <c r="A148" s="4" t="s">
        <v>1683</v>
      </c>
      <c r="B148" s="5" t="n">
        <v>24540</v>
      </c>
    </row>
    <row r="149" spans="1:5">
      <c r="A149" s="4" t="s">
        <v>1729</v>
      </c>
    </row>
    <row r="150" spans="1:5">
      <c r="A150" s="3" t="s">
        <v>1634</v>
      </c>
    </row>
    <row r="151" spans="1:5">
      <c r="A151" s="4" t="s">
        <v>1683</v>
      </c>
      <c r="B151" s="5" t="n">
        <v>24540</v>
      </c>
    </row>
    <row r="152" spans="1:5">
      <c r="A152" s="4" t="s">
        <v>1730</v>
      </c>
    </row>
    <row r="153" spans="1:5">
      <c r="A153" s="3" t="s">
        <v>1634</v>
      </c>
    </row>
    <row r="154" spans="1:5">
      <c r="A154" s="4" t="s">
        <v>1683</v>
      </c>
      <c r="B154" s="5" t="n">
        <v>0</v>
      </c>
    </row>
    <row r="155" spans="1:5">
      <c r="A155" s="4" t="s">
        <v>1731</v>
      </c>
    </row>
    <row r="156" spans="1:5">
      <c r="A156" s="3" t="s">
        <v>1634</v>
      </c>
    </row>
    <row r="157" spans="1:5">
      <c r="A157" s="4" t="s">
        <v>1683</v>
      </c>
      <c r="B157" s="5" t="n">
        <v>0</v>
      </c>
    </row>
    <row r="158" spans="1:5">
      <c r="A158" s="4" t="s">
        <v>1668</v>
      </c>
    </row>
    <row r="159" spans="1:5">
      <c r="A159" s="3" t="s">
        <v>1634</v>
      </c>
    </row>
    <row r="160" spans="1:5">
      <c r="A160" s="4" t="s">
        <v>315</v>
      </c>
      <c r="B160" s="5" t="n">
        <v>0</v>
      </c>
      <c r="C160" s="5" t="n">
        <v>6864</v>
      </c>
    </row>
    <row r="161" spans="1:5">
      <c r="A161" s="4" t="s">
        <v>1732</v>
      </c>
    </row>
    <row r="162" spans="1:5">
      <c r="A162" s="3" t="s">
        <v>1634</v>
      </c>
    </row>
    <row r="163" spans="1:5">
      <c r="A163" s="4" t="s">
        <v>315</v>
      </c>
      <c r="C163" s="5" t="n">
        <v>6864</v>
      </c>
    </row>
    <row r="164" spans="1:5">
      <c r="A164" s="4" t="s">
        <v>1733</v>
      </c>
    </row>
    <row r="165" spans="1:5">
      <c r="A165" s="3" t="s">
        <v>1634</v>
      </c>
    </row>
    <row r="166" spans="1:5">
      <c r="A166" s="4" t="s">
        <v>315</v>
      </c>
      <c r="C166" s="5" t="n">
        <v>0</v>
      </c>
    </row>
    <row r="167" spans="1:5">
      <c r="A167" s="4" t="s">
        <v>1734</v>
      </c>
    </row>
    <row r="168" spans="1:5">
      <c r="A168" s="3" t="s">
        <v>1634</v>
      </c>
    </row>
    <row r="169" spans="1:5">
      <c r="A169" s="4" t="s">
        <v>315</v>
      </c>
      <c r="C169" s="5" t="n">
        <v>0</v>
      </c>
    </row>
    <row r="170" spans="1:5">
      <c r="A170" s="4" t="s">
        <v>479</v>
      </c>
    </row>
    <row r="171" spans="1:5">
      <c r="A171" s="3" t="s">
        <v>1634</v>
      </c>
    </row>
    <row r="172" spans="1:5">
      <c r="A172" s="4" t="s">
        <v>1683</v>
      </c>
      <c r="B172" s="5" t="n">
        <v>134182</v>
      </c>
    </row>
    <row r="173" spans="1:5">
      <c r="A173" s="4" t="s">
        <v>1735</v>
      </c>
    </row>
    <row r="174" spans="1:5">
      <c r="A174" s="3" t="s">
        <v>1634</v>
      </c>
    </row>
    <row r="175" spans="1:5">
      <c r="A175" s="4" t="s">
        <v>1683</v>
      </c>
      <c r="B175" s="5" t="n">
        <v>47607</v>
      </c>
    </row>
    <row r="176" spans="1:5">
      <c r="A176" s="4" t="s">
        <v>1736</v>
      </c>
    </row>
    <row r="177" spans="1:5">
      <c r="A177" s="3" t="s">
        <v>1634</v>
      </c>
    </row>
    <row r="178" spans="1:5">
      <c r="A178" s="4" t="s">
        <v>1683</v>
      </c>
      <c r="B178" s="5" t="n">
        <v>86575</v>
      </c>
    </row>
    <row r="179" spans="1:5">
      <c r="A179" s="4" t="s">
        <v>1737</v>
      </c>
    </row>
    <row r="180" spans="1:5">
      <c r="A180" s="3" t="s">
        <v>1634</v>
      </c>
    </row>
    <row r="181" spans="1:5">
      <c r="A181" s="4" t="s">
        <v>1683</v>
      </c>
      <c r="B181" s="5" t="n">
        <v>0</v>
      </c>
    </row>
    <row r="182" spans="1:5">
      <c r="A182" s="4" t="s">
        <v>1738</v>
      </c>
    </row>
    <row r="183" spans="1:5">
      <c r="A183" s="3" t="s">
        <v>1634</v>
      </c>
    </row>
    <row r="184" spans="1:5">
      <c r="A184" s="4" t="s">
        <v>1683</v>
      </c>
      <c r="B184" s="5" t="n">
        <v>30713</v>
      </c>
    </row>
    <row r="185" spans="1:5">
      <c r="A185" s="4" t="s">
        <v>1739</v>
      </c>
    </row>
    <row r="186" spans="1:5">
      <c r="A186" s="3" t="s">
        <v>1634</v>
      </c>
    </row>
    <row r="187" spans="1:5">
      <c r="A187" s="4" t="s">
        <v>1683</v>
      </c>
      <c r="B187" s="5" t="n">
        <v>0</v>
      </c>
    </row>
    <row r="188" spans="1:5">
      <c r="A188" s="4" t="s">
        <v>1740</v>
      </c>
    </row>
    <row r="189" spans="1:5">
      <c r="A189" s="3" t="s">
        <v>1634</v>
      </c>
    </row>
    <row r="190" spans="1:5">
      <c r="A190" s="4" t="s">
        <v>1683</v>
      </c>
      <c r="B190" s="5" t="n">
        <v>30713</v>
      </c>
    </row>
    <row r="191" spans="1:5">
      <c r="A191" s="4" t="s">
        <v>1741</v>
      </c>
    </row>
    <row r="192" spans="1:5">
      <c r="A192" s="3" t="s">
        <v>1634</v>
      </c>
    </row>
    <row r="193" spans="1:5">
      <c r="A193" s="4" t="s">
        <v>1683</v>
      </c>
      <c r="B193" s="5" t="n">
        <v>0</v>
      </c>
    </row>
    <row r="194" spans="1:5">
      <c r="A194" s="4" t="s">
        <v>1742</v>
      </c>
    </row>
    <row r="195" spans="1:5">
      <c r="A195" s="3" t="s">
        <v>1634</v>
      </c>
    </row>
    <row r="196" spans="1:5">
      <c r="A196" s="4" t="s">
        <v>1683</v>
      </c>
      <c r="B196" s="5" t="n">
        <v>47607</v>
      </c>
    </row>
    <row r="197" spans="1:5">
      <c r="A197" s="4" t="s">
        <v>1743</v>
      </c>
    </row>
    <row r="198" spans="1:5">
      <c r="A198" s="3" t="s">
        <v>1634</v>
      </c>
    </row>
    <row r="199" spans="1:5">
      <c r="A199" s="4" t="s">
        <v>1683</v>
      </c>
      <c r="B199" s="5" t="n">
        <v>47607</v>
      </c>
    </row>
    <row r="200" spans="1:5">
      <c r="A200" s="4" t="s">
        <v>1744</v>
      </c>
    </row>
    <row r="201" spans="1:5">
      <c r="A201" s="3" t="s">
        <v>1634</v>
      </c>
    </row>
    <row r="202" spans="1:5">
      <c r="A202" s="4" t="s">
        <v>1683</v>
      </c>
      <c r="B202" s="5" t="n">
        <v>0</v>
      </c>
    </row>
    <row r="203" spans="1:5">
      <c r="A203" s="4" t="s">
        <v>1745</v>
      </c>
    </row>
    <row r="204" spans="1:5">
      <c r="A204" s="3" t="s">
        <v>1634</v>
      </c>
    </row>
    <row r="205" spans="1:5">
      <c r="A205" s="4" t="s">
        <v>1683</v>
      </c>
      <c r="B205" s="5" t="n">
        <v>0</v>
      </c>
    </row>
    <row r="206" spans="1:5">
      <c r="A206" s="4" t="s">
        <v>1746</v>
      </c>
    </row>
    <row r="207" spans="1:5">
      <c r="A207" s="3" t="s">
        <v>1634</v>
      </c>
    </row>
    <row r="208" spans="1:5">
      <c r="A208" s="4" t="s">
        <v>1683</v>
      </c>
      <c r="B208" s="5" t="n">
        <v>14089</v>
      </c>
    </row>
    <row r="209" spans="1:5">
      <c r="A209" s="4" t="s">
        <v>1747</v>
      </c>
    </row>
    <row r="210" spans="1:5">
      <c r="A210" s="3" t="s">
        <v>1634</v>
      </c>
    </row>
    <row r="211" spans="1:5">
      <c r="A211" s="4" t="s">
        <v>1683</v>
      </c>
      <c r="B211" s="5" t="n">
        <v>0</v>
      </c>
    </row>
    <row r="212" spans="1:5">
      <c r="A212" s="4" t="s">
        <v>1748</v>
      </c>
    </row>
    <row r="213" spans="1:5">
      <c r="A213" s="3" t="s">
        <v>1634</v>
      </c>
    </row>
    <row r="214" spans="1:5">
      <c r="A214" s="4" t="s">
        <v>1683</v>
      </c>
      <c r="B214" s="5" t="n">
        <v>14089</v>
      </c>
    </row>
    <row r="215" spans="1:5">
      <c r="A215" s="4" t="s">
        <v>1749</v>
      </c>
    </row>
    <row r="216" spans="1:5">
      <c r="A216" s="3" t="s">
        <v>1634</v>
      </c>
    </row>
    <row r="217" spans="1:5">
      <c r="A217" s="4" t="s">
        <v>1683</v>
      </c>
      <c r="B217" s="5" t="n">
        <v>0</v>
      </c>
    </row>
    <row r="218" spans="1:5">
      <c r="A218" s="4" t="s">
        <v>1750</v>
      </c>
    </row>
    <row r="219" spans="1:5">
      <c r="A219" s="3" t="s">
        <v>1634</v>
      </c>
    </row>
    <row r="220" spans="1:5">
      <c r="A220" s="4" t="s">
        <v>1683</v>
      </c>
      <c r="B220" s="5" t="n">
        <v>41773</v>
      </c>
    </row>
    <row r="221" spans="1:5">
      <c r="A221" s="4" t="s">
        <v>1751</v>
      </c>
    </row>
    <row r="222" spans="1:5">
      <c r="A222" s="3" t="s">
        <v>1634</v>
      </c>
    </row>
    <row r="223" spans="1:5">
      <c r="A223" s="4" t="s">
        <v>1683</v>
      </c>
      <c r="B223" s="5" t="n">
        <v>0</v>
      </c>
    </row>
    <row r="224" spans="1:5">
      <c r="A224" s="4" t="s">
        <v>1752</v>
      </c>
    </row>
    <row r="225" spans="1:5">
      <c r="A225" s="3" t="s">
        <v>1634</v>
      </c>
    </row>
    <row r="226" spans="1:5">
      <c r="A226" s="4" t="s">
        <v>1683</v>
      </c>
      <c r="B226" s="5" t="n">
        <v>41773</v>
      </c>
    </row>
    <row r="227" spans="1:5">
      <c r="A227" s="4" t="s">
        <v>1753</v>
      </c>
    </row>
    <row r="228" spans="1:5">
      <c r="A228" s="3" t="s">
        <v>1634</v>
      </c>
    </row>
    <row r="229" spans="1:5">
      <c r="A229" s="4" t="s">
        <v>1683</v>
      </c>
      <c r="B229" s="6" t="n">
        <v>0</v>
      </c>
    </row>
    <row r="230" spans="1:5">
      <c r="A230" s="4" t="s">
        <v>1754</v>
      </c>
    </row>
    <row r="231" spans="1:5">
      <c r="A231" s="3" t="s">
        <v>1634</v>
      </c>
    </row>
    <row r="232" spans="1:5">
      <c r="A232" s="4" t="s">
        <v>479</v>
      </c>
      <c r="C232" s="5" t="n">
        <v>121027</v>
      </c>
    </row>
    <row r="233" spans="1:5">
      <c r="A233" s="4" t="s">
        <v>1755</v>
      </c>
    </row>
    <row r="234" spans="1:5">
      <c r="A234" s="3" t="s">
        <v>1634</v>
      </c>
    </row>
    <row r="235" spans="1:5">
      <c r="A235" s="4" t="s">
        <v>479</v>
      </c>
      <c r="C235" s="5" t="n">
        <v>121027</v>
      </c>
    </row>
    <row r="236" spans="1:5">
      <c r="A236" s="4" t="s">
        <v>1756</v>
      </c>
    </row>
    <row r="237" spans="1:5">
      <c r="A237" s="3" t="s">
        <v>1634</v>
      </c>
    </row>
    <row r="238" spans="1:5">
      <c r="A238" s="4" t="s">
        <v>479</v>
      </c>
      <c r="C238" s="5" t="n">
        <v>0</v>
      </c>
    </row>
    <row r="239" spans="1:5">
      <c r="A239" s="4" t="s">
        <v>1757</v>
      </c>
    </row>
    <row r="240" spans="1:5">
      <c r="A240" s="3" t="s">
        <v>1634</v>
      </c>
    </row>
    <row r="241" spans="1:5">
      <c r="A241" s="4" t="s">
        <v>479</v>
      </c>
      <c r="C241" s="5" t="n">
        <v>0</v>
      </c>
    </row>
    <row r="242" spans="1:5">
      <c r="A242" s="4" t="s">
        <v>1758</v>
      </c>
    </row>
    <row r="243" spans="1:5">
      <c r="A243" s="3" t="s">
        <v>1634</v>
      </c>
    </row>
    <row r="244" spans="1:5">
      <c r="A244" s="4" t="s">
        <v>479</v>
      </c>
      <c r="C244" s="5" t="n">
        <v>28804</v>
      </c>
    </row>
    <row r="245" spans="1:5">
      <c r="A245" s="4" t="s">
        <v>1759</v>
      </c>
    </row>
    <row r="246" spans="1:5">
      <c r="A246" s="3" t="s">
        <v>1634</v>
      </c>
    </row>
    <row r="247" spans="1:5">
      <c r="A247" s="4" t="s">
        <v>479</v>
      </c>
      <c r="C247" s="5" t="n">
        <v>28804</v>
      </c>
    </row>
    <row r="248" spans="1:5">
      <c r="A248" s="4" t="s">
        <v>1760</v>
      </c>
    </row>
    <row r="249" spans="1:5">
      <c r="A249" s="3" t="s">
        <v>1634</v>
      </c>
    </row>
    <row r="250" spans="1:5">
      <c r="A250" s="4" t="s">
        <v>479</v>
      </c>
      <c r="C250" s="5" t="n">
        <v>0</v>
      </c>
    </row>
    <row r="251" spans="1:5">
      <c r="A251" s="4" t="s">
        <v>1761</v>
      </c>
    </row>
    <row r="252" spans="1:5">
      <c r="A252" s="3" t="s">
        <v>1634</v>
      </c>
    </row>
    <row r="253" spans="1:5">
      <c r="A253" s="4" t="s">
        <v>479</v>
      </c>
      <c r="C253"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62</v>
      </c>
      <c r="C1" s="2" t="s">
        <v>1</v>
      </c>
    </row>
    <row r="2" spans="1:4">
      <c r="C2" s="2" t="s">
        <v>2</v>
      </c>
      <c r="D2" s="2" t="s">
        <v>35</v>
      </c>
    </row>
    <row r="3" spans="1:4">
      <c r="A3" s="3" t="s">
        <v>1763</v>
      </c>
    </row>
    <row r="4" spans="1:4">
      <c r="A4" s="4" t="s">
        <v>1764</v>
      </c>
      <c r="C4" s="6" t="n">
        <v>1735</v>
      </c>
      <c r="D4" s="6" t="n">
        <v>1421</v>
      </c>
    </row>
    <row r="5" spans="1:4">
      <c r="A5" s="4" t="s">
        <v>1765</v>
      </c>
      <c r="B5" s="4" t="s">
        <v>68</v>
      </c>
      <c r="C5" s="5" t="n">
        <v>-79</v>
      </c>
      <c r="D5" s="5" t="n">
        <v>314</v>
      </c>
    </row>
    <row r="6" spans="1:4">
      <c r="A6" s="4" t="s">
        <v>1766</v>
      </c>
      <c r="C6" s="6" t="n">
        <v>1656</v>
      </c>
      <c r="D6" s="6" t="n">
        <v>1735</v>
      </c>
    </row>
    <row r="7" spans="1:4"/>
    <row r="8" spans="1:4">
      <c r="A8" s="4" t="s">
        <v>68</v>
      </c>
      <c r="B8" s="4" t="s">
        <v>1767</v>
      </c>
    </row>
  </sheetData>
  <mergeCells count="4">
    <mergeCell ref="A1:B2"/>
    <mergeCell ref="C1:D1"/>
    <mergeCell ref="A7:C7"/>
    <mergeCell ref="B8:C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8</v>
      </c>
      <c r="B1" s="2" t="s">
        <v>1</v>
      </c>
    </row>
    <row r="2" spans="1:3">
      <c r="B2" s="2" t="s">
        <v>2</v>
      </c>
      <c r="C2" s="2" t="s">
        <v>35</v>
      </c>
    </row>
    <row r="3" spans="1:3">
      <c r="A3" s="3" t="s">
        <v>287</v>
      </c>
    </row>
    <row r="4" spans="1:3">
      <c r="A4" s="4" t="s">
        <v>1422</v>
      </c>
      <c r="B4" s="4" t="s">
        <v>1423</v>
      </c>
      <c r="C4" s="4" t="s">
        <v>1423</v>
      </c>
    </row>
    <row r="5" spans="1:3">
      <c r="A5" s="4" t="s">
        <v>1424</v>
      </c>
      <c r="B5" s="4" t="s">
        <v>1423</v>
      </c>
      <c r="C5" s="4" t="s">
        <v>1423</v>
      </c>
    </row>
    <row r="6" spans="1:3">
      <c r="A6" s="4" t="s">
        <v>1769</v>
      </c>
      <c r="B6" s="6" t="n">
        <v>0</v>
      </c>
      <c r="C6" s="6"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70</v>
      </c>
      <c r="B1" s="2" t="s">
        <v>1</v>
      </c>
    </row>
    <row r="2" spans="1:2">
      <c r="B2" s="2" t="s">
        <v>895</v>
      </c>
    </row>
    <row r="3" spans="1:2">
      <c r="A3" s="3" t="s">
        <v>465</v>
      </c>
    </row>
    <row r="4" spans="1:2">
      <c r="A4" s="4" t="s">
        <v>1771</v>
      </c>
      <c r="B4" s="6" t="n">
        <v>-11522</v>
      </c>
    </row>
    <row r="5" spans="1:2">
      <c r="A5" s="4" t="s">
        <v>1772</v>
      </c>
      <c r="B5" s="5" t="n">
        <v>7079</v>
      </c>
    </row>
    <row r="6" spans="1:2">
      <c r="A6" s="4" t="s">
        <v>1773</v>
      </c>
      <c r="B6" s="6" t="n">
        <v>-1860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74</v>
      </c>
      <c r="B1" s="2" t="s">
        <v>1</v>
      </c>
    </row>
    <row r="2" spans="1:5">
      <c r="B2" s="2" t="s">
        <v>2</v>
      </c>
      <c r="C2" s="2" t="s">
        <v>35</v>
      </c>
      <c r="D2" s="2" t="s">
        <v>95</v>
      </c>
    </row>
    <row r="3" spans="1:5">
      <c r="A3" s="3" t="s">
        <v>291</v>
      </c>
    </row>
    <row r="4" spans="1:5">
      <c r="A4" s="4" t="s">
        <v>1775</v>
      </c>
      <c r="B4" s="6" t="n">
        <v>70016</v>
      </c>
      <c r="C4" s="6" t="n">
        <v>70523</v>
      </c>
      <c r="D4" s="6" t="n">
        <v>69990</v>
      </c>
    </row>
    <row r="5" spans="1:5">
      <c r="A5" s="4" t="s">
        <v>1776</v>
      </c>
      <c r="B5" s="5" t="n">
        <v>3546</v>
      </c>
      <c r="C5" s="5" t="n">
        <v>2055</v>
      </c>
      <c r="D5" s="5" t="n">
        <v>2328</v>
      </c>
    </row>
    <row r="6" spans="1:5">
      <c r="A6" s="4" t="s">
        <v>1777</v>
      </c>
      <c r="B6" s="5" t="n">
        <v>0</v>
      </c>
      <c r="C6" s="5" t="n">
        <v>0</v>
      </c>
      <c r="D6" s="5" t="n">
        <v>27720</v>
      </c>
      <c r="E6" s="4" t="s">
        <v>68</v>
      </c>
    </row>
    <row r="7" spans="1:5">
      <c r="A7" s="4" t="s">
        <v>1778</v>
      </c>
      <c r="B7" s="5" t="n">
        <v>1075</v>
      </c>
      <c r="C7" s="5" t="n">
        <v>-5090</v>
      </c>
      <c r="D7" s="5" t="n">
        <v>4789</v>
      </c>
    </row>
    <row r="8" spans="1:5">
      <c r="A8" s="4" t="s">
        <v>150</v>
      </c>
    </row>
    <row r="9" spans="1:5">
      <c r="A9" s="3" t="s">
        <v>372</v>
      </c>
    </row>
    <row r="10" spans="1:5">
      <c r="A10" s="4" t="s">
        <v>1779</v>
      </c>
      <c r="B10" s="5" t="n">
        <v>1039</v>
      </c>
      <c r="C10" s="5" t="n">
        <v>1171</v>
      </c>
      <c r="D10" s="5" t="n">
        <v>1235</v>
      </c>
    </row>
    <row r="11" spans="1:5">
      <c r="A11" s="4" t="s">
        <v>152</v>
      </c>
    </row>
    <row r="12" spans="1:5">
      <c r="A12" s="3" t="s">
        <v>372</v>
      </c>
    </row>
    <row r="13" spans="1:5">
      <c r="A13" s="4" t="s">
        <v>1779</v>
      </c>
      <c r="B13" s="6" t="n">
        <v>1499</v>
      </c>
      <c r="C13" s="6" t="n">
        <v>932</v>
      </c>
      <c r="D13" s="6" t="n">
        <v>0</v>
      </c>
    </row>
    <row r="14" spans="1:5"/>
    <row r="15" spans="1:5">
      <c r="A15" s="4" t="s">
        <v>68</v>
      </c>
      <c r="B15" s="4" t="s">
        <v>1780</v>
      </c>
    </row>
  </sheetData>
  <mergeCells count="5">
    <mergeCell ref="A1:A2"/>
    <mergeCell ref="B1:E1"/>
    <mergeCell ref="D2:E2"/>
    <mergeCell ref="A14:E14"/>
    <mergeCell ref="B15:E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81</v>
      </c>
      <c r="B1" s="2" t="s">
        <v>553</v>
      </c>
      <c r="R1" s="2" t="s">
        <v>1</v>
      </c>
    </row>
    <row r="2" spans="1:20">
      <c r="B2" s="2" t="s">
        <v>2</v>
      </c>
      <c r="C2" s="2" t="s">
        <v>68</v>
      </c>
      <c r="D2" s="2" t="s">
        <v>555</v>
      </c>
      <c r="E2" s="2" t="s">
        <v>68</v>
      </c>
      <c r="F2" s="2" t="s">
        <v>4</v>
      </c>
      <c r="G2" s="2" t="s">
        <v>68</v>
      </c>
      <c r="H2" s="2" t="s">
        <v>531</v>
      </c>
      <c r="I2" s="2" t="s">
        <v>68</v>
      </c>
      <c r="J2" s="2" t="s">
        <v>35</v>
      </c>
      <c r="K2" s="2" t="s">
        <v>569</v>
      </c>
      <c r="L2" s="2" t="s">
        <v>557</v>
      </c>
      <c r="N2" s="2" t="s">
        <v>559</v>
      </c>
      <c r="P2" s="2" t="s">
        <v>560</v>
      </c>
      <c r="R2" s="2" t="s">
        <v>2</v>
      </c>
      <c r="S2" s="2" t="s">
        <v>35</v>
      </c>
      <c r="T2" s="2" t="s">
        <v>95</v>
      </c>
    </row>
    <row r="3" spans="1:20">
      <c r="A3" s="3" t="s">
        <v>295</v>
      </c>
    </row>
    <row r="4" spans="1:20">
      <c r="A4" s="4" t="s">
        <v>96</v>
      </c>
      <c r="B4" s="6" t="n">
        <v>190823</v>
      </c>
      <c r="C4" s="4" t="s">
        <v>558</v>
      </c>
      <c r="D4" s="6" t="n">
        <v>300271</v>
      </c>
      <c r="E4" s="4" t="s">
        <v>558</v>
      </c>
      <c r="F4" s="6" t="n">
        <v>236796</v>
      </c>
      <c r="G4" s="4" t="s">
        <v>558</v>
      </c>
      <c r="H4" s="6" t="n">
        <v>175713</v>
      </c>
      <c r="I4" s="4" t="s">
        <v>558</v>
      </c>
      <c r="J4" s="6" t="n">
        <v>196149</v>
      </c>
      <c r="K4" s="4" t="s">
        <v>558</v>
      </c>
      <c r="L4" s="6" t="n">
        <v>297470</v>
      </c>
      <c r="M4" s="4" t="s">
        <v>558</v>
      </c>
      <c r="N4" s="6" t="n">
        <v>251843</v>
      </c>
      <c r="O4" s="4" t="s">
        <v>558</v>
      </c>
      <c r="P4" s="6" t="n">
        <v>171335</v>
      </c>
      <c r="Q4" s="4" t="s">
        <v>558</v>
      </c>
      <c r="R4" s="6" t="n">
        <v>903603</v>
      </c>
      <c r="S4" s="6" t="n">
        <v>916797</v>
      </c>
      <c r="T4" s="6" t="n">
        <v>886936</v>
      </c>
    </row>
    <row r="5" spans="1:20">
      <c r="A5" s="4" t="s">
        <v>103</v>
      </c>
      <c r="B5" s="5" t="n">
        <v>15113</v>
      </c>
      <c r="C5" s="4" t="s">
        <v>769</v>
      </c>
      <c r="D5" s="5" t="n">
        <v>99933</v>
      </c>
      <c r="E5" s="4" t="s">
        <v>769</v>
      </c>
      <c r="F5" s="5" t="n">
        <v>53139</v>
      </c>
      <c r="G5" s="4" t="s">
        <v>769</v>
      </c>
      <c r="H5" s="5" t="n">
        <v>4044</v>
      </c>
      <c r="I5" s="4" t="s">
        <v>769</v>
      </c>
      <c r="J5" s="5" t="n">
        <v>18250</v>
      </c>
      <c r="K5" s="4" t="s">
        <v>769</v>
      </c>
      <c r="L5" s="5" t="n">
        <v>103688</v>
      </c>
      <c r="M5" s="4" t="s">
        <v>769</v>
      </c>
      <c r="N5" s="5" t="n">
        <v>63916</v>
      </c>
      <c r="O5" s="4" t="s">
        <v>769</v>
      </c>
      <c r="P5" s="5" t="n">
        <v>4205</v>
      </c>
      <c r="Q5" s="4" t="s">
        <v>769</v>
      </c>
      <c r="R5" s="5" t="n">
        <v>172229</v>
      </c>
      <c r="S5" s="5" t="n">
        <v>190059</v>
      </c>
      <c r="T5" s="5" t="n">
        <v>187911</v>
      </c>
    </row>
    <row r="6" spans="1:20">
      <c r="A6" s="4" t="s">
        <v>118</v>
      </c>
      <c r="B6" s="6" t="n">
        <v>-15285</v>
      </c>
      <c r="D6" s="6" t="n">
        <v>73271</v>
      </c>
      <c r="F6" s="6" t="n">
        <v>33295</v>
      </c>
      <c r="H6" s="6" t="n">
        <v>-6966</v>
      </c>
      <c r="J6" s="6" t="n">
        <v>6500</v>
      </c>
      <c r="L6" s="6" t="n">
        <v>59684</v>
      </c>
      <c r="N6" s="6" t="n">
        <v>36066</v>
      </c>
      <c r="P6" s="6" t="n">
        <v>-3989</v>
      </c>
      <c r="R6" s="6" t="n">
        <v>84315</v>
      </c>
      <c r="S6" s="6" t="n">
        <v>98261</v>
      </c>
      <c r="T6" s="6" t="n">
        <v>96768</v>
      </c>
    </row>
    <row r="7" spans="1:20">
      <c r="A7" s="3" t="s">
        <v>1782</v>
      </c>
    </row>
    <row r="8" spans="1:20">
      <c r="A8" s="4" t="s">
        <v>1051</v>
      </c>
      <c r="B8" s="10" t="n">
        <v>-0.38</v>
      </c>
      <c r="D8" s="10" t="n">
        <v>1.8</v>
      </c>
      <c r="F8" s="10" t="n">
        <v>0.82</v>
      </c>
      <c r="H8" s="10" t="n">
        <v>-0.17</v>
      </c>
      <c r="J8" s="10" t="n">
        <v>0.16</v>
      </c>
      <c r="L8" s="10" t="n">
        <v>1.47</v>
      </c>
      <c r="N8" s="10" t="n">
        <v>0.89</v>
      </c>
      <c r="P8" s="10" t="n">
        <v>-0.1</v>
      </c>
      <c r="R8" s="7" t="n">
        <v>2.07</v>
      </c>
      <c r="S8" s="7" t="n">
        <v>2.42</v>
      </c>
      <c r="T8" s="7" t="n">
        <v>2.39</v>
      </c>
    </row>
    <row r="9" spans="1:20">
      <c r="A9" s="3" t="s">
        <v>1783</v>
      </c>
    </row>
    <row r="10" spans="1:20">
      <c r="A10" s="4" t="s">
        <v>1051</v>
      </c>
      <c r="B10" s="11" t="n">
        <v>-0.38</v>
      </c>
      <c r="D10" s="11" t="n">
        <v>1.79</v>
      </c>
      <c r="F10" s="11" t="n">
        <v>0.82</v>
      </c>
      <c r="H10" s="11" t="n">
        <v>-0.17</v>
      </c>
      <c r="J10" s="11" t="n">
        <v>0.16</v>
      </c>
      <c r="L10" s="11" t="n">
        <v>1.47</v>
      </c>
      <c r="N10" s="11" t="n">
        <v>0.89</v>
      </c>
      <c r="P10" s="11" t="n">
        <v>-0.1</v>
      </c>
      <c r="R10" s="8" t="n">
        <v>2.07</v>
      </c>
      <c r="S10" s="8" t="n">
        <v>2.42</v>
      </c>
      <c r="T10" s="8" t="n">
        <v>2.39</v>
      </c>
    </row>
    <row r="11" spans="1:20">
      <c r="A11" s="4" t="s">
        <v>121</v>
      </c>
      <c r="B11" s="7" t="n">
        <v>0.36</v>
      </c>
      <c r="D11" s="7" t="n">
        <v>0.36</v>
      </c>
      <c r="F11" s="7" t="n">
        <v>0.36</v>
      </c>
      <c r="H11" s="7" t="n">
        <v>0.335</v>
      </c>
      <c r="J11" s="7" t="n">
        <v>0.335</v>
      </c>
      <c r="L11" s="7" t="n">
        <v>0.335</v>
      </c>
      <c r="N11" s="7" t="n">
        <v>0.335</v>
      </c>
      <c r="P11" s="7" t="n">
        <v>0.31</v>
      </c>
      <c r="R11" s="7" t="n">
        <v>1.415</v>
      </c>
      <c r="S11" s="7" t="n">
        <v>1.315</v>
      </c>
      <c r="T11" s="7" t="n">
        <v>1.225</v>
      </c>
    </row>
    <row r="12" spans="1:20"/>
    <row r="13" spans="1:20">
      <c r="A13" s="4" t="s">
        <v>68</v>
      </c>
      <c r="B13" s="4" t="s">
        <v>567</v>
      </c>
    </row>
    <row r="14" spans="1:20">
      <c r="A14" s="4" t="s">
        <v>558</v>
      </c>
      <c r="B14" s="4" t="s">
        <v>568</v>
      </c>
    </row>
    <row r="15" spans="1:20">
      <c r="A15" s="4" t="s">
        <v>569</v>
      </c>
      <c r="B15" s="4" t="s">
        <v>570</v>
      </c>
    </row>
    <row r="16" spans="1:20">
      <c r="A16" s="4" t="s">
        <v>769</v>
      </c>
      <c r="B16" s="4" t="s">
        <v>1784</v>
      </c>
    </row>
  </sheetData>
  <mergeCells count="11">
    <mergeCell ref="A1:A2"/>
    <mergeCell ref="B1:Q1"/>
    <mergeCell ref="R1:T1"/>
    <mergeCell ref="L2:M2"/>
    <mergeCell ref="N2:O2"/>
    <mergeCell ref="P2:Q2"/>
    <mergeCell ref="A12:T12"/>
    <mergeCell ref="B13:T13"/>
    <mergeCell ref="B14:T14"/>
    <mergeCell ref="B15:T15"/>
    <mergeCell ref="B16:T1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4181409</v>
      </c>
      <c r="D3" s="6" t="n">
        <v>3982095</v>
      </c>
    </row>
    <row r="4" spans="1:4">
      <c r="A4" s="4" t="s">
        <v>38</v>
      </c>
      <c r="C4" s="5" t="n">
        <v>-1391266</v>
      </c>
      <c r="D4" s="5" t="n">
        <v>-1320175</v>
      </c>
    </row>
    <row r="5" spans="1:4">
      <c r="A5" s="4" t="s">
        <v>39</v>
      </c>
      <c r="C5" s="5" t="n">
        <v>2790143</v>
      </c>
      <c r="D5" s="5" t="n">
        <v>2661920</v>
      </c>
    </row>
    <row r="6" spans="1:4">
      <c r="A6" s="4" t="s">
        <v>40</v>
      </c>
      <c r="C6" s="5" t="n">
        <v>169327</v>
      </c>
      <c r="D6" s="5" t="n">
        <v>146059</v>
      </c>
    </row>
    <row r="7" spans="1:4">
      <c r="A7" s="4" t="s">
        <v>41</v>
      </c>
      <c r="C7" s="5" t="n">
        <v>198280</v>
      </c>
      <c r="D7" s="5" t="n">
        <v>194933</v>
      </c>
    </row>
    <row r="8" spans="1:4">
      <c r="A8" s="4" t="s">
        <v>42</v>
      </c>
      <c r="C8" s="5" t="n">
        <v>125577</v>
      </c>
      <c r="D8" s="5" t="n">
        <v>120458</v>
      </c>
    </row>
    <row r="9" spans="1:4">
      <c r="A9" s="4" t="s">
        <v>43</v>
      </c>
      <c r="C9" s="5" t="n">
        <v>3085047</v>
      </c>
      <c r="D9" s="5" t="n">
        <v>2928437</v>
      </c>
    </row>
    <row r="10" spans="1:4">
      <c r="A10" s="3" t="s">
        <v>44</v>
      </c>
    </row>
    <row r="11" spans="1:4">
      <c r="A11" s="4" t="s">
        <v>45</v>
      </c>
      <c r="C11" s="5" t="n">
        <v>12900</v>
      </c>
      <c r="D11" s="5" t="n">
        <v>6990</v>
      </c>
    </row>
    <row r="12" spans="1:4">
      <c r="A12" s="4" t="s">
        <v>46</v>
      </c>
      <c r="C12" s="5" t="n">
        <v>77855</v>
      </c>
      <c r="D12" s="5" t="n">
        <v>88585</v>
      </c>
    </row>
    <row r="13" spans="1:4">
      <c r="A13" s="4" t="s">
        <v>47</v>
      </c>
      <c r="C13" s="5" t="n">
        <v>55432</v>
      </c>
      <c r="D13" s="5" t="n">
        <v>50910</v>
      </c>
    </row>
    <row r="14" spans="1:4">
      <c r="A14" s="4" t="s">
        <v>48</v>
      </c>
      <c r="C14" s="5" t="n">
        <v>6972</v>
      </c>
      <c r="D14" s="5" t="n">
        <v>0</v>
      </c>
    </row>
    <row r="15" spans="1:4">
      <c r="A15" s="4" t="s">
        <v>49</v>
      </c>
      <c r="C15" s="5" t="n">
        <v>20375</v>
      </c>
      <c r="D15" s="5" t="n">
        <v>10307</v>
      </c>
    </row>
    <row r="16" spans="1:4">
      <c r="A16" s="4" t="s">
        <v>50</v>
      </c>
      <c r="C16" s="5" t="n">
        <v>173534</v>
      </c>
      <c r="D16" s="5" t="n">
        <v>156792</v>
      </c>
    </row>
    <row r="17" spans="1:4">
      <c r="A17" s="3" t="s">
        <v>51</v>
      </c>
    </row>
    <row r="18" spans="1:4">
      <c r="A18" s="4" t="s">
        <v>52</v>
      </c>
      <c r="C18" s="5" t="n">
        <v>276905</v>
      </c>
      <c r="D18" s="5" t="n">
        <v>286866</v>
      </c>
    </row>
    <row r="19" spans="1:4">
      <c r="A19" s="4" t="s">
        <v>48</v>
      </c>
      <c r="C19" s="5" t="n">
        <v>74848</v>
      </c>
      <c r="D19" s="5" t="n">
        <v>96036</v>
      </c>
    </row>
    <row r="20" spans="1:4">
      <c r="A20" s="4" t="s">
        <v>53</v>
      </c>
      <c r="C20" s="5" t="n">
        <v>18168</v>
      </c>
      <c r="D20" s="5" t="n">
        <v>16232</v>
      </c>
    </row>
    <row r="21" spans="1:4">
      <c r="A21" s="4" t="s">
        <v>54</v>
      </c>
      <c r="C21" s="5" t="n">
        <v>369921</v>
      </c>
      <c r="D21" s="5" t="n">
        <v>399134</v>
      </c>
    </row>
    <row r="22" spans="1:4">
      <c r="A22" s="4" t="s">
        <v>55</v>
      </c>
      <c r="C22" s="5" t="n">
        <v>3628502</v>
      </c>
      <c r="D22" s="5" t="n">
        <v>3484363</v>
      </c>
    </row>
    <row r="23" spans="1:4">
      <c r="A23" s="3" t="s">
        <v>56</v>
      </c>
    </row>
    <row r="24" spans="1:4">
      <c r="A24" s="4" t="s">
        <v>57</v>
      </c>
      <c r="C24" s="5" t="n">
        <v>65829</v>
      </c>
      <c r="D24" s="5" t="n">
        <v>65829</v>
      </c>
    </row>
    <row r="25" spans="1:4">
      <c r="A25" s="4" t="s">
        <v>58</v>
      </c>
      <c r="C25" s="5" t="n">
        <v>328480</v>
      </c>
      <c r="D25" s="5" t="n">
        <v>326117</v>
      </c>
    </row>
    <row r="26" spans="1:4">
      <c r="A26" s="4" t="s">
        <v>59</v>
      </c>
      <c r="C26" s="5" t="n">
        <v>1227471</v>
      </c>
      <c r="D26" s="5" t="n">
        <v>1159667</v>
      </c>
    </row>
    <row r="27" spans="1:4">
      <c r="A27" s="4" t="s">
        <v>60</v>
      </c>
      <c r="C27" s="5" t="n">
        <v>-38784</v>
      </c>
      <c r="D27" s="5" t="n">
        <v>11058</v>
      </c>
    </row>
    <row r="28" spans="1:4">
      <c r="A28" s="4" t="s">
        <v>61</v>
      </c>
      <c r="C28" s="5" t="n">
        <v>1582996</v>
      </c>
      <c r="D28" s="5" t="n">
        <v>1562671</v>
      </c>
    </row>
    <row r="29" spans="1:4">
      <c r="A29" s="4" t="s">
        <v>62</v>
      </c>
      <c r="C29" s="5" t="n">
        <v>-418893</v>
      </c>
      <c r="D29" s="5" t="n">
        <v>-420506</v>
      </c>
    </row>
    <row r="30" spans="1:4">
      <c r="A30" s="4" t="s">
        <v>63</v>
      </c>
      <c r="C30" s="5" t="n">
        <v>1164103</v>
      </c>
      <c r="D30" s="5" t="n">
        <v>1142165</v>
      </c>
    </row>
    <row r="31" spans="1:4">
      <c r="A31" s="4" t="s">
        <v>64</v>
      </c>
      <c r="C31" s="5" t="n">
        <v>1285980</v>
      </c>
      <c r="D31" s="5" t="n">
        <v>1195988</v>
      </c>
    </row>
    <row r="32" spans="1:4">
      <c r="A32" s="4" t="s">
        <v>65</v>
      </c>
      <c r="C32" s="5" t="n">
        <v>2450083</v>
      </c>
      <c r="D32" s="5" t="n">
        <v>2338153</v>
      </c>
    </row>
    <row r="33" spans="1:4">
      <c r="A33" s="3" t="s">
        <v>66</v>
      </c>
    </row>
    <row r="34" spans="1:4">
      <c r="A34" s="4" t="s">
        <v>67</v>
      </c>
      <c r="B34" s="4" t="s">
        <v>68</v>
      </c>
      <c r="C34" s="5" t="n">
        <v>99239</v>
      </c>
      <c r="D34" s="5" t="n">
        <v>0</v>
      </c>
    </row>
    <row r="35" spans="1:4">
      <c r="A35" s="4" t="s">
        <v>69</v>
      </c>
      <c r="C35" s="5" t="n">
        <v>49207</v>
      </c>
      <c r="D35" s="5" t="n">
        <v>173533</v>
      </c>
    </row>
    <row r="36" spans="1:4">
      <c r="A36" s="4" t="s">
        <v>70</v>
      </c>
      <c r="C36" s="5" t="n">
        <v>58150</v>
      </c>
      <c r="D36" s="5" t="n">
        <v>59270</v>
      </c>
    </row>
    <row r="37" spans="1:4">
      <c r="A37" s="4" t="s">
        <v>71</v>
      </c>
      <c r="C37" s="5" t="n">
        <v>37139</v>
      </c>
      <c r="D37" s="5" t="n">
        <v>35660</v>
      </c>
    </row>
    <row r="38" spans="1:4">
      <c r="A38" s="4" t="s">
        <v>72</v>
      </c>
      <c r="C38" s="5" t="n">
        <v>16478</v>
      </c>
      <c r="D38" s="5" t="n">
        <v>12470</v>
      </c>
    </row>
    <row r="39" spans="1:4">
      <c r="A39" s="4" t="s">
        <v>73</v>
      </c>
      <c r="C39" s="5" t="n">
        <v>14686</v>
      </c>
      <c r="D39" s="5" t="n">
        <v>6225</v>
      </c>
    </row>
    <row r="40" spans="1:4">
      <c r="A40" s="4" t="s">
        <v>53</v>
      </c>
      <c r="C40" s="5" t="n">
        <v>38356</v>
      </c>
      <c r="D40" s="5" t="n">
        <v>29067</v>
      </c>
    </row>
    <row r="41" spans="1:4">
      <c r="A41" s="4" t="s">
        <v>74</v>
      </c>
      <c r="C41" s="5" t="n">
        <v>313255</v>
      </c>
      <c r="D41" s="5" t="n">
        <v>316225</v>
      </c>
    </row>
    <row r="42" spans="1:4">
      <c r="A42" s="3" t="s">
        <v>75</v>
      </c>
    </row>
    <row r="43" spans="1:4">
      <c r="A43" s="4" t="s">
        <v>76</v>
      </c>
      <c r="C43" s="5" t="n">
        <v>325133</v>
      </c>
      <c r="D43" s="5" t="n">
        <v>305023</v>
      </c>
    </row>
    <row r="44" spans="1:4">
      <c r="A44" s="4" t="s">
        <v>77</v>
      </c>
      <c r="C44" s="5" t="n">
        <v>87259</v>
      </c>
      <c r="D44" s="5" t="n">
        <v>83838</v>
      </c>
    </row>
    <row r="45" spans="1:4">
      <c r="A45" s="4" t="s">
        <v>78</v>
      </c>
      <c r="C45" s="5" t="n">
        <v>24575</v>
      </c>
      <c r="D45" s="5" t="n">
        <v>26417</v>
      </c>
    </row>
    <row r="46" spans="1:4">
      <c r="A46" s="4" t="s">
        <v>79</v>
      </c>
      <c r="C46" s="5" t="n">
        <v>101108</v>
      </c>
      <c r="D46" s="5" t="n">
        <v>93029</v>
      </c>
    </row>
    <row r="47" spans="1:4">
      <c r="A47" s="4" t="s">
        <v>73</v>
      </c>
      <c r="C47" s="5" t="n">
        <v>298570</v>
      </c>
      <c r="D47" s="5" t="n">
        <v>296685</v>
      </c>
    </row>
    <row r="48" spans="1:4">
      <c r="A48" s="4" t="s">
        <v>53</v>
      </c>
      <c r="C48" s="5" t="n">
        <v>28519</v>
      </c>
      <c r="D48" s="5" t="n">
        <v>24993</v>
      </c>
    </row>
    <row r="49" spans="1:4">
      <c r="A49" s="4" t="s">
        <v>80</v>
      </c>
      <c r="C49" s="5" t="n">
        <v>865164</v>
      </c>
      <c r="D49" s="5" t="n">
        <v>829985</v>
      </c>
    </row>
    <row r="50" spans="1:4">
      <c r="A50" s="4" t="s">
        <v>81</v>
      </c>
      <c r="C50" s="4" t="s">
        <v>82</v>
      </c>
      <c r="D50" s="4" t="s">
        <v>82</v>
      </c>
    </row>
    <row r="51" spans="1:4">
      <c r="A51" s="4" t="s">
        <v>83</v>
      </c>
      <c r="C51" s="5" t="n">
        <v>3628502</v>
      </c>
      <c r="D51" s="5" t="n">
        <v>3484363</v>
      </c>
    </row>
    <row r="52" spans="1:4">
      <c r="A52" s="4" t="s">
        <v>84</v>
      </c>
    </row>
    <row r="53" spans="1:4">
      <c r="A53" s="3" t="s">
        <v>36</v>
      </c>
    </row>
    <row r="54" spans="1:4">
      <c r="A54" s="4" t="s">
        <v>38</v>
      </c>
      <c r="C54" s="6" t="n">
        <v>-72703</v>
      </c>
      <c r="D54" s="6" t="n">
        <v>-74475</v>
      </c>
    </row>
    <row r="55" spans="1:4"/>
    <row r="56" spans="1:4">
      <c r="A56" s="4" t="s">
        <v>68</v>
      </c>
      <c r="B56" s="4" t="s">
        <v>85</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190</v>
      </c>
      <c r="B15" s="4" t="s">
        <v>321</v>
      </c>
    </row>
    <row r="16" spans="1:2">
      <c r="A16" s="4" t="s">
        <v>322</v>
      </c>
      <c r="B16" s="4" t="s">
        <v>323</v>
      </c>
    </row>
    <row r="17" spans="1:2">
      <c r="A17" s="4" t="s">
        <v>324</v>
      </c>
      <c r="B17" s="4" t="s">
        <v>325</v>
      </c>
    </row>
    <row r="18" spans="1:2">
      <c r="A18" s="4" t="s">
        <v>266</v>
      </c>
      <c r="B18" s="4" t="s">
        <v>326</v>
      </c>
    </row>
    <row r="19" spans="1:2">
      <c r="A19" s="4" t="s">
        <v>327</v>
      </c>
      <c r="B19" s="4" t="s">
        <v>328</v>
      </c>
    </row>
    <row r="20" spans="1:2">
      <c r="A20" s="4" t="s">
        <v>329</v>
      </c>
      <c r="B20" s="4" t="s">
        <v>330</v>
      </c>
    </row>
    <row r="21" spans="1:2">
      <c r="A21" s="4" t="s">
        <v>331</v>
      </c>
      <c r="B21"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37</v>
      </c>
    </row>
    <row r="4" spans="1:2">
      <c r="A4" s="4" t="s">
        <v>334</v>
      </c>
      <c r="B4" s="4" t="s">
        <v>323</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5</v>
      </c>
    </row>
    <row r="2" spans="1:3">
      <c r="A2" s="4" t="s">
        <v>87</v>
      </c>
      <c r="B2" s="6" t="n">
        <v>62833</v>
      </c>
      <c r="C2" s="6" t="n">
        <v>59689</v>
      </c>
    </row>
    <row r="3" spans="1:3">
      <c r="A3" s="4" t="s">
        <v>88</v>
      </c>
      <c r="B3" s="6" t="n">
        <v>2070</v>
      </c>
      <c r="C3" s="6" t="n">
        <v>2300</v>
      </c>
    </row>
    <row r="4" spans="1:3">
      <c r="A4" s="4" t="s">
        <v>89</v>
      </c>
      <c r="B4" s="6" t="n">
        <v>1</v>
      </c>
      <c r="C4" s="6" t="n">
        <v>1</v>
      </c>
    </row>
    <row r="5" spans="1:3">
      <c r="A5" s="4" t="s">
        <v>90</v>
      </c>
      <c r="B5" s="5" t="n">
        <v>100000000</v>
      </c>
      <c r="C5" s="5" t="n">
        <v>100000000</v>
      </c>
    </row>
    <row r="6" spans="1:3">
      <c r="A6" s="4" t="s">
        <v>91</v>
      </c>
      <c r="B6" s="5" t="n">
        <v>65707156</v>
      </c>
      <c r="C6" s="5" t="n">
        <v>65694829</v>
      </c>
    </row>
    <row r="7" spans="1:3">
      <c r="A7" s="4" t="s">
        <v>92</v>
      </c>
      <c r="B7" s="5" t="n">
        <v>121532</v>
      </c>
      <c r="C7" s="5" t="n">
        <v>133859</v>
      </c>
    </row>
    <row r="8" spans="1:3">
      <c r="A8" s="4" t="s">
        <v>93</v>
      </c>
      <c r="B8" s="5" t="n">
        <v>25147567</v>
      </c>
      <c r="C8" s="5" t="n">
        <v>2524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44</v>
      </c>
    </row>
    <row r="4" spans="1:2">
      <c r="A4" s="4" t="s">
        <v>243</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row>
    <row r="9" spans="1:2">
      <c r="A9" s="3" t="s">
        <v>355</v>
      </c>
    </row>
    <row r="10" spans="1:2">
      <c r="A10" s="4" t="s">
        <v>358</v>
      </c>
      <c r="B10"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150</v>
      </c>
    </row>
    <row r="8" spans="1:2">
      <c r="A8" s="3" t="s">
        <v>372</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152</v>
      </c>
    </row>
    <row r="14" spans="1:2">
      <c r="A14" s="3" t="s">
        <v>372</v>
      </c>
    </row>
    <row r="15" spans="1:2">
      <c r="A15" s="4" t="s">
        <v>381</v>
      </c>
      <c r="B15" s="4" t="s">
        <v>387</v>
      </c>
    </row>
    <row r="16" spans="1:2">
      <c r="A16" s="4" t="s">
        <v>388</v>
      </c>
      <c r="B16" s="4" t="s">
        <v>389</v>
      </c>
    </row>
    <row r="17" spans="1:2">
      <c r="A17" s="4" t="s">
        <v>390</v>
      </c>
      <c r="B17"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v>
      </c>
      <c r="B1" s="2" t="s">
        <v>1</v>
      </c>
    </row>
    <row r="2" spans="1:4">
      <c r="B2" s="2" t="s">
        <v>2</v>
      </c>
      <c r="C2" s="2" t="s">
        <v>35</v>
      </c>
      <c r="D2" s="2" t="s">
        <v>95</v>
      </c>
    </row>
    <row r="3" spans="1:4">
      <c r="A3" s="4" t="s">
        <v>96</v>
      </c>
      <c r="B3" s="6" t="n">
        <v>903603</v>
      </c>
      <c r="C3" s="6" t="n">
        <v>916797</v>
      </c>
      <c r="D3" s="6" t="n">
        <v>886936</v>
      </c>
    </row>
    <row r="4" spans="1:4">
      <c r="A4" s="3" t="s">
        <v>97</v>
      </c>
    </row>
    <row r="5" spans="1:4">
      <c r="A5" s="4" t="s">
        <v>98</v>
      </c>
      <c r="B5" s="5" t="n">
        <v>229109</v>
      </c>
      <c r="C5" s="5" t="n">
        <v>244751</v>
      </c>
      <c r="D5" s="5" t="n">
        <v>233465</v>
      </c>
    </row>
    <row r="6" spans="1:4">
      <c r="A6" s="4" t="s">
        <v>99</v>
      </c>
      <c r="B6" s="5" t="n">
        <v>334883</v>
      </c>
      <c r="C6" s="5" t="n">
        <v>320281</v>
      </c>
      <c r="D6" s="5" t="n">
        <v>315710</v>
      </c>
    </row>
    <row r="7" spans="1:4">
      <c r="A7" s="4" t="s">
        <v>100</v>
      </c>
      <c r="B7" s="5" t="n">
        <v>96382</v>
      </c>
      <c r="C7" s="5" t="n">
        <v>90843</v>
      </c>
      <c r="D7" s="5" t="n">
        <v>84317</v>
      </c>
    </row>
    <row r="8" spans="1:4">
      <c r="A8" s="4" t="s">
        <v>101</v>
      </c>
      <c r="B8" s="5" t="n">
        <v>71000</v>
      </c>
      <c r="C8" s="5" t="n">
        <v>70863</v>
      </c>
      <c r="D8" s="5" t="n">
        <v>65533</v>
      </c>
    </row>
    <row r="9" spans="1:4">
      <c r="A9" s="4" t="s">
        <v>102</v>
      </c>
      <c r="B9" s="5" t="n">
        <v>731374</v>
      </c>
      <c r="C9" s="5" t="n">
        <v>726738</v>
      </c>
      <c r="D9" s="5" t="n">
        <v>699025</v>
      </c>
    </row>
    <row r="10" spans="1:4">
      <c r="A10" s="4" t="s">
        <v>103</v>
      </c>
      <c r="B10" s="5" t="n">
        <v>172229</v>
      </c>
      <c r="C10" s="5" t="n">
        <v>190059</v>
      </c>
      <c r="D10" s="5" t="n">
        <v>187911</v>
      </c>
    </row>
    <row r="11" spans="1:4">
      <c r="A11" s="3" t="s">
        <v>104</v>
      </c>
    </row>
    <row r="12" spans="1:4">
      <c r="A12" s="4" t="s">
        <v>105</v>
      </c>
      <c r="B12" s="5" t="n">
        <v>3453</v>
      </c>
      <c r="C12" s="5" t="n">
        <v>3025</v>
      </c>
      <c r="D12" s="5" t="n">
        <v>7023</v>
      </c>
    </row>
    <row r="13" spans="1:4">
      <c r="A13" s="4" t="s">
        <v>106</v>
      </c>
      <c r="B13" s="5" t="n">
        <v>18377</v>
      </c>
      <c r="C13" s="5" t="n">
        <v>38853</v>
      </c>
      <c r="D13" s="5" t="n">
        <v>34797</v>
      </c>
    </row>
    <row r="14" spans="1:4">
      <c r="A14" s="4" t="s">
        <v>107</v>
      </c>
      <c r="B14" s="5" t="n">
        <v>12823</v>
      </c>
      <c r="C14" s="5" t="n">
        <v>12051</v>
      </c>
      <c r="D14" s="5" t="n">
        <v>11073</v>
      </c>
    </row>
    <row r="15" spans="1:4">
      <c r="A15" s="4" t="s">
        <v>108</v>
      </c>
      <c r="B15" s="5" t="n">
        <v>-11980</v>
      </c>
      <c r="C15" s="5" t="n">
        <v>-11580</v>
      </c>
      <c r="D15" s="5" t="n">
        <v>-11038</v>
      </c>
    </row>
    <row r="16" spans="1:4">
      <c r="A16" s="4" t="s">
        <v>109</v>
      </c>
      <c r="B16" s="5" t="n">
        <v>22673</v>
      </c>
      <c r="C16" s="5" t="n">
        <v>42349</v>
      </c>
      <c r="D16" s="5" t="n">
        <v>41855</v>
      </c>
    </row>
    <row r="17" spans="1:4">
      <c r="A17" s="3" t="s">
        <v>110</v>
      </c>
    </row>
    <row r="18" spans="1:4">
      <c r="A18" s="4" t="s">
        <v>111</v>
      </c>
      <c r="B18" s="5" t="n">
        <v>75424</v>
      </c>
      <c r="C18" s="5" t="n">
        <v>72970</v>
      </c>
      <c r="D18" s="5" t="n">
        <v>71544</v>
      </c>
    </row>
    <row r="19" spans="1:4">
      <c r="A19" s="4" t="s">
        <v>112</v>
      </c>
      <c r="B19" s="5" t="n">
        <v>17890</v>
      </c>
      <c r="C19" s="5" t="n">
        <v>18170</v>
      </c>
      <c r="D19" s="5" t="n">
        <v>17509</v>
      </c>
    </row>
    <row r="20" spans="1:4">
      <c r="A20" s="4" t="s">
        <v>113</v>
      </c>
      <c r="B20" s="5" t="n">
        <v>-5483</v>
      </c>
      <c r="C20" s="5" t="n">
        <v>-5022</v>
      </c>
      <c r="D20" s="5" t="n">
        <v>-4990</v>
      </c>
    </row>
    <row r="21" spans="1:4">
      <c r="A21" s="4" t="s">
        <v>114</v>
      </c>
      <c r="B21" s="5" t="n">
        <v>-3612</v>
      </c>
      <c r="C21" s="5" t="n">
        <v>-2975</v>
      </c>
      <c r="D21" s="5" t="n">
        <v>-4983</v>
      </c>
    </row>
    <row r="22" spans="1:4">
      <c r="A22" s="4" t="s">
        <v>115</v>
      </c>
      <c r="B22" s="5" t="n">
        <v>84219</v>
      </c>
      <c r="C22" s="5" t="n">
        <v>83143</v>
      </c>
      <c r="D22" s="5" t="n">
        <v>79080</v>
      </c>
    </row>
    <row r="23" spans="1:4">
      <c r="A23" s="4" t="s">
        <v>116</v>
      </c>
      <c r="B23" s="5" t="n">
        <v>110683</v>
      </c>
      <c r="C23" s="5" t="n">
        <v>149265</v>
      </c>
      <c r="D23" s="5" t="n">
        <v>150686</v>
      </c>
    </row>
    <row r="24" spans="1:4">
      <c r="A24" s="4" t="s">
        <v>117</v>
      </c>
      <c r="B24" s="5" t="n">
        <v>26368</v>
      </c>
      <c r="C24" s="5" t="n">
        <v>51004</v>
      </c>
      <c r="D24" s="5" t="n">
        <v>53918</v>
      </c>
    </row>
    <row r="25" spans="1:4">
      <c r="A25" s="4" t="s">
        <v>118</v>
      </c>
      <c r="B25" s="6" t="n">
        <v>84315</v>
      </c>
      <c r="C25" s="6" t="n">
        <v>98261</v>
      </c>
      <c r="D25" s="6" t="n">
        <v>96768</v>
      </c>
    </row>
    <row r="26" spans="1:4">
      <c r="A26" s="4" t="s">
        <v>119</v>
      </c>
      <c r="B26" s="7" t="n">
        <v>2.07</v>
      </c>
      <c r="C26" s="7" t="n">
        <v>2.42</v>
      </c>
      <c r="D26" s="7" t="n">
        <v>2.39</v>
      </c>
    </row>
    <row r="27" spans="1:4">
      <c r="A27" s="4" t="s">
        <v>120</v>
      </c>
      <c r="B27" s="8" t="n">
        <v>2.07</v>
      </c>
      <c r="C27" s="8" t="n">
        <v>2.42</v>
      </c>
      <c r="D27" s="8" t="n">
        <v>2.39</v>
      </c>
    </row>
    <row r="28" spans="1:4">
      <c r="A28" s="4" t="s">
        <v>121</v>
      </c>
      <c r="B28" s="7" t="n">
        <v>1.415</v>
      </c>
      <c r="C28" s="7" t="n">
        <v>1.315</v>
      </c>
      <c r="D28" s="7" t="n">
        <v>1.225</v>
      </c>
    </row>
    <row r="29" spans="1:4">
      <c r="A29" s="4" t="s">
        <v>122</v>
      </c>
      <c r="B29" s="5" t="n">
        <v>40521364</v>
      </c>
      <c r="C29" s="5" t="n">
        <v>40414556</v>
      </c>
      <c r="D29" s="5" t="n">
        <v>40350688</v>
      </c>
    </row>
    <row r="30" spans="1:4">
      <c r="A30" s="4" t="s">
        <v>123</v>
      </c>
      <c r="B30" s="5" t="n">
        <v>40642640</v>
      </c>
      <c r="C30" s="5" t="n">
        <v>40535191</v>
      </c>
      <c r="D30" s="5" t="n">
        <v>40408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7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394</v>
      </c>
    </row>
    <row r="5" spans="1:2">
      <c r="A5" s="4" t="s">
        <v>419</v>
      </c>
    </row>
    <row r="6" spans="1:2">
      <c r="A6" s="3" t="s">
        <v>417</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c r="B14" s="4" t="s">
        <v>435</v>
      </c>
    </row>
    <row r="15" spans="1:2">
      <c r="A15" s="4" t="s">
        <v>436</v>
      </c>
      <c r="B15" s="4" t="s">
        <v>437</v>
      </c>
    </row>
    <row r="16" spans="1:2">
      <c r="A16" s="4" t="s">
        <v>438</v>
      </c>
      <c r="B16" s="4" t="s">
        <v>439</v>
      </c>
    </row>
    <row r="17" spans="1:2">
      <c r="A17" s="4" t="s">
        <v>440</v>
      </c>
      <c r="B17" s="4" t="s">
        <v>441</v>
      </c>
    </row>
    <row r="18" spans="1:2">
      <c r="A18" s="4" t="s">
        <v>442</v>
      </c>
      <c r="B18" s="4" t="s">
        <v>443</v>
      </c>
    </row>
    <row r="19" spans="1:2">
      <c r="A19" s="4" t="s">
        <v>444</v>
      </c>
    </row>
    <row r="20" spans="1:2">
      <c r="A20" s="3" t="s">
        <v>417</v>
      </c>
    </row>
    <row r="21" spans="1:2">
      <c r="A21" s="4" t="s">
        <v>445</v>
      </c>
      <c r="B21" s="4" t="s">
        <v>446</v>
      </c>
    </row>
    <row r="22" spans="1:2">
      <c r="A22" s="4" t="s">
        <v>447</v>
      </c>
    </row>
    <row r="23" spans="1:2">
      <c r="A23" s="3" t="s">
        <v>417</v>
      </c>
    </row>
    <row r="24" spans="1:2">
      <c r="A24" s="4" t="s">
        <v>445</v>
      </c>
      <c r="B24" s="4" t="s">
        <v>448</v>
      </c>
    </row>
    <row r="25" spans="1:2">
      <c r="A25" s="4" t="s">
        <v>449</v>
      </c>
    </row>
    <row r="26" spans="1:2">
      <c r="A26" s="3" t="s">
        <v>417</v>
      </c>
    </row>
    <row r="27" spans="1:2">
      <c r="A27" s="4" t="s">
        <v>420</v>
      </c>
      <c r="B27" s="4" t="s">
        <v>450</v>
      </c>
    </row>
    <row r="28" spans="1:2">
      <c r="A28" s="4" t="s">
        <v>422</v>
      </c>
      <c r="B28" s="4" t="s">
        <v>451</v>
      </c>
    </row>
    <row r="29" spans="1:2">
      <c r="A29" s="4" t="s">
        <v>418</v>
      </c>
      <c r="B29" s="4" t="s">
        <v>452</v>
      </c>
    </row>
    <row r="30" spans="1:2">
      <c r="A30" s="4" t="s">
        <v>428</v>
      </c>
      <c r="B30" s="4" t="s">
        <v>453</v>
      </c>
    </row>
    <row r="31" spans="1:2">
      <c r="A31" s="4" t="s">
        <v>430</v>
      </c>
      <c r="B31" s="4" t="s">
        <v>454</v>
      </c>
    </row>
    <row r="32" spans="1:2">
      <c r="A32" s="4" t="s">
        <v>432</v>
      </c>
      <c r="B32" s="4" t="s">
        <v>455</v>
      </c>
    </row>
    <row r="33" spans="1:2">
      <c r="A33" s="4" t="s">
        <v>436</v>
      </c>
      <c r="B33" s="4" t="s">
        <v>456</v>
      </c>
    </row>
    <row r="34" spans="1:2">
      <c r="A34" s="4" t="s">
        <v>438</v>
      </c>
      <c r="B34" s="4" t="s">
        <v>457</v>
      </c>
    </row>
    <row r="35" spans="1:2">
      <c r="A35" s="4" t="s">
        <v>440</v>
      </c>
      <c r="B35" s="4" t="s">
        <v>458</v>
      </c>
    </row>
    <row r="36" spans="1:2">
      <c r="A36" s="4" t="s">
        <v>442</v>
      </c>
      <c r="B36" s="4" t="s">
        <v>459</v>
      </c>
    </row>
    <row r="37" spans="1:2">
      <c r="A37" s="4" t="s">
        <v>460</v>
      </c>
    </row>
    <row r="38" spans="1:2">
      <c r="A38" s="3" t="s">
        <v>417</v>
      </c>
    </row>
    <row r="39" spans="1:2">
      <c r="A39" s="4" t="s">
        <v>445</v>
      </c>
      <c r="B39" s="4" t="s">
        <v>461</v>
      </c>
    </row>
    <row r="40" spans="1:2">
      <c r="A40" s="4" t="s">
        <v>462</v>
      </c>
    </row>
    <row r="41" spans="1:2">
      <c r="A41" s="3" t="s">
        <v>417</v>
      </c>
    </row>
    <row r="42" spans="1:2">
      <c r="A42" s="4" t="s">
        <v>445</v>
      </c>
      <c r="B42"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38</v>
      </c>
      <c r="B9" s="4" t="s">
        <v>476</v>
      </c>
    </row>
    <row r="10" spans="1:2">
      <c r="A10" s="4" t="s">
        <v>477</v>
      </c>
      <c r="B10" s="4" t="s">
        <v>478</v>
      </c>
    </row>
    <row r="11" spans="1:2">
      <c r="A11" s="4" t="s">
        <v>479</v>
      </c>
    </row>
    <row r="12" spans="1:2">
      <c r="A12" s="3" t="s">
        <v>465</v>
      </c>
    </row>
    <row r="13" spans="1:2">
      <c r="A13" s="4" t="s">
        <v>480</v>
      </c>
      <c r="B13" s="4" t="s">
        <v>481</v>
      </c>
    </row>
    <row r="14" spans="1:2">
      <c r="A14" s="4" t="s">
        <v>482</v>
      </c>
    </row>
    <row r="15" spans="1:2">
      <c r="A15" s="3" t="s">
        <v>465</v>
      </c>
    </row>
    <row r="16" spans="1:2">
      <c r="A16" s="4" t="s">
        <v>483</v>
      </c>
      <c r="B16"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5</v>
      </c>
      <c r="B1" s="2" t="s">
        <v>1</v>
      </c>
    </row>
    <row r="2" spans="1:2">
      <c r="B2" s="2" t="s">
        <v>2</v>
      </c>
    </row>
    <row r="3" spans="1:2">
      <c r="A3" s="3" t="s">
        <v>291</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89</v>
      </c>
    </row>
    <row r="4" spans="1:2">
      <c r="A4" s="4" t="s">
        <v>490</v>
      </c>
      <c r="B4" s="4"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7"/>
  </cols>
  <sheetData>
    <row r="1" spans="1:2">
      <c r="A1" s="1" t="s">
        <v>492</v>
      </c>
      <c r="B1" s="2" t="s">
        <v>493</v>
      </c>
    </row>
    <row r="2" spans="1:2">
      <c r="A2" s="3" t="s">
        <v>494</v>
      </c>
    </row>
    <row r="3" spans="1:2">
      <c r="A3" s="4" t="s">
        <v>495</v>
      </c>
      <c r="B3" s="5"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6</v>
      </c>
      <c r="B1" s="2" t="s">
        <v>1</v>
      </c>
    </row>
    <row r="2" spans="1:4">
      <c r="B2" s="2" t="s">
        <v>2</v>
      </c>
      <c r="C2" s="2" t="s">
        <v>35</v>
      </c>
      <c r="D2" s="2" t="s">
        <v>95</v>
      </c>
    </row>
    <row r="3" spans="1:4">
      <c r="A3" s="3" t="s">
        <v>497</v>
      </c>
    </row>
    <row r="4" spans="1:4">
      <c r="A4" s="4" t="s">
        <v>498</v>
      </c>
      <c r="B4" s="4" t="s">
        <v>499</v>
      </c>
      <c r="C4" s="4" t="s">
        <v>500</v>
      </c>
      <c r="D4" s="4" t="s">
        <v>499</v>
      </c>
    </row>
    <row r="5" spans="1:4">
      <c r="A5" s="4" t="s">
        <v>501</v>
      </c>
      <c r="B5" s="4" t="s">
        <v>502</v>
      </c>
      <c r="C5" s="4" t="s">
        <v>503</v>
      </c>
      <c r="D5" s="4" t="s">
        <v>504</v>
      </c>
    </row>
    <row r="6" spans="1:4">
      <c r="A6" s="4" t="s">
        <v>505</v>
      </c>
    </row>
    <row r="7" spans="1:4">
      <c r="A7" s="3" t="s">
        <v>497</v>
      </c>
    </row>
    <row r="8" spans="1:4">
      <c r="A8" s="4" t="s">
        <v>506</v>
      </c>
      <c r="B8" s="4" t="s">
        <v>507</v>
      </c>
    </row>
    <row r="9" spans="1:4">
      <c r="A9" s="4" t="s">
        <v>508</v>
      </c>
    </row>
    <row r="10" spans="1:4">
      <c r="A10" s="3" t="s">
        <v>497</v>
      </c>
    </row>
    <row r="11" spans="1:4">
      <c r="A11" s="4" t="s">
        <v>506</v>
      </c>
      <c r="B11" s="4" t="s">
        <v>5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229</v>
      </c>
    </row>
    <row r="3" spans="1:3">
      <c r="A3" s="4" t="s">
        <v>511</v>
      </c>
      <c r="B3" s="9" t="n">
        <v>21.6</v>
      </c>
      <c r="C3" s="9" t="n">
        <v>2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95</v>
      </c>
    </row>
    <row r="3" spans="1:4">
      <c r="A3" s="3" t="s">
        <v>513</v>
      </c>
    </row>
    <row r="4" spans="1:4">
      <c r="A4" s="4" t="s">
        <v>514</v>
      </c>
      <c r="B4" s="6" t="n">
        <v>2300</v>
      </c>
      <c r="C4" s="6" t="n">
        <v>2156</v>
      </c>
      <c r="D4" s="6" t="n">
        <v>2046</v>
      </c>
    </row>
    <row r="5" spans="1:4">
      <c r="A5" s="3" t="s">
        <v>515</v>
      </c>
    </row>
    <row r="6" spans="1:4">
      <c r="A6" s="4" t="s">
        <v>516</v>
      </c>
      <c r="B6" s="5" t="n">
        <v>2855</v>
      </c>
      <c r="C6" s="5" t="n">
        <v>3141</v>
      </c>
      <c r="D6" s="5" t="n">
        <v>2427</v>
      </c>
    </row>
    <row r="7" spans="1:4">
      <c r="A7" s="4" t="s">
        <v>517</v>
      </c>
      <c r="B7" s="5" t="n">
        <v>1215</v>
      </c>
      <c r="C7" s="5" t="n">
        <v>1122</v>
      </c>
      <c r="D7" s="5" t="n">
        <v>1395</v>
      </c>
    </row>
    <row r="8" spans="1:4">
      <c r="A8" s="4" t="s">
        <v>518</v>
      </c>
      <c r="B8" s="5" t="n">
        <v>4300</v>
      </c>
      <c r="C8" s="5" t="n">
        <v>4119</v>
      </c>
      <c r="D8" s="5" t="n">
        <v>3712</v>
      </c>
    </row>
    <row r="9" spans="1:4">
      <c r="A9" s="4" t="s">
        <v>519</v>
      </c>
      <c r="B9" s="6" t="n">
        <v>2070</v>
      </c>
      <c r="C9" s="6" t="n">
        <v>2300</v>
      </c>
      <c r="D9" s="6" t="n">
        <v>21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0</v>
      </c>
      <c r="B1" s="2" t="s">
        <v>1</v>
      </c>
    </row>
    <row r="2" spans="1:4">
      <c r="B2" s="2" t="s">
        <v>2</v>
      </c>
      <c r="C2" s="2" t="s">
        <v>35</v>
      </c>
      <c r="D2" s="2" t="s">
        <v>95</v>
      </c>
    </row>
    <row r="3" spans="1:4">
      <c r="A3" s="3" t="s">
        <v>521</v>
      </c>
    </row>
    <row r="4" spans="1:4">
      <c r="A4" s="4" t="s">
        <v>522</v>
      </c>
      <c r="B4" s="4" t="s">
        <v>523</v>
      </c>
      <c r="C4" s="4" t="s">
        <v>524</v>
      </c>
      <c r="D4" s="4" t="s">
        <v>524</v>
      </c>
    </row>
    <row r="5" spans="1:4">
      <c r="A5" s="4" t="s">
        <v>525</v>
      </c>
    </row>
    <row r="6" spans="1:4">
      <c r="A6" s="3" t="s">
        <v>521</v>
      </c>
    </row>
    <row r="7" spans="1:4">
      <c r="A7" s="4" t="s">
        <v>526</v>
      </c>
      <c r="B7" s="4" t="s">
        <v>527</v>
      </c>
      <c r="C7" s="4" t="s">
        <v>5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95</v>
      </c>
    </row>
    <row r="3" spans="1:4">
      <c r="A3" s="4" t="s">
        <v>118</v>
      </c>
      <c r="B3" s="6" t="n">
        <v>84315</v>
      </c>
      <c r="C3" s="6" t="n">
        <v>98261</v>
      </c>
      <c r="D3" s="6" t="n">
        <v>96768</v>
      </c>
    </row>
    <row r="4" spans="1:4">
      <c r="A4" s="3" t="s">
        <v>125</v>
      </c>
    </row>
    <row r="5" spans="1:4">
      <c r="A5" s="4" t="s">
        <v>126</v>
      </c>
      <c r="B5" s="5" t="n">
        <v>-5898</v>
      </c>
      <c r="C5" s="5" t="n">
        <v>12634</v>
      </c>
      <c r="D5" s="5" t="n">
        <v>-20053</v>
      </c>
    </row>
    <row r="6" spans="1:4">
      <c r="A6" s="4" t="s">
        <v>127</v>
      </c>
      <c r="B6" s="5" t="n">
        <v>0</v>
      </c>
      <c r="C6" s="5" t="n">
        <v>0</v>
      </c>
      <c r="D6" s="5" t="n">
        <v>32697</v>
      </c>
    </row>
    <row r="7" spans="1:4">
      <c r="A7" s="3" t="s">
        <v>128</v>
      </c>
    </row>
    <row r="8" spans="1:4">
      <c r="A8" s="4" t="s">
        <v>127</v>
      </c>
      <c r="B8" s="5" t="n">
        <v>-9657</v>
      </c>
      <c r="C8" s="5" t="n">
        <v>-9657</v>
      </c>
      <c r="D8" s="5" t="n">
        <v>-7407</v>
      </c>
    </row>
    <row r="9" spans="1:4">
      <c r="A9" s="4" t="s">
        <v>129</v>
      </c>
      <c r="B9" s="5" t="n">
        <v>6387</v>
      </c>
      <c r="C9" s="5" t="n">
        <v>6776</v>
      </c>
      <c r="D9" s="5" t="n">
        <v>4965</v>
      </c>
    </row>
    <row r="10" spans="1:4">
      <c r="A10" s="3" t="s">
        <v>130</v>
      </c>
    </row>
    <row r="11" spans="1:4">
      <c r="A11" s="4" t="s">
        <v>131</v>
      </c>
      <c r="B11" s="5" t="n">
        <v>-4072</v>
      </c>
      <c r="C11" s="5" t="n">
        <v>25275</v>
      </c>
      <c r="D11" s="5" t="n">
        <v>8444</v>
      </c>
    </row>
    <row r="12" spans="1:4">
      <c r="A12" s="4" t="s">
        <v>132</v>
      </c>
      <c r="B12" s="5" t="n">
        <v>1445</v>
      </c>
      <c r="C12" s="5" t="n">
        <v>-10626</v>
      </c>
      <c r="D12" s="5" t="n">
        <v>-7640</v>
      </c>
    </row>
    <row r="13" spans="1:4">
      <c r="A13" s="3" t="s">
        <v>133</v>
      </c>
    </row>
    <row r="14" spans="1:4">
      <c r="A14" s="4" t="s">
        <v>134</v>
      </c>
      <c r="B14" s="5" t="n">
        <v>568</v>
      </c>
      <c r="C14" s="5" t="n">
        <v>532</v>
      </c>
      <c r="D14" s="5" t="n">
        <v>498</v>
      </c>
    </row>
    <row r="15" spans="1:4">
      <c r="A15" s="4" t="s">
        <v>135</v>
      </c>
      <c r="B15" s="5" t="n">
        <v>-11227</v>
      </c>
      <c r="C15" s="5" t="n">
        <v>24934</v>
      </c>
      <c r="D15" s="5" t="n">
        <v>11504</v>
      </c>
    </row>
    <row r="16" spans="1:4">
      <c r="A16" s="3" t="s">
        <v>136</v>
      </c>
    </row>
    <row r="17" spans="1:4">
      <c r="A17" s="4" t="s">
        <v>137</v>
      </c>
      <c r="B17" s="5" t="n">
        <v>2035</v>
      </c>
      <c r="C17" s="5" t="n">
        <v>-3615</v>
      </c>
      <c r="D17" s="5" t="n">
        <v>-4261</v>
      </c>
    </row>
    <row r="18" spans="1:4">
      <c r="A18" s="4" t="s">
        <v>138</v>
      </c>
      <c r="B18" s="5" t="n">
        <v>523</v>
      </c>
      <c r="C18" s="5" t="n">
        <v>-2922</v>
      </c>
      <c r="D18" s="5" t="n">
        <v>-106</v>
      </c>
    </row>
    <row r="19" spans="1:4">
      <c r="A19" s="4" t="s">
        <v>139</v>
      </c>
      <c r="B19" s="5" t="n">
        <v>-145</v>
      </c>
      <c r="C19" s="5" t="n">
        <v>-223</v>
      </c>
      <c r="D19" s="5" t="n">
        <v>-339</v>
      </c>
    </row>
    <row r="20" spans="1:4">
      <c r="A20" s="4" t="s">
        <v>140</v>
      </c>
      <c r="B20" s="5" t="n">
        <v>2413</v>
      </c>
      <c r="C20" s="5" t="n">
        <v>-6760</v>
      </c>
      <c r="D20" s="5" t="n">
        <v>-4706</v>
      </c>
    </row>
    <row r="21" spans="1:4">
      <c r="A21" s="4" t="s">
        <v>141</v>
      </c>
      <c r="B21" s="5" t="n">
        <v>-8814</v>
      </c>
      <c r="C21" s="5" t="n">
        <v>18174</v>
      </c>
      <c r="D21" s="5" t="n">
        <v>6798</v>
      </c>
    </row>
    <row r="22" spans="1:4">
      <c r="A22" s="4" t="s">
        <v>142</v>
      </c>
      <c r="B22" s="6" t="n">
        <v>75501</v>
      </c>
      <c r="C22" s="6" t="n">
        <v>116435</v>
      </c>
      <c r="D22" s="6" t="n">
        <v>103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9</v>
      </c>
      <c r="B1" s="2" t="s">
        <v>1</v>
      </c>
    </row>
    <row r="2" spans="1:8">
      <c r="B2" s="2" t="s">
        <v>2</v>
      </c>
      <c r="C2" s="2" t="s">
        <v>35</v>
      </c>
      <c r="D2" s="2" t="s">
        <v>95</v>
      </c>
      <c r="E2" s="2" t="s">
        <v>530</v>
      </c>
      <c r="F2" s="2" t="s">
        <v>531</v>
      </c>
      <c r="G2" s="2" t="s">
        <v>532</v>
      </c>
      <c r="H2" s="2" t="s">
        <v>533</v>
      </c>
    </row>
    <row r="3" spans="1:8">
      <c r="A3" s="3" t="s">
        <v>534</v>
      </c>
    </row>
    <row r="4" spans="1:8">
      <c r="A4" s="4" t="s">
        <v>535</v>
      </c>
      <c r="B4" s="6" t="n">
        <v>12521</v>
      </c>
      <c r="C4" s="6" t="n">
        <v>24035</v>
      </c>
    </row>
    <row r="5" spans="1:8">
      <c r="A5" s="4" t="s">
        <v>536</v>
      </c>
      <c r="B5" s="5" t="n">
        <v>899375</v>
      </c>
    </row>
    <row r="6" spans="1:8">
      <c r="A6" s="4" t="s">
        <v>537</v>
      </c>
      <c r="B6" s="6" t="n">
        <v>5351</v>
      </c>
      <c r="C6" s="6" t="n">
        <v>9591</v>
      </c>
      <c r="D6" s="6" t="n">
        <v>4361</v>
      </c>
    </row>
    <row r="7" spans="1:8">
      <c r="A7" s="4" t="s">
        <v>522</v>
      </c>
      <c r="B7" s="4" t="s">
        <v>523</v>
      </c>
      <c r="C7" s="4" t="s">
        <v>524</v>
      </c>
      <c r="D7" s="4" t="s">
        <v>524</v>
      </c>
    </row>
    <row r="8" spans="1:8">
      <c r="A8" s="4" t="s">
        <v>538</v>
      </c>
      <c r="B8" s="6" t="n">
        <v>38784</v>
      </c>
      <c r="C8" s="6" t="n">
        <v>-11058</v>
      </c>
    </row>
    <row r="9" spans="1:8">
      <c r="A9" s="4" t="s">
        <v>539</v>
      </c>
    </row>
    <row r="10" spans="1:8">
      <c r="A10" s="3" t="s">
        <v>534</v>
      </c>
    </row>
    <row r="11" spans="1:8">
      <c r="A11" s="4" t="s">
        <v>540</v>
      </c>
      <c r="B11" s="5" t="n">
        <v>18601</v>
      </c>
    </row>
    <row r="12" spans="1:8">
      <c r="A12" s="4" t="s">
        <v>541</v>
      </c>
    </row>
    <row r="13" spans="1:8">
      <c r="A13" s="3" t="s">
        <v>534</v>
      </c>
    </row>
    <row r="14" spans="1:8">
      <c r="A14" s="4" t="s">
        <v>535</v>
      </c>
      <c r="H14" s="6" t="n">
        <v>200</v>
      </c>
    </row>
    <row r="15" spans="1:8">
      <c r="A15" s="4" t="s">
        <v>542</v>
      </c>
      <c r="H15" s="6" t="n">
        <v>200</v>
      </c>
    </row>
    <row r="16" spans="1:8">
      <c r="A16" s="4" t="s">
        <v>543</v>
      </c>
    </row>
    <row r="17" spans="1:8">
      <c r="A17" s="3" t="s">
        <v>534</v>
      </c>
    </row>
    <row r="18" spans="1:8">
      <c r="A18" s="4" t="s">
        <v>536</v>
      </c>
      <c r="B18" s="5" t="n">
        <v>8900</v>
      </c>
    </row>
    <row r="19" spans="1:8">
      <c r="A19" s="4" t="s">
        <v>544</v>
      </c>
    </row>
    <row r="20" spans="1:8">
      <c r="A20" s="3" t="s">
        <v>534</v>
      </c>
    </row>
    <row r="21" spans="1:8">
      <c r="A21" s="4" t="s">
        <v>542</v>
      </c>
      <c r="G21" s="6" t="n">
        <v>41000</v>
      </c>
    </row>
    <row r="22" spans="1:8">
      <c r="A22" s="4" t="s">
        <v>538</v>
      </c>
      <c r="G22" s="6" t="n">
        <v>41000</v>
      </c>
    </row>
    <row r="23" spans="1:8">
      <c r="A23" s="4" t="s">
        <v>545</v>
      </c>
    </row>
    <row r="24" spans="1:8">
      <c r="A24" s="3" t="s">
        <v>534</v>
      </c>
    </row>
    <row r="25" spans="1:8">
      <c r="A25" s="4" t="s">
        <v>540</v>
      </c>
      <c r="B25" s="5" t="n">
        <v>18600</v>
      </c>
    </row>
    <row r="26" spans="1:8">
      <c r="A26" s="4" t="s">
        <v>546</v>
      </c>
    </row>
    <row r="27" spans="1:8">
      <c r="A27" s="3" t="s">
        <v>534</v>
      </c>
    </row>
    <row r="28" spans="1:8">
      <c r="A28" s="4" t="s">
        <v>537</v>
      </c>
      <c r="B28" s="5" t="n">
        <v>5400</v>
      </c>
      <c r="C28" s="6" t="n">
        <v>9600</v>
      </c>
      <c r="D28" s="6" t="n">
        <v>4400</v>
      </c>
    </row>
    <row r="29" spans="1:8">
      <c r="A29" s="4" t="s">
        <v>547</v>
      </c>
    </row>
    <row r="30" spans="1:8">
      <c r="A30" s="3" t="s">
        <v>534</v>
      </c>
    </row>
    <row r="31" spans="1:8">
      <c r="A31" s="4" t="s">
        <v>548</v>
      </c>
      <c r="E31" s="6" t="n">
        <v>5000</v>
      </c>
    </row>
    <row r="32" spans="1:8">
      <c r="A32" s="4" t="s">
        <v>549</v>
      </c>
      <c r="E32" s="5" t="n">
        <v>5000</v>
      </c>
    </row>
    <row r="33" spans="1:8">
      <c r="A33" s="4" t="s">
        <v>550</v>
      </c>
    </row>
    <row r="34" spans="1:8">
      <c r="A34" s="3" t="s">
        <v>534</v>
      </c>
    </row>
    <row r="35" spans="1:8">
      <c r="A35" s="4" t="s">
        <v>548</v>
      </c>
      <c r="E35" s="5" t="n">
        <v>8000</v>
      </c>
    </row>
    <row r="36" spans="1:8">
      <c r="A36" s="4" t="s">
        <v>549</v>
      </c>
      <c r="E36" s="6" t="n">
        <v>8000</v>
      </c>
    </row>
    <row r="37" spans="1:8">
      <c r="A37" s="4" t="s">
        <v>551</v>
      </c>
    </row>
    <row r="38" spans="1:8">
      <c r="A38" s="3" t="s">
        <v>534</v>
      </c>
    </row>
    <row r="39" spans="1:8">
      <c r="A39" s="4" t="s">
        <v>542</v>
      </c>
      <c r="F39" s="6" t="n">
        <v>7200</v>
      </c>
    </row>
    <row r="40" spans="1:8">
      <c r="A40" s="4" t="s">
        <v>538</v>
      </c>
      <c r="B40" s="6" t="n">
        <v>7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62"/>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52</v>
      </c>
      <c r="B1" s="2" t="s">
        <v>553</v>
      </c>
      <c r="R1" s="2" t="s">
        <v>1</v>
      </c>
    </row>
    <row r="2" spans="1:20">
      <c r="B2" s="2" t="s">
        <v>2</v>
      </c>
      <c r="C2" s="2" t="s">
        <v>554</v>
      </c>
      <c r="D2" s="2" t="s">
        <v>555</v>
      </c>
      <c r="E2" s="2" t="s">
        <v>554</v>
      </c>
      <c r="F2" s="2" t="s">
        <v>4</v>
      </c>
      <c r="G2" s="2" t="s">
        <v>554</v>
      </c>
      <c r="H2" s="2" t="s">
        <v>531</v>
      </c>
      <c r="I2" s="2" t="s">
        <v>554</v>
      </c>
      <c r="J2" s="2" t="s">
        <v>35</v>
      </c>
      <c r="K2" s="2" t="s">
        <v>556</v>
      </c>
      <c r="L2" s="2" t="s">
        <v>557</v>
      </c>
      <c r="M2" s="2" t="s">
        <v>558</v>
      </c>
      <c r="N2" s="2" t="s">
        <v>559</v>
      </c>
      <c r="O2" s="2" t="s">
        <v>558</v>
      </c>
      <c r="P2" s="2" t="s">
        <v>560</v>
      </c>
      <c r="Q2" s="2" t="s">
        <v>558</v>
      </c>
      <c r="R2" s="2" t="s">
        <v>2</v>
      </c>
      <c r="S2" s="2" t="s">
        <v>35</v>
      </c>
      <c r="T2" s="2" t="s">
        <v>95</v>
      </c>
    </row>
    <row r="3" spans="1:20">
      <c r="A3" s="3" t="s">
        <v>561</v>
      </c>
    </row>
    <row r="4" spans="1:20">
      <c r="A4" s="4" t="s">
        <v>562</v>
      </c>
      <c r="R4" s="6" t="n">
        <v>899375</v>
      </c>
    </row>
    <row r="5" spans="1:20">
      <c r="A5" s="4" t="s">
        <v>53</v>
      </c>
      <c r="R5" s="5" t="n">
        <v>4228</v>
      </c>
    </row>
    <row r="6" spans="1:20">
      <c r="A6" s="4" t="s">
        <v>563</v>
      </c>
      <c r="B6" s="6" t="n">
        <v>190823</v>
      </c>
      <c r="D6" s="6" t="n">
        <v>300271</v>
      </c>
      <c r="F6" s="6" t="n">
        <v>236796</v>
      </c>
      <c r="H6" s="6" t="n">
        <v>175713</v>
      </c>
      <c r="J6" s="6" t="n">
        <v>196149</v>
      </c>
      <c r="L6" s="6" t="n">
        <v>297470</v>
      </c>
      <c r="N6" s="6" t="n">
        <v>251843</v>
      </c>
      <c r="P6" s="6" t="n">
        <v>171335</v>
      </c>
      <c r="R6" s="5" t="n">
        <v>903603</v>
      </c>
      <c r="S6" s="6" t="n">
        <v>916797</v>
      </c>
      <c r="T6" s="6" t="n">
        <v>886936</v>
      </c>
    </row>
    <row r="7" spans="1:20">
      <c r="A7" s="4" t="s">
        <v>564</v>
      </c>
    </row>
    <row r="8" spans="1:20">
      <c r="A8" s="3" t="s">
        <v>561</v>
      </c>
    </row>
    <row r="9" spans="1:20">
      <c r="A9" s="4" t="s">
        <v>562</v>
      </c>
      <c r="R9" s="5" t="n">
        <v>789676</v>
      </c>
    </row>
    <row r="10" spans="1:20">
      <c r="A10" s="4" t="s">
        <v>565</v>
      </c>
    </row>
    <row r="11" spans="1:20">
      <c r="A11" s="3" t="s">
        <v>561</v>
      </c>
    </row>
    <row r="12" spans="1:20">
      <c r="A12" s="4" t="s">
        <v>562</v>
      </c>
      <c r="R12" s="5" t="n">
        <v>90673</v>
      </c>
    </row>
    <row r="13" spans="1:20">
      <c r="A13" s="4" t="s">
        <v>566</v>
      </c>
    </row>
    <row r="14" spans="1:20">
      <c r="A14" s="3" t="s">
        <v>561</v>
      </c>
    </row>
    <row r="15" spans="1:20">
      <c r="A15" s="4" t="s">
        <v>562</v>
      </c>
      <c r="R15" s="6" t="n">
        <v>19026</v>
      </c>
    </row>
    <row r="16" spans="1:20"/>
    <row r="17" spans="1:20">
      <c r="A17" s="4" t="s">
        <v>68</v>
      </c>
      <c r="B17" s="4" t="s">
        <v>567</v>
      </c>
    </row>
    <row r="18" spans="1:20">
      <c r="A18" s="4" t="s">
        <v>558</v>
      </c>
      <c r="B18" s="4" t="s">
        <v>568</v>
      </c>
    </row>
    <row r="19" spans="1:20">
      <c r="A19" s="4" t="s">
        <v>569</v>
      </c>
      <c r="B19" s="4" t="s">
        <v>570</v>
      </c>
    </row>
  </sheetData>
  <mergeCells count="11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 ref="B18:T18"/>
    <mergeCell ref="B19:T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2</v>
      </c>
    </row>
    <row r="3" spans="1:2">
      <c r="A3" s="4" t="s">
        <v>572</v>
      </c>
    </row>
    <row r="4" spans="1:2">
      <c r="A4" s="3" t="s">
        <v>561</v>
      </c>
    </row>
    <row r="5" spans="1:2">
      <c r="A5" s="4" t="s">
        <v>573</v>
      </c>
      <c r="B5" s="4" t="s">
        <v>574</v>
      </c>
    </row>
    <row r="6" spans="1:2">
      <c r="A6" s="4" t="s">
        <v>564</v>
      </c>
    </row>
    <row r="7" spans="1:2">
      <c r="A7" s="3" t="s">
        <v>561</v>
      </c>
    </row>
    <row r="8" spans="1:2">
      <c r="A8" s="4" t="s">
        <v>575</v>
      </c>
      <c r="B8" s="4" t="s">
        <v>576</v>
      </c>
    </row>
    <row r="9" spans="1:2">
      <c r="A9" s="4" t="s">
        <v>565</v>
      </c>
    </row>
    <row r="10" spans="1:2">
      <c r="A10" s="3" t="s">
        <v>561</v>
      </c>
    </row>
    <row r="11" spans="1:2">
      <c r="A11" s="4" t="s">
        <v>577</v>
      </c>
      <c r="B11" s="5" t="n">
        <v>1</v>
      </c>
    </row>
    <row r="12" spans="1:2">
      <c r="A12" s="4" t="s">
        <v>578</v>
      </c>
    </row>
    <row r="13" spans="1:2">
      <c r="A13" s="3" t="s">
        <v>561</v>
      </c>
    </row>
    <row r="14" spans="1:2">
      <c r="A14" s="4" t="s">
        <v>575</v>
      </c>
      <c r="B14" s="4" t="s">
        <v>579</v>
      </c>
    </row>
    <row r="15" spans="1:2">
      <c r="A15" s="4" t="s">
        <v>580</v>
      </c>
    </row>
    <row r="16" spans="1:2">
      <c r="A16" s="3" t="s">
        <v>561</v>
      </c>
    </row>
    <row r="17" spans="1:2">
      <c r="A17" s="4" t="s">
        <v>575</v>
      </c>
      <c r="B17" s="4" t="s">
        <v>581</v>
      </c>
    </row>
    <row r="18" spans="1:2">
      <c r="A18" s="4" t="s">
        <v>582</v>
      </c>
      <c r="B18" s="4" t="s">
        <v>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4</v>
      </c>
      <c r="B1" s="2" t="s">
        <v>1</v>
      </c>
    </row>
    <row r="2" spans="1:4">
      <c r="B2" s="2" t="s">
        <v>2</v>
      </c>
      <c r="C2" s="2" t="s">
        <v>35</v>
      </c>
      <c r="D2" s="2" t="s">
        <v>95</v>
      </c>
    </row>
    <row r="3" spans="1:4">
      <c r="A3" s="3" t="s">
        <v>237</v>
      </c>
    </row>
    <row r="4" spans="1:4">
      <c r="A4" s="4" t="s">
        <v>585</v>
      </c>
      <c r="B4" s="6" t="n">
        <v>2855</v>
      </c>
      <c r="C4" s="6" t="n">
        <v>3141</v>
      </c>
      <c r="D4" s="6" t="n">
        <v>24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K17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13"/>
    <col customWidth="1" max="13" min="13" width="20"/>
    <col customWidth="1" max="14" min="14" width="14"/>
    <col customWidth="1" max="15" min="15" width="14"/>
    <col customWidth="1" max="16" min="16" width="21"/>
    <col customWidth="1" max="17" min="17" width="21"/>
    <col customWidth="1" max="18" min="18" width="14"/>
    <col customWidth="1" max="19" min="19" width="21"/>
    <col customWidth="1" max="20" min="20" width="14"/>
    <col customWidth="1" max="21" min="21" width="14"/>
    <col customWidth="1" max="22" min="22" width="21"/>
    <col customWidth="1" max="23" min="23" width="14"/>
    <col customWidth="1" max="24" min="24" width="14"/>
    <col customWidth="1" max="25" min="25" width="21"/>
    <col customWidth="1" max="26" min="26" width="21"/>
    <col customWidth="1" max="27" min="27" width="14"/>
    <col customWidth="1" max="28" min="28" width="21"/>
    <col customWidth="1" max="29" min="29" width="23"/>
    <col customWidth="1" max="30" min="30" width="21"/>
    <col customWidth="1" max="31" min="31" width="21"/>
    <col customWidth="1" max="32" min="32" width="21"/>
    <col customWidth="1" max="33" min="33" width="16"/>
    <col customWidth="1" max="34" min="34" width="16"/>
    <col customWidth="1" max="35" min="35" width="21"/>
    <col customWidth="1" max="36" min="36" width="21"/>
    <col customWidth="1" max="37" min="37" width="21"/>
  </cols>
  <sheetData>
    <row r="1" spans="1:37">
      <c r="A1" s="1" t="s">
        <v>586</v>
      </c>
      <c r="B1" s="2" t="s">
        <v>587</v>
      </c>
      <c r="C1" s="2" t="s">
        <v>588</v>
      </c>
      <c r="D1" s="2" t="s">
        <v>589</v>
      </c>
      <c r="E1" s="2" t="s">
        <v>590</v>
      </c>
      <c r="F1" s="2" t="s">
        <v>591</v>
      </c>
      <c r="G1" s="2" t="s">
        <v>592</v>
      </c>
      <c r="H1" s="2" t="s">
        <v>593</v>
      </c>
      <c r="I1" s="2" t="s">
        <v>594</v>
      </c>
      <c r="J1" s="2" t="s">
        <v>595</v>
      </c>
      <c r="K1" s="2" t="s">
        <v>596</v>
      </c>
      <c r="L1" s="2" t="s">
        <v>597</v>
      </c>
      <c r="M1" s="2" t="s">
        <v>598</v>
      </c>
      <c r="N1" s="2" t="s">
        <v>599</v>
      </c>
      <c r="O1" s="2" t="s">
        <v>600</v>
      </c>
      <c r="P1" s="2" t="s">
        <v>601</v>
      </c>
      <c r="Q1" s="2" t="s">
        <v>602</v>
      </c>
      <c r="R1" s="2" t="s">
        <v>532</v>
      </c>
      <c r="S1" s="2" t="s">
        <v>603</v>
      </c>
      <c r="T1" s="2" t="s">
        <v>604</v>
      </c>
      <c r="U1" s="2" t="s">
        <v>605</v>
      </c>
      <c r="V1" s="2" t="s">
        <v>606</v>
      </c>
      <c r="W1" s="2" t="s">
        <v>607</v>
      </c>
      <c r="X1" s="2" t="s">
        <v>608</v>
      </c>
      <c r="Y1" s="2" t="s">
        <v>609</v>
      </c>
      <c r="Z1" s="2" t="s">
        <v>610</v>
      </c>
      <c r="AA1" s="2" t="s">
        <v>611</v>
      </c>
      <c r="AB1" s="2" t="s">
        <v>612</v>
      </c>
      <c r="AC1" s="2" t="s">
        <v>613</v>
      </c>
      <c r="AD1" s="2" t="s">
        <v>614</v>
      </c>
      <c r="AE1" s="2" t="s">
        <v>615</v>
      </c>
      <c r="AF1" s="2" t="s">
        <v>616</v>
      </c>
      <c r="AG1" s="2" t="s">
        <v>617</v>
      </c>
      <c r="AH1" s="2" t="s">
        <v>618</v>
      </c>
      <c r="AI1" s="2" t="s">
        <v>619</v>
      </c>
      <c r="AJ1" s="2" t="s">
        <v>620</v>
      </c>
      <c r="AK1" s="2" t="s">
        <v>621</v>
      </c>
    </row>
    <row r="2" spans="1:37">
      <c r="A2" s="4" t="s">
        <v>622</v>
      </c>
      <c r="AE2" s="6" t="n">
        <v>52100000</v>
      </c>
    </row>
    <row r="3" spans="1:37">
      <c r="A3" s="4" t="s">
        <v>623</v>
      </c>
      <c r="AC3" s="6" t="n">
        <v>81820000</v>
      </c>
      <c r="AD3" s="6" t="n">
        <v>96036000</v>
      </c>
    </row>
    <row r="4" spans="1:37">
      <c r="A4" s="4" t="s">
        <v>624</v>
      </c>
      <c r="AC4" s="6" t="n">
        <v>86366000</v>
      </c>
      <c r="AD4" s="6" t="n">
        <v>102920000</v>
      </c>
      <c r="AE4" s="6" t="n">
        <v>99497000</v>
      </c>
    </row>
    <row r="5" spans="1:37">
      <c r="A5" s="4" t="s">
        <v>522</v>
      </c>
      <c r="AC5" s="4" t="s">
        <v>523</v>
      </c>
      <c r="AD5" s="4" t="s">
        <v>524</v>
      </c>
      <c r="AE5" s="4" t="s">
        <v>524</v>
      </c>
    </row>
    <row r="6" spans="1:37">
      <c r="A6" s="4" t="s">
        <v>625</v>
      </c>
      <c r="AC6" s="5" t="n">
        <v>2</v>
      </c>
    </row>
    <row r="7" spans="1:37">
      <c r="A7" s="4" t="s">
        <v>626</v>
      </c>
    </row>
    <row r="8" spans="1:37">
      <c r="A8" s="4" t="s">
        <v>627</v>
      </c>
      <c r="S8" s="4" t="s">
        <v>628</v>
      </c>
    </row>
    <row r="9" spans="1:37">
      <c r="A9" s="4" t="s">
        <v>623</v>
      </c>
      <c r="S9" s="6" t="n">
        <v>3400000</v>
      </c>
    </row>
    <row r="10" spans="1:37">
      <c r="A10" s="4" t="s">
        <v>573</v>
      </c>
      <c r="S10" s="4" t="s">
        <v>629</v>
      </c>
    </row>
    <row r="11" spans="1:37">
      <c r="A11" s="4" t="s">
        <v>630</v>
      </c>
      <c r="S11" s="6" t="n">
        <v>30</v>
      </c>
    </row>
    <row r="12" spans="1:37">
      <c r="A12" s="4" t="s">
        <v>624</v>
      </c>
      <c r="S12" s="5" t="n">
        <v>2100000</v>
      </c>
    </row>
    <row r="13" spans="1:37">
      <c r="A13" s="4" t="s">
        <v>631</v>
      </c>
      <c r="S13" s="5" t="n">
        <v>1900000</v>
      </c>
    </row>
    <row r="14" spans="1:37">
      <c r="A14" s="4" t="s">
        <v>632</v>
      </c>
    </row>
    <row r="15" spans="1:37">
      <c r="A15" s="4" t="s">
        <v>633</v>
      </c>
      <c r="S15" s="5" t="n">
        <v>14500000</v>
      </c>
    </row>
    <row r="16" spans="1:37">
      <c r="A16" s="4" t="s">
        <v>634</v>
      </c>
    </row>
    <row r="17" spans="1:37">
      <c r="A17" s="4" t="s">
        <v>573</v>
      </c>
      <c r="N17" s="4" t="s">
        <v>583</v>
      </c>
    </row>
    <row r="18" spans="1:37">
      <c r="A18" s="4" t="s">
        <v>635</v>
      </c>
      <c r="P18" s="6" t="n">
        <v>-22700000</v>
      </c>
      <c r="AB18" s="6" t="n">
        <v>-4300000</v>
      </c>
    </row>
    <row r="19" spans="1:37">
      <c r="A19" s="4" t="s">
        <v>636</v>
      </c>
      <c r="AB19" s="4" t="s">
        <v>637</v>
      </c>
    </row>
    <row r="20" spans="1:37">
      <c r="A20" s="4" t="s">
        <v>638</v>
      </c>
    </row>
    <row r="21" spans="1:37">
      <c r="A21" s="4" t="s">
        <v>639</v>
      </c>
      <c r="Q21" s="6" t="n">
        <v>800000</v>
      </c>
    </row>
    <row r="22" spans="1:37">
      <c r="A22" s="4" t="s">
        <v>640</v>
      </c>
    </row>
    <row r="23" spans="1:37">
      <c r="A23" s="4" t="s">
        <v>641</v>
      </c>
      <c r="M23" s="6" t="n">
        <v>1000000</v>
      </c>
    </row>
    <row r="24" spans="1:37">
      <c r="A24" s="4" t="s">
        <v>642</v>
      </c>
    </row>
    <row r="25" spans="1:37">
      <c r="A25" s="4" t="s">
        <v>643</v>
      </c>
      <c r="W25" s="4" t="s">
        <v>644</v>
      </c>
    </row>
    <row r="26" spans="1:37">
      <c r="A26" s="4" t="s">
        <v>645</v>
      </c>
    </row>
    <row r="27" spans="1:37">
      <c r="A27" s="4" t="s">
        <v>643</v>
      </c>
      <c r="T27" s="4" t="s">
        <v>646</v>
      </c>
    </row>
    <row r="28" spans="1:37">
      <c r="A28" s="4" t="s">
        <v>647</v>
      </c>
    </row>
    <row r="29" spans="1:37">
      <c r="A29" s="4" t="s">
        <v>643</v>
      </c>
      <c r="L29" s="4" t="s">
        <v>648</v>
      </c>
    </row>
    <row r="30" spans="1:37">
      <c r="A30" s="4" t="s">
        <v>649</v>
      </c>
    </row>
    <row r="31" spans="1:37">
      <c r="A31" s="4" t="s">
        <v>643</v>
      </c>
      <c r="G31" s="4" t="s">
        <v>650</v>
      </c>
    </row>
    <row r="32" spans="1:37">
      <c r="A32" s="4" t="s">
        <v>651</v>
      </c>
    </row>
    <row r="33" spans="1:37">
      <c r="A33" s="4" t="s">
        <v>652</v>
      </c>
      <c r="V33" s="6" t="n">
        <v>436600000</v>
      </c>
    </row>
    <row r="34" spans="1:37">
      <c r="A34" s="4" t="s">
        <v>653</v>
      </c>
      <c r="AD34" s="6" t="n">
        <v>5000000</v>
      </c>
    </row>
    <row r="35" spans="1:37">
      <c r="A35" s="4" t="s">
        <v>654</v>
      </c>
      <c r="V35" s="4" t="s">
        <v>655</v>
      </c>
    </row>
    <row r="36" spans="1:37">
      <c r="A36" s="4" t="s">
        <v>656</v>
      </c>
      <c r="V36" s="4" t="s">
        <v>629</v>
      </c>
    </row>
    <row r="37" spans="1:37">
      <c r="A37" s="4" t="s">
        <v>657</v>
      </c>
    </row>
    <row r="38" spans="1:37">
      <c r="A38" s="4" t="s">
        <v>658</v>
      </c>
      <c r="AC38" s="5" t="n">
        <v>3</v>
      </c>
    </row>
    <row r="39" spans="1:37">
      <c r="A39" s="4" t="s">
        <v>659</v>
      </c>
      <c r="AC39" s="5" t="n">
        <v>1500</v>
      </c>
    </row>
    <row r="40" spans="1:37">
      <c r="A40" s="4" t="s">
        <v>660</v>
      </c>
      <c r="AC40" s="4" t="s">
        <v>661</v>
      </c>
    </row>
    <row r="41" spans="1:37">
      <c r="A41" s="4" t="s">
        <v>662</v>
      </c>
    </row>
    <row r="42" spans="1:37">
      <c r="A42" s="4" t="s">
        <v>663</v>
      </c>
      <c r="AH42" s="5" t="n">
        <v>2</v>
      </c>
    </row>
    <row r="43" spans="1:37">
      <c r="A43" s="4" t="s">
        <v>664</v>
      </c>
    </row>
    <row r="44" spans="1:37">
      <c r="A44" s="4" t="s">
        <v>627</v>
      </c>
      <c r="Z44" s="4" t="s">
        <v>665</v>
      </c>
    </row>
    <row r="45" spans="1:37">
      <c r="A45" s="4" t="s">
        <v>654</v>
      </c>
      <c r="Z45" s="4" t="s">
        <v>574</v>
      </c>
    </row>
    <row r="46" spans="1:37">
      <c r="A46" s="4" t="s">
        <v>666</v>
      </c>
    </row>
    <row r="47" spans="1:37">
      <c r="A47" s="4" t="s">
        <v>633</v>
      </c>
      <c r="Z47" s="6" t="n">
        <v>500000</v>
      </c>
    </row>
    <row r="48" spans="1:37">
      <c r="A48" s="4" t="s">
        <v>667</v>
      </c>
    </row>
    <row r="49" spans="1:37">
      <c r="A49" s="4" t="s">
        <v>633</v>
      </c>
      <c r="Z49" s="6" t="n">
        <v>600000</v>
      </c>
    </row>
    <row r="50" spans="1:37">
      <c r="A50" s="4" t="s">
        <v>668</v>
      </c>
    </row>
    <row r="51" spans="1:37">
      <c r="A51" s="4" t="s">
        <v>633</v>
      </c>
      <c r="M51" s="6" t="n">
        <v>-4900000</v>
      </c>
    </row>
    <row r="52" spans="1:37">
      <c r="A52" s="4" t="s">
        <v>669</v>
      </c>
    </row>
    <row r="53" spans="1:37">
      <c r="A53" s="4" t="s">
        <v>670</v>
      </c>
      <c r="I53" s="6" t="n">
        <v>1200000</v>
      </c>
    </row>
    <row r="54" spans="1:37">
      <c r="A54" s="4" t="s">
        <v>636</v>
      </c>
      <c r="I54" s="4" t="s">
        <v>671</v>
      </c>
    </row>
    <row r="55" spans="1:37">
      <c r="A55" s="4" t="s">
        <v>672</v>
      </c>
    </row>
    <row r="56" spans="1:37">
      <c r="A56" s="4" t="s">
        <v>641</v>
      </c>
      <c r="Y56" s="6" t="n">
        <v>400000</v>
      </c>
    </row>
    <row r="57" spans="1:37">
      <c r="A57" s="4" t="s">
        <v>673</v>
      </c>
    </row>
    <row r="58" spans="1:37">
      <c r="A58" s="4" t="s">
        <v>674</v>
      </c>
      <c r="J58" s="4" t="s">
        <v>675</v>
      </c>
    </row>
    <row r="59" spans="1:37">
      <c r="A59" s="4" t="s">
        <v>641</v>
      </c>
      <c r="J59" s="6" t="n">
        <v>400000</v>
      </c>
    </row>
    <row r="60" spans="1:37">
      <c r="A60" s="4" t="s">
        <v>676</v>
      </c>
    </row>
    <row r="61" spans="1:37">
      <c r="A61" s="4" t="s">
        <v>663</v>
      </c>
      <c r="AG61" s="5" t="n">
        <v>2</v>
      </c>
    </row>
    <row r="62" spans="1:37">
      <c r="A62" s="4" t="s">
        <v>677</v>
      </c>
    </row>
    <row r="63" spans="1:37">
      <c r="A63" s="4" t="s">
        <v>678</v>
      </c>
      <c r="H63" s="5" t="n">
        <v>12</v>
      </c>
    </row>
    <row r="64" spans="1:37">
      <c r="A64" s="4" t="s">
        <v>679</v>
      </c>
    </row>
    <row r="65" spans="1:37">
      <c r="A65" s="4" t="s">
        <v>622</v>
      </c>
      <c r="S65" s="6" t="n">
        <v>5500000</v>
      </c>
    </row>
    <row r="66" spans="1:37">
      <c r="A66" s="4" t="s">
        <v>680</v>
      </c>
      <c r="U66" s="4" t="s">
        <v>681</v>
      </c>
    </row>
    <row r="67" spans="1:37">
      <c r="A67" s="4" t="s">
        <v>682</v>
      </c>
    </row>
    <row r="68" spans="1:37">
      <c r="A68" s="4" t="s">
        <v>683</v>
      </c>
      <c r="AC68" s="4" t="s">
        <v>684</v>
      </c>
    </row>
    <row r="69" spans="1:37">
      <c r="A69" s="4" t="s">
        <v>685</v>
      </c>
      <c r="AC69" s="6" t="n">
        <v>8900000</v>
      </c>
    </row>
    <row r="70" spans="1:37">
      <c r="A70" s="4" t="s">
        <v>652</v>
      </c>
      <c r="AC70" s="6" t="n">
        <v>353400000</v>
      </c>
    </row>
    <row r="71" spans="1:37">
      <c r="A71" s="4" t="s">
        <v>654</v>
      </c>
      <c r="AC71" s="4" t="s">
        <v>686</v>
      </c>
    </row>
    <row r="72" spans="1:37">
      <c r="A72" s="4" t="s">
        <v>687</v>
      </c>
    </row>
    <row r="73" spans="1:37">
      <c r="A73" s="4" t="s">
        <v>658</v>
      </c>
      <c r="AC73" s="5" t="n">
        <v>10</v>
      </c>
    </row>
    <row r="74" spans="1:37">
      <c r="A74" s="4" t="s">
        <v>688</v>
      </c>
    </row>
    <row r="75" spans="1:37">
      <c r="A75" s="4" t="s">
        <v>689</v>
      </c>
      <c r="R75" s="4" t="s">
        <v>690</v>
      </c>
      <c r="X75" s="4" t="s">
        <v>691</v>
      </c>
    </row>
    <row r="76" spans="1:37">
      <c r="A76" s="4" t="s">
        <v>692</v>
      </c>
    </row>
    <row r="77" spans="1:37">
      <c r="A77" s="4" t="s">
        <v>639</v>
      </c>
      <c r="AC77" s="6" t="n">
        <v>300000</v>
      </c>
      <c r="AD77" s="6" t="n">
        <v>700000</v>
      </c>
    </row>
    <row r="78" spans="1:37">
      <c r="A78" s="4" t="s">
        <v>685</v>
      </c>
      <c r="AC78" s="5" t="n">
        <v>400000</v>
      </c>
    </row>
    <row r="79" spans="1:37">
      <c r="A79" s="4" t="s">
        <v>652</v>
      </c>
      <c r="AC79" s="6" t="n">
        <v>206800000</v>
      </c>
    </row>
    <row r="80" spans="1:37">
      <c r="A80" s="4" t="s">
        <v>654</v>
      </c>
      <c r="AC80" s="4" t="s">
        <v>693</v>
      </c>
    </row>
    <row r="81" spans="1:37">
      <c r="A81" s="4" t="s">
        <v>694</v>
      </c>
      <c r="AF81" s="6" t="n">
        <v>350000000</v>
      </c>
    </row>
    <row r="82" spans="1:37">
      <c r="A82" s="4" t="s">
        <v>695</v>
      </c>
    </row>
    <row r="83" spans="1:37">
      <c r="A83" s="4" t="s">
        <v>658</v>
      </c>
      <c r="AC83" s="5" t="n">
        <v>5</v>
      </c>
    </row>
    <row r="84" spans="1:37">
      <c r="A84" s="4" t="s">
        <v>660</v>
      </c>
      <c r="AC84" s="4" t="s">
        <v>696</v>
      </c>
    </row>
    <row r="85" spans="1:37">
      <c r="A85" s="4" t="s">
        <v>697</v>
      </c>
    </row>
    <row r="86" spans="1:37">
      <c r="A86" s="4" t="s">
        <v>685</v>
      </c>
      <c r="AC86" s="6" t="n">
        <v>1600000</v>
      </c>
    </row>
    <row r="87" spans="1:37">
      <c r="A87" s="4" t="s">
        <v>698</v>
      </c>
    </row>
    <row r="88" spans="1:37">
      <c r="A88" s="4" t="s">
        <v>694</v>
      </c>
      <c r="AF88" s="6" t="n">
        <v>350000000</v>
      </c>
    </row>
    <row r="89" spans="1:37">
      <c r="A89" s="4" t="s">
        <v>699</v>
      </c>
      <c r="O89" s="5" t="n">
        <v>2</v>
      </c>
    </row>
    <row r="90" spans="1:37">
      <c r="A90" s="4" t="s">
        <v>700</v>
      </c>
      <c r="O90" s="5" t="n">
        <v>48</v>
      </c>
    </row>
    <row r="91" spans="1:37">
      <c r="A91" s="4" t="s">
        <v>522</v>
      </c>
      <c r="AD91" s="4" t="s">
        <v>524</v>
      </c>
    </row>
    <row r="92" spans="1:37">
      <c r="A92" s="4" t="s">
        <v>701</v>
      </c>
      <c r="AC92" s="4" t="s">
        <v>702</v>
      </c>
    </row>
    <row r="93" spans="1:37">
      <c r="A93" s="4" t="s">
        <v>703</v>
      </c>
      <c r="AC93" s="4" t="s">
        <v>704</v>
      </c>
    </row>
    <row r="94" spans="1:37">
      <c r="A94" s="4" t="s">
        <v>705</v>
      </c>
    </row>
    <row r="95" spans="1:37">
      <c r="A95" s="4" t="s">
        <v>706</v>
      </c>
      <c r="AJ95" s="6" t="n">
        <v>63500000</v>
      </c>
    </row>
    <row r="96" spans="1:37">
      <c r="A96" s="4" t="s">
        <v>707</v>
      </c>
      <c r="AJ96" s="4" t="s">
        <v>708</v>
      </c>
    </row>
    <row r="97" spans="1:37">
      <c r="A97" s="4" t="s">
        <v>709</v>
      </c>
    </row>
    <row r="98" spans="1:37">
      <c r="A98" s="4" t="s">
        <v>706</v>
      </c>
      <c r="AI98" s="6" t="n">
        <v>63500000</v>
      </c>
    </row>
    <row r="99" spans="1:37">
      <c r="A99" s="4" t="s">
        <v>707</v>
      </c>
      <c r="AI99" s="4" t="s">
        <v>708</v>
      </c>
    </row>
    <row r="100" spans="1:37">
      <c r="A100" s="4" t="s">
        <v>710</v>
      </c>
    </row>
    <row r="101" spans="1:37">
      <c r="A101" s="4" t="s">
        <v>706</v>
      </c>
      <c r="AJ101" s="6" t="n">
        <v>37100000</v>
      </c>
    </row>
    <row r="102" spans="1:37">
      <c r="A102" s="4" t="s">
        <v>707</v>
      </c>
      <c r="AJ102" s="4" t="s">
        <v>708</v>
      </c>
    </row>
    <row r="103" spans="1:37">
      <c r="A103" s="4" t="s">
        <v>711</v>
      </c>
    </row>
    <row r="104" spans="1:37">
      <c r="A104" s="4" t="s">
        <v>706</v>
      </c>
      <c r="AI104" s="6" t="n">
        <v>37100000</v>
      </c>
    </row>
    <row r="105" spans="1:37">
      <c r="A105" s="4" t="s">
        <v>707</v>
      </c>
      <c r="AI105" s="4" t="s">
        <v>708</v>
      </c>
    </row>
    <row r="106" spans="1:37">
      <c r="A106" s="4" t="s">
        <v>712</v>
      </c>
    </row>
    <row r="107" spans="1:37">
      <c r="A107" s="4" t="s">
        <v>706</v>
      </c>
      <c r="K107" s="6" t="n">
        <v>65000000</v>
      </c>
    </row>
    <row r="108" spans="1:37">
      <c r="A108" s="4" t="s">
        <v>713</v>
      </c>
      <c r="K108" s="4" t="s">
        <v>714</v>
      </c>
    </row>
    <row r="109" spans="1:37">
      <c r="A109" s="4" t="s">
        <v>715</v>
      </c>
      <c r="K109" s="4" t="s">
        <v>716</v>
      </c>
    </row>
    <row r="110" spans="1:37">
      <c r="A110" s="4" t="s">
        <v>707</v>
      </c>
      <c r="K110" s="4" t="s">
        <v>717</v>
      </c>
    </row>
    <row r="111" spans="1:37">
      <c r="A111" s="4" t="s">
        <v>718</v>
      </c>
    </row>
    <row r="112" spans="1:37">
      <c r="A112" s="4" t="s">
        <v>706</v>
      </c>
      <c r="K112" s="6" t="n">
        <v>65000000</v>
      </c>
    </row>
    <row r="113" spans="1:37">
      <c r="A113" s="4" t="s">
        <v>713</v>
      </c>
      <c r="K113" s="4" t="s">
        <v>714</v>
      </c>
    </row>
    <row r="114" spans="1:37">
      <c r="A114" s="4" t="s">
        <v>715</v>
      </c>
      <c r="K114" s="4" t="s">
        <v>716</v>
      </c>
    </row>
    <row r="115" spans="1:37">
      <c r="A115" s="4" t="s">
        <v>707</v>
      </c>
      <c r="K115" s="4" t="s">
        <v>717</v>
      </c>
    </row>
    <row r="116" spans="1:37">
      <c r="A116" s="4" t="s">
        <v>719</v>
      </c>
    </row>
    <row r="117" spans="1:37">
      <c r="A117" s="4" t="s">
        <v>706</v>
      </c>
      <c r="K117" s="6" t="n">
        <v>125000000</v>
      </c>
    </row>
    <row r="118" spans="1:37">
      <c r="A118" s="4" t="s">
        <v>713</v>
      </c>
      <c r="K118" s="4" t="s">
        <v>714</v>
      </c>
    </row>
    <row r="119" spans="1:37">
      <c r="A119" s="4" t="s">
        <v>715</v>
      </c>
      <c r="K119" s="4" t="s">
        <v>720</v>
      </c>
      <c r="AC119" s="4" t="s">
        <v>721</v>
      </c>
      <c r="AD119" s="4" t="s">
        <v>721</v>
      </c>
    </row>
    <row r="120" spans="1:37">
      <c r="A120" s="4" t="s">
        <v>707</v>
      </c>
      <c r="K120" s="4" t="s">
        <v>722</v>
      </c>
      <c r="AC120" s="4" t="s">
        <v>722</v>
      </c>
      <c r="AD120" s="4" t="s">
        <v>722</v>
      </c>
    </row>
    <row r="121" spans="1:37">
      <c r="A121" s="4" t="s">
        <v>723</v>
      </c>
    </row>
    <row r="122" spans="1:37">
      <c r="A122" s="4" t="s">
        <v>706</v>
      </c>
      <c r="K122" s="6" t="n">
        <v>125000000</v>
      </c>
    </row>
    <row r="123" spans="1:37">
      <c r="A123" s="4" t="s">
        <v>713</v>
      </c>
      <c r="K123" s="4" t="s">
        <v>714</v>
      </c>
    </row>
    <row r="124" spans="1:37">
      <c r="A124" s="4" t="s">
        <v>715</v>
      </c>
      <c r="K124" s="4" t="s">
        <v>720</v>
      </c>
    </row>
    <row r="125" spans="1:37">
      <c r="A125" s="4" t="s">
        <v>707</v>
      </c>
      <c r="K125" s="4" t="s">
        <v>722</v>
      </c>
    </row>
    <row r="126" spans="1:37">
      <c r="A126" s="4" t="s">
        <v>724</v>
      </c>
    </row>
    <row r="127" spans="1:37">
      <c r="A127" s="4" t="s">
        <v>706</v>
      </c>
      <c r="K127" s="6" t="n">
        <v>125000000</v>
      </c>
    </row>
    <row r="128" spans="1:37">
      <c r="A128" s="4" t="s">
        <v>713</v>
      </c>
      <c r="K128" s="4" t="s">
        <v>714</v>
      </c>
    </row>
    <row r="129" spans="1:37">
      <c r="A129" s="4" t="s">
        <v>715</v>
      </c>
      <c r="K129" s="4" t="s">
        <v>720</v>
      </c>
    </row>
    <row r="130" spans="1:37">
      <c r="A130" s="4" t="s">
        <v>707</v>
      </c>
      <c r="K130" s="4" t="s">
        <v>722</v>
      </c>
    </row>
    <row r="131" spans="1:37">
      <c r="A131" s="4" t="s">
        <v>725</v>
      </c>
    </row>
    <row r="132" spans="1:37">
      <c r="A132" s="4" t="s">
        <v>726</v>
      </c>
      <c r="O132" s="4" t="s">
        <v>727</v>
      </c>
    </row>
    <row r="133" spans="1:37">
      <c r="A133" s="4" t="s">
        <v>728</v>
      </c>
    </row>
    <row r="134" spans="1:37">
      <c r="A134" s="4" t="s">
        <v>706</v>
      </c>
      <c r="AK134" s="6" t="n">
        <v>65000000</v>
      </c>
    </row>
    <row r="135" spans="1:37">
      <c r="A135" s="4" t="s">
        <v>729</v>
      </c>
    </row>
    <row r="136" spans="1:37">
      <c r="A136" s="4" t="s">
        <v>706</v>
      </c>
      <c r="AI136" s="6" t="n">
        <v>65000000</v>
      </c>
    </row>
    <row r="137" spans="1:37">
      <c r="A137" s="4" t="s">
        <v>730</v>
      </c>
    </row>
    <row r="138" spans="1:37">
      <c r="A138" s="4" t="s">
        <v>706</v>
      </c>
      <c r="AJ138" s="6" t="n">
        <v>350000000</v>
      </c>
    </row>
    <row r="139" spans="1:37">
      <c r="A139" s="4" t="s">
        <v>731</v>
      </c>
    </row>
    <row r="140" spans="1:37">
      <c r="A140" s="4" t="s">
        <v>706</v>
      </c>
      <c r="AI140" s="6" t="n">
        <v>350000000</v>
      </c>
    </row>
    <row r="141" spans="1:37">
      <c r="A141" s="4" t="s">
        <v>732</v>
      </c>
    </row>
    <row r="142" spans="1:37">
      <c r="A142" s="4" t="s">
        <v>733</v>
      </c>
      <c r="C142" s="4" t="s">
        <v>734</v>
      </c>
    </row>
    <row r="143" spans="1:37">
      <c r="A143" s="4" t="s">
        <v>735</v>
      </c>
    </row>
    <row r="144" spans="1:37">
      <c r="A144" s="4" t="s">
        <v>639</v>
      </c>
      <c r="F144" s="6" t="n">
        <v>900000</v>
      </c>
    </row>
    <row r="145" spans="1:37">
      <c r="A145" s="4" t="s">
        <v>736</v>
      </c>
    </row>
    <row r="146" spans="1:37">
      <c r="A146" s="4" t="s">
        <v>635</v>
      </c>
      <c r="E146" s="6" t="n">
        <v>8200000</v>
      </c>
    </row>
    <row r="147" spans="1:37">
      <c r="A147" s="4" t="s">
        <v>737</v>
      </c>
      <c r="E147" s="4" t="s">
        <v>574</v>
      </c>
    </row>
    <row r="148" spans="1:37">
      <c r="A148" s="4" t="s">
        <v>738</v>
      </c>
    </row>
    <row r="149" spans="1:37">
      <c r="A149" s="4" t="s">
        <v>654</v>
      </c>
      <c r="B149" s="4" t="s">
        <v>574</v>
      </c>
    </row>
    <row r="150" spans="1:37">
      <c r="A150" s="4" t="s">
        <v>739</v>
      </c>
      <c r="AA150" s="4" t="s">
        <v>740</v>
      </c>
    </row>
    <row r="151" spans="1:37">
      <c r="A151" s="4" t="s">
        <v>741</v>
      </c>
    </row>
    <row r="152" spans="1:37">
      <c r="A152" s="4" t="s">
        <v>707</v>
      </c>
      <c r="C152" s="4" t="s">
        <v>708</v>
      </c>
    </row>
    <row r="153" spans="1:37">
      <c r="A153" s="4" t="s">
        <v>733</v>
      </c>
      <c r="C153" s="4" t="s">
        <v>734</v>
      </c>
    </row>
    <row r="154" spans="1:37">
      <c r="A154" s="4" t="s">
        <v>742</v>
      </c>
      <c r="C154" s="6" t="n">
        <v>63500000</v>
      </c>
    </row>
    <row r="155" spans="1:37">
      <c r="A155" s="4" t="s">
        <v>743</v>
      </c>
    </row>
    <row r="156" spans="1:37">
      <c r="A156" s="4" t="s">
        <v>706</v>
      </c>
      <c r="D156" s="6" t="n">
        <v>63500000</v>
      </c>
    </row>
    <row r="157" spans="1:37">
      <c r="A157" s="4" t="s">
        <v>707</v>
      </c>
      <c r="C157" s="4" t="s">
        <v>708</v>
      </c>
      <c r="D157" s="4" t="s">
        <v>708</v>
      </c>
    </row>
    <row r="158" spans="1:37">
      <c r="A158" s="4" t="s">
        <v>733</v>
      </c>
      <c r="C158" s="4" t="s">
        <v>734</v>
      </c>
    </row>
    <row r="159" spans="1:37">
      <c r="A159" s="4" t="s">
        <v>742</v>
      </c>
      <c r="C159" s="6" t="n">
        <v>63500000</v>
      </c>
    </row>
    <row r="160" spans="1:37">
      <c r="A160" s="4" t="s">
        <v>744</v>
      </c>
    </row>
    <row r="161" spans="1:37">
      <c r="A161" s="4" t="s">
        <v>745</v>
      </c>
      <c r="D161" s="6" t="n">
        <v>400000000</v>
      </c>
    </row>
    <row r="162" spans="1:37">
      <c r="A162" s="4" t="s">
        <v>746</v>
      </c>
    </row>
    <row r="163" spans="1:37">
      <c r="A163" s="4" t="s">
        <v>706</v>
      </c>
      <c r="D163" s="6" t="n">
        <v>37100000</v>
      </c>
    </row>
    <row r="164" spans="1:37">
      <c r="A164" s="4" t="s">
        <v>707</v>
      </c>
      <c r="D164" s="4" t="s">
        <v>708</v>
      </c>
    </row>
    <row r="165" spans="1:37">
      <c r="A165" s="4" t="s">
        <v>747</v>
      </c>
    </row>
    <row r="166" spans="1:37">
      <c r="A166" s="4" t="s">
        <v>748</v>
      </c>
      <c r="D166" s="6" t="n">
        <v>200000000</v>
      </c>
    </row>
    <row r="167" spans="1:37">
      <c r="A167" s="4" t="s">
        <v>749</v>
      </c>
    </row>
    <row r="168" spans="1:37">
      <c r="A168" s="4" t="s">
        <v>748</v>
      </c>
      <c r="D168" s="5" t="n">
        <v>200000000</v>
      </c>
    </row>
    <row r="169" spans="1:37">
      <c r="A169" s="4" t="s">
        <v>750</v>
      </c>
    </row>
    <row r="170" spans="1:37">
      <c r="A170" s="4" t="s">
        <v>706</v>
      </c>
      <c r="D170" s="5" t="n">
        <v>225000000</v>
      </c>
    </row>
    <row r="171" spans="1:37">
      <c r="A171" s="4" t="s">
        <v>751</v>
      </c>
    </row>
    <row r="172" spans="1:37">
      <c r="A172" s="4" t="s">
        <v>706</v>
      </c>
      <c r="D172" s="6" t="n">
        <v>100600000</v>
      </c>
    </row>
    <row r="173" spans="1:37">
      <c r="A173" s="4" t="s">
        <v>752</v>
      </c>
    </row>
    <row r="174" spans="1:37">
      <c r="A174" s="4" t="s">
        <v>753</v>
      </c>
      <c r="AC174" s="4" t="s">
        <v>7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5</v>
      </c>
      <c r="C1" s="2" t="s">
        <v>1</v>
      </c>
    </row>
    <row r="2" spans="1:5">
      <c r="C2" s="2" t="s">
        <v>2</v>
      </c>
      <c r="D2" s="2" t="s">
        <v>35</v>
      </c>
      <c r="E2" s="2" t="s">
        <v>95</v>
      </c>
    </row>
    <row r="3" spans="1:5">
      <c r="A3" s="3" t="s">
        <v>756</v>
      </c>
    </row>
    <row r="4" spans="1:5">
      <c r="A4" s="4" t="s">
        <v>757</v>
      </c>
      <c r="C4" s="6" t="n">
        <v>74848</v>
      </c>
      <c r="D4" s="6" t="n">
        <v>96036</v>
      </c>
    </row>
    <row r="5" spans="1:5">
      <c r="A5" s="4" t="s">
        <v>758</v>
      </c>
      <c r="C5" s="5" t="n">
        <v>81820</v>
      </c>
      <c r="D5" s="5" t="n">
        <v>96036</v>
      </c>
    </row>
    <row r="6" spans="1:5">
      <c r="A6" s="4" t="s">
        <v>759</v>
      </c>
      <c r="C6" s="5" t="n">
        <v>6972</v>
      </c>
      <c r="D6" s="5" t="n">
        <v>0</v>
      </c>
    </row>
    <row r="7" spans="1:5">
      <c r="A7" s="4" t="s">
        <v>760</v>
      </c>
      <c r="C7" s="5" t="n">
        <v>298570</v>
      </c>
      <c r="D7" s="5" t="n">
        <v>296685</v>
      </c>
    </row>
    <row r="8" spans="1:5">
      <c r="A8" s="4" t="s">
        <v>761</v>
      </c>
      <c r="C8" s="5" t="n">
        <v>313256</v>
      </c>
      <c r="D8" s="5" t="n">
        <v>302910</v>
      </c>
    </row>
    <row r="9" spans="1:5">
      <c r="A9" s="4" t="s">
        <v>762</v>
      </c>
      <c r="C9" s="6" t="n">
        <v>14686</v>
      </c>
      <c r="D9" s="6" t="n">
        <v>6225</v>
      </c>
    </row>
    <row r="10" spans="1:5">
      <c r="A10" s="4" t="s">
        <v>763</v>
      </c>
      <c r="C10" s="4" t="s">
        <v>523</v>
      </c>
      <c r="D10" s="4" t="s">
        <v>524</v>
      </c>
      <c r="E10" s="4" t="s">
        <v>524</v>
      </c>
    </row>
    <row r="11" spans="1:5">
      <c r="A11" s="4" t="s">
        <v>764</v>
      </c>
    </row>
    <row r="12" spans="1:5">
      <c r="A12" s="3" t="s">
        <v>756</v>
      </c>
    </row>
    <row r="13" spans="1:5">
      <c r="A13" s="4" t="s">
        <v>761</v>
      </c>
      <c r="B13" s="4" t="s">
        <v>68</v>
      </c>
      <c r="C13" s="6" t="n">
        <v>291557</v>
      </c>
      <c r="D13" s="6" t="n">
        <v>289013</v>
      </c>
    </row>
    <row r="14" spans="1:5">
      <c r="A14" s="4" t="s">
        <v>765</v>
      </c>
    </row>
    <row r="15" spans="1:5">
      <c r="A15" s="3" t="s">
        <v>756</v>
      </c>
    </row>
    <row r="16" spans="1:5">
      <c r="A16" s="4" t="s">
        <v>761</v>
      </c>
      <c r="B16" s="4" t="s">
        <v>558</v>
      </c>
      <c r="C16" s="5" t="n">
        <v>7872</v>
      </c>
      <c r="D16" s="5" t="n">
        <v>4816</v>
      </c>
    </row>
    <row r="17" spans="1:5">
      <c r="A17" s="4" t="s">
        <v>766</v>
      </c>
    </row>
    <row r="18" spans="1:5">
      <c r="A18" s="3" t="s">
        <v>756</v>
      </c>
    </row>
    <row r="19" spans="1:5">
      <c r="A19" s="4" t="s">
        <v>761</v>
      </c>
      <c r="B19" s="4" t="s">
        <v>569</v>
      </c>
      <c r="C19" s="5" t="n">
        <v>0</v>
      </c>
      <c r="D19" s="5" t="n">
        <v>895</v>
      </c>
    </row>
    <row r="20" spans="1:5">
      <c r="A20" s="4" t="s">
        <v>767</v>
      </c>
    </row>
    <row r="21" spans="1:5">
      <c r="A21" s="3" t="s">
        <v>756</v>
      </c>
    </row>
    <row r="22" spans="1:5">
      <c r="A22" s="4" t="s">
        <v>761</v>
      </c>
      <c r="B22" s="4" t="s">
        <v>569</v>
      </c>
      <c r="C22" s="5" t="n">
        <v>1694</v>
      </c>
      <c r="D22" s="5" t="n">
        <v>1394</v>
      </c>
    </row>
    <row r="23" spans="1:5">
      <c r="A23" s="4" t="s">
        <v>768</v>
      </c>
    </row>
    <row r="24" spans="1:5">
      <c r="A24" s="3" t="s">
        <v>756</v>
      </c>
    </row>
    <row r="25" spans="1:5">
      <c r="A25" s="4" t="s">
        <v>761</v>
      </c>
      <c r="B25" s="4" t="s">
        <v>769</v>
      </c>
      <c r="C25" s="5" t="n">
        <v>11047</v>
      </c>
      <c r="D25" s="5" t="n">
        <v>6225</v>
      </c>
    </row>
    <row r="26" spans="1:5">
      <c r="A26" s="4" t="s">
        <v>770</v>
      </c>
    </row>
    <row r="27" spans="1:5">
      <c r="A27" s="3" t="s">
        <v>756</v>
      </c>
    </row>
    <row r="28" spans="1:5">
      <c r="A28" s="4" t="s">
        <v>761</v>
      </c>
      <c r="C28" s="6" t="n">
        <v>1086</v>
      </c>
      <c r="D28" s="5" t="n">
        <v>567</v>
      </c>
    </row>
    <row r="29" spans="1:5">
      <c r="A29" s="4" t="s">
        <v>764</v>
      </c>
    </row>
    <row r="30" spans="1:5">
      <c r="A30" s="3" t="s">
        <v>756</v>
      </c>
    </row>
    <row r="31" spans="1:5">
      <c r="A31" s="4" t="s">
        <v>771</v>
      </c>
      <c r="C31" s="4" t="s">
        <v>772</v>
      </c>
    </row>
    <row r="32" spans="1:5">
      <c r="A32" s="4" t="s">
        <v>758</v>
      </c>
      <c r="B32" s="4" t="s">
        <v>773</v>
      </c>
      <c r="C32" s="6" t="n">
        <v>39519</v>
      </c>
      <c r="D32" s="5" t="n">
        <v>40512</v>
      </c>
    </row>
    <row r="33" spans="1:5">
      <c r="A33" s="4" t="s">
        <v>774</v>
      </c>
    </row>
    <row r="34" spans="1:5">
      <c r="A34" s="3" t="s">
        <v>756</v>
      </c>
    </row>
    <row r="35" spans="1:5">
      <c r="A35" s="4" t="s">
        <v>758</v>
      </c>
      <c r="B35" s="4" t="s">
        <v>775</v>
      </c>
      <c r="C35" s="5" t="n">
        <v>14074</v>
      </c>
      <c r="D35" s="5" t="n">
        <v>14926</v>
      </c>
    </row>
    <row r="36" spans="1:5">
      <c r="A36" s="4" t="s">
        <v>776</v>
      </c>
    </row>
    <row r="37" spans="1:5">
      <c r="A37" s="3" t="s">
        <v>756</v>
      </c>
    </row>
    <row r="38" spans="1:5">
      <c r="A38" s="4" t="s">
        <v>758</v>
      </c>
      <c r="B38" s="4" t="s">
        <v>777</v>
      </c>
      <c r="C38" s="5" t="n">
        <v>4065</v>
      </c>
      <c r="D38" s="5" t="n">
        <v>4726</v>
      </c>
    </row>
    <row r="39" spans="1:5">
      <c r="A39" s="4" t="s">
        <v>778</v>
      </c>
    </row>
    <row r="40" spans="1:5">
      <c r="A40" s="3" t="s">
        <v>756</v>
      </c>
    </row>
    <row r="41" spans="1:5">
      <c r="A41" s="4" t="s">
        <v>758</v>
      </c>
      <c r="B41" s="4" t="s">
        <v>779</v>
      </c>
      <c r="C41" s="5" t="n">
        <v>5813</v>
      </c>
      <c r="D41" s="5" t="n">
        <v>6604</v>
      </c>
    </row>
    <row r="42" spans="1:5">
      <c r="A42" s="4" t="s">
        <v>780</v>
      </c>
    </row>
    <row r="43" spans="1:5">
      <c r="A43" s="3" t="s">
        <v>756</v>
      </c>
    </row>
    <row r="44" spans="1:5">
      <c r="A44" s="4" t="s">
        <v>758</v>
      </c>
      <c r="B44" s="4" t="s">
        <v>781</v>
      </c>
      <c r="C44" s="5" t="n">
        <v>3717</v>
      </c>
      <c r="D44" s="5" t="n">
        <v>3536</v>
      </c>
    </row>
    <row r="45" spans="1:5">
      <c r="A45" s="4" t="s">
        <v>782</v>
      </c>
    </row>
    <row r="46" spans="1:5">
      <c r="A46" s="3" t="s">
        <v>756</v>
      </c>
    </row>
    <row r="47" spans="1:5">
      <c r="A47" s="4" t="s">
        <v>758</v>
      </c>
      <c r="B47" s="4" t="s">
        <v>775</v>
      </c>
      <c r="C47" s="5" t="n">
        <v>728</v>
      </c>
      <c r="D47" s="5" t="n">
        <v>761</v>
      </c>
    </row>
    <row r="48" spans="1:5">
      <c r="A48" s="4" t="s">
        <v>783</v>
      </c>
    </row>
    <row r="49" spans="1:5">
      <c r="A49" s="3" t="s">
        <v>756</v>
      </c>
    </row>
    <row r="50" spans="1:5">
      <c r="A50" s="4" t="s">
        <v>758</v>
      </c>
      <c r="B50" s="4" t="s">
        <v>784</v>
      </c>
      <c r="C50" s="5" t="n">
        <v>747</v>
      </c>
      <c r="D50" s="5" t="n">
        <v>1144</v>
      </c>
    </row>
    <row r="51" spans="1:5">
      <c r="A51" s="4" t="s">
        <v>785</v>
      </c>
    </row>
    <row r="52" spans="1:5">
      <c r="A52" s="3" t="s">
        <v>756</v>
      </c>
    </row>
    <row r="53" spans="1:5">
      <c r="A53" s="4" t="s">
        <v>758</v>
      </c>
      <c r="C53" s="5" t="n">
        <v>2634</v>
      </c>
      <c r="D53" s="5" t="n">
        <v>3642</v>
      </c>
    </row>
    <row r="54" spans="1:5">
      <c r="A54" s="4" t="s">
        <v>786</v>
      </c>
    </row>
    <row r="55" spans="1:5">
      <c r="A55" s="3" t="s">
        <v>756</v>
      </c>
    </row>
    <row r="56" spans="1:5">
      <c r="A56" s="4" t="s">
        <v>758</v>
      </c>
      <c r="B56" s="4" t="s">
        <v>787</v>
      </c>
      <c r="C56" s="5" t="n">
        <v>0</v>
      </c>
      <c r="D56" s="5" t="n">
        <v>8591</v>
      </c>
    </row>
    <row r="57" spans="1:5">
      <c r="A57" s="4" t="s">
        <v>788</v>
      </c>
    </row>
    <row r="58" spans="1:5">
      <c r="A58" s="3" t="s">
        <v>756</v>
      </c>
    </row>
    <row r="59" spans="1:5">
      <c r="A59" s="4" t="s">
        <v>758</v>
      </c>
      <c r="B59" s="4" t="s">
        <v>789</v>
      </c>
      <c r="C59" s="5" t="n">
        <v>4709</v>
      </c>
      <c r="D59" s="5" t="n">
        <v>5823</v>
      </c>
    </row>
    <row r="60" spans="1:5">
      <c r="A60" s="4" t="s">
        <v>790</v>
      </c>
    </row>
    <row r="61" spans="1:5">
      <c r="A61" s="3" t="s">
        <v>756</v>
      </c>
    </row>
    <row r="62" spans="1:5">
      <c r="A62" s="4" t="s">
        <v>758</v>
      </c>
      <c r="B62" s="4" t="s">
        <v>791</v>
      </c>
      <c r="C62" s="5" t="n">
        <v>4111</v>
      </c>
      <c r="D62" s="5" t="n">
        <v>4263</v>
      </c>
    </row>
    <row r="63" spans="1:5">
      <c r="A63" s="4" t="s">
        <v>770</v>
      </c>
    </row>
    <row r="64" spans="1:5">
      <c r="A64" s="3" t="s">
        <v>756</v>
      </c>
    </row>
    <row r="65" spans="1:5">
      <c r="A65" s="4" t="s">
        <v>758</v>
      </c>
      <c r="C65" s="6" t="n">
        <v>1703</v>
      </c>
      <c r="D65" s="6" t="n">
        <v>1508</v>
      </c>
    </row>
    <row r="66" spans="1:5"/>
    <row r="67" spans="1:5">
      <c r="A67" s="4" t="s">
        <v>68</v>
      </c>
      <c r="B67" s="4" t="s">
        <v>792</v>
      </c>
    </row>
    <row r="68" spans="1:5">
      <c r="A68" s="4" t="s">
        <v>558</v>
      </c>
      <c r="B68" s="4" t="s">
        <v>793</v>
      </c>
    </row>
    <row r="69" spans="1:5">
      <c r="A69" s="4" t="s">
        <v>569</v>
      </c>
      <c r="B69" s="4" t="s">
        <v>794</v>
      </c>
    </row>
    <row r="70" spans="1:5">
      <c r="A70" s="4" t="s">
        <v>769</v>
      </c>
      <c r="B70" s="4" t="s">
        <v>795</v>
      </c>
    </row>
    <row r="71" spans="1:5">
      <c r="A71" s="4" t="s">
        <v>773</v>
      </c>
      <c r="B71" s="4" t="s">
        <v>796</v>
      </c>
    </row>
    <row r="72" spans="1:5">
      <c r="A72" s="4" t="s">
        <v>775</v>
      </c>
      <c r="B72" s="4" t="s">
        <v>797</v>
      </c>
    </row>
    <row r="73" spans="1:5">
      <c r="A73" s="4" t="s">
        <v>777</v>
      </c>
      <c r="B73" s="4" t="s">
        <v>798</v>
      </c>
    </row>
    <row r="74" spans="1:5">
      <c r="A74" s="4" t="s">
        <v>779</v>
      </c>
      <c r="B74" s="4" t="s">
        <v>799</v>
      </c>
    </row>
    <row r="75" spans="1:5">
      <c r="A75" s="4" t="s">
        <v>781</v>
      </c>
      <c r="B75" s="4" t="s">
        <v>800</v>
      </c>
    </row>
    <row r="76" spans="1:5">
      <c r="A76" s="4" t="s">
        <v>784</v>
      </c>
      <c r="B76" s="4" t="s">
        <v>801</v>
      </c>
    </row>
    <row r="77" spans="1:5">
      <c r="A77" s="4" t="s">
        <v>787</v>
      </c>
      <c r="B77" s="4" t="s">
        <v>802</v>
      </c>
    </row>
    <row r="78" spans="1:5">
      <c r="A78" s="4" t="s">
        <v>789</v>
      </c>
      <c r="B78" s="4" t="s">
        <v>803</v>
      </c>
    </row>
    <row r="79" spans="1:5">
      <c r="A79" s="4" t="s">
        <v>791</v>
      </c>
      <c r="B79" s="4" t="s">
        <v>804</v>
      </c>
    </row>
  </sheetData>
  <mergeCells count="16">
    <mergeCell ref="A1:B2"/>
    <mergeCell ref="C1:E1"/>
    <mergeCell ref="A66:D66"/>
    <mergeCell ref="B67:D67"/>
    <mergeCell ref="B68:D68"/>
    <mergeCell ref="B69:D69"/>
    <mergeCell ref="B70:D70"/>
    <mergeCell ref="B71:D71"/>
    <mergeCell ref="B72:D72"/>
    <mergeCell ref="B73:D73"/>
    <mergeCell ref="B74:D74"/>
    <mergeCell ref="B75:D75"/>
    <mergeCell ref="B76:D76"/>
    <mergeCell ref="B77:D77"/>
    <mergeCell ref="B78:D78"/>
    <mergeCell ref="B79:D7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5</v>
      </c>
    </row>
    <row r="2" spans="1:3">
      <c r="A2" s="3" t="s">
        <v>806</v>
      </c>
    </row>
    <row r="3" spans="1:3">
      <c r="A3" s="4" t="s">
        <v>807</v>
      </c>
      <c r="B3" s="6" t="n">
        <v>4181409</v>
      </c>
      <c r="C3" s="6" t="n">
        <v>3982095</v>
      </c>
    </row>
    <row r="4" spans="1:3">
      <c r="A4" s="4" t="s">
        <v>808</v>
      </c>
      <c r="B4" s="5" t="n">
        <v>-1391266</v>
      </c>
      <c r="C4" s="5" t="n">
        <v>-1320175</v>
      </c>
    </row>
    <row r="5" spans="1:3">
      <c r="A5" s="4" t="s">
        <v>809</v>
      </c>
      <c r="B5" s="5" t="n">
        <v>2790143</v>
      </c>
      <c r="C5" s="6" t="n">
        <v>2661920</v>
      </c>
    </row>
    <row r="6" spans="1:3">
      <c r="A6" s="4" t="s">
        <v>810</v>
      </c>
    </row>
    <row r="7" spans="1:3">
      <c r="A7" s="3" t="s">
        <v>806</v>
      </c>
    </row>
    <row r="8" spans="1:3">
      <c r="A8" s="4" t="s">
        <v>807</v>
      </c>
      <c r="B8" s="5" t="n">
        <v>102070</v>
      </c>
    </row>
    <row r="9" spans="1:3">
      <c r="A9" s="4" t="s">
        <v>808</v>
      </c>
      <c r="B9" s="5" t="n">
        <v>-61255</v>
      </c>
    </row>
    <row r="10" spans="1:3">
      <c r="A10" s="4" t="s">
        <v>809</v>
      </c>
      <c r="B10" s="5" t="n">
        <v>40815</v>
      </c>
    </row>
    <row r="11" spans="1:3">
      <c r="A11" s="4" t="s">
        <v>811</v>
      </c>
    </row>
    <row r="12" spans="1:3">
      <c r="A12" s="3" t="s">
        <v>806</v>
      </c>
    </row>
    <row r="13" spans="1:3">
      <c r="A13" s="4" t="s">
        <v>807</v>
      </c>
      <c r="B13" s="5" t="n">
        <v>1024771</v>
      </c>
    </row>
    <row r="14" spans="1:3">
      <c r="A14" s="4" t="s">
        <v>808</v>
      </c>
      <c r="B14" s="5" t="n">
        <v>-358606</v>
      </c>
    </row>
    <row r="15" spans="1:3">
      <c r="A15" s="4" t="s">
        <v>809</v>
      </c>
      <c r="B15" s="5" t="n">
        <v>666165</v>
      </c>
    </row>
    <row r="16" spans="1:3">
      <c r="A16" s="4" t="s">
        <v>812</v>
      </c>
    </row>
    <row r="17" spans="1:3">
      <c r="A17" s="3" t="s">
        <v>806</v>
      </c>
    </row>
    <row r="18" spans="1:3">
      <c r="A18" s="4" t="s">
        <v>807</v>
      </c>
      <c r="B18" s="5" t="n">
        <v>1007526</v>
      </c>
    </row>
    <row r="19" spans="1:3">
      <c r="A19" s="4" t="s">
        <v>808</v>
      </c>
      <c r="B19" s="5" t="n">
        <v>-237018</v>
      </c>
    </row>
    <row r="20" spans="1:3">
      <c r="A20" s="4" t="s">
        <v>809</v>
      </c>
      <c r="B20" s="5" t="n">
        <v>770508</v>
      </c>
    </row>
    <row r="21" spans="1:3">
      <c r="A21" s="4" t="s">
        <v>813</v>
      </c>
    </row>
    <row r="22" spans="1:3">
      <c r="A22" s="3" t="s">
        <v>806</v>
      </c>
    </row>
    <row r="23" spans="1:3">
      <c r="A23" s="4" t="s">
        <v>807</v>
      </c>
      <c r="B23" s="5" t="n">
        <v>2032297</v>
      </c>
    </row>
    <row r="24" spans="1:3">
      <c r="A24" s="4" t="s">
        <v>808</v>
      </c>
      <c r="B24" s="5" t="n">
        <v>-595624</v>
      </c>
    </row>
    <row r="25" spans="1:3">
      <c r="A25" s="4" t="s">
        <v>809</v>
      </c>
      <c r="B25" s="5" t="n">
        <v>1436673</v>
      </c>
    </row>
    <row r="26" spans="1:3">
      <c r="A26" s="4" t="s">
        <v>814</v>
      </c>
    </row>
    <row r="27" spans="1:3">
      <c r="A27" s="3" t="s">
        <v>806</v>
      </c>
    </row>
    <row r="28" spans="1:3">
      <c r="A28" s="4" t="s">
        <v>807</v>
      </c>
      <c r="B28" s="5" t="n">
        <v>557255</v>
      </c>
    </row>
    <row r="29" spans="1:3">
      <c r="A29" s="4" t="s">
        <v>808</v>
      </c>
      <c r="B29" s="5" t="n">
        <v>-270888</v>
      </c>
    </row>
    <row r="30" spans="1:3">
      <c r="A30" s="4" t="s">
        <v>809</v>
      </c>
      <c r="B30" s="5" t="n">
        <v>286367</v>
      </c>
    </row>
    <row r="31" spans="1:3">
      <c r="A31" s="4" t="s">
        <v>815</v>
      </c>
    </row>
    <row r="32" spans="1:3">
      <c r="A32" s="3" t="s">
        <v>806</v>
      </c>
    </row>
    <row r="33" spans="1:3">
      <c r="A33" s="4" t="s">
        <v>807</v>
      </c>
      <c r="B33" s="5" t="n">
        <v>1257509</v>
      </c>
    </row>
    <row r="34" spans="1:3">
      <c r="A34" s="4" t="s">
        <v>808</v>
      </c>
      <c r="B34" s="5" t="n">
        <v>-389502</v>
      </c>
    </row>
    <row r="35" spans="1:3">
      <c r="A35" s="4" t="s">
        <v>809</v>
      </c>
      <c r="B35" s="5" t="n">
        <v>868007</v>
      </c>
    </row>
    <row r="36" spans="1:3">
      <c r="A36" s="4" t="s">
        <v>816</v>
      </c>
    </row>
    <row r="37" spans="1:3">
      <c r="A37" s="3" t="s">
        <v>806</v>
      </c>
    </row>
    <row r="38" spans="1:3">
      <c r="A38" s="4" t="s">
        <v>807</v>
      </c>
      <c r="B38" s="5" t="n">
        <v>232278</v>
      </c>
    </row>
    <row r="39" spans="1:3">
      <c r="A39" s="4" t="s">
        <v>808</v>
      </c>
      <c r="B39" s="5" t="n">
        <v>-73997</v>
      </c>
    </row>
    <row r="40" spans="1:3">
      <c r="A40" s="4" t="s">
        <v>809</v>
      </c>
      <c r="B40" s="6" t="n">
        <v>1582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95</v>
      </c>
    </row>
    <row r="3" spans="1:4">
      <c r="A3" s="3" t="s">
        <v>806</v>
      </c>
    </row>
    <row r="4" spans="1:4">
      <c r="A4" s="4" t="s">
        <v>818</v>
      </c>
      <c r="B4" s="4" t="s">
        <v>629</v>
      </c>
    </row>
    <row r="5" spans="1:4">
      <c r="A5" s="4" t="s">
        <v>819</v>
      </c>
      <c r="B5" s="4" t="s">
        <v>507</v>
      </c>
    </row>
    <row r="6" spans="1:4">
      <c r="A6" s="4" t="s">
        <v>820</v>
      </c>
    </row>
    <row r="7" spans="1:4">
      <c r="A7" s="3" t="s">
        <v>806</v>
      </c>
    </row>
    <row r="8" spans="1:4">
      <c r="A8" s="4" t="s">
        <v>821</v>
      </c>
      <c r="B8" s="6" t="n">
        <v>7297</v>
      </c>
      <c r="C8" s="6" t="n">
        <v>6409</v>
      </c>
      <c r="D8" s="6" t="n">
        <v>5302</v>
      </c>
    </row>
    <row r="9" spans="1:4">
      <c r="A9" s="4" t="s">
        <v>822</v>
      </c>
      <c r="B9" s="5" t="n">
        <v>7263</v>
      </c>
    </row>
    <row r="10" spans="1:4">
      <c r="A10" s="4" t="s">
        <v>823</v>
      </c>
      <c r="B10" s="5" t="n">
        <v>6867</v>
      </c>
    </row>
    <row r="11" spans="1:4">
      <c r="A11" s="4" t="s">
        <v>824</v>
      </c>
      <c r="B11" s="5" t="n">
        <v>5934</v>
      </c>
    </row>
    <row r="12" spans="1:4">
      <c r="A12" s="4" t="s">
        <v>825</v>
      </c>
      <c r="B12" s="5" t="n">
        <v>5047</v>
      </c>
    </row>
    <row r="13" spans="1:4">
      <c r="A13" s="4" t="s">
        <v>826</v>
      </c>
      <c r="B13" s="6" t="n">
        <v>4070</v>
      </c>
    </row>
    <row r="14" spans="1:4">
      <c r="A14" s="4" t="s">
        <v>827</v>
      </c>
    </row>
    <row r="15" spans="1:4">
      <c r="A15" s="3" t="s">
        <v>806</v>
      </c>
    </row>
    <row r="16" spans="1:4">
      <c r="A16" s="4" t="s">
        <v>828</v>
      </c>
      <c r="B16" s="4" t="s">
        <v>629</v>
      </c>
    </row>
    <row r="17" spans="1:4">
      <c r="A17" s="4" t="s">
        <v>829</v>
      </c>
    </row>
    <row r="18" spans="1:4">
      <c r="A18" s="3" t="s">
        <v>806</v>
      </c>
    </row>
    <row r="19" spans="1:4">
      <c r="A19" s="4" t="s">
        <v>828</v>
      </c>
      <c r="B19" s="4" t="s">
        <v>7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30</v>
      </c>
      <c r="B1" s="2" t="s">
        <v>1</v>
      </c>
    </row>
    <row r="2" spans="1:3">
      <c r="B2" s="2" t="s">
        <v>831</v>
      </c>
      <c r="C2" s="2" t="s">
        <v>614</v>
      </c>
    </row>
    <row r="3" spans="1:3">
      <c r="A3" s="4" t="s">
        <v>832</v>
      </c>
    </row>
    <row r="4" spans="1:3">
      <c r="A4" s="3" t="s">
        <v>355</v>
      </c>
    </row>
    <row r="5" spans="1:3">
      <c r="A5" s="4" t="s">
        <v>833</v>
      </c>
      <c r="B5" s="5" t="n">
        <v>6</v>
      </c>
    </row>
    <row r="6" spans="1:3">
      <c r="A6" s="4" t="s">
        <v>834</v>
      </c>
    </row>
    <row r="7" spans="1:3">
      <c r="A7" s="3" t="s">
        <v>355</v>
      </c>
    </row>
    <row r="8" spans="1:3">
      <c r="A8" s="4" t="s">
        <v>835</v>
      </c>
      <c r="B8" s="4" t="s">
        <v>836</v>
      </c>
    </row>
    <row r="9" spans="1:3">
      <c r="A9" s="4" t="s">
        <v>837</v>
      </c>
      <c r="B9" s="5" t="n">
        <v>3</v>
      </c>
    </row>
    <row r="10" spans="1:3">
      <c r="A10" s="4" t="s">
        <v>37</v>
      </c>
      <c r="B10" s="6" t="n">
        <v>1024771</v>
      </c>
      <c r="C10" s="6" t="n">
        <v>994075</v>
      </c>
    </row>
    <row r="11" spans="1:3">
      <c r="A11" s="4" t="s">
        <v>838</v>
      </c>
      <c r="B11" s="5" t="n">
        <v>-358606</v>
      </c>
      <c r="C11" s="5" t="n">
        <v>-338699</v>
      </c>
    </row>
    <row r="12" spans="1:3">
      <c r="A12" s="4" t="s">
        <v>40</v>
      </c>
      <c r="B12" s="5" t="n">
        <v>44719</v>
      </c>
      <c r="C12" s="5" t="n">
        <v>40946</v>
      </c>
    </row>
    <row r="13" spans="1:3">
      <c r="A13" s="4" t="s">
        <v>144</v>
      </c>
      <c r="B13" s="5" t="n">
        <v>710884</v>
      </c>
      <c r="C13" s="5" t="n">
        <v>696322</v>
      </c>
    </row>
    <row r="14" spans="1:3">
      <c r="A14" s="4" t="s">
        <v>839</v>
      </c>
    </row>
    <row r="15" spans="1:3">
      <c r="A15" s="3" t="s">
        <v>355</v>
      </c>
    </row>
    <row r="16" spans="1:3">
      <c r="A16" s="4" t="s">
        <v>37</v>
      </c>
      <c r="B16" s="5" t="n">
        <v>94155</v>
      </c>
      <c r="C16" s="5" t="n">
        <v>97603</v>
      </c>
    </row>
    <row r="17" spans="1:3">
      <c r="A17" s="4" t="s">
        <v>838</v>
      </c>
      <c r="B17" s="5" t="n">
        <v>-75096</v>
      </c>
      <c r="C17" s="5" t="n">
        <v>-72822</v>
      </c>
    </row>
    <row r="18" spans="1:3">
      <c r="A18" s="4" t="s">
        <v>40</v>
      </c>
      <c r="B18" s="5" t="n">
        <v>1511</v>
      </c>
      <c r="C18" s="5" t="n">
        <v>1014</v>
      </c>
    </row>
    <row r="19" spans="1:3">
      <c r="A19" s="4" t="s">
        <v>144</v>
      </c>
      <c r="B19" s="6" t="n">
        <v>20570</v>
      </c>
      <c r="C19" s="6" t="n">
        <v>257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1"/>
    <col customWidth="1" max="9" min="9" width="16"/>
    <col customWidth="1" max="10" min="10" width="16"/>
    <col customWidth="1" max="11" min="11" width="35"/>
    <col customWidth="1" max="12" min="12" width="37"/>
    <col customWidth="1" max="13" min="13" width="21"/>
    <col customWidth="1" max="14" min="14" width="21"/>
    <col customWidth="1" max="15" min="15" width="21"/>
    <col customWidth="1" max="16" min="16" width="14"/>
  </cols>
  <sheetData>
    <row r="1" spans="1:16">
      <c r="A1" s="1" t="s">
        <v>840</v>
      </c>
      <c r="B1" s="2" t="s">
        <v>841</v>
      </c>
      <c r="C1" s="2" t="s">
        <v>612</v>
      </c>
      <c r="D1" s="2" t="s">
        <v>842</v>
      </c>
      <c r="E1" s="2" t="s">
        <v>843</v>
      </c>
      <c r="F1" s="2" t="s">
        <v>844</v>
      </c>
      <c r="G1" s="2" t="s">
        <v>845</v>
      </c>
      <c r="H1" s="2" t="s">
        <v>846</v>
      </c>
      <c r="I1" s="2" t="s">
        <v>847</v>
      </c>
      <c r="J1" s="2" t="s">
        <v>848</v>
      </c>
      <c r="K1" s="2" t="s">
        <v>849</v>
      </c>
      <c r="L1" s="2" t="s">
        <v>831</v>
      </c>
      <c r="M1" s="2" t="s">
        <v>614</v>
      </c>
      <c r="N1" s="2" t="s">
        <v>615</v>
      </c>
      <c r="O1" s="2" t="s">
        <v>850</v>
      </c>
      <c r="P1" s="2" t="s">
        <v>851</v>
      </c>
    </row>
    <row r="2" spans="1:16">
      <c r="A2" s="3" t="s">
        <v>355</v>
      </c>
    </row>
    <row r="3" spans="1:16">
      <c r="A3" s="4" t="s">
        <v>852</v>
      </c>
      <c r="L3" s="6" t="n">
        <v>276905</v>
      </c>
      <c r="M3" s="6" t="n">
        <v>286866</v>
      </c>
    </row>
    <row r="4" spans="1:16">
      <c r="A4" s="4" t="s">
        <v>853</v>
      </c>
      <c r="N4" s="6" t="n">
        <v>432800</v>
      </c>
    </row>
    <row r="5" spans="1:16">
      <c r="A5" s="4" t="s">
        <v>622</v>
      </c>
      <c r="N5" s="5" t="n">
        <v>52100</v>
      </c>
    </row>
    <row r="6" spans="1:16">
      <c r="A6" s="4" t="s">
        <v>854</v>
      </c>
      <c r="L6" s="6" t="n">
        <v>0</v>
      </c>
      <c r="M6" s="5" t="n">
        <v>3461</v>
      </c>
      <c r="N6" s="5" t="n">
        <v>0</v>
      </c>
    </row>
    <row r="7" spans="1:16">
      <c r="A7" s="4" t="s">
        <v>855</v>
      </c>
      <c r="L7" s="5" t="n">
        <v>3</v>
      </c>
    </row>
    <row r="8" spans="1:16">
      <c r="A8" s="4" t="s">
        <v>856</v>
      </c>
      <c r="L8" s="6" t="n">
        <v>13500</v>
      </c>
    </row>
    <row r="9" spans="1:16">
      <c r="A9" s="4" t="s">
        <v>857</v>
      </c>
      <c r="L9" s="5" t="n">
        <v>4822</v>
      </c>
      <c r="M9" s="6" t="n">
        <v>17093</v>
      </c>
      <c r="N9" s="5" t="n">
        <v>-14891</v>
      </c>
    </row>
    <row r="10" spans="1:16">
      <c r="A10" s="4" t="s">
        <v>832</v>
      </c>
    </row>
    <row r="11" spans="1:16">
      <c r="A11" s="3" t="s">
        <v>355</v>
      </c>
    </row>
    <row r="12" spans="1:16">
      <c r="A12" s="4" t="s">
        <v>858</v>
      </c>
      <c r="L12" s="5" t="n">
        <v>14100000</v>
      </c>
    </row>
    <row r="13" spans="1:16">
      <c r="A13" s="4" t="s">
        <v>859</v>
      </c>
      <c r="L13" s="5" t="n">
        <v>450000</v>
      </c>
    </row>
    <row r="14" spans="1:16">
      <c r="A14" s="4" t="s">
        <v>860</v>
      </c>
      <c r="L14" s="5" t="n">
        <v>137600</v>
      </c>
    </row>
    <row r="15" spans="1:16">
      <c r="A15" s="4" t="s">
        <v>861</v>
      </c>
      <c r="L15" s="5" t="n">
        <v>20500</v>
      </c>
    </row>
    <row r="16" spans="1:16">
      <c r="A16" s="4" t="s">
        <v>862</v>
      </c>
      <c r="L16" s="5" t="n">
        <v>2800000</v>
      </c>
    </row>
    <row r="17" spans="1:16">
      <c r="A17" s="4" t="s">
        <v>834</v>
      </c>
    </row>
    <row r="18" spans="1:16">
      <c r="A18" s="3" t="s">
        <v>355</v>
      </c>
    </row>
    <row r="19" spans="1:16">
      <c r="A19" s="4" t="s">
        <v>863</v>
      </c>
      <c r="P19" s="5" t="n">
        <v>3</v>
      </c>
    </row>
    <row r="20" spans="1:16">
      <c r="A20" s="4" t="s">
        <v>854</v>
      </c>
      <c r="N20" s="6" t="n">
        <v>3500</v>
      </c>
      <c r="O20" s="6" t="n">
        <v>1900</v>
      </c>
    </row>
    <row r="21" spans="1:16">
      <c r="A21" s="4" t="s">
        <v>860</v>
      </c>
      <c r="L21" s="5" t="n">
        <v>62100</v>
      </c>
    </row>
    <row r="22" spans="1:16">
      <c r="A22" s="4" t="s">
        <v>861</v>
      </c>
      <c r="L22" s="6" t="n">
        <v>9700</v>
      </c>
    </row>
    <row r="23" spans="1:16">
      <c r="A23" s="4" t="s">
        <v>835</v>
      </c>
      <c r="L23" s="4" t="s">
        <v>836</v>
      </c>
    </row>
    <row r="24" spans="1:16">
      <c r="A24" s="4" t="s">
        <v>837</v>
      </c>
      <c r="L24" s="5" t="n">
        <v>3</v>
      </c>
    </row>
    <row r="25" spans="1:16">
      <c r="A25" s="4" t="s">
        <v>864</v>
      </c>
    </row>
    <row r="26" spans="1:16">
      <c r="A26" s="3" t="s">
        <v>355</v>
      </c>
    </row>
    <row r="27" spans="1:16">
      <c r="A27" s="4" t="s">
        <v>865</v>
      </c>
      <c r="G27" s="4" t="s">
        <v>866</v>
      </c>
    </row>
    <row r="28" spans="1:16">
      <c r="A28" s="4" t="s">
        <v>867</v>
      </c>
      <c r="G28" s="6" t="n">
        <v>32000</v>
      </c>
    </row>
    <row r="29" spans="1:16">
      <c r="A29" s="4" t="s">
        <v>868</v>
      </c>
    </row>
    <row r="30" spans="1:16">
      <c r="A30" s="3" t="s">
        <v>355</v>
      </c>
    </row>
    <row r="31" spans="1:16">
      <c r="A31" s="4" t="s">
        <v>869</v>
      </c>
      <c r="K31" s="4" t="s">
        <v>870</v>
      </c>
    </row>
    <row r="32" spans="1:16">
      <c r="A32" s="4" t="s">
        <v>871</v>
      </c>
      <c r="B32" s="4" t="s">
        <v>872</v>
      </c>
      <c r="K32" s="4" t="s">
        <v>873</v>
      </c>
    </row>
    <row r="33" spans="1:16">
      <c r="A33" s="4" t="s">
        <v>874</v>
      </c>
      <c r="J33" s="4" t="s">
        <v>875</v>
      </c>
    </row>
    <row r="34" spans="1:16">
      <c r="A34" s="4" t="s">
        <v>876</v>
      </c>
    </row>
    <row r="35" spans="1:16">
      <c r="A35" s="3" t="s">
        <v>355</v>
      </c>
    </row>
    <row r="36" spans="1:16">
      <c r="A36" s="4" t="s">
        <v>877</v>
      </c>
      <c r="B36" s="6" t="n">
        <v>10200</v>
      </c>
    </row>
    <row r="37" spans="1:16">
      <c r="A37" s="4" t="s">
        <v>878</v>
      </c>
    </row>
    <row r="38" spans="1:16">
      <c r="A38" s="3" t="s">
        <v>355</v>
      </c>
    </row>
    <row r="39" spans="1:16">
      <c r="A39" s="4" t="s">
        <v>879</v>
      </c>
      <c r="C39" s="6" t="n">
        <v>1413</v>
      </c>
      <c r="E39" s="6" t="n">
        <v>1779</v>
      </c>
      <c r="H39" s="6" t="n">
        <v>1884</v>
      </c>
    </row>
    <row r="40" spans="1:16">
      <c r="A40" s="4" t="s">
        <v>857</v>
      </c>
      <c r="C40" s="6" t="n">
        <v>1121</v>
      </c>
      <c r="E40" s="6" t="n">
        <v>1432</v>
      </c>
      <c r="H40" s="6" t="n">
        <v>1581</v>
      </c>
    </row>
    <row r="41" spans="1:16">
      <c r="A41" s="4" t="s">
        <v>880</v>
      </c>
    </row>
    <row r="42" spans="1:16">
      <c r="A42" s="3" t="s">
        <v>355</v>
      </c>
    </row>
    <row r="43" spans="1:16">
      <c r="A43" s="4" t="s">
        <v>881</v>
      </c>
      <c r="B43" s="4" t="s">
        <v>882</v>
      </c>
      <c r="D43" s="4" t="s">
        <v>883</v>
      </c>
      <c r="F43" s="4" t="s">
        <v>884</v>
      </c>
      <c r="I43" s="4" t="s">
        <v>885</v>
      </c>
    </row>
    <row r="44" spans="1:16">
      <c r="A44" s="4" t="s">
        <v>886</v>
      </c>
    </row>
    <row r="45" spans="1:16">
      <c r="A45" s="3" t="s">
        <v>355</v>
      </c>
    </row>
    <row r="46" spans="1:16">
      <c r="A46" s="4" t="s">
        <v>881</v>
      </c>
      <c r="B46" s="4" t="s">
        <v>887</v>
      </c>
      <c r="D46" s="4" t="s">
        <v>888</v>
      </c>
      <c r="F46" s="4" t="s">
        <v>889</v>
      </c>
      <c r="I46" s="4" t="s">
        <v>890</v>
      </c>
    </row>
    <row r="47" spans="1:16">
      <c r="A47" s="4" t="s">
        <v>891</v>
      </c>
    </row>
    <row r="48" spans="1:16">
      <c r="A48" s="3" t="s">
        <v>355</v>
      </c>
    </row>
    <row r="49" spans="1:16">
      <c r="A49" s="4" t="s">
        <v>862</v>
      </c>
      <c r="L49" s="6" t="n">
        <v>2300000</v>
      </c>
    </row>
    <row r="50" spans="1:16">
      <c r="A50" s="4" t="s">
        <v>892</v>
      </c>
    </row>
    <row r="51" spans="1:16">
      <c r="A51" s="3" t="s">
        <v>355</v>
      </c>
    </row>
    <row r="52" spans="1:16">
      <c r="A52" s="4" t="s">
        <v>877</v>
      </c>
      <c r="B52" s="6"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8"/>
    <col customWidth="1" max="7" min="7" width="15"/>
    <col customWidth="1" max="8" min="8" width="17"/>
    <col customWidth="1" max="9" min="9" width="43"/>
    <col customWidth="1" max="10" min="10" width="19"/>
    <col customWidth="1" max="11" min="11" width="31"/>
    <col customWidth="1" max="12" min="12" width="45"/>
  </cols>
  <sheetData>
    <row r="1" spans="1:12">
      <c r="A1" s="1" t="s">
        <v>143</v>
      </c>
      <c r="B1" s="2" t="s">
        <v>144</v>
      </c>
      <c r="C1" s="2" t="s">
        <v>145</v>
      </c>
      <c r="D1" s="2" t="s">
        <v>146</v>
      </c>
      <c r="E1" s="2" t="s">
        <v>147</v>
      </c>
      <c r="F1" s="2" t="s">
        <v>148</v>
      </c>
      <c r="G1" s="2" t="s">
        <v>149</v>
      </c>
      <c r="H1" s="2" t="s">
        <v>150</v>
      </c>
      <c r="I1" s="2" t="s">
        <v>151</v>
      </c>
      <c r="J1" s="2" t="s">
        <v>152</v>
      </c>
      <c r="K1" s="2" t="s">
        <v>153</v>
      </c>
      <c r="L1" s="2" t="s">
        <v>154</v>
      </c>
    </row>
    <row r="2" spans="1:12">
      <c r="A2" s="4" t="s">
        <v>155</v>
      </c>
      <c r="C2" s="5" t="n">
        <v>65828653</v>
      </c>
      <c r="G2" s="5" t="n">
        <v>25384834</v>
      </c>
    </row>
    <row r="3" spans="1:12">
      <c r="A3" s="4" t="s">
        <v>156</v>
      </c>
      <c r="B3" s="6" t="n">
        <v>1016538</v>
      </c>
      <c r="C3" s="6" t="n">
        <v>65829</v>
      </c>
      <c r="D3" s="6" t="n">
        <v>320073</v>
      </c>
      <c r="E3" s="6" t="n">
        <v>1067396</v>
      </c>
      <c r="F3" s="6" t="n">
        <v>-13914</v>
      </c>
      <c r="G3" s="6" t="n">
        <v>-422846</v>
      </c>
    </row>
    <row r="4" spans="1:12">
      <c r="A4" s="3" t="s">
        <v>157</v>
      </c>
    </row>
    <row r="5" spans="1:12">
      <c r="A5" s="4" t="s">
        <v>158</v>
      </c>
      <c r="H5" s="6" t="n">
        <v>4252</v>
      </c>
      <c r="I5" s="6" t="n">
        <v>3017</v>
      </c>
    </row>
    <row r="6" spans="1:12">
      <c r="A6" s="4" t="s">
        <v>159</v>
      </c>
      <c r="H6" s="5" t="n">
        <v>-74181</v>
      </c>
    </row>
    <row r="7" spans="1:12">
      <c r="A7" s="4" t="s">
        <v>160</v>
      </c>
      <c r="H7" s="6" t="n">
        <v>1235</v>
      </c>
    </row>
    <row r="8" spans="1:12">
      <c r="A8" s="4" t="s">
        <v>161</v>
      </c>
      <c r="C8" s="5" t="n">
        <v>5723</v>
      </c>
    </row>
    <row r="9" spans="1:12">
      <c r="A9" s="4" t="s">
        <v>162</v>
      </c>
      <c r="B9" s="5" t="n">
        <v>-267</v>
      </c>
      <c r="C9" s="6" t="n">
        <v>-6</v>
      </c>
      <c r="D9" s="5" t="n">
        <v>-261</v>
      </c>
    </row>
    <row r="10" spans="1:12">
      <c r="A10" s="4" t="s">
        <v>163</v>
      </c>
      <c r="C10" s="5" t="n">
        <v>-298</v>
      </c>
      <c r="G10" s="5" t="n">
        <v>-197</v>
      </c>
    </row>
    <row r="11" spans="1:12">
      <c r="A11" s="4" t="s">
        <v>164</v>
      </c>
      <c r="B11" s="5" t="n">
        <v>-3</v>
      </c>
      <c r="G11" s="6" t="n">
        <v>-3</v>
      </c>
    </row>
    <row r="12" spans="1:12">
      <c r="A12" s="4" t="s">
        <v>165</v>
      </c>
      <c r="B12" s="5" t="n">
        <v>-364</v>
      </c>
      <c r="D12" s="5" t="n">
        <v>-364</v>
      </c>
    </row>
    <row r="13" spans="1:12">
      <c r="A13" s="4" t="s">
        <v>166</v>
      </c>
      <c r="G13" s="5" t="n">
        <v>-5936</v>
      </c>
    </row>
    <row r="14" spans="1:12">
      <c r="A14" s="4" t="s">
        <v>167</v>
      </c>
      <c r="B14" s="5" t="n">
        <v>277</v>
      </c>
      <c r="D14" s="5" t="n">
        <v>178</v>
      </c>
      <c r="G14" s="6" t="n">
        <v>99</v>
      </c>
    </row>
    <row r="15" spans="1:12">
      <c r="A15" s="4" t="s">
        <v>118</v>
      </c>
      <c r="B15" s="5" t="n">
        <v>96768</v>
      </c>
      <c r="E15" s="5" t="n">
        <v>96768</v>
      </c>
    </row>
    <row r="16" spans="1:12">
      <c r="A16" s="4" t="s">
        <v>168</v>
      </c>
      <c r="B16" s="5" t="n">
        <v>6798</v>
      </c>
      <c r="F16" s="5" t="n">
        <v>6798</v>
      </c>
    </row>
    <row r="17" spans="1:12">
      <c r="A17" s="4" t="s">
        <v>169</v>
      </c>
      <c r="B17" s="5" t="n">
        <v>-49603</v>
      </c>
      <c r="E17" s="5" t="n">
        <v>-49603</v>
      </c>
    </row>
    <row r="18" spans="1:12">
      <c r="A18" s="4" t="s">
        <v>170</v>
      </c>
      <c r="C18" s="5" t="n">
        <v>65822632</v>
      </c>
      <c r="G18" s="5" t="n">
        <v>25304914</v>
      </c>
    </row>
    <row r="19" spans="1:12">
      <c r="A19" s="4" t="s">
        <v>171</v>
      </c>
      <c r="B19" s="5" t="n">
        <v>1074396</v>
      </c>
      <c r="C19" s="6" t="n">
        <v>65823</v>
      </c>
      <c r="D19" s="5" t="n">
        <v>322643</v>
      </c>
      <c r="E19" s="5" t="n">
        <v>1114561</v>
      </c>
      <c r="F19" s="5" t="n">
        <v>-7116</v>
      </c>
      <c r="G19" s="6" t="n">
        <v>-421515</v>
      </c>
    </row>
    <row r="20" spans="1:12">
      <c r="A20" s="3" t="s">
        <v>157</v>
      </c>
    </row>
    <row r="21" spans="1:12">
      <c r="A21" s="4" t="s">
        <v>172</v>
      </c>
      <c r="K21" s="5" t="n">
        <v>11314</v>
      </c>
    </row>
    <row r="22" spans="1:12">
      <c r="A22" s="4" t="s">
        <v>158</v>
      </c>
      <c r="H22" s="6" t="n">
        <v>4160</v>
      </c>
      <c r="I22" s="5" t="n">
        <v>2989</v>
      </c>
      <c r="J22" s="6" t="n">
        <v>932</v>
      </c>
      <c r="K22" s="6" t="n">
        <v>11</v>
      </c>
      <c r="L22" s="6" t="n">
        <v>921</v>
      </c>
    </row>
    <row r="23" spans="1:12">
      <c r="A23" s="4" t="s">
        <v>159</v>
      </c>
      <c r="H23" s="5" t="n">
        <v>-70273</v>
      </c>
    </row>
    <row r="24" spans="1:12">
      <c r="A24" s="4" t="s">
        <v>160</v>
      </c>
      <c r="H24" s="6" t="n">
        <v>1171</v>
      </c>
    </row>
    <row r="25" spans="1:12">
      <c r="A25" s="4" t="s">
        <v>161</v>
      </c>
      <c r="C25" s="5" t="n">
        <v>5258</v>
      </c>
      <c r="G25" s="5" t="n">
        <v>8360</v>
      </c>
    </row>
    <row r="26" spans="1:12">
      <c r="A26" s="4" t="s">
        <v>162</v>
      </c>
      <c r="B26" s="5" t="n">
        <v>-712</v>
      </c>
      <c r="C26" s="6" t="n">
        <v>-5</v>
      </c>
      <c r="D26" s="5" t="n">
        <v>-568</v>
      </c>
      <c r="G26" s="6" t="n">
        <v>-139</v>
      </c>
    </row>
    <row r="27" spans="1:12">
      <c r="A27" s="4" t="s">
        <v>163</v>
      </c>
      <c r="G27" s="5" t="n">
        <v>-4961</v>
      </c>
    </row>
    <row r="28" spans="1:12">
      <c r="A28" s="4" t="s">
        <v>164</v>
      </c>
      <c r="B28" s="5" t="n">
        <v>-83</v>
      </c>
      <c r="G28" s="6" t="n">
        <v>-83</v>
      </c>
    </row>
    <row r="29" spans="1:12">
      <c r="A29" s="4" t="s">
        <v>166</v>
      </c>
      <c r="G29" s="5" t="n">
        <v>-3612</v>
      </c>
    </row>
    <row r="30" spans="1:12">
      <c r="A30" s="4" t="s">
        <v>167</v>
      </c>
      <c r="B30" s="5" t="n">
        <v>192</v>
      </c>
      <c r="D30" s="5" t="n">
        <v>132</v>
      </c>
      <c r="G30" s="6" t="n">
        <v>60</v>
      </c>
    </row>
    <row r="31" spans="1:12">
      <c r="A31" s="4" t="s">
        <v>118</v>
      </c>
      <c r="B31" s="5" t="n">
        <v>98261</v>
      </c>
      <c r="E31" s="5" t="n">
        <v>98261</v>
      </c>
    </row>
    <row r="32" spans="1:12">
      <c r="A32" s="4" t="s">
        <v>168</v>
      </c>
      <c r="B32" s="5" t="n">
        <v>18174</v>
      </c>
      <c r="F32" s="5" t="n">
        <v>18174</v>
      </c>
    </row>
    <row r="33" spans="1:12">
      <c r="A33" s="4" t="s">
        <v>169</v>
      </c>
      <c r="B33" s="6" t="n">
        <v>-53337</v>
      </c>
      <c r="E33" s="5" t="n">
        <v>-53337</v>
      </c>
    </row>
    <row r="34" spans="1:12">
      <c r="A34" s="4" t="s">
        <v>173</v>
      </c>
      <c r="B34" s="5" t="n">
        <v>65694829</v>
      </c>
      <c r="C34" s="5" t="n">
        <v>65828688</v>
      </c>
      <c r="G34" s="5" t="n">
        <v>25244350</v>
      </c>
    </row>
    <row r="35" spans="1:12">
      <c r="A35" s="4" t="s">
        <v>174</v>
      </c>
      <c r="B35" s="6" t="n">
        <v>1142165</v>
      </c>
      <c r="C35" s="6" t="n">
        <v>65829</v>
      </c>
      <c r="D35" s="5" t="n">
        <v>326117</v>
      </c>
      <c r="E35" s="5" t="n">
        <v>1159667</v>
      </c>
      <c r="F35" s="5" t="n">
        <v>11058</v>
      </c>
      <c r="G35" s="6" t="n">
        <v>-420506</v>
      </c>
    </row>
    <row r="36" spans="1:12">
      <c r="A36" s="3" t="s">
        <v>157</v>
      </c>
    </row>
    <row r="37" spans="1:12">
      <c r="A37" s="4" t="s">
        <v>175</v>
      </c>
      <c r="B37" s="6" t="n">
        <v>182</v>
      </c>
      <c r="E37" s="5" t="n">
        <v>182</v>
      </c>
    </row>
    <row r="38" spans="1:12">
      <c r="A38" s="4" t="s">
        <v>158</v>
      </c>
      <c r="H38" s="6" t="n">
        <v>4049</v>
      </c>
      <c r="I38" s="6" t="n">
        <v>3010</v>
      </c>
      <c r="J38" s="6" t="n">
        <v>1499</v>
      </c>
      <c r="L38" s="6" t="n">
        <v>360</v>
      </c>
    </row>
    <row r="39" spans="1:12">
      <c r="A39" s="4" t="s">
        <v>159</v>
      </c>
      <c r="B39" s="5" t="n">
        <v>-96783</v>
      </c>
      <c r="H39" s="5" t="n">
        <v>-62348</v>
      </c>
      <c r="J39" s="5" t="n">
        <v>-68379</v>
      </c>
    </row>
    <row r="40" spans="1:12">
      <c r="A40" s="4" t="s">
        <v>160</v>
      </c>
      <c r="H40" s="6" t="n">
        <v>1039</v>
      </c>
      <c r="J40" s="6" t="n">
        <v>1139</v>
      </c>
    </row>
    <row r="41" spans="1:12">
      <c r="A41" s="4" t="s">
        <v>161</v>
      </c>
      <c r="G41" s="5" t="n">
        <v>32594</v>
      </c>
    </row>
    <row r="42" spans="1:12">
      <c r="A42" s="4" t="s">
        <v>162</v>
      </c>
      <c r="B42" s="6" t="n">
        <v>-1676</v>
      </c>
      <c r="D42" s="5" t="n">
        <v>-1133</v>
      </c>
      <c r="G42" s="6" t="n">
        <v>-543</v>
      </c>
    </row>
    <row r="43" spans="1:12">
      <c r="A43" s="4" t="s">
        <v>163</v>
      </c>
      <c r="G43" s="5" t="n">
        <v>-4727</v>
      </c>
    </row>
    <row r="44" spans="1:12">
      <c r="A44" s="4" t="s">
        <v>164</v>
      </c>
      <c r="B44" s="5" t="n">
        <v>-78</v>
      </c>
      <c r="G44" s="6" t="n">
        <v>-78</v>
      </c>
    </row>
    <row r="45" spans="1:12">
      <c r="A45" s="4" t="s">
        <v>166</v>
      </c>
      <c r="G45" s="5" t="n">
        <v>-3377</v>
      </c>
    </row>
    <row r="46" spans="1:12">
      <c r="A46" s="4" t="s">
        <v>167</v>
      </c>
      <c r="B46" s="5" t="n">
        <v>182</v>
      </c>
      <c r="D46" s="5" t="n">
        <v>126</v>
      </c>
      <c r="G46" s="6" t="n">
        <v>56</v>
      </c>
    </row>
    <row r="47" spans="1:12">
      <c r="A47" s="4" t="s">
        <v>118</v>
      </c>
      <c r="B47" s="5" t="n">
        <v>84315</v>
      </c>
      <c r="E47" s="5" t="n">
        <v>84315</v>
      </c>
    </row>
    <row r="48" spans="1:12">
      <c r="A48" s="4" t="s">
        <v>168</v>
      </c>
      <c r="B48" s="5" t="n">
        <v>-8814</v>
      </c>
      <c r="F48" s="5" t="n">
        <v>-8814</v>
      </c>
    </row>
    <row r="49" spans="1:12">
      <c r="A49" s="4" t="s">
        <v>169</v>
      </c>
      <c r="B49" s="6" t="n">
        <v>-57539</v>
      </c>
      <c r="E49" s="5" t="n">
        <v>-57539</v>
      </c>
    </row>
    <row r="50" spans="1:12">
      <c r="A50" s="4" t="s">
        <v>176</v>
      </c>
      <c r="B50" s="5" t="n">
        <v>65707156</v>
      </c>
      <c r="C50" s="5" t="n">
        <v>65828688</v>
      </c>
      <c r="G50" s="5" t="n">
        <v>25147567</v>
      </c>
    </row>
    <row r="51" spans="1:12">
      <c r="A51" s="4" t="s">
        <v>177</v>
      </c>
      <c r="B51" s="6" t="n">
        <v>1164103</v>
      </c>
      <c r="C51" s="6" t="n">
        <v>65829</v>
      </c>
      <c r="D51" s="6" t="n">
        <v>328480</v>
      </c>
      <c r="E51" s="5" t="n">
        <v>1227471</v>
      </c>
      <c r="F51" s="5" t="n">
        <v>-38784</v>
      </c>
      <c r="G51" s="6" t="n">
        <v>-418893</v>
      </c>
    </row>
    <row r="52" spans="1:12">
      <c r="A52" s="3" t="s">
        <v>157</v>
      </c>
    </row>
    <row r="53" spans="1:12">
      <c r="A53" s="4" t="s">
        <v>175</v>
      </c>
      <c r="B53" s="6" t="n">
        <v>0</v>
      </c>
      <c r="E53" s="6" t="n">
        <v>41028</v>
      </c>
      <c r="F53" s="6" t="n">
        <v>-410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95</v>
      </c>
    </row>
    <row r="3" spans="1:4">
      <c r="A3" s="3" t="s">
        <v>355</v>
      </c>
    </row>
    <row r="4" spans="1:4">
      <c r="A4" s="4" t="s">
        <v>99</v>
      </c>
      <c r="B4" s="6" t="n">
        <v>334883</v>
      </c>
      <c r="C4" s="6" t="n">
        <v>320281</v>
      </c>
      <c r="D4" s="6" t="n">
        <v>315710</v>
      </c>
    </row>
    <row r="5" spans="1:4">
      <c r="A5" s="4" t="s">
        <v>834</v>
      </c>
    </row>
    <row r="6" spans="1:4">
      <c r="A6" s="3" t="s">
        <v>355</v>
      </c>
    </row>
    <row r="7" spans="1:4">
      <c r="A7" s="4" t="s">
        <v>99</v>
      </c>
      <c r="B7" s="6" t="n">
        <v>96454</v>
      </c>
      <c r="C7" s="6" t="n">
        <v>99364</v>
      </c>
      <c r="D7" s="6" t="n">
        <v>969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4</v>
      </c>
      <c r="B1" s="2" t="s">
        <v>1</v>
      </c>
    </row>
    <row r="2" spans="1:5">
      <c r="B2" s="2" t="s">
        <v>895</v>
      </c>
      <c r="C2" s="2" t="s">
        <v>614</v>
      </c>
      <c r="D2" s="2" t="s">
        <v>615</v>
      </c>
      <c r="E2" s="2" t="s">
        <v>850</v>
      </c>
    </row>
    <row r="3" spans="1:5">
      <c r="A3" s="3" t="s">
        <v>896</v>
      </c>
    </row>
    <row r="4" spans="1:5">
      <c r="A4" s="4" t="s">
        <v>897</v>
      </c>
      <c r="B4" s="5" t="n">
        <v>6</v>
      </c>
    </row>
    <row r="5" spans="1:5">
      <c r="A5" s="4" t="s">
        <v>852</v>
      </c>
      <c r="B5" s="6" t="n">
        <v>276905</v>
      </c>
      <c r="C5" s="6" t="n">
        <v>286866</v>
      </c>
    </row>
    <row r="6" spans="1:5">
      <c r="A6" s="4" t="s">
        <v>854</v>
      </c>
      <c r="B6" s="6" t="n">
        <v>0</v>
      </c>
      <c r="C6" s="6" t="n">
        <v>3461</v>
      </c>
      <c r="D6" s="6" t="n">
        <v>0</v>
      </c>
    </row>
    <row r="7" spans="1:5">
      <c r="A7" s="4" t="s">
        <v>834</v>
      </c>
    </row>
    <row r="8" spans="1:5">
      <c r="A8" s="3" t="s">
        <v>896</v>
      </c>
    </row>
    <row r="9" spans="1:5">
      <c r="A9" s="4" t="s">
        <v>854</v>
      </c>
      <c r="D9" s="6" t="n">
        <v>3500</v>
      </c>
      <c r="E9" s="6" t="n">
        <v>19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98</v>
      </c>
      <c r="B1" s="2" t="s">
        <v>1</v>
      </c>
    </row>
    <row r="2" spans="1:2">
      <c r="B2" s="2" t="s">
        <v>2</v>
      </c>
    </row>
    <row r="3" spans="1:2">
      <c r="A3" s="4" t="s">
        <v>899</v>
      </c>
    </row>
    <row r="4" spans="1:2">
      <c r="A4" s="3" t="s">
        <v>896</v>
      </c>
    </row>
    <row r="5" spans="1:2">
      <c r="A5" s="4" t="s">
        <v>900</v>
      </c>
      <c r="B5" s="4" t="s">
        <v>901</v>
      </c>
    </row>
    <row r="6" spans="1:2">
      <c r="A6" s="4" t="s">
        <v>902</v>
      </c>
      <c r="B6" s="4" t="s">
        <v>903</v>
      </c>
    </row>
    <row r="7" spans="1:2">
      <c r="A7" s="4" t="s">
        <v>904</v>
      </c>
    </row>
    <row r="8" spans="1:2">
      <c r="A8" s="3" t="s">
        <v>896</v>
      </c>
    </row>
    <row r="9" spans="1:2">
      <c r="A9" s="4" t="s">
        <v>900</v>
      </c>
      <c r="B9" s="4" t="s">
        <v>901</v>
      </c>
    </row>
    <row r="10" spans="1:2">
      <c r="A10" s="4" t="s">
        <v>902</v>
      </c>
      <c r="B10" s="4" t="s">
        <v>905</v>
      </c>
    </row>
    <row r="11" spans="1:2">
      <c r="A11" s="4" t="s">
        <v>906</v>
      </c>
    </row>
    <row r="12" spans="1:2">
      <c r="A12" s="3" t="s">
        <v>896</v>
      </c>
    </row>
    <row r="13" spans="1:2">
      <c r="A13" s="4" t="s">
        <v>900</v>
      </c>
      <c r="B13" s="4" t="s">
        <v>907</v>
      </c>
    </row>
    <row r="14" spans="1:2">
      <c r="A14" s="4" t="s">
        <v>902</v>
      </c>
      <c r="B14" s="4" t="s">
        <v>9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95</v>
      </c>
    </row>
    <row r="3" spans="1:4">
      <c r="A3" s="3" t="s">
        <v>910</v>
      </c>
    </row>
    <row r="4" spans="1:4">
      <c r="A4" s="4" t="s">
        <v>911</v>
      </c>
      <c r="B4" s="6" t="n">
        <v>93029</v>
      </c>
      <c r="C4" s="6" t="n">
        <v>81800</v>
      </c>
      <c r="D4" s="6" t="n">
        <v>81621</v>
      </c>
    </row>
    <row r="5" spans="1:4">
      <c r="A5" s="4" t="s">
        <v>912</v>
      </c>
      <c r="B5" s="5" t="n">
        <v>0</v>
      </c>
      <c r="C5" s="5" t="n">
        <v>138</v>
      </c>
      <c r="D5" s="5" t="n">
        <v>0</v>
      </c>
    </row>
    <row r="6" spans="1:4">
      <c r="A6" s="4" t="s">
        <v>913</v>
      </c>
      <c r="B6" s="5" t="n">
        <v>-272</v>
      </c>
      <c r="C6" s="5" t="n">
        <v>-19</v>
      </c>
      <c r="D6" s="5" t="n">
        <v>-6993</v>
      </c>
    </row>
    <row r="7" spans="1:4">
      <c r="A7" s="4" t="s">
        <v>914</v>
      </c>
      <c r="B7" s="5" t="n">
        <v>0</v>
      </c>
      <c r="C7" s="5" t="n">
        <v>3461</v>
      </c>
      <c r="D7" s="5" t="n">
        <v>0</v>
      </c>
    </row>
    <row r="8" spans="1:4">
      <c r="A8" s="4" t="s">
        <v>915</v>
      </c>
      <c r="B8" s="5" t="n">
        <v>8351</v>
      </c>
      <c r="C8" s="5" t="n">
        <v>7649</v>
      </c>
      <c r="D8" s="5" t="n">
        <v>7172</v>
      </c>
    </row>
    <row r="9" spans="1:4">
      <c r="A9" s="4" t="s">
        <v>916</v>
      </c>
      <c r="B9" s="6" t="n">
        <v>101108</v>
      </c>
      <c r="C9" s="6" t="n">
        <v>93029</v>
      </c>
      <c r="D9" s="6" t="n">
        <v>81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 customWidth="1" max="20" min="20" width="14"/>
    <col customWidth="1" max="21" min="21" width="14"/>
    <col customWidth="1" max="22" min="22" width="14"/>
    <col customWidth="1" max="23" min="23" width="13"/>
  </cols>
  <sheetData>
    <row r="1" spans="1:23">
      <c r="A1" s="1" t="s">
        <v>917</v>
      </c>
      <c r="B1" s="2" t="s">
        <v>918</v>
      </c>
      <c r="C1" s="2" t="s">
        <v>611</v>
      </c>
      <c r="D1" s="2" t="s">
        <v>3</v>
      </c>
      <c r="E1" s="2" t="s">
        <v>919</v>
      </c>
      <c r="F1" s="2" t="s">
        <v>920</v>
      </c>
      <c r="G1" s="2" t="s">
        <v>2</v>
      </c>
      <c r="I1" s="2" t="s">
        <v>555</v>
      </c>
      <c r="J1" s="2" t="s">
        <v>68</v>
      </c>
      <c r="K1" s="2" t="s">
        <v>4</v>
      </c>
      <c r="L1" s="2" t="s">
        <v>68</v>
      </c>
      <c r="M1" s="2" t="s">
        <v>531</v>
      </c>
      <c r="N1" s="2" t="s">
        <v>68</v>
      </c>
      <c r="O1" s="2" t="s">
        <v>35</v>
      </c>
      <c r="Q1" s="2" t="s">
        <v>557</v>
      </c>
      <c r="R1" s="2" t="s">
        <v>559</v>
      </c>
      <c r="S1" s="2" t="s">
        <v>560</v>
      </c>
      <c r="T1" s="2" t="s">
        <v>2</v>
      </c>
      <c r="U1" s="2" t="s">
        <v>35</v>
      </c>
      <c r="V1" s="2" t="s">
        <v>95</v>
      </c>
      <c r="W1" s="2" t="s">
        <v>921</v>
      </c>
    </row>
    <row r="2" spans="1:23">
      <c r="A2" s="3" t="s">
        <v>922</v>
      </c>
    </row>
    <row r="3" spans="1:23">
      <c r="A3" s="4" t="s">
        <v>923</v>
      </c>
      <c r="F3" s="6" t="n">
        <v>14600</v>
      </c>
      <c r="T3" s="6" t="n">
        <v>57539</v>
      </c>
      <c r="U3" s="6" t="n">
        <v>53337</v>
      </c>
      <c r="V3" s="6" t="n">
        <v>49603</v>
      </c>
    </row>
    <row r="4" spans="1:23">
      <c r="A4" s="4" t="s">
        <v>924</v>
      </c>
      <c r="G4" s="7" t="n">
        <v>0.36</v>
      </c>
      <c r="H4" s="4" t="s">
        <v>68</v>
      </c>
      <c r="I4" s="7" t="n">
        <v>0.36</v>
      </c>
      <c r="K4" s="7" t="n">
        <v>0.36</v>
      </c>
      <c r="M4" s="7" t="n">
        <v>0.335</v>
      </c>
      <c r="O4" s="7" t="n">
        <v>0.335</v>
      </c>
      <c r="P4" s="4" t="s">
        <v>558</v>
      </c>
      <c r="Q4" s="7" t="n">
        <v>0.335</v>
      </c>
      <c r="R4" s="7" t="n">
        <v>0.335</v>
      </c>
      <c r="S4" s="7" t="n">
        <v>0.31</v>
      </c>
      <c r="T4" s="7" t="n">
        <v>1.415</v>
      </c>
      <c r="U4" s="7" t="n">
        <v>1.315</v>
      </c>
      <c r="V4" s="7" t="n">
        <v>1.225</v>
      </c>
    </row>
    <row r="5" spans="1:23">
      <c r="A5" s="4" t="s">
        <v>89</v>
      </c>
      <c r="G5" s="6" t="n">
        <v>1</v>
      </c>
      <c r="O5" s="6" t="n">
        <v>1</v>
      </c>
      <c r="T5" s="6" t="n">
        <v>1</v>
      </c>
      <c r="U5" s="6" t="n">
        <v>1</v>
      </c>
    </row>
    <row r="6" spans="1:23">
      <c r="A6" s="4" t="s">
        <v>925</v>
      </c>
      <c r="W6" s="5" t="n">
        <v>1700000</v>
      </c>
    </row>
    <row r="7" spans="1:23">
      <c r="A7" s="4" t="s">
        <v>926</v>
      </c>
    </row>
    <row r="8" spans="1:23">
      <c r="A8" s="3" t="s">
        <v>922</v>
      </c>
    </row>
    <row r="9" spans="1:23">
      <c r="A9" s="4" t="s">
        <v>927</v>
      </c>
      <c r="T9" s="4" t="s">
        <v>583</v>
      </c>
    </row>
    <row r="10" spans="1:23">
      <c r="A10" s="4" t="s">
        <v>928</v>
      </c>
    </row>
    <row r="11" spans="1:23">
      <c r="A11" s="3" t="s">
        <v>922</v>
      </c>
    </row>
    <row r="12" spans="1:23">
      <c r="A12" s="4" t="s">
        <v>927</v>
      </c>
      <c r="T12" s="4" t="s">
        <v>629</v>
      </c>
    </row>
    <row r="13" spans="1:23">
      <c r="A13" s="4" t="s">
        <v>929</v>
      </c>
    </row>
    <row r="14" spans="1:23">
      <c r="A14" s="3" t="s">
        <v>922</v>
      </c>
    </row>
    <row r="15" spans="1:23">
      <c r="A15" s="4" t="s">
        <v>930</v>
      </c>
      <c r="B15" s="4" t="s">
        <v>931</v>
      </c>
    </row>
    <row r="16" spans="1:23">
      <c r="A16" s="4" t="s">
        <v>932</v>
      </c>
      <c r="C16" s="4" t="s">
        <v>933</v>
      </c>
    </row>
    <row r="17" spans="1:23">
      <c r="A17" s="4" t="s">
        <v>732</v>
      </c>
    </row>
    <row r="18" spans="1:23">
      <c r="A18" s="3" t="s">
        <v>922</v>
      </c>
    </row>
    <row r="19" spans="1:23">
      <c r="A19" s="4" t="s">
        <v>934</v>
      </c>
      <c r="D19" s="4" t="s">
        <v>935</v>
      </c>
    </row>
    <row r="20" spans="1:23">
      <c r="A20" s="4" t="s">
        <v>924</v>
      </c>
      <c r="D20" s="7" t="n">
        <v>0.36</v>
      </c>
    </row>
    <row r="21" spans="1:23">
      <c r="A21" s="4" t="s">
        <v>936</v>
      </c>
      <c r="D21" s="5" t="n">
        <v>1400000</v>
      </c>
    </row>
    <row r="22" spans="1:23">
      <c r="A22" s="4" t="s">
        <v>937</v>
      </c>
    </row>
    <row r="23" spans="1:23">
      <c r="A23" s="3" t="s">
        <v>922</v>
      </c>
    </row>
    <row r="24" spans="1:23">
      <c r="A24" s="4" t="s">
        <v>748</v>
      </c>
      <c r="E24" s="6" t="n">
        <v>200000</v>
      </c>
    </row>
    <row r="25" spans="1:23"/>
    <row r="26" spans="1:23">
      <c r="A26" s="4" t="s">
        <v>68</v>
      </c>
      <c r="B26" s="4" t="s">
        <v>567</v>
      </c>
    </row>
    <row r="27" spans="1:23">
      <c r="A27" s="4" t="s">
        <v>558</v>
      </c>
      <c r="B27" s="4" t="s">
        <v>570</v>
      </c>
    </row>
  </sheetData>
  <mergeCells count="74">
    <mergeCell ref="G1:H1"/>
    <mergeCell ref="O1:P1"/>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A25:W25"/>
    <mergeCell ref="B26:W26"/>
    <mergeCell ref="B27:W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5</v>
      </c>
      <c r="E2" s="2" t="s">
        <v>95</v>
      </c>
    </row>
    <row r="3" spans="1:5">
      <c r="A3" s="3" t="s">
        <v>372</v>
      </c>
    </row>
    <row r="4" spans="1:5">
      <c r="A4" s="4" t="s">
        <v>939</v>
      </c>
      <c r="C4" s="6" t="n">
        <v>300</v>
      </c>
      <c r="D4" s="6" t="n">
        <v>300</v>
      </c>
      <c r="E4" s="6" t="n">
        <v>300</v>
      </c>
    </row>
    <row r="5" spans="1:5">
      <c r="A5" s="4" t="s">
        <v>150</v>
      </c>
    </row>
    <row r="6" spans="1:5">
      <c r="A6" s="3" t="s">
        <v>372</v>
      </c>
    </row>
    <row r="7" spans="1:5">
      <c r="A7" s="4" t="s">
        <v>940</v>
      </c>
      <c r="B7" s="4" t="s">
        <v>68</v>
      </c>
      <c r="C7" s="5" t="n">
        <v>3198</v>
      </c>
      <c r="D7" s="5" t="n">
        <v>2997</v>
      </c>
      <c r="E7" s="5" t="n">
        <v>2594</v>
      </c>
    </row>
    <row r="8" spans="1:5">
      <c r="A8" s="4" t="s">
        <v>941</v>
      </c>
      <c r="C8" s="5" t="n">
        <v>671</v>
      </c>
      <c r="D8" s="5" t="n">
        <v>1049</v>
      </c>
      <c r="E8" s="5" t="n">
        <v>908</v>
      </c>
    </row>
    <row r="9" spans="1:5">
      <c r="A9" s="4" t="s">
        <v>942</v>
      </c>
      <c r="C9" s="6" t="n">
        <v>117</v>
      </c>
      <c r="D9" s="6" t="n">
        <v>318</v>
      </c>
      <c r="E9" s="6" t="n">
        <v>183</v>
      </c>
    </row>
    <row r="10" spans="1:5"/>
    <row r="11" spans="1:5">
      <c r="A11" s="4" t="s">
        <v>68</v>
      </c>
      <c r="B11" s="4" t="s">
        <v>943</v>
      </c>
    </row>
  </sheetData>
  <mergeCells count="4">
    <mergeCell ref="A1:B2"/>
    <mergeCell ref="C1:E1"/>
    <mergeCell ref="A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95</v>
      </c>
    </row>
    <row r="3" spans="1:4">
      <c r="A3" s="3" t="s">
        <v>372</v>
      </c>
    </row>
    <row r="4" spans="1:4">
      <c r="A4" s="4" t="s">
        <v>945</v>
      </c>
      <c r="B4" s="6" t="n">
        <v>3771</v>
      </c>
      <c r="C4" s="6" t="n">
        <v>3711</v>
      </c>
      <c r="D4" s="6" t="n">
        <v>2515</v>
      </c>
    </row>
    <row r="5" spans="1:4">
      <c r="A5" s="4" t="s">
        <v>946</v>
      </c>
      <c r="B5" s="6" t="n">
        <v>3212</v>
      </c>
      <c r="C5" s="6" t="n">
        <v>2803</v>
      </c>
      <c r="D5" s="6" t="n">
        <v>19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7</v>
      </c>
      <c r="C1" s="2" t="s">
        <v>1</v>
      </c>
    </row>
    <row r="2" spans="1:5">
      <c r="C2" s="2" t="s">
        <v>2</v>
      </c>
      <c r="D2" s="2" t="s">
        <v>35</v>
      </c>
      <c r="E2" s="2" t="s">
        <v>95</v>
      </c>
    </row>
    <row r="3" spans="1:5">
      <c r="A3" s="3" t="s">
        <v>948</v>
      </c>
    </row>
    <row r="4" spans="1:5">
      <c r="A4" s="4" t="s">
        <v>949</v>
      </c>
      <c r="B4" s="4" t="s">
        <v>68</v>
      </c>
      <c r="C4" s="5" t="n">
        <v>106235</v>
      </c>
    </row>
    <row r="5" spans="1:5">
      <c r="A5" s="4" t="s">
        <v>950</v>
      </c>
      <c r="C5" s="5" t="n">
        <v>62348</v>
      </c>
    </row>
    <row r="6" spans="1:5">
      <c r="A6" s="4" t="s">
        <v>951</v>
      </c>
      <c r="C6" s="5" t="n">
        <v>-69948</v>
      </c>
    </row>
    <row r="7" spans="1:5">
      <c r="A7" s="4" t="s">
        <v>952</v>
      </c>
      <c r="C7" s="5" t="n">
        <v>-4727</v>
      </c>
    </row>
    <row r="8" spans="1:5">
      <c r="A8" s="4" t="s">
        <v>953</v>
      </c>
      <c r="B8" s="4" t="s">
        <v>68</v>
      </c>
      <c r="C8" s="5" t="n">
        <v>93908</v>
      </c>
      <c r="D8" s="5" t="n">
        <v>106235</v>
      </c>
    </row>
    <row r="9" spans="1:5">
      <c r="A9" s="4" t="s">
        <v>954</v>
      </c>
      <c r="C9" s="10" t="n">
        <v>45.76</v>
      </c>
    </row>
    <row r="10" spans="1:5">
      <c r="A10" s="4" t="s">
        <v>955</v>
      </c>
      <c r="C10" s="11" t="n">
        <v>54.49</v>
      </c>
      <c r="D10" s="10" t="n">
        <v>49.78</v>
      </c>
      <c r="E10" s="10" t="n">
        <v>40.95</v>
      </c>
    </row>
    <row r="11" spans="1:5">
      <c r="A11" s="4" t="s">
        <v>956</v>
      </c>
      <c r="C11" s="11" t="n">
        <v>45.93</v>
      </c>
    </row>
    <row r="12" spans="1:5">
      <c r="A12" s="4" t="s">
        <v>957</v>
      </c>
      <c r="C12" s="11" t="n">
        <v>42.29</v>
      </c>
    </row>
    <row r="13" spans="1:5">
      <c r="A13" s="4" t="s">
        <v>958</v>
      </c>
      <c r="C13" s="10" t="n">
        <v>51.6</v>
      </c>
      <c r="D13" s="10" t="n">
        <v>45.76</v>
      </c>
    </row>
    <row r="14" spans="1:5">
      <c r="A14" s="4" t="s">
        <v>959</v>
      </c>
      <c r="B14" s="4" t="s">
        <v>558</v>
      </c>
      <c r="C14" s="6" t="n">
        <v>2009</v>
      </c>
    </row>
    <row r="15" spans="1:5">
      <c r="A15" s="4" t="s">
        <v>960</v>
      </c>
      <c r="C15" s="6" t="n">
        <v>4708</v>
      </c>
    </row>
    <row r="16" spans="1:5">
      <c r="A16" s="4" t="s">
        <v>961</v>
      </c>
      <c r="C16" s="4" t="s">
        <v>583</v>
      </c>
    </row>
    <row r="17" spans="1:5"/>
    <row r="18" spans="1:5">
      <c r="A18" s="4" t="s">
        <v>68</v>
      </c>
      <c r="B18" s="4" t="s">
        <v>962</v>
      </c>
    </row>
    <row r="19" spans="1:5">
      <c r="A19" s="4" t="s">
        <v>558</v>
      </c>
      <c r="B19" s="4" t="s">
        <v>963</v>
      </c>
    </row>
  </sheetData>
  <mergeCells count="5">
    <mergeCell ref="A1:B2"/>
    <mergeCell ref="C1:E1"/>
    <mergeCell ref="A17:D17"/>
    <mergeCell ref="B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4</v>
      </c>
      <c r="B1" s="2" t="s">
        <v>1</v>
      </c>
    </row>
    <row r="2" spans="1:4">
      <c r="B2" s="2" t="s">
        <v>2</v>
      </c>
      <c r="C2" s="2" t="s">
        <v>35</v>
      </c>
      <c r="D2" s="2" t="s">
        <v>95</v>
      </c>
    </row>
    <row r="3" spans="1:4">
      <c r="A3" s="4" t="s">
        <v>150</v>
      </c>
    </row>
    <row r="4" spans="1:4">
      <c r="A4" s="3" t="s">
        <v>372</v>
      </c>
    </row>
    <row r="5" spans="1:4">
      <c r="A5" s="4" t="s">
        <v>955</v>
      </c>
      <c r="B5" s="10" t="n">
        <v>54.49</v>
      </c>
      <c r="C5" s="10" t="n">
        <v>49.78</v>
      </c>
      <c r="D5" s="10" t="n">
        <v>40.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61"/>
    <col customWidth="1" max="3" min="3" width="27"/>
    <col customWidth="1" max="4" min="4" width="21"/>
    <col customWidth="1" max="5" min="5" width="21"/>
  </cols>
  <sheetData>
    <row r="1" spans="1:5">
      <c r="A1" s="1" t="s">
        <v>965</v>
      </c>
      <c r="C1" s="2" t="s">
        <v>1</v>
      </c>
    </row>
    <row r="2" spans="1:5">
      <c r="C2" s="2" t="s">
        <v>966</v>
      </c>
      <c r="D2" s="2" t="s">
        <v>614</v>
      </c>
      <c r="E2" s="2" t="s">
        <v>615</v>
      </c>
    </row>
    <row r="3" spans="1:5">
      <c r="A3" s="3" t="s">
        <v>372</v>
      </c>
    </row>
    <row r="4" spans="1:5">
      <c r="A4" s="4" t="s">
        <v>967</v>
      </c>
      <c r="C4" s="5" t="n">
        <v>1000000</v>
      </c>
    </row>
    <row r="5" spans="1:5">
      <c r="A5" s="4" t="s">
        <v>505</v>
      </c>
    </row>
    <row r="6" spans="1:5">
      <c r="A6" s="3" t="s">
        <v>372</v>
      </c>
    </row>
    <row r="7" spans="1:5">
      <c r="A7" s="4" t="s">
        <v>968</v>
      </c>
      <c r="C7" s="4" t="s">
        <v>969</v>
      </c>
    </row>
    <row r="8" spans="1:5">
      <c r="A8" s="4" t="s">
        <v>508</v>
      </c>
    </row>
    <row r="9" spans="1:5">
      <c r="A9" s="3" t="s">
        <v>372</v>
      </c>
    </row>
    <row r="10" spans="1:5">
      <c r="A10" s="4" t="s">
        <v>968</v>
      </c>
      <c r="C10" s="4" t="s">
        <v>970</v>
      </c>
    </row>
    <row r="11" spans="1:5">
      <c r="A11" s="4" t="s">
        <v>152</v>
      </c>
    </row>
    <row r="12" spans="1:5">
      <c r="A12" s="3" t="s">
        <v>372</v>
      </c>
    </row>
    <row r="13" spans="1:5">
      <c r="A13" s="4" t="s">
        <v>971</v>
      </c>
      <c r="C13" s="4" t="s">
        <v>629</v>
      </c>
    </row>
    <row r="14" spans="1:5">
      <c r="A14" s="4" t="s">
        <v>972</v>
      </c>
      <c r="C14" s="4" t="s">
        <v>973</v>
      </c>
    </row>
    <row r="15" spans="1:5">
      <c r="A15" s="4" t="s">
        <v>974</v>
      </c>
      <c r="B15" s="4" t="s">
        <v>68</v>
      </c>
      <c r="C15" s="6" t="n">
        <v>2040</v>
      </c>
      <c r="D15" s="6" t="n">
        <v>512</v>
      </c>
      <c r="E15" s="6" t="n">
        <v>0</v>
      </c>
    </row>
    <row r="16" spans="1:5">
      <c r="A16" s="4" t="s">
        <v>968</v>
      </c>
      <c r="C16" s="4" t="s">
        <v>528</v>
      </c>
      <c r="D16" s="4" t="s">
        <v>975</v>
      </c>
      <c r="E16" s="4" t="s">
        <v>969</v>
      </c>
    </row>
    <row r="17" spans="1:5">
      <c r="A17" s="4" t="s">
        <v>976</v>
      </c>
    </row>
    <row r="18" spans="1:5">
      <c r="A18" s="3" t="s">
        <v>372</v>
      </c>
    </row>
    <row r="19" spans="1:5">
      <c r="A19" s="4" t="s">
        <v>977</v>
      </c>
      <c r="C19" s="5" t="n">
        <v>223885</v>
      </c>
    </row>
    <row r="20" spans="1:5">
      <c r="A20" s="4" t="s">
        <v>978</v>
      </c>
    </row>
    <row r="21" spans="1:5">
      <c r="A21" s="3" t="s">
        <v>372</v>
      </c>
    </row>
    <row r="22" spans="1:5">
      <c r="A22" s="4" t="s">
        <v>979</v>
      </c>
      <c r="C22" s="4" t="s">
        <v>980</v>
      </c>
    </row>
    <row r="23" spans="1:5">
      <c r="A23" s="4" t="s">
        <v>977</v>
      </c>
      <c r="C23" s="5" t="n">
        <v>39923</v>
      </c>
    </row>
    <row r="24" spans="1:5">
      <c r="A24" s="4" t="s">
        <v>981</v>
      </c>
      <c r="C24" s="6" t="n">
        <v>2143</v>
      </c>
    </row>
    <row r="25" spans="1:5">
      <c r="A25" s="4" t="s">
        <v>974</v>
      </c>
      <c r="C25" s="6" t="n">
        <v>2046</v>
      </c>
    </row>
    <row r="26" spans="1:5">
      <c r="A26" s="4" t="s">
        <v>982</v>
      </c>
    </row>
    <row r="27" spans="1:5">
      <c r="A27" s="3" t="s">
        <v>372</v>
      </c>
    </row>
    <row r="28" spans="1:5">
      <c r="A28" s="4" t="s">
        <v>979</v>
      </c>
      <c r="C28" s="4" t="s">
        <v>983</v>
      </c>
    </row>
    <row r="29" spans="1:5">
      <c r="A29" s="4" t="s">
        <v>977</v>
      </c>
      <c r="C29" s="5" t="n">
        <v>68379</v>
      </c>
    </row>
    <row r="30" spans="1:5">
      <c r="A30" s="4" t="s">
        <v>981</v>
      </c>
      <c r="C30" s="6" t="n">
        <v>1499</v>
      </c>
    </row>
    <row r="31" spans="1:5">
      <c r="A31" s="4" t="s">
        <v>974</v>
      </c>
      <c r="C31" s="6" t="n">
        <v>3569</v>
      </c>
    </row>
    <row r="32" spans="1:5">
      <c r="A32" s="4" t="s">
        <v>984</v>
      </c>
    </row>
    <row r="33" spans="1:5">
      <c r="A33" s="3" t="s">
        <v>372</v>
      </c>
    </row>
    <row r="34" spans="1:5">
      <c r="A34" s="4" t="s">
        <v>979</v>
      </c>
      <c r="C34" s="4" t="s">
        <v>975</v>
      </c>
    </row>
    <row r="35" spans="1:5">
      <c r="A35" s="4" t="s">
        <v>977</v>
      </c>
      <c r="C35" s="5" t="n">
        <v>11314</v>
      </c>
    </row>
    <row r="36" spans="1:5">
      <c r="A36" s="4" t="s">
        <v>981</v>
      </c>
      <c r="C36" s="6" t="n">
        <v>932</v>
      </c>
    </row>
    <row r="37" spans="1:5">
      <c r="A37" s="4" t="s">
        <v>974</v>
      </c>
      <c r="C37" s="6" t="n">
        <v>512</v>
      </c>
    </row>
    <row r="38" spans="1:5">
      <c r="A38" s="4" t="s">
        <v>985</v>
      </c>
    </row>
    <row r="39" spans="1:5">
      <c r="A39" s="3" t="s">
        <v>372</v>
      </c>
    </row>
    <row r="40" spans="1:5">
      <c r="A40" s="4" t="s">
        <v>979</v>
      </c>
      <c r="C40" s="4" t="s">
        <v>969</v>
      </c>
    </row>
    <row r="41" spans="1:5">
      <c r="A41" s="4" t="s">
        <v>977</v>
      </c>
      <c r="C41" s="5" t="n">
        <v>0</v>
      </c>
    </row>
    <row r="42" spans="1:5">
      <c r="A42" s="4" t="s">
        <v>981</v>
      </c>
      <c r="C42" s="6" t="n">
        <v>851</v>
      </c>
    </row>
    <row r="43" spans="1:5">
      <c r="A43" s="4" t="s">
        <v>974</v>
      </c>
      <c r="C43" s="6" t="n">
        <v>0</v>
      </c>
    </row>
    <row r="44" spans="1:5"/>
    <row r="45" spans="1:5">
      <c r="A45" s="4" t="s">
        <v>68</v>
      </c>
      <c r="B45" s="4" t="s">
        <v>986</v>
      </c>
    </row>
  </sheetData>
  <mergeCells count="4">
    <mergeCell ref="A1:B2"/>
    <mergeCell ref="C1:E1"/>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5</v>
      </c>
      <c r="D2" s="2" t="s">
        <v>95</v>
      </c>
    </row>
    <row r="3" spans="1:4">
      <c r="A3" s="3" t="s">
        <v>179</v>
      </c>
    </row>
    <row r="4" spans="1:4">
      <c r="A4" s="4" t="s">
        <v>118</v>
      </c>
      <c r="B4" s="6" t="n">
        <v>84315</v>
      </c>
      <c r="C4" s="6" t="n">
        <v>98261</v>
      </c>
      <c r="D4" s="6" t="n">
        <v>96768</v>
      </c>
    </row>
    <row r="5" spans="1:4">
      <c r="A5" s="3" t="s">
        <v>180</v>
      </c>
    </row>
    <row r="6" spans="1:4">
      <c r="A6" s="4" t="s">
        <v>181</v>
      </c>
      <c r="B6" s="5" t="n">
        <v>96382</v>
      </c>
      <c r="C6" s="5" t="n">
        <v>90843</v>
      </c>
      <c r="D6" s="5" t="n">
        <v>84317</v>
      </c>
    </row>
    <row r="7" spans="1:4">
      <c r="A7" s="4" t="s">
        <v>182</v>
      </c>
      <c r="B7" s="5" t="n">
        <v>38176</v>
      </c>
      <c r="C7" s="5" t="n">
        <v>42476</v>
      </c>
      <c r="D7" s="5" t="n">
        <v>43748</v>
      </c>
    </row>
    <row r="8" spans="1:4">
      <c r="A8" s="4" t="s">
        <v>183</v>
      </c>
      <c r="B8" s="5" t="n">
        <v>29118</v>
      </c>
      <c r="C8" s="5" t="n">
        <v>49394</v>
      </c>
      <c r="D8" s="5" t="n">
        <v>50510</v>
      </c>
    </row>
    <row r="9" spans="1:4">
      <c r="A9" s="4" t="s">
        <v>105</v>
      </c>
      <c r="B9" s="5" t="n">
        <v>-3453</v>
      </c>
      <c r="C9" s="5" t="n">
        <v>-3025</v>
      </c>
      <c r="D9" s="5" t="n">
        <v>-7023</v>
      </c>
    </row>
    <row r="10" spans="1:4">
      <c r="A10" s="4" t="s">
        <v>184</v>
      </c>
      <c r="B10" s="5" t="n">
        <v>20830</v>
      </c>
      <c r="C10" s="5" t="n">
        <v>18954</v>
      </c>
      <c r="D10" s="5" t="n">
        <v>17295</v>
      </c>
    </row>
    <row r="11" spans="1:4">
      <c r="A11" s="4" t="s">
        <v>185</v>
      </c>
      <c r="B11" s="5" t="n">
        <v>0</v>
      </c>
      <c r="C11" s="5" t="n">
        <v>0</v>
      </c>
      <c r="D11" s="5" t="n">
        <v>-545</v>
      </c>
    </row>
    <row r="12" spans="1:4">
      <c r="A12" s="4" t="s">
        <v>186</v>
      </c>
      <c r="B12" s="5" t="n">
        <v>12967</v>
      </c>
      <c r="C12" s="5" t="n">
        <v>-10626</v>
      </c>
      <c r="D12" s="5" t="n">
        <v>-7640</v>
      </c>
    </row>
    <row r="13" spans="1:4">
      <c r="A13" s="4" t="s">
        <v>187</v>
      </c>
      <c r="B13" s="5" t="n">
        <v>-38</v>
      </c>
      <c r="C13" s="5" t="n">
        <v>-692</v>
      </c>
      <c r="D13" s="5" t="n">
        <v>1279</v>
      </c>
    </row>
    <row r="14" spans="1:4">
      <c r="A14" s="3" t="s">
        <v>188</v>
      </c>
    </row>
    <row r="15" spans="1:4">
      <c r="A15" s="4" t="s">
        <v>189</v>
      </c>
      <c r="B15" s="5" t="n">
        <v>5712</v>
      </c>
      <c r="C15" s="5" t="n">
        <v>-138</v>
      </c>
      <c r="D15" s="5" t="n">
        <v>-17511</v>
      </c>
    </row>
    <row r="16" spans="1:4">
      <c r="A16" s="4" t="s">
        <v>190</v>
      </c>
      <c r="B16" s="5" t="n">
        <v>-4117</v>
      </c>
      <c r="C16" s="5" t="n">
        <v>-3073</v>
      </c>
      <c r="D16" s="5" t="n">
        <v>265</v>
      </c>
    </row>
    <row r="17" spans="1:4">
      <c r="A17" s="4" t="s">
        <v>49</v>
      </c>
      <c r="B17" s="5" t="n">
        <v>-4419</v>
      </c>
      <c r="C17" s="5" t="n">
        <v>-692</v>
      </c>
      <c r="D17" s="5" t="n">
        <v>-1184</v>
      </c>
    </row>
    <row r="18" spans="1:4">
      <c r="A18" s="4" t="s">
        <v>191</v>
      </c>
      <c r="B18" s="5" t="n">
        <v>-2233</v>
      </c>
      <c r="C18" s="5" t="n">
        <v>1407</v>
      </c>
      <c r="D18" s="5" t="n">
        <v>-2140</v>
      </c>
    </row>
    <row r="19" spans="1:4">
      <c r="A19" s="4" t="s">
        <v>71</v>
      </c>
      <c r="B19" s="5" t="n">
        <v>-5487</v>
      </c>
      <c r="C19" s="5" t="n">
        <v>1840</v>
      </c>
      <c r="D19" s="5" t="n">
        <v>1945</v>
      </c>
    </row>
    <row r="20" spans="1:4">
      <c r="A20" s="4" t="s">
        <v>72</v>
      </c>
      <c r="B20" s="5" t="n">
        <v>4008</v>
      </c>
      <c r="C20" s="5" t="n">
        <v>-817</v>
      </c>
      <c r="D20" s="5" t="n">
        <v>638</v>
      </c>
    </row>
    <row r="21" spans="1:4">
      <c r="A21" s="4" t="s">
        <v>192</v>
      </c>
      <c r="B21" s="5" t="n">
        <v>4822</v>
      </c>
      <c r="C21" s="5" t="n">
        <v>17093</v>
      </c>
      <c r="D21" s="5" t="n">
        <v>-14891</v>
      </c>
    </row>
    <row r="22" spans="1:4">
      <c r="A22" s="4" t="s">
        <v>193</v>
      </c>
      <c r="B22" s="5" t="n">
        <v>9289</v>
      </c>
      <c r="C22" s="5" t="n">
        <v>-100</v>
      </c>
      <c r="D22" s="5" t="n">
        <v>1384</v>
      </c>
    </row>
    <row r="23" spans="1:4">
      <c r="A23" s="4" t="s">
        <v>194</v>
      </c>
      <c r="B23" s="5" t="n">
        <v>-475</v>
      </c>
      <c r="C23" s="5" t="n">
        <v>-12544</v>
      </c>
      <c r="D23" s="5" t="n">
        <v>-16065</v>
      </c>
    </row>
    <row r="24" spans="1:4">
      <c r="A24" s="4" t="s">
        <v>195</v>
      </c>
      <c r="B24" s="5" t="n">
        <v>285397</v>
      </c>
      <c r="C24" s="5" t="n">
        <v>288561</v>
      </c>
      <c r="D24" s="5" t="n">
        <v>231150</v>
      </c>
    </row>
    <row r="25" spans="1:4">
      <c r="A25" s="3" t="s">
        <v>196</v>
      </c>
    </row>
    <row r="26" spans="1:4">
      <c r="A26" s="4" t="s">
        <v>197</v>
      </c>
      <c r="B26" s="5" t="n">
        <v>-240021</v>
      </c>
      <c r="C26" s="5" t="n">
        <v>-199896</v>
      </c>
      <c r="D26" s="5" t="n">
        <v>-229722</v>
      </c>
    </row>
    <row r="27" spans="1:4">
      <c r="A27" s="4" t="s">
        <v>198</v>
      </c>
      <c r="B27" s="5" t="n">
        <v>-38354</v>
      </c>
      <c r="C27" s="5" t="n">
        <v>-38481</v>
      </c>
      <c r="D27" s="5" t="n">
        <v>-42383</v>
      </c>
    </row>
    <row r="28" spans="1:4">
      <c r="A28" s="4" t="s">
        <v>199</v>
      </c>
      <c r="B28" s="5" t="n">
        <v>5351</v>
      </c>
      <c r="C28" s="5" t="n">
        <v>9591</v>
      </c>
      <c r="D28" s="5" t="n">
        <v>4361</v>
      </c>
    </row>
    <row r="29" spans="1:4">
      <c r="A29" s="3" t="s">
        <v>200</v>
      </c>
    </row>
    <row r="30" spans="1:4">
      <c r="A30" s="4" t="s">
        <v>201</v>
      </c>
      <c r="B30" s="5" t="n">
        <v>-7065</v>
      </c>
      <c r="C30" s="5" t="n">
        <v>-6000</v>
      </c>
      <c r="D30" s="5" t="n">
        <v>-12006</v>
      </c>
    </row>
    <row r="31" spans="1:4">
      <c r="A31" s="4" t="s">
        <v>202</v>
      </c>
      <c r="B31" s="5" t="n">
        <v>-5483</v>
      </c>
      <c r="C31" s="5" t="n">
        <v>-5022</v>
      </c>
      <c r="D31" s="5" t="n">
        <v>-4990</v>
      </c>
    </row>
    <row r="32" spans="1:4">
      <c r="A32" s="4" t="s">
        <v>105</v>
      </c>
      <c r="B32" s="5" t="n">
        <v>3453</v>
      </c>
      <c r="C32" s="5" t="n">
        <v>3025</v>
      </c>
      <c r="D32" s="5" t="n">
        <v>7023</v>
      </c>
    </row>
    <row r="33" spans="1:4">
      <c r="A33" s="3" t="s">
        <v>203</v>
      </c>
    </row>
    <row r="34" spans="1:4">
      <c r="A34" s="4" t="s">
        <v>204</v>
      </c>
      <c r="B34" s="5" t="n">
        <v>-86366</v>
      </c>
      <c r="C34" s="5" t="n">
        <v>-102920</v>
      </c>
      <c r="D34" s="5" t="n">
        <v>-99497</v>
      </c>
    </row>
    <row r="35" spans="1:4">
      <c r="A35" s="4" t="s">
        <v>205</v>
      </c>
      <c r="B35" s="5" t="n">
        <v>80732</v>
      </c>
      <c r="C35" s="5" t="n">
        <v>97037</v>
      </c>
      <c r="D35" s="5" t="n">
        <v>91268</v>
      </c>
    </row>
    <row r="36" spans="1:4">
      <c r="A36" s="4" t="s">
        <v>206</v>
      </c>
      <c r="B36" s="5" t="n">
        <v>287</v>
      </c>
      <c r="C36" s="5" t="n">
        <v>281</v>
      </c>
      <c r="D36" s="5" t="n">
        <v>4841</v>
      </c>
    </row>
    <row r="37" spans="1:4">
      <c r="A37" s="4" t="s">
        <v>207</v>
      </c>
      <c r="B37" s="5" t="n">
        <v>4186</v>
      </c>
      <c r="C37" s="5" t="n">
        <v>-1559</v>
      </c>
      <c r="D37" s="5" t="n">
        <v>5373</v>
      </c>
    </row>
    <row r="38" spans="1:4">
      <c r="A38" s="4" t="s">
        <v>208</v>
      </c>
      <c r="B38" s="5" t="n">
        <v>-283280</v>
      </c>
      <c r="C38" s="5" t="n">
        <v>-243944</v>
      </c>
      <c r="D38" s="5" t="n">
        <v>-275732</v>
      </c>
    </row>
    <row r="39" spans="1:4">
      <c r="A39" s="3" t="s">
        <v>209</v>
      </c>
    </row>
    <row r="40" spans="1:4">
      <c r="A40" s="4" t="s">
        <v>210</v>
      </c>
      <c r="B40" s="5" t="n">
        <v>-57539</v>
      </c>
      <c r="C40" s="5" t="n">
        <v>-53337</v>
      </c>
      <c r="D40" s="5" t="n">
        <v>-49603</v>
      </c>
    </row>
    <row r="41" spans="1:4">
      <c r="A41" s="3" t="s">
        <v>211</v>
      </c>
    </row>
    <row r="42" spans="1:4">
      <c r="A42" s="4" t="s">
        <v>212</v>
      </c>
      <c r="B42" s="5" t="n">
        <v>567894</v>
      </c>
      <c r="C42" s="5" t="n">
        <v>638458</v>
      </c>
      <c r="D42" s="5" t="n">
        <v>355607</v>
      </c>
    </row>
    <row r="43" spans="1:4">
      <c r="A43" s="4" t="s">
        <v>213</v>
      </c>
      <c r="B43" s="5" t="n">
        <v>-692220</v>
      </c>
      <c r="C43" s="5" t="n">
        <v>-546499</v>
      </c>
      <c r="D43" s="5" t="n">
        <v>-415771</v>
      </c>
    </row>
    <row r="44" spans="1:4">
      <c r="A44" s="4" t="s">
        <v>214</v>
      </c>
      <c r="B44" s="5" t="n">
        <v>-4342</v>
      </c>
      <c r="C44" s="5" t="n">
        <v>-1369</v>
      </c>
      <c r="D44" s="5" t="n">
        <v>-2432</v>
      </c>
    </row>
    <row r="45" spans="1:4">
      <c r="A45" s="4" t="s">
        <v>215</v>
      </c>
      <c r="B45" s="5" t="n">
        <v>3793</v>
      </c>
      <c r="C45" s="5" t="n">
        <v>-46047</v>
      </c>
      <c r="D45" s="5" t="n">
        <v>44853</v>
      </c>
    </row>
    <row r="46" spans="1:4">
      <c r="A46" s="4" t="s">
        <v>216</v>
      </c>
      <c r="B46" s="5" t="n">
        <v>5910</v>
      </c>
      <c r="C46" s="5" t="n">
        <v>-1430</v>
      </c>
      <c r="D46" s="5" t="n">
        <v>271</v>
      </c>
    </row>
    <row r="47" spans="1:4">
      <c r="A47" s="4" t="s">
        <v>217</v>
      </c>
      <c r="B47" s="5" t="n">
        <v>6990</v>
      </c>
      <c r="C47" s="5" t="n">
        <v>8420</v>
      </c>
      <c r="D47" s="5" t="n">
        <v>8149</v>
      </c>
    </row>
    <row r="48" spans="1:4">
      <c r="A48" s="4" t="s">
        <v>218</v>
      </c>
      <c r="B48" s="5" t="n">
        <v>12900</v>
      </c>
      <c r="C48" s="5" t="n">
        <v>6990</v>
      </c>
      <c r="D48" s="5" t="n">
        <v>8420</v>
      </c>
    </row>
    <row r="49" spans="1:4">
      <c r="A49" s="4" t="s">
        <v>219</v>
      </c>
    </row>
    <row r="50" spans="1:4">
      <c r="A50" s="3" t="s">
        <v>209</v>
      </c>
    </row>
    <row r="51" spans="1:4">
      <c r="A51" s="4" t="s">
        <v>220</v>
      </c>
      <c r="B51" s="5" t="n">
        <v>125000</v>
      </c>
      <c r="C51" s="5" t="n">
        <v>0</v>
      </c>
      <c r="D51" s="5" t="n">
        <v>157052</v>
      </c>
    </row>
    <row r="52" spans="1:4">
      <c r="A52" s="4" t="s">
        <v>221</v>
      </c>
    </row>
    <row r="53" spans="1:4">
      <c r="A53" s="3" t="s">
        <v>209</v>
      </c>
    </row>
    <row r="54" spans="1:4">
      <c r="A54" s="4" t="s">
        <v>220</v>
      </c>
      <c r="B54" s="5" t="n">
        <v>65000</v>
      </c>
      <c r="C54" s="5" t="n">
        <v>0</v>
      </c>
      <c r="D54" s="5" t="n">
        <v>0</v>
      </c>
    </row>
    <row r="55" spans="1:4">
      <c r="A55" s="4" t="s">
        <v>222</v>
      </c>
    </row>
    <row r="56" spans="1:4">
      <c r="A56" s="3" t="s">
        <v>209</v>
      </c>
    </row>
    <row r="57" spans="1:4">
      <c r="A57" s="4" t="s">
        <v>223</v>
      </c>
      <c r="B57" s="5" t="n">
        <v>0</v>
      </c>
      <c r="C57" s="5" t="n">
        <v>-50000</v>
      </c>
      <c r="D57" s="5" t="n">
        <v>0</v>
      </c>
    </row>
    <row r="58" spans="1:4">
      <c r="A58" s="4" t="s">
        <v>224</v>
      </c>
    </row>
    <row r="59" spans="1:4">
      <c r="A59" s="3" t="s">
        <v>209</v>
      </c>
    </row>
    <row r="60" spans="1:4">
      <c r="A60" s="4" t="s">
        <v>225</v>
      </c>
      <c r="B60" s="6" t="n">
        <v>0</v>
      </c>
      <c r="C60" s="6" t="n">
        <v>-33300</v>
      </c>
      <c r="D6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35</v>
      </c>
      <c r="E2" s="2" t="s">
        <v>95</v>
      </c>
    </row>
    <row r="3" spans="1:5">
      <c r="A3" s="4" t="s">
        <v>152</v>
      </c>
    </row>
    <row r="4" spans="1:5">
      <c r="A4" s="3" t="s">
        <v>372</v>
      </c>
    </row>
    <row r="5" spans="1:5">
      <c r="A5" s="4" t="s">
        <v>968</v>
      </c>
      <c r="C5" s="4" t="s">
        <v>528</v>
      </c>
      <c r="D5" s="4" t="s">
        <v>975</v>
      </c>
      <c r="E5" s="4" t="s">
        <v>969</v>
      </c>
    </row>
    <row r="6" spans="1:5">
      <c r="A6" s="4" t="s">
        <v>949</v>
      </c>
      <c r="B6" s="4" t="s">
        <v>68</v>
      </c>
      <c r="C6" s="5" t="n">
        <v>172591</v>
      </c>
    </row>
    <row r="7" spans="1:5">
      <c r="A7" s="4" t="s">
        <v>950</v>
      </c>
      <c r="C7" s="5" t="n">
        <v>45977</v>
      </c>
    </row>
    <row r="8" spans="1:5">
      <c r="A8" s="4" t="s">
        <v>988</v>
      </c>
      <c r="C8" s="5" t="n">
        <v>-39077</v>
      </c>
    </row>
    <row r="9" spans="1:5">
      <c r="A9" s="4" t="s">
        <v>989</v>
      </c>
      <c r="C9" s="5" t="n">
        <v>-3646</v>
      </c>
    </row>
    <row r="10" spans="1:5">
      <c r="A10" s="4" t="s">
        <v>953</v>
      </c>
      <c r="B10" s="4" t="s">
        <v>68</v>
      </c>
      <c r="C10" s="5" t="n">
        <v>175845</v>
      </c>
      <c r="D10" s="5" t="n">
        <v>172591</v>
      </c>
    </row>
    <row r="11" spans="1:5">
      <c r="A11" s="4" t="s">
        <v>954</v>
      </c>
      <c r="B11" s="4" t="s">
        <v>68</v>
      </c>
      <c r="C11" s="10" t="n">
        <v>38.21</v>
      </c>
    </row>
    <row r="12" spans="1:5">
      <c r="A12" s="4" t="s">
        <v>990</v>
      </c>
      <c r="C12" s="11" t="n">
        <v>48.99</v>
      </c>
      <c r="D12" s="10" t="n">
        <v>42.62</v>
      </c>
      <c r="E12" s="10" t="n">
        <v>38.11</v>
      </c>
    </row>
    <row r="13" spans="1:5">
      <c r="A13" s="4" t="s">
        <v>991</v>
      </c>
      <c r="C13" s="11" t="n">
        <v>38.36</v>
      </c>
    </row>
    <row r="14" spans="1:5">
      <c r="A14" s="4" t="s">
        <v>992</v>
      </c>
      <c r="C14" s="11" t="n">
        <v>42.47</v>
      </c>
    </row>
    <row r="15" spans="1:5">
      <c r="A15" s="4" t="s">
        <v>958</v>
      </c>
      <c r="B15" s="4" t="s">
        <v>68</v>
      </c>
      <c r="C15" s="10" t="n">
        <v>40.9</v>
      </c>
      <c r="D15" s="10" t="n">
        <v>38.21</v>
      </c>
    </row>
    <row r="16" spans="1:5">
      <c r="A16" s="4" t="s">
        <v>959</v>
      </c>
      <c r="B16" s="4" t="s">
        <v>554</v>
      </c>
      <c r="C16" s="6" t="n">
        <v>1961</v>
      </c>
    </row>
    <row r="17" spans="1:5">
      <c r="A17" s="4" t="s">
        <v>960</v>
      </c>
      <c r="B17" s="4" t="s">
        <v>68</v>
      </c>
      <c r="C17" s="6" t="n">
        <v>8815</v>
      </c>
    </row>
    <row r="18" spans="1:5">
      <c r="A18" s="4" t="s">
        <v>961</v>
      </c>
      <c r="C18" s="4" t="s">
        <v>583</v>
      </c>
    </row>
    <row r="19" spans="1:5">
      <c r="A19" s="4" t="s">
        <v>993</v>
      </c>
    </row>
    <row r="20" spans="1:5">
      <c r="A20" s="3" t="s">
        <v>372</v>
      </c>
    </row>
    <row r="21" spans="1:5">
      <c r="A21" s="4" t="s">
        <v>950</v>
      </c>
      <c r="C21" s="5" t="n">
        <v>27624</v>
      </c>
    </row>
    <row r="22" spans="1:5">
      <c r="A22" s="4" t="s">
        <v>927</v>
      </c>
      <c r="C22" s="4" t="s">
        <v>507</v>
      </c>
    </row>
    <row r="23" spans="1:5"/>
    <row r="24" spans="1:5">
      <c r="A24" s="4" t="s">
        <v>68</v>
      </c>
      <c r="B24" s="4" t="s">
        <v>994</v>
      </c>
    </row>
    <row r="25" spans="1:5">
      <c r="A25" s="4" t="s">
        <v>558</v>
      </c>
      <c r="B25" s="4" t="s">
        <v>995</v>
      </c>
    </row>
  </sheetData>
  <mergeCells count="5">
    <mergeCell ref="A1:B2"/>
    <mergeCell ref="C1:E1"/>
    <mergeCell ref="A23:D23"/>
    <mergeCell ref="B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996</v>
      </c>
      <c r="C1" s="2" t="s">
        <v>1</v>
      </c>
    </row>
    <row r="2" spans="1:5">
      <c r="C2" s="2" t="s">
        <v>2</v>
      </c>
      <c r="D2" s="2" t="s">
        <v>35</v>
      </c>
      <c r="E2" s="2" t="s">
        <v>95</v>
      </c>
    </row>
    <row r="3" spans="1:5">
      <c r="A3" s="3" t="s">
        <v>372</v>
      </c>
    </row>
    <row r="4" spans="1:5">
      <c r="A4" s="4" t="s">
        <v>997</v>
      </c>
      <c r="C4" s="10" t="n">
        <v>48.99</v>
      </c>
      <c r="D4" s="10" t="n">
        <v>42.62</v>
      </c>
      <c r="E4" s="10" t="n">
        <v>38.11</v>
      </c>
    </row>
    <row r="5" spans="1:5">
      <c r="A5" s="4" t="s">
        <v>998</v>
      </c>
      <c r="C5" s="6" t="n">
        <v>1499</v>
      </c>
      <c r="D5" s="6" t="n">
        <v>298</v>
      </c>
      <c r="E5" s="6" t="n">
        <v>0</v>
      </c>
    </row>
    <row r="6" spans="1:5">
      <c r="A6" s="4" t="s">
        <v>974</v>
      </c>
      <c r="B6" s="4" t="s">
        <v>68</v>
      </c>
      <c r="C6" s="5" t="n">
        <v>2040</v>
      </c>
      <c r="D6" s="5" t="n">
        <v>512</v>
      </c>
      <c r="E6" s="5" t="n">
        <v>0</v>
      </c>
    </row>
    <row r="7" spans="1:5">
      <c r="A7" s="4" t="s">
        <v>999</v>
      </c>
      <c r="B7" s="4" t="s">
        <v>556</v>
      </c>
      <c r="C7" s="5" t="n">
        <v>2271</v>
      </c>
      <c r="D7" s="5" t="n">
        <v>2012</v>
      </c>
      <c r="E7" s="5" t="n">
        <v>1655</v>
      </c>
    </row>
    <row r="8" spans="1:5">
      <c r="A8" s="4" t="s">
        <v>1000</v>
      </c>
      <c r="B8" s="4" t="s">
        <v>569</v>
      </c>
      <c r="C8" s="6" t="n">
        <v>477</v>
      </c>
      <c r="D8" s="6" t="n">
        <v>704</v>
      </c>
      <c r="E8" s="6" t="n">
        <v>579</v>
      </c>
    </row>
    <row r="9" spans="1:5">
      <c r="A9" s="4" t="s">
        <v>968</v>
      </c>
      <c r="C9" s="4" t="s">
        <v>528</v>
      </c>
      <c r="D9" s="4" t="s">
        <v>975</v>
      </c>
      <c r="E9" s="4" t="s">
        <v>969</v>
      </c>
    </row>
    <row r="10" spans="1:5"/>
    <row r="11" spans="1:5">
      <c r="A11" s="4" t="s">
        <v>68</v>
      </c>
      <c r="B11" s="4" t="s">
        <v>986</v>
      </c>
    </row>
    <row r="12" spans="1:5">
      <c r="A12" s="4" t="s">
        <v>558</v>
      </c>
      <c r="B12" s="4" t="s">
        <v>1001</v>
      </c>
    </row>
    <row r="13" spans="1:5">
      <c r="A13" s="4" t="s">
        <v>569</v>
      </c>
      <c r="B13" s="4" t="s">
        <v>1002</v>
      </c>
    </row>
  </sheetData>
  <mergeCells count="6">
    <mergeCell ref="A1:B2"/>
    <mergeCell ref="C1:E1"/>
    <mergeCell ref="A10:D10"/>
    <mergeCell ref="B11:D11"/>
    <mergeCell ref="B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80"/>
    <col customWidth="1" max="3" min="3" width="20"/>
    <col customWidth="1" max="4" min="4" width="27"/>
    <col customWidth="1" max="5" min="5" width="12"/>
  </cols>
  <sheetData>
    <row r="1" spans="1:5">
      <c r="A1" s="1" t="s">
        <v>1003</v>
      </c>
      <c r="B1" s="2" t="s">
        <v>1</v>
      </c>
      <c r="C1" s="2" t="s">
        <v>1004</v>
      </c>
      <c r="D1" s="2" t="s">
        <v>1005</v>
      </c>
    </row>
    <row r="2" spans="1:5">
      <c r="B2" s="2" t="s">
        <v>1006</v>
      </c>
      <c r="C2" s="2" t="s">
        <v>1006</v>
      </c>
      <c r="D2" s="2" t="s">
        <v>966</v>
      </c>
    </row>
    <row r="3" spans="1:5">
      <c r="A3" s="3" t="s">
        <v>1007</v>
      </c>
    </row>
    <row r="4" spans="1:5">
      <c r="A4" s="4" t="s">
        <v>1008</v>
      </c>
      <c r="B4" s="5" t="n">
        <v>0</v>
      </c>
      <c r="D4" s="5" t="n">
        <v>25406184</v>
      </c>
      <c r="E4" s="4" t="s">
        <v>1009</v>
      </c>
    </row>
    <row r="5" spans="1:5">
      <c r="A5" s="4" t="s">
        <v>1010</v>
      </c>
      <c r="D5" s="6" t="n">
        <v>423647</v>
      </c>
      <c r="E5" s="4" t="s">
        <v>558</v>
      </c>
    </row>
    <row r="6" spans="1:5">
      <c r="A6" s="4" t="s">
        <v>1011</v>
      </c>
      <c r="B6" s="5" t="n">
        <v>393816</v>
      </c>
      <c r="C6" s="5" t="n">
        <v>393816</v>
      </c>
      <c r="D6" s="5" t="n">
        <v>393816</v>
      </c>
    </row>
    <row r="7" spans="1:5">
      <c r="A7" s="4" t="s">
        <v>1012</v>
      </c>
      <c r="D7" s="5" t="n">
        <v>86735</v>
      </c>
    </row>
    <row r="8" spans="1:5">
      <c r="A8" s="4" t="s">
        <v>1013</v>
      </c>
      <c r="B8" s="5" t="n">
        <v>96783</v>
      </c>
      <c r="C8" s="5" t="n">
        <v>345352</v>
      </c>
    </row>
    <row r="9" spans="1:5"/>
    <row r="10" spans="1:5">
      <c r="A10" s="4" t="s">
        <v>68</v>
      </c>
      <c r="B10" s="4" t="s">
        <v>1014</v>
      </c>
    </row>
    <row r="11" spans="1:5">
      <c r="A11" s="4" t="s">
        <v>558</v>
      </c>
      <c r="B11" s="4" t="s">
        <v>1015</v>
      </c>
    </row>
    <row r="12" spans="1:5">
      <c r="A12" s="4" t="s">
        <v>569</v>
      </c>
      <c r="B12" s="4" t="s">
        <v>1016</v>
      </c>
    </row>
  </sheetData>
  <mergeCells count="7">
    <mergeCell ref="A1:A2"/>
    <mergeCell ref="D1:E1"/>
    <mergeCell ref="D2:E2"/>
    <mergeCell ref="A9:E9"/>
    <mergeCell ref="B10:E10"/>
    <mergeCell ref="B11:E11"/>
    <mergeCell ref="B12:E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017</v>
      </c>
      <c r="B1" s="2" t="s">
        <v>553</v>
      </c>
      <c r="O1" s="2" t="s">
        <v>1</v>
      </c>
    </row>
    <row r="2" spans="1:17">
      <c r="B2" s="2" t="s">
        <v>2</v>
      </c>
      <c r="C2" s="2" t="s">
        <v>68</v>
      </c>
      <c r="D2" s="2" t="s">
        <v>555</v>
      </c>
      <c r="E2" s="2" t="s">
        <v>68</v>
      </c>
      <c r="F2" s="2" t="s">
        <v>4</v>
      </c>
      <c r="G2" s="2" t="s">
        <v>68</v>
      </c>
      <c r="H2" s="2" t="s">
        <v>531</v>
      </c>
      <c r="I2" s="2" t="s">
        <v>68</v>
      </c>
      <c r="J2" s="2" t="s">
        <v>35</v>
      </c>
      <c r="K2" s="2" t="s">
        <v>558</v>
      </c>
      <c r="L2" s="2" t="s">
        <v>557</v>
      </c>
      <c r="M2" s="2" t="s">
        <v>559</v>
      </c>
      <c r="N2" s="2" t="s">
        <v>560</v>
      </c>
      <c r="O2" s="2" t="s">
        <v>2</v>
      </c>
      <c r="P2" s="2" t="s">
        <v>35</v>
      </c>
      <c r="Q2" s="2" t="s">
        <v>95</v>
      </c>
    </row>
    <row r="3" spans="1:17">
      <c r="A3" s="3" t="s">
        <v>1018</v>
      </c>
    </row>
    <row r="4" spans="1:17">
      <c r="A4" s="4" t="s">
        <v>1019</v>
      </c>
      <c r="O4" s="5" t="n">
        <v>40521364</v>
      </c>
      <c r="P4" s="5" t="n">
        <v>40414556</v>
      </c>
      <c r="Q4" s="5" t="n">
        <v>40350688</v>
      </c>
    </row>
    <row r="5" spans="1:17">
      <c r="A5" s="4" t="s">
        <v>1020</v>
      </c>
      <c r="O5" s="5" t="n">
        <v>121276</v>
      </c>
      <c r="P5" s="5" t="n">
        <v>120635</v>
      </c>
      <c r="Q5" s="5" t="n">
        <v>57345</v>
      </c>
    </row>
    <row r="6" spans="1:17">
      <c r="A6" s="4" t="s">
        <v>1021</v>
      </c>
      <c r="O6" s="5" t="n">
        <v>40642640</v>
      </c>
      <c r="P6" s="5" t="n">
        <v>40535191</v>
      </c>
      <c r="Q6" s="5" t="n">
        <v>40408033</v>
      </c>
    </row>
    <row r="7" spans="1:17">
      <c r="A7" s="4" t="s">
        <v>118</v>
      </c>
      <c r="B7" s="6" t="n">
        <v>-15285</v>
      </c>
      <c r="D7" s="6" t="n">
        <v>73271</v>
      </c>
      <c r="F7" s="6" t="n">
        <v>33295</v>
      </c>
      <c r="H7" s="6" t="n">
        <v>-6966</v>
      </c>
      <c r="J7" s="6" t="n">
        <v>6500</v>
      </c>
      <c r="L7" s="6" t="n">
        <v>59684</v>
      </c>
      <c r="M7" s="6" t="n">
        <v>36066</v>
      </c>
      <c r="N7" s="6" t="n">
        <v>-3989</v>
      </c>
      <c r="O7" s="6" t="n">
        <v>84315</v>
      </c>
      <c r="P7" s="6" t="n">
        <v>98261</v>
      </c>
      <c r="Q7" s="6" t="n">
        <v>96768</v>
      </c>
    </row>
    <row r="8" spans="1:17">
      <c r="A8" s="4" t="s">
        <v>1022</v>
      </c>
      <c r="O8" s="5" t="n">
        <v>-297</v>
      </c>
      <c r="P8" s="5" t="n">
        <v>-368</v>
      </c>
      <c r="Q8" s="5" t="n">
        <v>-321</v>
      </c>
    </row>
    <row r="9" spans="1:17">
      <c r="A9" s="4" t="s">
        <v>1023</v>
      </c>
      <c r="O9" s="5" t="n">
        <v>84018</v>
      </c>
      <c r="P9" s="5" t="n">
        <v>97893</v>
      </c>
      <c r="Q9" s="5" t="n">
        <v>96447</v>
      </c>
    </row>
    <row r="10" spans="1:17">
      <c r="A10" s="4" t="s">
        <v>1024</v>
      </c>
      <c r="O10" s="5" t="n">
        <v>-296</v>
      </c>
      <c r="P10" s="5" t="n">
        <v>-368</v>
      </c>
      <c r="Q10" s="5" t="n">
        <v>-321</v>
      </c>
    </row>
    <row r="11" spans="1:17">
      <c r="A11" s="4" t="s">
        <v>1025</v>
      </c>
      <c r="O11" s="6" t="n">
        <v>84019</v>
      </c>
      <c r="P11" s="6" t="n">
        <v>97893</v>
      </c>
      <c r="Q11" s="6" t="n">
        <v>96447</v>
      </c>
    </row>
    <row r="12" spans="1:17">
      <c r="A12" s="4" t="s">
        <v>1026</v>
      </c>
      <c r="O12" s="7" t="n">
        <v>1.415</v>
      </c>
      <c r="P12" s="7" t="n">
        <v>1.315</v>
      </c>
      <c r="Q12" s="7" t="n">
        <v>1.225</v>
      </c>
    </row>
    <row r="13" spans="1:17">
      <c r="A13" s="4" t="s">
        <v>1027</v>
      </c>
      <c r="O13" s="8" t="n">
        <v>0.655</v>
      </c>
      <c r="P13" s="8" t="n">
        <v>1.105</v>
      </c>
      <c r="Q13" s="8" t="n">
        <v>1.165</v>
      </c>
    </row>
    <row r="14" spans="1:17">
      <c r="A14" s="4" t="s">
        <v>1028</v>
      </c>
      <c r="B14" s="10" t="n">
        <v>-0.38</v>
      </c>
      <c r="D14" s="10" t="n">
        <v>1.8</v>
      </c>
      <c r="F14" s="10" t="n">
        <v>0.82</v>
      </c>
      <c r="H14" s="10" t="n">
        <v>-0.17</v>
      </c>
      <c r="J14" s="10" t="n">
        <v>0.16</v>
      </c>
      <c r="L14" s="10" t="n">
        <v>1.47</v>
      </c>
      <c r="M14" s="10" t="n">
        <v>0.89</v>
      </c>
      <c r="N14" s="10" t="n">
        <v>-0.1</v>
      </c>
      <c r="O14" s="8" t="n">
        <v>2.07</v>
      </c>
      <c r="P14" s="8" t="n">
        <v>2.42</v>
      </c>
      <c r="Q14" s="8" t="n">
        <v>2.39</v>
      </c>
    </row>
    <row r="15" spans="1:17">
      <c r="A15" s="4" t="s">
        <v>1029</v>
      </c>
      <c r="O15" s="8" t="n">
        <v>1.415</v>
      </c>
      <c r="P15" s="8" t="n">
        <v>1.315</v>
      </c>
      <c r="Q15" s="8" t="n">
        <v>1.225</v>
      </c>
    </row>
    <row r="16" spans="1:17">
      <c r="A16" s="4" t="s">
        <v>1030</v>
      </c>
      <c r="O16" s="8" t="n">
        <v>0.655</v>
      </c>
      <c r="P16" s="8" t="n">
        <v>1.105</v>
      </c>
      <c r="Q16" s="8" t="n">
        <v>1.165</v>
      </c>
    </row>
    <row r="17" spans="1:17">
      <c r="A17" s="4" t="s">
        <v>1031</v>
      </c>
      <c r="B17" s="10" t="n">
        <v>-0.38</v>
      </c>
      <c r="D17" s="10" t="n">
        <v>1.79</v>
      </c>
      <c r="F17" s="10" t="n">
        <v>0.82</v>
      </c>
      <c r="H17" s="10" t="n">
        <v>-0.17</v>
      </c>
      <c r="J17" s="10" t="n">
        <v>0.16</v>
      </c>
      <c r="L17" s="10" t="n">
        <v>1.47</v>
      </c>
      <c r="M17" s="10" t="n">
        <v>0.89</v>
      </c>
      <c r="N17" s="10" t="n">
        <v>-0.1</v>
      </c>
      <c r="O17" s="7" t="n">
        <v>2.07</v>
      </c>
      <c r="P17" s="7" t="n">
        <v>2.42</v>
      </c>
      <c r="Q17" s="7" t="n">
        <v>2.39</v>
      </c>
    </row>
    <row r="18" spans="1:17"/>
    <row r="19" spans="1:17">
      <c r="A19" s="4" t="s">
        <v>68</v>
      </c>
      <c r="B19" s="4" t="s">
        <v>567</v>
      </c>
    </row>
    <row r="20" spans="1:17">
      <c r="A20" s="4" t="s">
        <v>558</v>
      </c>
      <c r="B20" s="4" t="s">
        <v>570</v>
      </c>
    </row>
  </sheetData>
  <mergeCells count="81">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B17:C17"/>
    <mergeCell ref="D17:E17"/>
    <mergeCell ref="F17:G17"/>
    <mergeCell ref="H17:I17"/>
    <mergeCell ref="J17:K17"/>
    <mergeCell ref="A18:Q18"/>
    <mergeCell ref="B19:Q19"/>
    <mergeCell ref="B20:Q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2</v>
      </c>
      <c r="C1" s="2" t="s">
        <v>919</v>
      </c>
      <c r="D1" s="2" t="s">
        <v>2</v>
      </c>
      <c r="E1" s="2" t="s">
        <v>35</v>
      </c>
      <c r="F1" s="2" t="s">
        <v>95</v>
      </c>
    </row>
    <row r="2" spans="1:6">
      <c r="A2" s="4" t="s">
        <v>150</v>
      </c>
    </row>
    <row r="3" spans="1:6">
      <c r="A3" s="3" t="s">
        <v>922</v>
      </c>
    </row>
    <row r="4" spans="1:6">
      <c r="A4" s="4" t="s">
        <v>1033</v>
      </c>
      <c r="D4" s="5" t="n">
        <v>62836</v>
      </c>
      <c r="E4" s="5" t="n">
        <v>67739</v>
      </c>
      <c r="F4" s="5" t="n">
        <v>53703</v>
      </c>
    </row>
    <row r="5" spans="1:6">
      <c r="A5" s="4" t="s">
        <v>152</v>
      </c>
    </row>
    <row r="6" spans="1:6">
      <c r="A6" s="3" t="s">
        <v>922</v>
      </c>
    </row>
    <row r="7" spans="1:6">
      <c r="A7" s="4" t="s">
        <v>968</v>
      </c>
      <c r="D7" s="4" t="s">
        <v>528</v>
      </c>
      <c r="E7" s="4" t="s">
        <v>528</v>
      </c>
      <c r="F7" s="4" t="s">
        <v>528</v>
      </c>
    </row>
    <row r="8" spans="1:6">
      <c r="A8" s="4" t="s">
        <v>1033</v>
      </c>
      <c r="B8" s="4" t="s">
        <v>68</v>
      </c>
      <c r="D8" s="5" t="n">
        <v>22815</v>
      </c>
      <c r="E8" s="5" t="n">
        <v>0</v>
      </c>
      <c r="F8" s="5" t="n">
        <v>47246</v>
      </c>
    </row>
    <row r="9" spans="1:6">
      <c r="A9" s="4" t="s">
        <v>1034</v>
      </c>
      <c r="D9" s="5" t="n">
        <v>0</v>
      </c>
      <c r="E9" s="5" t="n">
        <v>0</v>
      </c>
      <c r="F9" s="5" t="n">
        <v>0</v>
      </c>
    </row>
    <row r="10" spans="1:6">
      <c r="A10" s="4" t="s">
        <v>508</v>
      </c>
    </row>
    <row r="11" spans="1:6">
      <c r="A11" s="3" t="s">
        <v>922</v>
      </c>
    </row>
    <row r="12" spans="1:6">
      <c r="A12" s="4" t="s">
        <v>968</v>
      </c>
      <c r="D12" s="4" t="s">
        <v>970</v>
      </c>
    </row>
    <row r="13" spans="1:6">
      <c r="A13" s="4" t="s">
        <v>1035</v>
      </c>
    </row>
    <row r="14" spans="1:6">
      <c r="A14" s="3" t="s">
        <v>922</v>
      </c>
    </row>
    <row r="15" spans="1:6">
      <c r="A15" s="4" t="s">
        <v>748</v>
      </c>
      <c r="C15" s="6" t="n">
        <v>200</v>
      </c>
    </row>
    <row r="16" spans="1:6">
      <c r="A16" s="4" t="s">
        <v>1036</v>
      </c>
    </row>
    <row r="17" spans="1:6">
      <c r="A17" s="3" t="s">
        <v>922</v>
      </c>
    </row>
    <row r="18" spans="1:6">
      <c r="A18" s="4" t="s">
        <v>748</v>
      </c>
      <c r="C18" s="6" t="n">
        <v>200</v>
      </c>
    </row>
    <row r="19" spans="1:6"/>
    <row r="20" spans="1:6">
      <c r="A20" s="4" t="s">
        <v>68</v>
      </c>
      <c r="B20" s="4" t="s">
        <v>1037</v>
      </c>
    </row>
  </sheetData>
  <mergeCells count="3">
    <mergeCell ref="A1:B1"/>
    <mergeCell ref="A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8</v>
      </c>
      <c r="B1" s="2" t="s">
        <v>1</v>
      </c>
    </row>
    <row r="2" spans="1:5">
      <c r="B2" s="2" t="s">
        <v>2</v>
      </c>
      <c r="C2" s="2" t="s">
        <v>35</v>
      </c>
      <c r="D2" s="2" t="s">
        <v>95</v>
      </c>
      <c r="E2" s="2" t="s">
        <v>532</v>
      </c>
    </row>
    <row r="3" spans="1:5">
      <c r="A3" s="3" t="s">
        <v>1039</v>
      </c>
    </row>
    <row r="4" spans="1:5">
      <c r="A4" s="4" t="s">
        <v>1040</v>
      </c>
      <c r="B4" s="6" t="n">
        <v>11058</v>
      </c>
    </row>
    <row r="5" spans="1:5">
      <c r="A5" s="4" t="s">
        <v>1041</v>
      </c>
      <c r="B5" s="5" t="n">
        <v>-38784</v>
      </c>
      <c r="C5" s="6" t="n">
        <v>11058</v>
      </c>
    </row>
    <row r="6" spans="1:5">
      <c r="A6" s="4" t="s">
        <v>1042</v>
      </c>
    </row>
    <row r="7" spans="1:5">
      <c r="A7" s="3" t="s">
        <v>1039</v>
      </c>
    </row>
    <row r="8" spans="1:5">
      <c r="A8" s="4" t="s">
        <v>1040</v>
      </c>
      <c r="B8" s="5" t="n">
        <v>-17790</v>
      </c>
      <c r="C8" s="5" t="n">
        <v>-23928</v>
      </c>
      <c r="D8" s="6" t="n">
        <v>-29869</v>
      </c>
    </row>
    <row r="9" spans="1:5">
      <c r="A9" s="4" t="s">
        <v>1043</v>
      </c>
      <c r="B9" s="5" t="n">
        <v>-4589</v>
      </c>
      <c r="C9" s="5" t="n">
        <v>7951</v>
      </c>
      <c r="D9" s="5" t="n">
        <v>7363</v>
      </c>
    </row>
    <row r="10" spans="1:5">
      <c r="A10" s="4" t="s">
        <v>1044</v>
      </c>
      <c r="B10" s="5" t="n">
        <v>-2544</v>
      </c>
      <c r="C10" s="5" t="n">
        <v>-1813</v>
      </c>
      <c r="D10" s="5" t="n">
        <v>-1422</v>
      </c>
    </row>
    <row r="11" spans="1:5">
      <c r="A11" s="4" t="s">
        <v>1041</v>
      </c>
      <c r="B11" s="5" t="n">
        <v>-24923</v>
      </c>
      <c r="C11" s="5" t="n">
        <v>-17790</v>
      </c>
      <c r="D11" s="5" t="n">
        <v>-23928</v>
      </c>
    </row>
    <row r="12" spans="1:5">
      <c r="A12" s="4" t="s">
        <v>1045</v>
      </c>
    </row>
    <row r="13" spans="1:5">
      <c r="A13" s="3" t="s">
        <v>1039</v>
      </c>
    </row>
    <row r="14" spans="1:5">
      <c r="A14" s="4" t="s">
        <v>1040</v>
      </c>
      <c r="B14" s="5" t="n">
        <v>40190</v>
      </c>
      <c r="C14" s="5" t="n">
        <v>28463</v>
      </c>
      <c r="D14" s="5" t="n">
        <v>27765</v>
      </c>
    </row>
    <row r="15" spans="1:5">
      <c r="A15" s="4" t="s">
        <v>1043</v>
      </c>
      <c r="B15" s="5" t="n">
        <v>-3240</v>
      </c>
      <c r="C15" s="5" t="n">
        <v>20251</v>
      </c>
      <c r="D15" s="5" t="n">
        <v>6904</v>
      </c>
    </row>
    <row r="16" spans="1:5">
      <c r="A16" s="4" t="s">
        <v>1044</v>
      </c>
      <c r="B16" s="5" t="n">
        <v>1136</v>
      </c>
      <c r="C16" s="5" t="n">
        <v>-8524</v>
      </c>
      <c r="D16" s="5" t="n">
        <v>-6206</v>
      </c>
    </row>
    <row r="17" spans="1:5">
      <c r="A17" s="4" t="s">
        <v>1041</v>
      </c>
      <c r="B17" s="5" t="n">
        <v>-2942</v>
      </c>
      <c r="C17" s="5" t="n">
        <v>40190</v>
      </c>
      <c r="D17" s="5" t="n">
        <v>28463</v>
      </c>
    </row>
    <row r="18" spans="1:5">
      <c r="A18" s="4" t="s">
        <v>1046</v>
      </c>
    </row>
    <row r="19" spans="1:5">
      <c r="A19" s="3" t="s">
        <v>1039</v>
      </c>
    </row>
    <row r="20" spans="1:5">
      <c r="A20" s="4" t="s">
        <v>1040</v>
      </c>
      <c r="B20" s="5" t="n">
        <v>-11342</v>
      </c>
      <c r="C20" s="5" t="n">
        <v>-11651</v>
      </c>
      <c r="D20" s="5" t="n">
        <v>-11810</v>
      </c>
    </row>
    <row r="21" spans="1:5">
      <c r="A21" s="4" t="s">
        <v>1043</v>
      </c>
      <c r="B21" s="5" t="n">
        <v>0</v>
      </c>
      <c r="C21" s="5" t="n">
        <v>0</v>
      </c>
      <c r="D21" s="5" t="n">
        <v>0</v>
      </c>
    </row>
    <row r="22" spans="1:5">
      <c r="A22" s="4" t="s">
        <v>1044</v>
      </c>
      <c r="B22" s="5" t="n">
        <v>423</v>
      </c>
      <c r="C22" s="5" t="n">
        <v>309</v>
      </c>
      <c r="D22" s="5" t="n">
        <v>159</v>
      </c>
    </row>
    <row r="23" spans="1:5">
      <c r="A23" s="4" t="s">
        <v>1041</v>
      </c>
      <c r="B23" s="5" t="n">
        <v>-10919</v>
      </c>
      <c r="C23" s="5" t="n">
        <v>-11342</v>
      </c>
      <c r="D23" s="5" t="n">
        <v>-11651</v>
      </c>
    </row>
    <row r="24" spans="1:5">
      <c r="A24" s="4" t="s">
        <v>148</v>
      </c>
    </row>
    <row r="25" spans="1:5">
      <c r="A25" s="3" t="s">
        <v>1039</v>
      </c>
    </row>
    <row r="26" spans="1:5">
      <c r="A26" s="4" t="s">
        <v>1040</v>
      </c>
      <c r="B26" s="5" t="n">
        <v>11058</v>
      </c>
      <c r="C26" s="5" t="n">
        <v>-7116</v>
      </c>
      <c r="D26" s="5" t="n">
        <v>-13914</v>
      </c>
    </row>
    <row r="27" spans="1:5">
      <c r="A27" s="4" t="s">
        <v>1043</v>
      </c>
      <c r="B27" s="5" t="n">
        <v>-7829</v>
      </c>
      <c r="C27" s="5" t="n">
        <v>28202</v>
      </c>
      <c r="D27" s="5" t="n">
        <v>14267</v>
      </c>
    </row>
    <row r="28" spans="1:5">
      <c r="A28" s="4" t="s">
        <v>1044</v>
      </c>
      <c r="B28" s="5" t="n">
        <v>-985</v>
      </c>
      <c r="C28" s="5" t="n">
        <v>-10028</v>
      </c>
      <c r="D28" s="5" t="n">
        <v>-7469</v>
      </c>
    </row>
    <row r="29" spans="1:5">
      <c r="A29" s="4" t="s">
        <v>1041</v>
      </c>
      <c r="B29" s="6" t="n">
        <v>-38784</v>
      </c>
      <c r="C29" s="6" t="n">
        <v>11058</v>
      </c>
      <c r="D29" s="6" t="n">
        <v>-7116</v>
      </c>
    </row>
    <row r="30" spans="1:5">
      <c r="A30" s="4" t="s">
        <v>1042</v>
      </c>
    </row>
    <row r="31" spans="1:5">
      <c r="A31" s="3" t="s">
        <v>1039</v>
      </c>
    </row>
    <row r="32" spans="1:5">
      <c r="A32" s="4" t="s">
        <v>1047</v>
      </c>
      <c r="E32" s="6" t="n">
        <v>0</v>
      </c>
    </row>
    <row r="33" spans="1:5">
      <c r="A33" s="4" t="s">
        <v>1045</v>
      </c>
    </row>
    <row r="34" spans="1:5">
      <c r="A34" s="3" t="s">
        <v>1039</v>
      </c>
    </row>
    <row r="35" spans="1:5">
      <c r="A35" s="4" t="s">
        <v>1047</v>
      </c>
      <c r="E35" s="5" t="n">
        <v>-41028</v>
      </c>
    </row>
    <row r="36" spans="1:5">
      <c r="A36" s="4" t="s">
        <v>1046</v>
      </c>
    </row>
    <row r="37" spans="1:5">
      <c r="A37" s="3" t="s">
        <v>1039</v>
      </c>
    </row>
    <row r="38" spans="1:5">
      <c r="A38" s="4" t="s">
        <v>1047</v>
      </c>
      <c r="E38" s="5" t="n">
        <v>0</v>
      </c>
    </row>
    <row r="39" spans="1:5">
      <c r="A39" s="4" t="s">
        <v>148</v>
      </c>
    </row>
    <row r="40" spans="1:5">
      <c r="A40" s="3" t="s">
        <v>1039</v>
      </c>
    </row>
    <row r="41" spans="1:5">
      <c r="A41" s="4" t="s">
        <v>1047</v>
      </c>
      <c r="E41" s="6" t="n">
        <v>-410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048</v>
      </c>
      <c r="B1" s="2" t="s">
        <v>553</v>
      </c>
      <c r="O1" s="2" t="s">
        <v>1</v>
      </c>
    </row>
    <row r="2" spans="1:17">
      <c r="B2" s="2" t="s">
        <v>2</v>
      </c>
      <c r="C2" s="2" t="s">
        <v>68</v>
      </c>
      <c r="D2" s="2" t="s">
        <v>555</v>
      </c>
      <c r="E2" s="2" t="s">
        <v>68</v>
      </c>
      <c r="F2" s="2" t="s">
        <v>4</v>
      </c>
      <c r="G2" s="2" t="s">
        <v>68</v>
      </c>
      <c r="H2" s="2" t="s">
        <v>531</v>
      </c>
      <c r="I2" s="2" t="s">
        <v>68</v>
      </c>
      <c r="J2" s="2" t="s">
        <v>35</v>
      </c>
      <c r="K2" s="2" t="s">
        <v>558</v>
      </c>
      <c r="L2" s="2" t="s">
        <v>557</v>
      </c>
      <c r="M2" s="2" t="s">
        <v>559</v>
      </c>
      <c r="N2" s="2" t="s">
        <v>560</v>
      </c>
      <c r="O2" s="2" t="s">
        <v>2</v>
      </c>
      <c r="P2" s="2" t="s">
        <v>35</v>
      </c>
      <c r="Q2" s="2" t="s">
        <v>95</v>
      </c>
    </row>
    <row r="3" spans="1:17">
      <c r="A3" s="3" t="s">
        <v>259</v>
      </c>
    </row>
    <row r="4" spans="1:17">
      <c r="A4" s="4" t="s">
        <v>1049</v>
      </c>
      <c r="O4" s="6" t="n">
        <v>110683</v>
      </c>
      <c r="P4" s="6" t="n">
        <v>149265</v>
      </c>
      <c r="Q4" s="6" t="n">
        <v>150686</v>
      </c>
    </row>
    <row r="5" spans="1:17">
      <c r="A5" s="4" t="s">
        <v>1050</v>
      </c>
      <c r="O5" s="5" t="n">
        <v>-26368</v>
      </c>
      <c r="P5" s="5" t="n">
        <v>-51004</v>
      </c>
      <c r="Q5" s="5" t="n">
        <v>-53918</v>
      </c>
    </row>
    <row r="6" spans="1:17">
      <c r="A6" s="4" t="s">
        <v>1051</v>
      </c>
      <c r="B6" s="6" t="n">
        <v>-15285</v>
      </c>
      <c r="D6" s="6" t="n">
        <v>73271</v>
      </c>
      <c r="F6" s="6" t="n">
        <v>33295</v>
      </c>
      <c r="H6" s="6" t="n">
        <v>-6966</v>
      </c>
      <c r="J6" s="6" t="n">
        <v>6500</v>
      </c>
      <c r="L6" s="6" t="n">
        <v>59684</v>
      </c>
      <c r="M6" s="6" t="n">
        <v>36066</v>
      </c>
      <c r="N6" s="6" t="n">
        <v>-3989</v>
      </c>
      <c r="O6" s="5" t="n">
        <v>84315</v>
      </c>
      <c r="P6" s="5" t="n">
        <v>98261</v>
      </c>
      <c r="Q6" s="5" t="n">
        <v>96768</v>
      </c>
    </row>
    <row r="7" spans="1:17">
      <c r="A7" s="4" t="s">
        <v>1052</v>
      </c>
    </row>
    <row r="8" spans="1:17">
      <c r="A8" s="3" t="s">
        <v>259</v>
      </c>
    </row>
    <row r="9" spans="1:17">
      <c r="A9" s="4" t="s">
        <v>1053</v>
      </c>
      <c r="O9" s="5" t="n">
        <v>9657</v>
      </c>
      <c r="P9" s="5" t="n">
        <v>9657</v>
      </c>
      <c r="Q9" s="5" t="n">
        <v>7407</v>
      </c>
    </row>
    <row r="10" spans="1:17">
      <c r="A10" s="4" t="s">
        <v>1054</v>
      </c>
    </row>
    <row r="11" spans="1:17">
      <c r="A11" s="3" t="s">
        <v>259</v>
      </c>
    </row>
    <row r="12" spans="1:17">
      <c r="A12" s="4" t="s">
        <v>1053</v>
      </c>
      <c r="O12" s="5" t="n">
        <v>-6387</v>
      </c>
      <c r="P12" s="5" t="n">
        <v>-6776</v>
      </c>
      <c r="Q12" s="5" t="n">
        <v>-4965</v>
      </c>
    </row>
    <row r="13" spans="1:17">
      <c r="A13" s="4" t="s">
        <v>1042</v>
      </c>
    </row>
    <row r="14" spans="1:17">
      <c r="A14" s="3" t="s">
        <v>259</v>
      </c>
    </row>
    <row r="15" spans="1:17">
      <c r="A15" s="4" t="s">
        <v>1053</v>
      </c>
      <c r="O15" s="5" t="n">
        <v>3270</v>
      </c>
      <c r="P15" s="5" t="n">
        <v>2881</v>
      </c>
      <c r="Q15" s="5" t="n">
        <v>2442</v>
      </c>
    </row>
    <row r="16" spans="1:17">
      <c r="A16" s="4" t="s">
        <v>1055</v>
      </c>
      <c r="O16" s="5" t="n">
        <v>-726</v>
      </c>
      <c r="P16" s="5" t="n">
        <v>-1068</v>
      </c>
      <c r="Q16" s="5" t="n">
        <v>-1020</v>
      </c>
    </row>
    <row r="17" spans="1:17">
      <c r="A17" s="4" t="s">
        <v>1056</v>
      </c>
      <c r="O17" s="5" t="n">
        <v>2544</v>
      </c>
      <c r="P17" s="5" t="n">
        <v>1813</v>
      </c>
      <c r="Q17" s="5" t="n">
        <v>1422</v>
      </c>
    </row>
    <row r="18" spans="1:17">
      <c r="A18" s="4" t="s">
        <v>1045</v>
      </c>
    </row>
    <row r="19" spans="1:17">
      <c r="A19" s="3" t="s">
        <v>259</v>
      </c>
    </row>
    <row r="20" spans="1:17">
      <c r="A20" s="4" t="s">
        <v>1056</v>
      </c>
      <c r="O20" s="5" t="n">
        <v>-1136</v>
      </c>
      <c r="P20" s="5" t="n">
        <v>8524</v>
      </c>
      <c r="Q20" s="5" t="n">
        <v>6206</v>
      </c>
    </row>
    <row r="21" spans="1:17">
      <c r="A21" s="4" t="s">
        <v>1046</v>
      </c>
    </row>
    <row r="22" spans="1:17">
      <c r="A22" s="3" t="s">
        <v>259</v>
      </c>
    </row>
    <row r="23" spans="1:17">
      <c r="A23" s="4" t="s">
        <v>1056</v>
      </c>
      <c r="O23" s="5" t="n">
        <v>-423</v>
      </c>
      <c r="P23" s="5" t="n">
        <v>-309</v>
      </c>
      <c r="Q23" s="5" t="n">
        <v>-159</v>
      </c>
    </row>
    <row r="24" spans="1:17">
      <c r="A24" s="4" t="s">
        <v>395</v>
      </c>
    </row>
    <row r="25" spans="1:17">
      <c r="A25" s="3" t="s">
        <v>259</v>
      </c>
    </row>
    <row r="26" spans="1:17">
      <c r="A26" s="4" t="s">
        <v>1056</v>
      </c>
      <c r="O26" s="5" t="n">
        <v>985</v>
      </c>
      <c r="P26" s="5" t="n">
        <v>10028</v>
      </c>
      <c r="Q26" s="5" t="n">
        <v>7469</v>
      </c>
    </row>
    <row r="27" spans="1:17">
      <c r="A27" s="4" t="s">
        <v>1057</v>
      </c>
    </row>
    <row r="28" spans="1:17">
      <c r="A28" s="3" t="s">
        <v>259</v>
      </c>
    </row>
    <row r="29" spans="1:17">
      <c r="A29" s="4" t="s">
        <v>1058</v>
      </c>
      <c r="O29" s="5" t="n">
        <v>-1445</v>
      </c>
      <c r="P29" s="5" t="n">
        <v>10626</v>
      </c>
      <c r="Q29" s="5" t="n">
        <v>7640</v>
      </c>
    </row>
    <row r="30" spans="1:17">
      <c r="A30" s="4" t="s">
        <v>1049</v>
      </c>
      <c r="O30" s="5" t="n">
        <v>-1445</v>
      </c>
      <c r="P30" s="5" t="n">
        <v>10626</v>
      </c>
      <c r="Q30" s="5" t="n">
        <v>7640</v>
      </c>
    </row>
    <row r="31" spans="1:17">
      <c r="A31" s="4" t="s">
        <v>1050</v>
      </c>
      <c r="O31" s="5" t="n">
        <v>309</v>
      </c>
      <c r="P31" s="5" t="n">
        <v>-2102</v>
      </c>
      <c r="Q31" s="5" t="n">
        <v>-1434</v>
      </c>
    </row>
    <row r="32" spans="1:17">
      <c r="A32" s="4" t="s">
        <v>1051</v>
      </c>
      <c r="O32" s="5" t="n">
        <v>-1136</v>
      </c>
      <c r="P32" s="5" t="n">
        <v>8524</v>
      </c>
      <c r="Q32" s="5" t="n">
        <v>6206</v>
      </c>
    </row>
    <row r="33" spans="1:17">
      <c r="A33" s="4" t="s">
        <v>1059</v>
      </c>
    </row>
    <row r="34" spans="1:17">
      <c r="A34" s="3" t="s">
        <v>259</v>
      </c>
    </row>
    <row r="35" spans="1:17">
      <c r="A35" s="4" t="s">
        <v>1049</v>
      </c>
      <c r="O35" s="5" t="n">
        <v>-568</v>
      </c>
      <c r="P35" s="5" t="n">
        <v>-532</v>
      </c>
      <c r="Q35" s="5" t="n">
        <v>-498</v>
      </c>
    </row>
    <row r="36" spans="1:17">
      <c r="A36" s="4" t="s">
        <v>1050</v>
      </c>
      <c r="O36" s="5" t="n">
        <v>145</v>
      </c>
      <c r="P36" s="5" t="n">
        <v>223</v>
      </c>
      <c r="Q36" s="5" t="n">
        <v>339</v>
      </c>
    </row>
    <row r="37" spans="1:17">
      <c r="A37" s="4" t="s">
        <v>1051</v>
      </c>
      <c r="O37" s="5" t="n">
        <v>-423</v>
      </c>
      <c r="P37" s="5" t="n">
        <v>-309</v>
      </c>
      <c r="Q37" s="5" t="n">
        <v>-159</v>
      </c>
    </row>
    <row r="38" spans="1:17">
      <c r="A38" s="4" t="s">
        <v>1060</v>
      </c>
    </row>
    <row r="39" spans="1:17">
      <c r="A39" s="3" t="s">
        <v>259</v>
      </c>
    </row>
    <row r="40" spans="1:17">
      <c r="A40" s="4" t="s">
        <v>111</v>
      </c>
      <c r="O40" s="6" t="n">
        <v>-568</v>
      </c>
      <c r="P40" s="6" t="n">
        <v>-532</v>
      </c>
      <c r="Q40" s="6" t="n">
        <v>-498</v>
      </c>
    </row>
    <row r="41" spans="1:17"/>
    <row r="42" spans="1:17">
      <c r="A42" s="4" t="s">
        <v>68</v>
      </c>
      <c r="B42" s="4" t="s">
        <v>567</v>
      </c>
    </row>
    <row r="43" spans="1:17">
      <c r="A43" s="4" t="s">
        <v>558</v>
      </c>
      <c r="B43" s="4" t="s">
        <v>570</v>
      </c>
    </row>
  </sheetData>
  <mergeCells count="196">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B17:C17"/>
    <mergeCell ref="D17:E17"/>
    <mergeCell ref="F17:G17"/>
    <mergeCell ref="H17:I17"/>
    <mergeCell ref="J17:K17"/>
    <mergeCell ref="B18:C18"/>
    <mergeCell ref="D18:E18"/>
    <mergeCell ref="F18:G18"/>
    <mergeCell ref="H18:I18"/>
    <mergeCell ref="J18:K18"/>
    <mergeCell ref="B19:C19"/>
    <mergeCell ref="D19:E19"/>
    <mergeCell ref="F19:G19"/>
    <mergeCell ref="H19:I19"/>
    <mergeCell ref="J19:K19"/>
    <mergeCell ref="B20:C20"/>
    <mergeCell ref="D20:E20"/>
    <mergeCell ref="F20:G20"/>
    <mergeCell ref="H20:I20"/>
    <mergeCell ref="J20:K20"/>
    <mergeCell ref="B21:C21"/>
    <mergeCell ref="D21:E21"/>
    <mergeCell ref="F21:G21"/>
    <mergeCell ref="H21:I21"/>
    <mergeCell ref="J21:K21"/>
    <mergeCell ref="B22:C22"/>
    <mergeCell ref="D22:E22"/>
    <mergeCell ref="F22:G22"/>
    <mergeCell ref="H22:I22"/>
    <mergeCell ref="J22:K22"/>
    <mergeCell ref="B23:C23"/>
    <mergeCell ref="D23:E23"/>
    <mergeCell ref="F23:G23"/>
    <mergeCell ref="H23:I23"/>
    <mergeCell ref="J23:K23"/>
    <mergeCell ref="B24:C24"/>
    <mergeCell ref="D24:E24"/>
    <mergeCell ref="F24:G24"/>
    <mergeCell ref="H24:I24"/>
    <mergeCell ref="J24:K24"/>
    <mergeCell ref="B25:C25"/>
    <mergeCell ref="D25:E25"/>
    <mergeCell ref="F25:G25"/>
    <mergeCell ref="H25:I25"/>
    <mergeCell ref="J25:K25"/>
    <mergeCell ref="B26:C26"/>
    <mergeCell ref="D26:E26"/>
    <mergeCell ref="F26:G26"/>
    <mergeCell ref="H26:I26"/>
    <mergeCell ref="J26:K26"/>
    <mergeCell ref="B27:C27"/>
    <mergeCell ref="D27:E27"/>
    <mergeCell ref="F27:G27"/>
    <mergeCell ref="H27:I27"/>
    <mergeCell ref="J27:K27"/>
    <mergeCell ref="B28:C28"/>
    <mergeCell ref="D28:E28"/>
    <mergeCell ref="F28:G28"/>
    <mergeCell ref="H28:I28"/>
    <mergeCell ref="J28:K28"/>
    <mergeCell ref="B29:C29"/>
    <mergeCell ref="D29:E29"/>
    <mergeCell ref="F29:G29"/>
    <mergeCell ref="H29:I29"/>
    <mergeCell ref="J29:K29"/>
    <mergeCell ref="B30:C30"/>
    <mergeCell ref="D30:E30"/>
    <mergeCell ref="F30:G30"/>
    <mergeCell ref="H30:I30"/>
    <mergeCell ref="J30:K30"/>
    <mergeCell ref="B31:C31"/>
    <mergeCell ref="D31:E31"/>
    <mergeCell ref="F31:G31"/>
    <mergeCell ref="H31:I31"/>
    <mergeCell ref="J31:K31"/>
    <mergeCell ref="B32:C32"/>
    <mergeCell ref="D32:E32"/>
    <mergeCell ref="F32:G32"/>
    <mergeCell ref="H32:I32"/>
    <mergeCell ref="J32:K32"/>
    <mergeCell ref="B33:C33"/>
    <mergeCell ref="D33:E33"/>
    <mergeCell ref="F33:G33"/>
    <mergeCell ref="H33:I33"/>
    <mergeCell ref="J33:K33"/>
    <mergeCell ref="B34:C34"/>
    <mergeCell ref="D34:E34"/>
    <mergeCell ref="F34:G34"/>
    <mergeCell ref="H34:I34"/>
    <mergeCell ref="J34:K34"/>
    <mergeCell ref="B35:C35"/>
    <mergeCell ref="D35:E35"/>
    <mergeCell ref="F35:G35"/>
    <mergeCell ref="H35:I35"/>
    <mergeCell ref="J35:K35"/>
    <mergeCell ref="B36:C36"/>
    <mergeCell ref="D36:E36"/>
    <mergeCell ref="F36:G36"/>
    <mergeCell ref="H36:I36"/>
    <mergeCell ref="J36:K36"/>
    <mergeCell ref="B37:C37"/>
    <mergeCell ref="D37:E37"/>
    <mergeCell ref="F37:G37"/>
    <mergeCell ref="H37:I37"/>
    <mergeCell ref="J37:K37"/>
    <mergeCell ref="B38:C38"/>
    <mergeCell ref="D38:E38"/>
    <mergeCell ref="F38:G38"/>
    <mergeCell ref="H38:I38"/>
    <mergeCell ref="J38:K38"/>
    <mergeCell ref="B39:C39"/>
    <mergeCell ref="D39:E39"/>
    <mergeCell ref="F39:G39"/>
    <mergeCell ref="H39:I39"/>
    <mergeCell ref="J39:K39"/>
    <mergeCell ref="B40:C40"/>
    <mergeCell ref="D40:E40"/>
    <mergeCell ref="F40:G40"/>
    <mergeCell ref="H40:I40"/>
    <mergeCell ref="J40:K40"/>
    <mergeCell ref="A41:Q41"/>
    <mergeCell ref="B42:Q42"/>
    <mergeCell ref="B43:Q4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W1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5"/>
    <col customWidth="1" max="17" min="17" width="14"/>
    <col customWidth="1" max="18" min="18" width="21"/>
    <col customWidth="1" max="19" min="19" width="21"/>
    <col customWidth="1" max="20" min="20" width="21"/>
    <col customWidth="1" max="21" min="21" width="21"/>
    <col customWidth="1" max="22" min="22" width="21"/>
    <col customWidth="1" max="23" min="23" width="20"/>
  </cols>
  <sheetData>
    <row r="1" spans="1:23">
      <c r="A1" s="1" t="s">
        <v>1061</v>
      </c>
      <c r="C1" s="2" t="s">
        <v>588</v>
      </c>
      <c r="D1" s="2" t="s">
        <v>616</v>
      </c>
      <c r="E1" s="2" t="s">
        <v>1062</v>
      </c>
      <c r="F1" s="2" t="s">
        <v>596</v>
      </c>
      <c r="G1" s="2" t="s">
        <v>1063</v>
      </c>
      <c r="H1" s="2" t="s">
        <v>1064</v>
      </c>
      <c r="I1" s="2" t="s">
        <v>615</v>
      </c>
      <c r="J1" s="2" t="s">
        <v>1065</v>
      </c>
      <c r="K1" s="2" t="s">
        <v>1066</v>
      </c>
      <c r="L1" s="2" t="s">
        <v>1067</v>
      </c>
      <c r="M1" s="2" t="s">
        <v>1068</v>
      </c>
      <c r="N1" s="2" t="s">
        <v>1069</v>
      </c>
      <c r="O1" s="2" t="s">
        <v>1070</v>
      </c>
      <c r="P1" s="2" t="s">
        <v>1071</v>
      </c>
      <c r="Q1" s="2" t="s">
        <v>1072</v>
      </c>
      <c r="R1" s="2" t="s">
        <v>1073</v>
      </c>
      <c r="S1" s="2" t="s">
        <v>895</v>
      </c>
      <c r="T1" s="2" t="s">
        <v>614</v>
      </c>
      <c r="U1" s="2" t="s">
        <v>1074</v>
      </c>
      <c r="V1" s="2" t="s">
        <v>1075</v>
      </c>
      <c r="W1" s="2" t="s">
        <v>1076</v>
      </c>
    </row>
    <row r="2" spans="1:23">
      <c r="A2" s="3" t="s">
        <v>1077</v>
      </c>
    </row>
    <row r="3" spans="1:23">
      <c r="A3" s="4" t="s">
        <v>1078</v>
      </c>
      <c r="S3" s="6" t="n">
        <v>1434426</v>
      </c>
      <c r="T3" s="6" t="n">
        <v>1369521</v>
      </c>
    </row>
    <row r="4" spans="1:23">
      <c r="A4" s="4" t="s">
        <v>1079</v>
      </c>
      <c r="B4" s="4" t="s">
        <v>68</v>
      </c>
      <c r="S4" s="5" t="n">
        <v>99239</v>
      </c>
      <c r="T4" s="5" t="n">
        <v>0</v>
      </c>
    </row>
    <row r="5" spans="1:23">
      <c r="A5" s="4" t="s">
        <v>1080</v>
      </c>
      <c r="S5" s="5" t="n">
        <v>-49207</v>
      </c>
      <c r="T5" s="5" t="n">
        <v>-173533</v>
      </c>
    </row>
    <row r="6" spans="1:23">
      <c r="A6" s="4" t="s">
        <v>64</v>
      </c>
      <c r="S6" s="5" t="n">
        <v>1285980</v>
      </c>
      <c r="T6" s="5" t="n">
        <v>1195988</v>
      </c>
    </row>
    <row r="7" spans="1:23">
      <c r="A7" s="4" t="s">
        <v>1081</v>
      </c>
      <c r="S7" s="5" t="n">
        <v>100600</v>
      </c>
    </row>
    <row r="8" spans="1:23">
      <c r="A8" s="4" t="s">
        <v>72</v>
      </c>
      <c r="S8" s="5" t="n">
        <v>16478</v>
      </c>
      <c r="T8" s="5" t="n">
        <v>12470</v>
      </c>
    </row>
    <row r="9" spans="1:23">
      <c r="A9" s="4" t="s">
        <v>1082</v>
      </c>
    </row>
    <row r="10" spans="1:23">
      <c r="A10" s="3" t="s">
        <v>1077</v>
      </c>
    </row>
    <row r="11" spans="1:23">
      <c r="A11" s="4" t="s">
        <v>1083</v>
      </c>
      <c r="S11" s="5" t="n">
        <v>26200</v>
      </c>
      <c r="T11" s="5" t="n">
        <v>88500</v>
      </c>
    </row>
    <row r="12" spans="1:23">
      <c r="A12" s="4" t="s">
        <v>1084</v>
      </c>
    </row>
    <row r="13" spans="1:23">
      <c r="A13" s="3" t="s">
        <v>1077</v>
      </c>
    </row>
    <row r="14" spans="1:23">
      <c r="A14" s="4" t="s">
        <v>1083</v>
      </c>
      <c r="S14" s="6" t="n">
        <v>23000</v>
      </c>
      <c r="T14" s="5" t="n">
        <v>85000</v>
      </c>
    </row>
    <row r="15" spans="1:23">
      <c r="A15" s="4" t="s">
        <v>1085</v>
      </c>
    </row>
    <row r="16" spans="1:23">
      <c r="A16" s="3" t="s">
        <v>1077</v>
      </c>
    </row>
    <row r="17" spans="1:23">
      <c r="A17" s="4" t="s">
        <v>1086</v>
      </c>
      <c r="R17" s="6" t="n">
        <v>44000</v>
      </c>
    </row>
    <row r="18" spans="1:23">
      <c r="A18" s="4" t="s">
        <v>1087</v>
      </c>
    </row>
    <row r="19" spans="1:23">
      <c r="A19" s="3" t="s">
        <v>1077</v>
      </c>
    </row>
    <row r="20" spans="1:23">
      <c r="A20" s="4" t="s">
        <v>1088</v>
      </c>
      <c r="S20" s="4" t="s">
        <v>1089</v>
      </c>
    </row>
    <row r="21" spans="1:23">
      <c r="A21" s="4" t="s">
        <v>1090</v>
      </c>
    </row>
    <row r="22" spans="1:23">
      <c r="A22" s="3" t="s">
        <v>1077</v>
      </c>
    </row>
    <row r="23" spans="1:23">
      <c r="A23" s="4" t="s">
        <v>1083</v>
      </c>
      <c r="S23" s="6" t="n">
        <v>26200</v>
      </c>
    </row>
    <row r="24" spans="1:23">
      <c r="A24" s="4" t="s">
        <v>1091</v>
      </c>
    </row>
    <row r="25" spans="1:23">
      <c r="A25" s="3" t="s">
        <v>1077</v>
      </c>
    </row>
    <row r="26" spans="1:23">
      <c r="A26" s="4" t="s">
        <v>1083</v>
      </c>
      <c r="S26" s="5" t="n">
        <v>23000</v>
      </c>
    </row>
    <row r="27" spans="1:23">
      <c r="A27" s="4" t="s">
        <v>1092</v>
      </c>
    </row>
    <row r="28" spans="1:23">
      <c r="A28" s="3" t="s">
        <v>1077</v>
      </c>
    </row>
    <row r="29" spans="1:23">
      <c r="A29" s="4" t="s">
        <v>1093</v>
      </c>
      <c r="I29" s="4" t="s">
        <v>1094</v>
      </c>
    </row>
    <row r="30" spans="1:23">
      <c r="A30" s="4" t="s">
        <v>694</v>
      </c>
      <c r="I30" s="6" t="n">
        <v>300000</v>
      </c>
    </row>
    <row r="31" spans="1:23">
      <c r="A31" s="4" t="s">
        <v>1095</v>
      </c>
      <c r="I31" s="6" t="n">
        <v>100000</v>
      </c>
    </row>
    <row r="32" spans="1:23">
      <c r="A32" s="4" t="s">
        <v>1096</v>
      </c>
    </row>
    <row r="33" spans="1:23">
      <c r="A33" s="3" t="s">
        <v>1077</v>
      </c>
    </row>
    <row r="34" spans="1:23">
      <c r="A34" s="4" t="s">
        <v>1093</v>
      </c>
      <c r="H34" s="4" t="s">
        <v>1097</v>
      </c>
    </row>
    <row r="35" spans="1:23">
      <c r="A35" s="4" t="s">
        <v>1098</v>
      </c>
      <c r="H35" s="4" t="s">
        <v>583</v>
      </c>
    </row>
    <row r="36" spans="1:23">
      <c r="A36" s="4" t="s">
        <v>694</v>
      </c>
      <c r="H36" s="6" t="n">
        <v>350000</v>
      </c>
    </row>
    <row r="37" spans="1:23">
      <c r="A37" s="4" t="s">
        <v>1099</v>
      </c>
      <c r="H37" s="6" t="n">
        <v>50000</v>
      </c>
    </row>
    <row r="38" spans="1:23">
      <c r="A38" s="4" t="s">
        <v>1100</v>
      </c>
    </row>
    <row r="39" spans="1:23">
      <c r="A39" s="3" t="s">
        <v>1077</v>
      </c>
    </row>
    <row r="40" spans="1:23">
      <c r="A40" s="4" t="s">
        <v>1093</v>
      </c>
      <c r="D40" s="4" t="s">
        <v>1101</v>
      </c>
      <c r="E40" s="4" t="s">
        <v>1097</v>
      </c>
    </row>
    <row r="41" spans="1:23">
      <c r="A41" s="4" t="s">
        <v>1098</v>
      </c>
      <c r="D41" s="4" t="s">
        <v>583</v>
      </c>
    </row>
    <row r="42" spans="1:23">
      <c r="A42" s="4" t="s">
        <v>694</v>
      </c>
      <c r="D42" s="6" t="n">
        <v>350000</v>
      </c>
    </row>
    <row r="43" spans="1:23">
      <c r="A43" s="4" t="s">
        <v>1095</v>
      </c>
      <c r="D43" s="5" t="n">
        <v>50000</v>
      </c>
    </row>
    <row r="44" spans="1:23">
      <c r="A44" s="4" t="s">
        <v>745</v>
      </c>
      <c r="D44" s="6" t="n">
        <v>400000</v>
      </c>
    </row>
    <row r="45" spans="1:23">
      <c r="A45" s="4" t="s">
        <v>1102</v>
      </c>
      <c r="D45" s="5" t="n">
        <v>2</v>
      </c>
    </row>
    <row r="46" spans="1:23">
      <c r="A46" s="4" t="s">
        <v>1103</v>
      </c>
    </row>
    <row r="47" spans="1:23">
      <c r="A47" s="3" t="s">
        <v>1077</v>
      </c>
    </row>
    <row r="48" spans="1:23">
      <c r="A48" s="4" t="s">
        <v>694</v>
      </c>
      <c r="D48" s="6" t="n">
        <v>50000</v>
      </c>
    </row>
    <row r="49" spans="1:23">
      <c r="A49" s="4" t="s">
        <v>1104</v>
      </c>
    </row>
    <row r="50" spans="1:23">
      <c r="A50" s="3" t="s">
        <v>1077</v>
      </c>
    </row>
    <row r="51" spans="1:23">
      <c r="A51" s="4" t="s">
        <v>1078</v>
      </c>
      <c r="S51" s="5" t="n">
        <v>1385219</v>
      </c>
      <c r="T51" s="5" t="n">
        <v>1195988</v>
      </c>
    </row>
    <row r="52" spans="1:23">
      <c r="A52" s="4" t="s">
        <v>1105</v>
      </c>
    </row>
    <row r="53" spans="1:23">
      <c r="A53" s="3" t="s">
        <v>1077</v>
      </c>
    </row>
    <row r="54" spans="1:23">
      <c r="A54" s="4" t="s">
        <v>1078</v>
      </c>
      <c r="B54" s="4" t="s">
        <v>68</v>
      </c>
      <c r="S54" s="6" t="n">
        <v>157769</v>
      </c>
      <c r="T54" s="5" t="n">
        <v>157676</v>
      </c>
    </row>
    <row r="55" spans="1:23">
      <c r="A55" s="4" t="s">
        <v>1106</v>
      </c>
      <c r="S55" s="5" t="n">
        <v>3</v>
      </c>
    </row>
    <row r="56" spans="1:23">
      <c r="A56" s="4" t="s">
        <v>706</v>
      </c>
      <c r="S56" s="6" t="n">
        <v>159800</v>
      </c>
    </row>
    <row r="57" spans="1:23">
      <c r="A57" s="4" t="s">
        <v>1107</v>
      </c>
    </row>
    <row r="58" spans="1:23">
      <c r="A58" s="3" t="s">
        <v>1077</v>
      </c>
    </row>
    <row r="59" spans="1:23">
      <c r="A59" s="4" t="s">
        <v>1078</v>
      </c>
      <c r="B59" s="4" t="s">
        <v>68</v>
      </c>
      <c r="S59" s="6" t="n">
        <v>62695</v>
      </c>
      <c r="T59" s="6" t="n">
        <v>62657</v>
      </c>
    </row>
    <row r="60" spans="1:23">
      <c r="A60" s="4" t="s">
        <v>707</v>
      </c>
      <c r="S60" s="4" t="s">
        <v>708</v>
      </c>
      <c r="T60" s="4" t="s">
        <v>708</v>
      </c>
    </row>
    <row r="61" spans="1:23">
      <c r="A61" s="4" t="s">
        <v>1108</v>
      </c>
      <c r="S61" s="4" t="s">
        <v>1109</v>
      </c>
      <c r="T61" s="4" t="s">
        <v>1109</v>
      </c>
    </row>
    <row r="62" spans="1:23">
      <c r="A62" s="4" t="s">
        <v>715</v>
      </c>
      <c r="S62" s="4" t="s">
        <v>1110</v>
      </c>
      <c r="T62" s="4" t="s">
        <v>1110</v>
      </c>
    </row>
    <row r="63" spans="1:23">
      <c r="A63" s="4" t="s">
        <v>1111</v>
      </c>
    </row>
    <row r="64" spans="1:23">
      <c r="A64" s="3" t="s">
        <v>1077</v>
      </c>
    </row>
    <row r="65" spans="1:23">
      <c r="A65" s="4" t="s">
        <v>1078</v>
      </c>
      <c r="B65" s="4" t="s">
        <v>68</v>
      </c>
      <c r="S65" s="6" t="n">
        <v>36544</v>
      </c>
      <c r="T65" s="6" t="n">
        <v>36518</v>
      </c>
    </row>
    <row r="66" spans="1:23">
      <c r="A66" s="4" t="s">
        <v>707</v>
      </c>
      <c r="S66" s="4" t="s">
        <v>708</v>
      </c>
      <c r="T66" s="4" t="s">
        <v>708</v>
      </c>
    </row>
    <row r="67" spans="1:23">
      <c r="A67" s="4" t="s">
        <v>1108</v>
      </c>
      <c r="S67" s="4" t="s">
        <v>1112</v>
      </c>
      <c r="T67" s="4" t="s">
        <v>1112</v>
      </c>
    </row>
    <row r="68" spans="1:23">
      <c r="A68" s="4" t="s">
        <v>715</v>
      </c>
      <c r="S68" s="4" t="s">
        <v>1113</v>
      </c>
      <c r="T68" s="4" t="s">
        <v>1113</v>
      </c>
    </row>
    <row r="69" spans="1:23">
      <c r="A69" s="4" t="s">
        <v>1114</v>
      </c>
    </row>
    <row r="70" spans="1:23">
      <c r="A70" s="3" t="s">
        <v>1077</v>
      </c>
    </row>
    <row r="71" spans="1:23">
      <c r="A71" s="4" t="s">
        <v>1078</v>
      </c>
      <c r="B71" s="4" t="s">
        <v>68</v>
      </c>
      <c r="S71" s="6" t="n">
        <v>58530</v>
      </c>
      <c r="T71" s="6" t="n">
        <v>58501</v>
      </c>
    </row>
    <row r="72" spans="1:23">
      <c r="A72" s="4" t="s">
        <v>707</v>
      </c>
      <c r="S72" s="4" t="s">
        <v>1115</v>
      </c>
      <c r="T72" s="4" t="s">
        <v>1115</v>
      </c>
    </row>
    <row r="73" spans="1:23">
      <c r="A73" s="4" t="s">
        <v>1108</v>
      </c>
      <c r="S73" s="4" t="s">
        <v>1116</v>
      </c>
      <c r="T73" s="4" t="s">
        <v>1116</v>
      </c>
    </row>
    <row r="74" spans="1:23">
      <c r="A74" s="4" t="s">
        <v>715</v>
      </c>
      <c r="S74" s="4" t="s">
        <v>1117</v>
      </c>
      <c r="T74" s="4" t="s">
        <v>1117</v>
      </c>
    </row>
    <row r="75" spans="1:23">
      <c r="A75" s="4" t="s">
        <v>1118</v>
      </c>
    </row>
    <row r="76" spans="1:23">
      <c r="A76" s="3" t="s">
        <v>1077</v>
      </c>
    </row>
    <row r="77" spans="1:23">
      <c r="A77" s="4" t="s">
        <v>1078</v>
      </c>
      <c r="B77" s="4" t="s">
        <v>558</v>
      </c>
      <c r="S77" s="6" t="n">
        <v>1117943</v>
      </c>
      <c r="T77" s="6" t="n">
        <v>993426</v>
      </c>
    </row>
    <row r="78" spans="1:23">
      <c r="A78" s="4" t="s">
        <v>1119</v>
      </c>
    </row>
    <row r="79" spans="1:23">
      <c r="A79" s="3" t="s">
        <v>1077</v>
      </c>
    </row>
    <row r="80" spans="1:23">
      <c r="A80" s="4" t="s">
        <v>1078</v>
      </c>
      <c r="B80" s="4" t="s">
        <v>558</v>
      </c>
      <c r="S80" s="6" t="n">
        <v>149269</v>
      </c>
      <c r="T80" s="6" t="n">
        <v>149101</v>
      </c>
    </row>
    <row r="81" spans="1:23">
      <c r="A81" s="4" t="s">
        <v>707</v>
      </c>
      <c r="M81" s="4" t="s">
        <v>1120</v>
      </c>
      <c r="S81" s="4" t="s">
        <v>1120</v>
      </c>
      <c r="T81" s="4" t="s">
        <v>1120</v>
      </c>
    </row>
    <row r="82" spans="1:23">
      <c r="A82" s="4" t="s">
        <v>1108</v>
      </c>
      <c r="S82" s="4" t="s">
        <v>1121</v>
      </c>
      <c r="T82" s="4" t="s">
        <v>1121</v>
      </c>
    </row>
    <row r="83" spans="1:23">
      <c r="A83" s="4" t="s">
        <v>715</v>
      </c>
      <c r="S83" s="4" t="s">
        <v>1122</v>
      </c>
      <c r="T83" s="4" t="s">
        <v>1122</v>
      </c>
    </row>
    <row r="84" spans="1:23">
      <c r="A84" s="4" t="s">
        <v>706</v>
      </c>
      <c r="M84" s="6" t="n">
        <v>150000</v>
      </c>
    </row>
    <row r="85" spans="1:23">
      <c r="A85" s="4" t="s">
        <v>713</v>
      </c>
      <c r="M85" s="4" t="s">
        <v>1123</v>
      </c>
    </row>
    <row r="86" spans="1:23">
      <c r="A86" s="4" t="s">
        <v>1124</v>
      </c>
      <c r="M86" s="6" t="n">
        <v>300</v>
      </c>
    </row>
    <row r="87" spans="1:23">
      <c r="A87" s="4" t="s">
        <v>1125</v>
      </c>
    </row>
    <row r="88" spans="1:23">
      <c r="A88" s="3" t="s">
        <v>1077</v>
      </c>
    </row>
    <row r="89" spans="1:23">
      <c r="A89" s="4" t="s">
        <v>1078</v>
      </c>
      <c r="B89" s="4" t="s">
        <v>558</v>
      </c>
      <c r="S89" s="6" t="n">
        <v>394231</v>
      </c>
      <c r="T89" s="6" t="n">
        <v>394040</v>
      </c>
    </row>
    <row r="90" spans="1:23">
      <c r="A90" s="4" t="s">
        <v>707</v>
      </c>
      <c r="S90" s="4" t="s">
        <v>1126</v>
      </c>
      <c r="T90" s="4" t="s">
        <v>1126</v>
      </c>
      <c r="W90" s="4" t="s">
        <v>1126</v>
      </c>
    </row>
    <row r="91" spans="1:23">
      <c r="A91" s="4" t="s">
        <v>1108</v>
      </c>
      <c r="S91" s="4" t="s">
        <v>1127</v>
      </c>
      <c r="T91" s="4" t="s">
        <v>1127</v>
      </c>
    </row>
    <row r="92" spans="1:23">
      <c r="A92" s="4" t="s">
        <v>715</v>
      </c>
      <c r="S92" s="4" t="s">
        <v>1128</v>
      </c>
      <c r="T92" s="4" t="s">
        <v>1128</v>
      </c>
    </row>
    <row r="93" spans="1:23">
      <c r="A93" s="4" t="s">
        <v>706</v>
      </c>
      <c r="W93" s="6" t="n">
        <v>400000</v>
      </c>
    </row>
    <row r="94" spans="1:23">
      <c r="A94" s="4" t="s">
        <v>713</v>
      </c>
      <c r="Q94" s="4" t="s">
        <v>1129</v>
      </c>
    </row>
    <row r="95" spans="1:23">
      <c r="A95" s="4" t="s">
        <v>1124</v>
      </c>
      <c r="W95" s="6" t="n">
        <v>2300</v>
      </c>
    </row>
    <row r="96" spans="1:23">
      <c r="A96" s="4" t="s">
        <v>1130</v>
      </c>
    </row>
    <row r="97" spans="1:23">
      <c r="A97" s="3" t="s">
        <v>1077</v>
      </c>
    </row>
    <row r="98" spans="1:23">
      <c r="A98" s="4" t="s">
        <v>1078</v>
      </c>
      <c r="B98" s="4" t="s">
        <v>558</v>
      </c>
      <c r="S98" s="6" t="n">
        <v>147441</v>
      </c>
      <c r="T98" s="6" t="n">
        <v>147384</v>
      </c>
    </row>
    <row r="99" spans="1:23">
      <c r="A99" s="4" t="s">
        <v>707</v>
      </c>
      <c r="S99" s="4" t="s">
        <v>1131</v>
      </c>
      <c r="T99" s="4" t="s">
        <v>1131</v>
      </c>
      <c r="V99" s="4" t="s">
        <v>1131</v>
      </c>
    </row>
    <row r="100" spans="1:23">
      <c r="A100" s="4" t="s">
        <v>1108</v>
      </c>
      <c r="S100" s="4" t="s">
        <v>1132</v>
      </c>
      <c r="T100" s="4" t="s">
        <v>1132</v>
      </c>
    </row>
    <row r="101" spans="1:23">
      <c r="A101" s="4" t="s">
        <v>715</v>
      </c>
      <c r="S101" s="4" t="s">
        <v>1133</v>
      </c>
      <c r="T101" s="4" t="s">
        <v>1133</v>
      </c>
    </row>
    <row r="102" spans="1:23">
      <c r="A102" s="4" t="s">
        <v>706</v>
      </c>
      <c r="V102" s="6" t="n">
        <v>150000</v>
      </c>
    </row>
    <row r="103" spans="1:23">
      <c r="A103" s="4" t="s">
        <v>713</v>
      </c>
      <c r="P103" s="4" t="s">
        <v>1134</v>
      </c>
    </row>
    <row r="104" spans="1:23">
      <c r="A104" s="4" t="s">
        <v>1124</v>
      </c>
      <c r="V104" s="6" t="n">
        <v>1300</v>
      </c>
    </row>
    <row r="105" spans="1:23">
      <c r="A105" s="4" t="s">
        <v>1135</v>
      </c>
    </row>
    <row r="106" spans="1:23">
      <c r="A106" s="3" t="s">
        <v>1077</v>
      </c>
    </row>
    <row r="107" spans="1:23">
      <c r="A107" s="4" t="s">
        <v>1078</v>
      </c>
      <c r="B107" s="4" t="s">
        <v>558</v>
      </c>
      <c r="S107" s="6" t="n">
        <v>302845</v>
      </c>
      <c r="T107" s="6" t="n">
        <v>302901</v>
      </c>
    </row>
    <row r="108" spans="1:23">
      <c r="A108" s="4" t="s">
        <v>707</v>
      </c>
      <c r="J108" s="4" t="s">
        <v>1136</v>
      </c>
      <c r="S108" s="4" t="s">
        <v>1136</v>
      </c>
      <c r="T108" s="4" t="s">
        <v>1136</v>
      </c>
    </row>
    <row r="109" spans="1:23">
      <c r="A109" s="4" t="s">
        <v>1108</v>
      </c>
      <c r="S109" s="4" t="s">
        <v>1137</v>
      </c>
      <c r="T109" s="4" t="s">
        <v>1137</v>
      </c>
    </row>
    <row r="110" spans="1:23">
      <c r="A110" s="4" t="s">
        <v>715</v>
      </c>
      <c r="J110" s="4" t="s">
        <v>1138</v>
      </c>
      <c r="S110" s="4" t="s">
        <v>1138</v>
      </c>
      <c r="T110" s="4" t="s">
        <v>1138</v>
      </c>
    </row>
    <row r="111" spans="1:23">
      <c r="A111" s="4" t="s">
        <v>706</v>
      </c>
      <c r="J111" s="6" t="n">
        <v>150000</v>
      </c>
      <c r="L111" s="6" t="n">
        <v>150000</v>
      </c>
      <c r="S111" s="6" t="n">
        <v>300000</v>
      </c>
    </row>
    <row r="112" spans="1:23">
      <c r="A112" s="4" t="s">
        <v>220</v>
      </c>
      <c r="J112" s="5" t="n">
        <v>158100</v>
      </c>
    </row>
    <row r="113" spans="1:23">
      <c r="A113" s="4" t="s">
        <v>72</v>
      </c>
      <c r="J113" s="5" t="n">
        <v>2400</v>
      </c>
    </row>
    <row r="114" spans="1:23">
      <c r="A114" s="4" t="s">
        <v>1139</v>
      </c>
      <c r="J114" s="6" t="n">
        <v>7100</v>
      </c>
    </row>
    <row r="115" spans="1:23">
      <c r="A115" s="4" t="s">
        <v>713</v>
      </c>
      <c r="J115" s="4" t="s">
        <v>1140</v>
      </c>
      <c r="L115" s="4" t="s">
        <v>1141</v>
      </c>
    </row>
    <row r="116" spans="1:23">
      <c r="A116" s="4" t="s">
        <v>1124</v>
      </c>
      <c r="L116" s="6" t="n">
        <v>500</v>
      </c>
    </row>
    <row r="117" spans="1:23">
      <c r="A117" s="4" t="s">
        <v>719</v>
      </c>
    </row>
    <row r="118" spans="1:23">
      <c r="A118" s="3" t="s">
        <v>1077</v>
      </c>
    </row>
    <row r="119" spans="1:23">
      <c r="A119" s="4" t="s">
        <v>1078</v>
      </c>
      <c r="B119" s="4" t="s">
        <v>558</v>
      </c>
      <c r="S119" s="6" t="n">
        <v>124157</v>
      </c>
      <c r="T119" s="6" t="n">
        <v>0</v>
      </c>
    </row>
    <row r="120" spans="1:23">
      <c r="A120" s="4" t="s">
        <v>707</v>
      </c>
      <c r="F120" s="4" t="s">
        <v>722</v>
      </c>
      <c r="S120" s="4" t="s">
        <v>722</v>
      </c>
      <c r="T120" s="4" t="s">
        <v>722</v>
      </c>
    </row>
    <row r="121" spans="1:23">
      <c r="A121" s="4" t="s">
        <v>1108</v>
      </c>
      <c r="S121" s="4" t="s">
        <v>1142</v>
      </c>
      <c r="T121" s="4" t="s">
        <v>1142</v>
      </c>
    </row>
    <row r="122" spans="1:23">
      <c r="A122" s="4" t="s">
        <v>715</v>
      </c>
      <c r="F122" s="4" t="s">
        <v>720</v>
      </c>
      <c r="S122" s="4" t="s">
        <v>721</v>
      </c>
      <c r="T122" s="4" t="s">
        <v>721</v>
      </c>
    </row>
    <row r="123" spans="1:23">
      <c r="A123" s="4" t="s">
        <v>706</v>
      </c>
      <c r="F123" s="6" t="n">
        <v>125000</v>
      </c>
    </row>
    <row r="124" spans="1:23">
      <c r="A124" s="4" t="s">
        <v>1143</v>
      </c>
      <c r="F124" s="4" t="s">
        <v>528</v>
      </c>
    </row>
    <row r="125" spans="1:23">
      <c r="A125" s="4" t="s">
        <v>713</v>
      </c>
      <c r="F125" s="4" t="s">
        <v>714</v>
      </c>
    </row>
    <row r="126" spans="1:23">
      <c r="A126" s="4" t="s">
        <v>1144</v>
      </c>
    </row>
    <row r="127" spans="1:23">
      <c r="A127" s="3" t="s">
        <v>1077</v>
      </c>
    </row>
    <row r="128" spans="1:23">
      <c r="A128" s="4" t="s">
        <v>1078</v>
      </c>
      <c r="B128" s="4" t="s">
        <v>558</v>
      </c>
      <c r="S128" s="6" t="n">
        <v>993786</v>
      </c>
      <c r="T128" s="6" t="n">
        <v>993426</v>
      </c>
    </row>
    <row r="129" spans="1:23">
      <c r="A129" s="4" t="s">
        <v>1145</v>
      </c>
    </row>
    <row r="130" spans="1:23">
      <c r="A130" s="3" t="s">
        <v>1077</v>
      </c>
    </row>
    <row r="131" spans="1:23">
      <c r="A131" s="4" t="s">
        <v>1078</v>
      </c>
      <c r="B131" s="4" t="s">
        <v>569</v>
      </c>
      <c r="S131" s="5" t="n">
        <v>109507</v>
      </c>
      <c r="T131" s="5" t="n">
        <v>44886</v>
      </c>
    </row>
    <row r="132" spans="1:23">
      <c r="A132" s="4" t="s">
        <v>706</v>
      </c>
      <c r="O132" s="6" t="n">
        <v>110000</v>
      </c>
    </row>
    <row r="133" spans="1:23">
      <c r="A133" s="4" t="s">
        <v>1143</v>
      </c>
      <c r="O133" s="4" t="s">
        <v>528</v>
      </c>
    </row>
    <row r="134" spans="1:23">
      <c r="A134" s="4" t="s">
        <v>1146</v>
      </c>
      <c r="N134" s="6" t="n">
        <v>109400</v>
      </c>
    </row>
    <row r="135" spans="1:23">
      <c r="A135" s="4" t="s">
        <v>1147</v>
      </c>
    </row>
    <row r="136" spans="1:23">
      <c r="A136" s="3" t="s">
        <v>1077</v>
      </c>
    </row>
    <row r="137" spans="1:23">
      <c r="A137" s="4" t="s">
        <v>1078</v>
      </c>
      <c r="B137" s="4" t="s">
        <v>569</v>
      </c>
      <c r="S137" s="6" t="n">
        <v>44928</v>
      </c>
      <c r="T137" s="6" t="n">
        <v>44886</v>
      </c>
    </row>
    <row r="138" spans="1:23">
      <c r="A138" s="4" t="s">
        <v>707</v>
      </c>
      <c r="S138" s="4" t="s">
        <v>1148</v>
      </c>
      <c r="T138" s="4" t="s">
        <v>1148</v>
      </c>
    </row>
    <row r="139" spans="1:23">
      <c r="A139" s="4" t="s">
        <v>1108</v>
      </c>
      <c r="S139" s="4" t="s">
        <v>1149</v>
      </c>
      <c r="T139" s="4" t="s">
        <v>1149</v>
      </c>
    </row>
    <row r="140" spans="1:23">
      <c r="A140" s="4" t="s">
        <v>715</v>
      </c>
      <c r="S140" s="4" t="s">
        <v>1150</v>
      </c>
      <c r="T140" s="4" t="s">
        <v>1150</v>
      </c>
    </row>
    <row r="141" spans="1:23">
      <c r="A141" s="4" t="s">
        <v>1151</v>
      </c>
    </row>
    <row r="142" spans="1:23">
      <c r="A142" s="3" t="s">
        <v>1077</v>
      </c>
    </row>
    <row r="143" spans="1:23">
      <c r="A143" s="4" t="s">
        <v>1078</v>
      </c>
      <c r="B143" s="4" t="s">
        <v>569</v>
      </c>
      <c r="S143" s="6" t="n">
        <v>64579</v>
      </c>
      <c r="T143" s="6" t="n">
        <v>0</v>
      </c>
    </row>
    <row r="144" spans="1:23">
      <c r="A144" s="4" t="s">
        <v>707</v>
      </c>
      <c r="F144" s="4" t="s">
        <v>717</v>
      </c>
      <c r="S144" s="4" t="s">
        <v>717</v>
      </c>
      <c r="T144" s="4" t="s">
        <v>717</v>
      </c>
    </row>
    <row r="145" spans="1:23">
      <c r="A145" s="4" t="s">
        <v>1108</v>
      </c>
      <c r="S145" s="4" t="s">
        <v>1152</v>
      </c>
      <c r="T145" s="4" t="s">
        <v>1152</v>
      </c>
    </row>
    <row r="146" spans="1:23">
      <c r="A146" s="4" t="s">
        <v>715</v>
      </c>
      <c r="F146" s="4" t="s">
        <v>716</v>
      </c>
      <c r="S146" s="4" t="s">
        <v>716</v>
      </c>
      <c r="T146" s="4" t="s">
        <v>716</v>
      </c>
    </row>
    <row r="147" spans="1:23">
      <c r="A147" s="4" t="s">
        <v>706</v>
      </c>
      <c r="F147" s="6" t="n">
        <v>65000</v>
      </c>
    </row>
    <row r="148" spans="1:23">
      <c r="A148" s="4" t="s">
        <v>713</v>
      </c>
      <c r="F148" s="4" t="s">
        <v>714</v>
      </c>
    </row>
    <row r="149" spans="1:23">
      <c r="A149" s="4" t="s">
        <v>1153</v>
      </c>
    </row>
    <row r="150" spans="1:23">
      <c r="A150" s="3" t="s">
        <v>1077</v>
      </c>
    </row>
    <row r="151" spans="1:23">
      <c r="A151" s="4" t="s">
        <v>1079</v>
      </c>
      <c r="K151" s="6" t="n">
        <v>15000</v>
      </c>
    </row>
    <row r="152" spans="1:23">
      <c r="A152" s="4" t="s">
        <v>707</v>
      </c>
      <c r="K152" s="4" t="s">
        <v>1154</v>
      </c>
    </row>
    <row r="153" spans="1:23">
      <c r="A153" s="4" t="s">
        <v>715</v>
      </c>
      <c r="K153" s="4" t="s">
        <v>1155</v>
      </c>
    </row>
    <row r="154" spans="1:23">
      <c r="A154" s="4" t="s">
        <v>1156</v>
      </c>
    </row>
    <row r="155" spans="1:23">
      <c r="A155" s="3" t="s">
        <v>1077</v>
      </c>
    </row>
    <row r="156" spans="1:23">
      <c r="A156" s="4" t="s">
        <v>1079</v>
      </c>
      <c r="G156" s="6" t="n">
        <v>50000</v>
      </c>
    </row>
    <row r="157" spans="1:23">
      <c r="A157" s="4" t="s">
        <v>707</v>
      </c>
      <c r="G157" s="4" t="s">
        <v>1157</v>
      </c>
    </row>
    <row r="158" spans="1:23">
      <c r="A158" s="4" t="s">
        <v>715</v>
      </c>
      <c r="G158" s="4" t="s">
        <v>1158</v>
      </c>
    </row>
    <row r="159" spans="1:23">
      <c r="A159" s="4" t="s">
        <v>1159</v>
      </c>
    </row>
    <row r="160" spans="1:23">
      <c r="A160" s="3" t="s">
        <v>1077</v>
      </c>
    </row>
    <row r="161" spans="1:23">
      <c r="A161" s="4" t="s">
        <v>1083</v>
      </c>
      <c r="B161" s="4" t="s">
        <v>769</v>
      </c>
      <c r="S161" s="6" t="n">
        <v>49207</v>
      </c>
      <c r="T161" s="6" t="n">
        <v>173533</v>
      </c>
    </row>
    <row r="162" spans="1:23">
      <c r="A162" s="4" t="s">
        <v>1160</v>
      </c>
    </row>
    <row r="163" spans="1:23">
      <c r="A163" s="3" t="s">
        <v>1077</v>
      </c>
    </row>
    <row r="164" spans="1:23">
      <c r="A164" s="4" t="s">
        <v>1079</v>
      </c>
      <c r="U164" s="6" t="n">
        <v>45000</v>
      </c>
    </row>
    <row r="165" spans="1:23">
      <c r="A165" s="4" t="s">
        <v>732</v>
      </c>
    </row>
    <row r="166" spans="1:23">
      <c r="A166" s="3" t="s">
        <v>1077</v>
      </c>
    </row>
    <row r="167" spans="1:23">
      <c r="A167" s="4" t="s">
        <v>733</v>
      </c>
      <c r="C167" s="4" t="s">
        <v>734</v>
      </c>
    </row>
    <row r="168" spans="1:23">
      <c r="A168" s="4" t="s">
        <v>1161</v>
      </c>
    </row>
    <row r="169" spans="1:23">
      <c r="A169" s="3" t="s">
        <v>1077</v>
      </c>
    </row>
    <row r="170" spans="1:23">
      <c r="A170" s="4" t="s">
        <v>742</v>
      </c>
      <c r="C170" s="6" t="n">
        <v>63500</v>
      </c>
    </row>
    <row r="171" spans="1:23"/>
    <row r="172" spans="1:23">
      <c r="A172" s="4" t="s">
        <v>68</v>
      </c>
      <c r="B172" s="4" t="s">
        <v>85</v>
      </c>
    </row>
    <row r="173" spans="1:23">
      <c r="A173" s="4" t="s">
        <v>558</v>
      </c>
      <c r="B173" s="4" t="s">
        <v>1162</v>
      </c>
    </row>
    <row r="174" spans="1:23">
      <c r="A174" s="4" t="s">
        <v>569</v>
      </c>
      <c r="B174" s="4" t="s">
        <v>1163</v>
      </c>
    </row>
    <row r="175" spans="1:23">
      <c r="A175" s="4" t="s">
        <v>769</v>
      </c>
      <c r="B175" s="4" t="s">
        <v>1164</v>
      </c>
    </row>
  </sheetData>
  <mergeCells count="6">
    <mergeCell ref="A1:B1"/>
    <mergeCell ref="A171:V171"/>
    <mergeCell ref="B172:V172"/>
    <mergeCell ref="B173:V173"/>
    <mergeCell ref="B174:V174"/>
    <mergeCell ref="B175:V17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5</v>
      </c>
      <c r="B1" s="2" t="s">
        <v>895</v>
      </c>
    </row>
    <row r="2" spans="1:3">
      <c r="A2" s="3" t="s">
        <v>1077</v>
      </c>
    </row>
    <row r="3" spans="1:3">
      <c r="A3" s="4" t="s">
        <v>1166</v>
      </c>
      <c r="B3" s="6" t="n">
        <v>100600</v>
      </c>
      <c r="C3" s="4" t="s">
        <v>68</v>
      </c>
    </row>
    <row r="4" spans="1:3">
      <c r="A4" s="4" t="s">
        <v>1167</v>
      </c>
      <c r="B4" s="5" t="n">
        <v>45000</v>
      </c>
    </row>
    <row r="5" spans="1:3">
      <c r="A5" s="4" t="s">
        <v>1168</v>
      </c>
      <c r="B5" s="5" t="n">
        <v>0</v>
      </c>
    </row>
    <row r="6" spans="1:3">
      <c r="A6" s="4" t="s">
        <v>1169</v>
      </c>
      <c r="B6" s="5" t="n">
        <v>150000</v>
      </c>
    </row>
    <row r="7" spans="1:3">
      <c r="A7" s="4" t="s">
        <v>1170</v>
      </c>
      <c r="B7" s="6" t="n">
        <v>0</v>
      </c>
    </row>
    <row r="8" spans="1:3"/>
    <row r="9" spans="1:3">
      <c r="A9" s="4" t="s">
        <v>68</v>
      </c>
      <c r="B9" s="4" t="s">
        <v>1171</v>
      </c>
    </row>
  </sheetData>
  <mergeCells count="3">
    <mergeCell ref="B1:C1"/>
    <mergeCell ref="A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5</v>
      </c>
    </row>
    <row r="2" spans="1:3">
      <c r="A2" s="3" t="s">
        <v>1173</v>
      </c>
    </row>
    <row r="3" spans="1:3">
      <c r="A3" s="4" t="s">
        <v>1174</v>
      </c>
      <c r="B3" s="6" t="n">
        <v>12521</v>
      </c>
      <c r="C3" s="6" t="n">
        <v>24035</v>
      </c>
    </row>
    <row r="4" spans="1:3">
      <c r="A4" s="4" t="s">
        <v>1175</v>
      </c>
      <c r="B4" s="5" t="n">
        <v>8855</v>
      </c>
      <c r="C4" s="5" t="n">
        <v>16620</v>
      </c>
    </row>
    <row r="5" spans="1:3">
      <c r="A5" s="4" t="s">
        <v>1176</v>
      </c>
      <c r="B5" s="5" t="n">
        <v>31874</v>
      </c>
      <c r="C5" s="5" t="n">
        <v>32606</v>
      </c>
    </row>
    <row r="6" spans="1:3">
      <c r="A6" s="4" t="s">
        <v>79</v>
      </c>
      <c r="B6" s="5" t="n">
        <v>21305</v>
      </c>
      <c r="C6" s="5" t="n">
        <v>19530</v>
      </c>
    </row>
    <row r="7" spans="1:3">
      <c r="A7" s="4" t="s">
        <v>53</v>
      </c>
      <c r="B7" s="5" t="n">
        <v>2673</v>
      </c>
      <c r="C7" s="5" t="n">
        <v>0</v>
      </c>
    </row>
    <row r="8" spans="1:3">
      <c r="A8" s="4" t="s">
        <v>1177</v>
      </c>
      <c r="B8" s="5" t="n">
        <v>143089</v>
      </c>
      <c r="C8" s="5" t="n">
        <v>157990</v>
      </c>
    </row>
    <row r="9" spans="1:3">
      <c r="A9" s="3" t="s">
        <v>1178</v>
      </c>
    </row>
    <row r="10" spans="1:3">
      <c r="A10" s="4" t="s">
        <v>1179</v>
      </c>
      <c r="B10" s="5" t="n">
        <v>-437465</v>
      </c>
      <c r="C10" s="5" t="n">
        <v>-426077</v>
      </c>
    </row>
    <row r="11" spans="1:3">
      <c r="A11" s="4" t="s">
        <v>1180</v>
      </c>
      <c r="B11" s="5" t="n">
        <v>-30757</v>
      </c>
      <c r="C11" s="5" t="n">
        <v>-34520</v>
      </c>
    </row>
    <row r="12" spans="1:3">
      <c r="A12" s="4" t="s">
        <v>53</v>
      </c>
      <c r="B12" s="5" t="n">
        <v>0</v>
      </c>
      <c r="C12" s="5" t="n">
        <v>-2416</v>
      </c>
    </row>
    <row r="13" spans="1:3">
      <c r="A13" s="4" t="s">
        <v>1181</v>
      </c>
      <c r="B13" s="5" t="n">
        <v>-468222</v>
      </c>
      <c r="C13" s="5" t="n">
        <v>-463013</v>
      </c>
    </row>
    <row r="14" spans="1:3">
      <c r="A14" s="4" t="s">
        <v>1182</v>
      </c>
      <c r="B14" s="5" t="n">
        <v>-325133</v>
      </c>
      <c r="C14" s="5" t="n">
        <v>-305023</v>
      </c>
    </row>
    <row r="15" spans="1:3">
      <c r="A15" s="4" t="s">
        <v>1183</v>
      </c>
    </row>
    <row r="16" spans="1:3">
      <c r="A16" s="3" t="s">
        <v>521</v>
      </c>
    </row>
    <row r="17" spans="1:3">
      <c r="A17" s="4" t="s">
        <v>1184</v>
      </c>
      <c r="B17" s="5" t="n">
        <v>63378</v>
      </c>
      <c r="C17" s="5" t="n">
        <v>63794</v>
      </c>
    </row>
    <row r="18" spans="1:3">
      <c r="A18" s="4" t="s">
        <v>1185</v>
      </c>
    </row>
    <row r="19" spans="1:3">
      <c r="A19" s="3" t="s">
        <v>521</v>
      </c>
    </row>
    <row r="20" spans="1:3">
      <c r="A20" s="4" t="s">
        <v>1184</v>
      </c>
      <c r="B20" s="6" t="n">
        <v>2483</v>
      </c>
      <c r="C20" s="6" t="n">
        <v>14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6</v>
      </c>
      <c r="B1" s="2" t="s">
        <v>1</v>
      </c>
    </row>
    <row r="2" spans="1:4">
      <c r="B2" s="2" t="s">
        <v>2</v>
      </c>
      <c r="C2" s="2" t="s">
        <v>35</v>
      </c>
      <c r="D2" s="2" t="s">
        <v>95</v>
      </c>
    </row>
    <row r="3" spans="1:4">
      <c r="A3" s="4" t="s">
        <v>227</v>
      </c>
      <c r="B3" s="9" t="n">
        <v>2.1</v>
      </c>
      <c r="C3" s="9" t="n">
        <v>3.8</v>
      </c>
      <c r="D3" s="9" t="n">
        <v>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95</v>
      </c>
    </row>
    <row r="3" spans="1:4">
      <c r="A3" s="3" t="s">
        <v>1187</v>
      </c>
    </row>
    <row r="4" spans="1:4">
      <c r="A4" s="4" t="s">
        <v>1188</v>
      </c>
      <c r="B4" s="6" t="n">
        <v>-4638</v>
      </c>
      <c r="C4" s="6" t="n">
        <v>2507</v>
      </c>
      <c r="D4" s="6" t="n">
        <v>2642</v>
      </c>
    </row>
    <row r="5" spans="1:4">
      <c r="A5" s="4" t="s">
        <v>1189</v>
      </c>
      <c r="B5" s="5" t="n">
        <v>24121</v>
      </c>
      <c r="C5" s="5" t="n">
        <v>46089</v>
      </c>
      <c r="D5" s="5" t="n">
        <v>47909</v>
      </c>
    </row>
    <row r="6" spans="1:4">
      <c r="A6" s="4" t="s">
        <v>1190</v>
      </c>
      <c r="B6" s="5" t="n">
        <v>19483</v>
      </c>
      <c r="C6" s="5" t="n">
        <v>48596</v>
      </c>
      <c r="D6" s="5" t="n">
        <v>50551</v>
      </c>
    </row>
    <row r="7" spans="1:4">
      <c r="A7" s="3" t="s">
        <v>1191</v>
      </c>
    </row>
    <row r="8" spans="1:4">
      <c r="A8" s="4" t="s">
        <v>1188</v>
      </c>
      <c r="B8" s="5" t="n">
        <v>1888</v>
      </c>
      <c r="C8" s="5" t="n">
        <v>-897</v>
      </c>
      <c r="D8" s="5" t="n">
        <v>766</v>
      </c>
    </row>
    <row r="9" spans="1:4">
      <c r="A9" s="4" t="s">
        <v>1189</v>
      </c>
      <c r="B9" s="5" t="n">
        <v>1941</v>
      </c>
      <c r="C9" s="5" t="n">
        <v>1816</v>
      </c>
      <c r="D9" s="5" t="n">
        <v>3285</v>
      </c>
    </row>
    <row r="10" spans="1:4">
      <c r="A10" s="4" t="s">
        <v>1192</v>
      </c>
      <c r="B10" s="5" t="n">
        <v>3829</v>
      </c>
      <c r="C10" s="5" t="n">
        <v>919</v>
      </c>
      <c r="D10" s="5" t="n">
        <v>4051</v>
      </c>
    </row>
    <row r="11" spans="1:4">
      <c r="A11" s="4" t="s">
        <v>1193</v>
      </c>
      <c r="B11" s="5" t="n">
        <v>3056</v>
      </c>
      <c r="C11" s="5" t="n">
        <v>1489</v>
      </c>
      <c r="D11" s="5" t="n">
        <v>-684</v>
      </c>
    </row>
    <row r="12" spans="1:4">
      <c r="A12" s="4" t="s">
        <v>1194</v>
      </c>
      <c r="B12" s="6" t="n">
        <v>26368</v>
      </c>
      <c r="C12" s="6" t="n">
        <v>51004</v>
      </c>
      <c r="D12" s="6" t="n">
        <v>53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5</v>
      </c>
      <c r="B1" s="2" t="s">
        <v>1</v>
      </c>
    </row>
    <row r="2" spans="1:4">
      <c r="B2" s="2" t="s">
        <v>2</v>
      </c>
      <c r="C2" s="2" t="s">
        <v>35</v>
      </c>
      <c r="D2" s="2" t="s">
        <v>95</v>
      </c>
    </row>
    <row r="3" spans="1:4">
      <c r="A3" s="3" t="s">
        <v>1196</v>
      </c>
    </row>
    <row r="4" spans="1:4">
      <c r="A4" s="4" t="s">
        <v>1197</v>
      </c>
      <c r="B4" s="6" t="n">
        <v>23243</v>
      </c>
      <c r="C4" s="6" t="n">
        <v>52243</v>
      </c>
      <c r="D4" s="6" t="n">
        <v>52740</v>
      </c>
    </row>
    <row r="5" spans="1:4">
      <c r="A5" s="3" t="s">
        <v>1198</v>
      </c>
    </row>
    <row r="6" spans="1:4">
      <c r="A6" s="4" t="s">
        <v>1199</v>
      </c>
      <c r="B6" s="5" t="n">
        <v>3059</v>
      </c>
      <c r="C6" s="5" t="n">
        <v>597</v>
      </c>
      <c r="D6" s="5" t="n">
        <v>2633</v>
      </c>
    </row>
    <row r="7" spans="1:4">
      <c r="A7" s="4" t="s">
        <v>1200</v>
      </c>
      <c r="B7" s="5" t="n">
        <v>-182</v>
      </c>
      <c r="C7" s="5" t="n">
        <v>450</v>
      </c>
      <c r="D7" s="5" t="n">
        <v>-475</v>
      </c>
    </row>
    <row r="8" spans="1:4">
      <c r="A8" s="4" t="s">
        <v>1201</v>
      </c>
      <c r="B8" s="5" t="n">
        <v>-682</v>
      </c>
      <c r="C8" s="5" t="n">
        <v>-2562</v>
      </c>
      <c r="D8" s="5" t="n">
        <v>-2369</v>
      </c>
    </row>
    <row r="9" spans="1:4">
      <c r="A9" s="4" t="s">
        <v>53</v>
      </c>
      <c r="B9" s="5" t="n">
        <v>930</v>
      </c>
      <c r="C9" s="5" t="n">
        <v>276</v>
      </c>
      <c r="D9" s="5" t="n">
        <v>1389</v>
      </c>
    </row>
    <row r="10" spans="1:4">
      <c r="A10" s="4" t="s">
        <v>1194</v>
      </c>
      <c r="B10" s="6" t="n">
        <v>26368</v>
      </c>
      <c r="C10" s="6" t="n">
        <v>51004</v>
      </c>
      <c r="D10" s="6" t="n">
        <v>53918</v>
      </c>
    </row>
    <row r="11" spans="1:4">
      <c r="A11" s="4" t="s">
        <v>1202</v>
      </c>
      <c r="B11" s="4" t="s">
        <v>1203</v>
      </c>
      <c r="C11" s="4" t="s">
        <v>1204</v>
      </c>
      <c r="D11" s="4" t="s">
        <v>12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5</v>
      </c>
      <c r="D2" s="2" t="s">
        <v>95</v>
      </c>
    </row>
    <row r="3" spans="1:4">
      <c r="A3" s="3" t="s">
        <v>1207</v>
      </c>
    </row>
    <row r="4" spans="1:4">
      <c r="A4" s="4" t="s">
        <v>1208</v>
      </c>
      <c r="B4" s="6" t="n">
        <v>4200</v>
      </c>
      <c r="C4" s="6" t="n">
        <v>5300</v>
      </c>
      <c r="D4" s="6" t="n">
        <v>6000</v>
      </c>
    </row>
    <row r="5" spans="1:4">
      <c r="A5" s="4" t="s">
        <v>1209</v>
      </c>
      <c r="B5" s="5" t="n">
        <v>0</v>
      </c>
      <c r="C5" s="5" t="n">
        <v>200</v>
      </c>
      <c r="D5" s="5" t="n">
        <v>400</v>
      </c>
    </row>
    <row r="6" spans="1:4">
      <c r="A6" s="4" t="s">
        <v>1210</v>
      </c>
      <c r="B6" s="5" t="n">
        <v>-200</v>
      </c>
      <c r="C6" s="5" t="n">
        <v>0</v>
      </c>
      <c r="D6" s="5" t="n">
        <v>0</v>
      </c>
    </row>
    <row r="7" spans="1:4">
      <c r="A7" s="4" t="s">
        <v>1211</v>
      </c>
      <c r="B7" s="5" t="n">
        <v>700</v>
      </c>
      <c r="C7" s="5" t="n">
        <v>400</v>
      </c>
      <c r="D7" s="5" t="n">
        <v>100</v>
      </c>
    </row>
    <row r="8" spans="1:4">
      <c r="A8" s="4" t="s">
        <v>1212</v>
      </c>
      <c r="B8" s="5" t="n">
        <v>0</v>
      </c>
      <c r="C8" s="5" t="n">
        <v>-1700</v>
      </c>
      <c r="D8" s="5" t="n">
        <v>-1200</v>
      </c>
    </row>
    <row r="9" spans="1:4">
      <c r="A9" s="4" t="s">
        <v>1213</v>
      </c>
      <c r="B9" s="6" t="n">
        <v>4700</v>
      </c>
      <c r="C9" s="6" t="n">
        <v>4200</v>
      </c>
      <c r="D9" s="6" t="n">
        <v>5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14</v>
      </c>
      <c r="B1" s="2" t="s">
        <v>1</v>
      </c>
    </row>
    <row r="2" spans="1:6">
      <c r="B2" s="2" t="s">
        <v>1215</v>
      </c>
      <c r="C2" s="2" t="s">
        <v>1216</v>
      </c>
      <c r="D2" s="2" t="s">
        <v>2</v>
      </c>
      <c r="E2" s="2" t="s">
        <v>35</v>
      </c>
      <c r="F2" s="2" t="s">
        <v>95</v>
      </c>
    </row>
    <row r="3" spans="1:6">
      <c r="A3" s="3" t="s">
        <v>521</v>
      </c>
    </row>
    <row r="4" spans="1:6">
      <c r="A4" s="4" t="s">
        <v>1217</v>
      </c>
      <c r="D4" s="4" t="s">
        <v>629</v>
      </c>
    </row>
    <row r="5" spans="1:6">
      <c r="A5" s="4" t="s">
        <v>1218</v>
      </c>
      <c r="D5" s="6" t="n">
        <v>8855</v>
      </c>
      <c r="E5" s="6" t="n">
        <v>16620</v>
      </c>
    </row>
    <row r="6" spans="1:6">
      <c r="A6" s="4" t="s">
        <v>522</v>
      </c>
      <c r="D6" s="4" t="s">
        <v>523</v>
      </c>
      <c r="E6" s="4" t="s">
        <v>524</v>
      </c>
      <c r="F6" s="4" t="s">
        <v>524</v>
      </c>
    </row>
    <row r="7" spans="1:6">
      <c r="A7" s="4" t="s">
        <v>1219</v>
      </c>
      <c r="D7" s="6" t="n">
        <v>29118</v>
      </c>
      <c r="E7" s="6" t="n">
        <v>49394</v>
      </c>
      <c r="F7" s="6" t="n">
        <v>50510</v>
      </c>
    </row>
    <row r="8" spans="1:6">
      <c r="A8" s="4" t="s">
        <v>1220</v>
      </c>
      <c r="D8" s="5" t="n">
        <v>74848</v>
      </c>
      <c r="E8" s="5" t="n">
        <v>96036</v>
      </c>
    </row>
    <row r="9" spans="1:6">
      <c r="A9" s="4" t="s">
        <v>1221</v>
      </c>
      <c r="D9" s="5" t="n">
        <v>298570</v>
      </c>
      <c r="E9" s="5" t="n">
        <v>296685</v>
      </c>
    </row>
    <row r="10" spans="1:6">
      <c r="A10" s="4" t="s">
        <v>1222</v>
      </c>
      <c r="D10" s="5" t="n">
        <v>200</v>
      </c>
      <c r="E10" s="5" t="n">
        <v>0</v>
      </c>
      <c r="F10" s="5" t="n">
        <v>0</v>
      </c>
    </row>
    <row r="11" spans="1:6">
      <c r="A11" s="4" t="s">
        <v>1223</v>
      </c>
      <c r="D11" s="5" t="n">
        <v>1600</v>
      </c>
    </row>
    <row r="12" spans="1:6">
      <c r="A12" s="4" t="s">
        <v>1224</v>
      </c>
      <c r="D12" s="5" t="n">
        <v>600</v>
      </c>
      <c r="E12" s="5" t="n">
        <v>-200</v>
      </c>
      <c r="F12" s="5" t="n">
        <v>100</v>
      </c>
    </row>
    <row r="13" spans="1:6">
      <c r="A13" s="4" t="s">
        <v>1225</v>
      </c>
      <c r="D13" s="6" t="n">
        <v>1200</v>
      </c>
      <c r="E13" s="6" t="n">
        <v>700</v>
      </c>
    </row>
    <row r="14" spans="1:6">
      <c r="A14" s="4" t="s">
        <v>525</v>
      </c>
    </row>
    <row r="15" spans="1:6">
      <c r="A15" s="3" t="s">
        <v>521</v>
      </c>
    </row>
    <row r="16" spans="1:6">
      <c r="A16" s="4" t="s">
        <v>526</v>
      </c>
      <c r="D16" s="4" t="s">
        <v>527</v>
      </c>
      <c r="E16" s="4" t="s">
        <v>528</v>
      </c>
    </row>
    <row r="17" spans="1:6">
      <c r="A17" s="4" t="s">
        <v>1226</v>
      </c>
      <c r="D17" s="6" t="n">
        <v>11900</v>
      </c>
    </row>
    <row r="18" spans="1:6">
      <c r="A18" s="4" t="s">
        <v>1227</v>
      </c>
      <c r="D18" s="4" t="s">
        <v>1228</v>
      </c>
    </row>
    <row r="19" spans="1:6">
      <c r="A19" s="4" t="s">
        <v>1229</v>
      </c>
    </row>
    <row r="20" spans="1:6">
      <c r="A20" s="3" t="s">
        <v>521</v>
      </c>
    </row>
    <row r="21" spans="1:6">
      <c r="A21" s="4" t="s">
        <v>771</v>
      </c>
      <c r="D21" s="4" t="s">
        <v>772</v>
      </c>
    </row>
    <row r="22" spans="1:6">
      <c r="A22" s="4" t="s">
        <v>1222</v>
      </c>
      <c r="D22" s="6" t="n">
        <v>500</v>
      </c>
    </row>
    <row r="23" spans="1:6">
      <c r="A23" s="4" t="s">
        <v>1226</v>
      </c>
      <c r="D23" s="5" t="n">
        <v>800</v>
      </c>
    </row>
    <row r="24" spans="1:6">
      <c r="A24" s="4" t="s">
        <v>1230</v>
      </c>
    </row>
    <row r="25" spans="1:6">
      <c r="A25" s="3" t="s">
        <v>521</v>
      </c>
    </row>
    <row r="26" spans="1:6">
      <c r="A26" s="4" t="s">
        <v>1231</v>
      </c>
      <c r="E26" s="6" t="n">
        <v>298900</v>
      </c>
    </row>
    <row r="27" spans="1:6">
      <c r="A27" s="4" t="s">
        <v>1220</v>
      </c>
      <c r="E27" s="5" t="n">
        <v>23600</v>
      </c>
    </row>
    <row r="28" spans="1:6">
      <c r="A28" s="4" t="s">
        <v>1221</v>
      </c>
      <c r="E28" s="5" t="n">
        <v>275300</v>
      </c>
    </row>
    <row r="29" spans="1:6">
      <c r="A29" s="4" t="s">
        <v>1232</v>
      </c>
    </row>
    <row r="30" spans="1:6">
      <c r="A30" s="3" t="s">
        <v>521</v>
      </c>
    </row>
    <row r="31" spans="1:6">
      <c r="A31" s="4" t="s">
        <v>1233</v>
      </c>
      <c r="D31" s="6" t="n">
        <v>500</v>
      </c>
      <c r="E31" s="5" t="n">
        <v>100</v>
      </c>
      <c r="F31" s="5" t="n">
        <v>-300</v>
      </c>
    </row>
    <row r="32" spans="1:6">
      <c r="A32" s="4" t="s">
        <v>1234</v>
      </c>
    </row>
    <row r="33" spans="1:6">
      <c r="A33" s="3" t="s">
        <v>521</v>
      </c>
    </row>
    <row r="34" spans="1:6">
      <c r="A34" s="4" t="s">
        <v>1235</v>
      </c>
      <c r="D34" s="5" t="n">
        <v>2007</v>
      </c>
    </row>
    <row r="35" spans="1:6">
      <c r="A35" s="4" t="s">
        <v>1236</v>
      </c>
    </row>
    <row r="36" spans="1:6">
      <c r="A36" s="3" t="s">
        <v>521</v>
      </c>
    </row>
    <row r="37" spans="1:6">
      <c r="A37" s="4" t="s">
        <v>1235</v>
      </c>
      <c r="D37" s="5" t="n">
        <v>2013</v>
      </c>
    </row>
    <row r="38" spans="1:6">
      <c r="A38" s="4" t="s">
        <v>1237</v>
      </c>
    </row>
    <row r="39" spans="1:6">
      <c r="A39" s="3" t="s">
        <v>521</v>
      </c>
    </row>
    <row r="40" spans="1:6">
      <c r="A40" s="4" t="s">
        <v>1235</v>
      </c>
      <c r="D40" s="5" t="n">
        <v>2013</v>
      </c>
    </row>
    <row r="41" spans="1:6">
      <c r="A41" s="4" t="s">
        <v>1238</v>
      </c>
    </row>
    <row r="42" spans="1:6">
      <c r="A42" s="3" t="s">
        <v>521</v>
      </c>
    </row>
    <row r="43" spans="1:6">
      <c r="A43" s="4" t="s">
        <v>1235</v>
      </c>
      <c r="D43" s="5" t="n">
        <v>2011</v>
      </c>
    </row>
    <row r="44" spans="1:6">
      <c r="A44" s="4" t="s">
        <v>1239</v>
      </c>
    </row>
    <row r="45" spans="1:6">
      <c r="A45" s="3" t="s">
        <v>521</v>
      </c>
    </row>
    <row r="46" spans="1:6">
      <c r="A46" s="4" t="s">
        <v>1235</v>
      </c>
      <c r="D46" s="5" t="n">
        <v>2013</v>
      </c>
    </row>
    <row r="47" spans="1:6">
      <c r="A47" s="4" t="s">
        <v>1240</v>
      </c>
    </row>
    <row r="48" spans="1:6">
      <c r="A48" s="3" t="s">
        <v>521</v>
      </c>
    </row>
    <row r="49" spans="1:6">
      <c r="A49" s="4" t="s">
        <v>1219</v>
      </c>
      <c r="D49" s="6" t="n">
        <v>2300</v>
      </c>
      <c r="E49" s="5" t="n">
        <v>1900</v>
      </c>
      <c r="F49" s="5" t="n">
        <v>5100</v>
      </c>
    </row>
    <row r="50" spans="1:6">
      <c r="A50" s="4" t="s">
        <v>929</v>
      </c>
    </row>
    <row r="51" spans="1:6">
      <c r="A51" s="3" t="s">
        <v>521</v>
      </c>
    </row>
    <row r="52" spans="1:6">
      <c r="A52" s="4" t="s">
        <v>1241</v>
      </c>
      <c r="B52" s="4" t="s">
        <v>1242</v>
      </c>
      <c r="C52" s="4" t="s">
        <v>1242</v>
      </c>
    </row>
    <row r="53" spans="1:6">
      <c r="A53" s="4" t="s">
        <v>1243</v>
      </c>
    </row>
    <row r="54" spans="1:6">
      <c r="A54" s="3" t="s">
        <v>521</v>
      </c>
    </row>
    <row r="55" spans="1:6">
      <c r="A55" s="4" t="s">
        <v>1233</v>
      </c>
      <c r="E55" s="5" t="n">
        <v>-1200</v>
      </c>
      <c r="F55" s="5" t="n">
        <v>-400</v>
      </c>
    </row>
    <row r="56" spans="1:6">
      <c r="A56" s="4" t="s">
        <v>1244</v>
      </c>
    </row>
    <row r="57" spans="1:6">
      <c r="A57" s="3" t="s">
        <v>521</v>
      </c>
    </row>
    <row r="58" spans="1:6">
      <c r="A58" s="4" t="s">
        <v>1233</v>
      </c>
      <c r="E58" s="6" t="n">
        <v>500</v>
      </c>
      <c r="F58" s="6" t="n">
        <v>30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4"/>
  </cols>
  <sheetData>
    <row r="1" spans="1:2">
      <c r="A1" s="1" t="s">
        <v>1245</v>
      </c>
      <c r="B1" s="2" t="s">
        <v>1</v>
      </c>
    </row>
    <row r="2" spans="1:2">
      <c r="B2" s="2" t="s">
        <v>1246</v>
      </c>
    </row>
    <row r="3" spans="1:2">
      <c r="A3" s="4" t="s">
        <v>1247</v>
      </c>
    </row>
    <row r="4" spans="1:2">
      <c r="A4" s="3" t="s">
        <v>1248</v>
      </c>
    </row>
    <row r="5" spans="1:2">
      <c r="A5" s="4" t="s">
        <v>1249</v>
      </c>
      <c r="B5" s="5" t="n">
        <v>25</v>
      </c>
    </row>
    <row r="6" spans="1:2">
      <c r="A6" s="4" t="s">
        <v>1250</v>
      </c>
      <c r="B6" s="4" t="s">
        <v>1251</v>
      </c>
    </row>
    <row r="7" spans="1:2">
      <c r="A7" s="4" t="s">
        <v>1252</v>
      </c>
      <c r="B7" s="5" t="n">
        <v>25</v>
      </c>
    </row>
    <row r="8" spans="1:2">
      <c r="A8" s="4" t="s">
        <v>1253</v>
      </c>
      <c r="B8" s="4" t="s">
        <v>1251</v>
      </c>
    </row>
    <row r="9" spans="1:2">
      <c r="A9" s="4" t="s">
        <v>1254</v>
      </c>
    </row>
    <row r="10" spans="1:2">
      <c r="A10" s="3" t="s">
        <v>1248</v>
      </c>
    </row>
    <row r="11" spans="1:2">
      <c r="A11" s="4" t="s">
        <v>1249</v>
      </c>
      <c r="B11" s="5" t="n">
        <v>100</v>
      </c>
    </row>
    <row r="12" spans="1:2">
      <c r="A12" s="4" t="s">
        <v>1250</v>
      </c>
      <c r="B12" s="4" t="s">
        <v>1255</v>
      </c>
    </row>
    <row r="13" spans="1:2">
      <c r="A13" s="4" t="s">
        <v>1252</v>
      </c>
      <c r="B13" s="5" t="n">
        <v>100</v>
      </c>
    </row>
    <row r="14" spans="1:2">
      <c r="A14" s="4" t="s">
        <v>1253</v>
      </c>
      <c r="B14" s="4" t="s">
        <v>1255</v>
      </c>
    </row>
    <row r="15" spans="1:2">
      <c r="A15" s="4" t="s">
        <v>1256</v>
      </c>
    </row>
    <row r="16" spans="1:2">
      <c r="A16" s="3" t="s">
        <v>1248</v>
      </c>
    </row>
    <row r="17" spans="1:2">
      <c r="A17" s="4" t="s">
        <v>1249</v>
      </c>
      <c r="B17" s="5" t="n">
        <v>5</v>
      </c>
    </row>
    <row r="18" spans="1:2">
      <c r="A18" s="4" t="s">
        <v>1250</v>
      </c>
      <c r="B18" s="4" t="s">
        <v>1257</v>
      </c>
    </row>
    <row r="19" spans="1:2">
      <c r="A19" s="4" t="s">
        <v>1258</v>
      </c>
      <c r="B19" s="4" t="s">
        <v>1259</v>
      </c>
    </row>
    <row r="20" spans="1:2">
      <c r="A20" s="4" t="s">
        <v>1260</v>
      </c>
    </row>
    <row r="21" spans="1:2">
      <c r="A21" s="3" t="s">
        <v>1248</v>
      </c>
    </row>
    <row r="22" spans="1:2">
      <c r="A22" s="4" t="s">
        <v>1249</v>
      </c>
      <c r="B22" s="5" t="n">
        <v>20</v>
      </c>
    </row>
    <row r="23" spans="1:2">
      <c r="A23" s="4" t="s">
        <v>1250</v>
      </c>
      <c r="B23" s="4" t="s">
        <v>1261</v>
      </c>
    </row>
    <row r="24" spans="1:2">
      <c r="A24" s="4" t="s">
        <v>1258</v>
      </c>
      <c r="B24" s="4" t="s">
        <v>1262</v>
      </c>
    </row>
    <row r="25" spans="1:2">
      <c r="A25" s="4" t="s">
        <v>1263</v>
      </c>
    </row>
    <row r="26" spans="1:2">
      <c r="A26" s="3" t="s">
        <v>1248</v>
      </c>
    </row>
    <row r="27" spans="1:2">
      <c r="A27" s="4" t="s">
        <v>1249</v>
      </c>
      <c r="B27" s="5" t="n">
        <v>10</v>
      </c>
    </row>
    <row r="28" spans="1:2">
      <c r="A28" s="4" t="s">
        <v>1250</v>
      </c>
      <c r="B28" s="4" t="s">
        <v>1257</v>
      </c>
    </row>
    <row r="29" spans="1:2">
      <c r="A29" s="4" t="s">
        <v>1258</v>
      </c>
      <c r="B29" s="4" t="s">
        <v>1264</v>
      </c>
    </row>
    <row r="30" spans="1:2">
      <c r="A30" s="4" t="s">
        <v>1265</v>
      </c>
    </row>
    <row r="31" spans="1:2">
      <c r="A31" s="3" t="s">
        <v>1248</v>
      </c>
    </row>
    <row r="32" spans="1:2">
      <c r="A32" s="4" t="s">
        <v>1249</v>
      </c>
      <c r="B32" s="5" t="n">
        <v>12</v>
      </c>
    </row>
    <row r="33" spans="1:2">
      <c r="A33" s="4" t="s">
        <v>1250</v>
      </c>
      <c r="B33" s="4" t="s">
        <v>1257</v>
      </c>
    </row>
    <row r="34" spans="1:2">
      <c r="A34" s="4" t="s">
        <v>1258</v>
      </c>
      <c r="B34" s="4" t="s">
        <v>1266</v>
      </c>
    </row>
    <row r="35" spans="1:2">
      <c r="A35" s="4" t="s">
        <v>1267</v>
      </c>
    </row>
    <row r="36" spans="1:2">
      <c r="A36" s="3" t="s">
        <v>1248</v>
      </c>
    </row>
    <row r="37" spans="1:2">
      <c r="A37" s="4" t="s">
        <v>1249</v>
      </c>
      <c r="B37" s="5" t="n">
        <v>50</v>
      </c>
    </row>
    <row r="38" spans="1:2">
      <c r="A38" s="4" t="s">
        <v>1250</v>
      </c>
      <c r="B38" s="4" t="s">
        <v>1261</v>
      </c>
    </row>
    <row r="39" spans="1:2">
      <c r="A39" s="4" t="s">
        <v>1258</v>
      </c>
      <c r="B39" s="4" t="s">
        <v>1268</v>
      </c>
    </row>
    <row r="40" spans="1:2">
      <c r="A40" s="4" t="s">
        <v>1269</v>
      </c>
      <c r="B40" s="5" t="n">
        <v>50</v>
      </c>
    </row>
    <row r="41" spans="1:2">
      <c r="A41" s="4" t="s">
        <v>1270</v>
      </c>
    </row>
    <row r="42" spans="1:2">
      <c r="A42" s="3" t="s">
        <v>1248</v>
      </c>
    </row>
    <row r="43" spans="1:2">
      <c r="A43" s="4" t="s">
        <v>1249</v>
      </c>
      <c r="B43" s="5" t="n">
        <v>10</v>
      </c>
    </row>
    <row r="44" spans="1:2">
      <c r="A44" s="4" t="s">
        <v>1250</v>
      </c>
      <c r="B44" s="4" t="s">
        <v>1271</v>
      </c>
    </row>
    <row r="45" spans="1:2">
      <c r="A45" s="4" t="s">
        <v>1258</v>
      </c>
      <c r="B45" s="4" t="s">
        <v>1272</v>
      </c>
    </row>
    <row r="46" spans="1:2">
      <c r="A46" s="4" t="s">
        <v>1273</v>
      </c>
    </row>
    <row r="47" spans="1:2">
      <c r="A47" s="3" t="s">
        <v>1248</v>
      </c>
    </row>
    <row r="48" spans="1:2">
      <c r="A48" s="4" t="s">
        <v>1249</v>
      </c>
      <c r="B48" s="5" t="n">
        <v>125</v>
      </c>
    </row>
    <row r="49" spans="1:2">
      <c r="A49" s="4" t="s">
        <v>1250</v>
      </c>
      <c r="B49" s="4" t="s">
        <v>1274</v>
      </c>
    </row>
    <row r="50" spans="1:2">
      <c r="A50" s="4" t="s">
        <v>1252</v>
      </c>
      <c r="B50" s="5" t="n">
        <v>125</v>
      </c>
    </row>
    <row r="51" spans="1:2">
      <c r="A51" s="4" t="s">
        <v>1253</v>
      </c>
      <c r="B51" s="4" t="s">
        <v>1274</v>
      </c>
    </row>
    <row r="52" spans="1:2">
      <c r="A52" s="4" t="s">
        <v>1275</v>
      </c>
      <c r="B52" s="4" t="s">
        <v>1276</v>
      </c>
    </row>
    <row r="53" spans="1:2">
      <c r="A53" s="4" t="s">
        <v>1277</v>
      </c>
      <c r="B53" s="4" t="s">
        <v>1276</v>
      </c>
    </row>
    <row r="54" spans="1:2">
      <c r="A54" s="4" t="s">
        <v>1278</v>
      </c>
    </row>
    <row r="55" spans="1:2">
      <c r="A55" s="3" t="s">
        <v>1248</v>
      </c>
    </row>
    <row r="56" spans="1:2">
      <c r="A56" s="4" t="s">
        <v>1279</v>
      </c>
      <c r="B56" s="5" t="n">
        <v>2</v>
      </c>
    </row>
    <row r="57" spans="1:2">
      <c r="A57" s="4" t="s">
        <v>1280</v>
      </c>
    </row>
    <row r="58" spans="1:2">
      <c r="A58" s="3" t="s">
        <v>1248</v>
      </c>
    </row>
    <row r="59" spans="1:2">
      <c r="A59" s="4" t="s">
        <v>1275</v>
      </c>
      <c r="B59" s="4" t="s">
        <v>1276</v>
      </c>
    </row>
    <row r="60" spans="1:2">
      <c r="A60" s="4" t="s">
        <v>1277</v>
      </c>
      <c r="B60" s="4" t="s">
        <v>12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1</v>
      </c>
      <c r="B1" s="2" t="s">
        <v>1282</v>
      </c>
      <c r="C1" s="2" t="s">
        <v>895</v>
      </c>
    </row>
    <row r="2" spans="1:3">
      <c r="A2" s="3" t="s">
        <v>1283</v>
      </c>
    </row>
    <row r="3" spans="1:3">
      <c r="A3" s="4" t="s">
        <v>1284</v>
      </c>
      <c r="C3" s="5" t="n">
        <v>6</v>
      </c>
    </row>
    <row r="4" spans="1:3">
      <c r="A4" s="4" t="s">
        <v>1285</v>
      </c>
      <c r="C4" s="9" t="n">
        <v>0.2</v>
      </c>
    </row>
    <row r="5" spans="1:3">
      <c r="A5" s="4" t="s">
        <v>1286</v>
      </c>
    </row>
    <row r="6" spans="1:3">
      <c r="A6" s="3" t="s">
        <v>1283</v>
      </c>
    </row>
    <row r="7" spans="1:3">
      <c r="A7" s="4" t="s">
        <v>1287</v>
      </c>
      <c r="B7" s="9" t="n">
        <v>1.5</v>
      </c>
    </row>
    <row r="8" spans="1:3">
      <c r="A8" s="4" t="s">
        <v>1288</v>
      </c>
      <c r="B8" s="9" t="n">
        <v>6.7</v>
      </c>
    </row>
    <row r="9" spans="1:3">
      <c r="A9" s="4" t="s">
        <v>508</v>
      </c>
    </row>
    <row r="10" spans="1:3">
      <c r="A10" s="3" t="s">
        <v>1283</v>
      </c>
    </row>
    <row r="11" spans="1:3">
      <c r="A11" s="4" t="s">
        <v>1289</v>
      </c>
      <c r="C11" s="5" t="n">
        <v>75</v>
      </c>
    </row>
    <row r="12" spans="1:3">
      <c r="A12" s="4" t="s">
        <v>505</v>
      </c>
    </row>
    <row r="13" spans="1:3">
      <c r="A13" s="3" t="s">
        <v>1283</v>
      </c>
    </row>
    <row r="14" spans="1:3">
      <c r="A14" s="4" t="s">
        <v>1289</v>
      </c>
      <c r="C14" s="5" t="n">
        <v>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5</v>
      </c>
      <c r="D2" s="2" t="s">
        <v>95</v>
      </c>
    </row>
    <row r="3" spans="1:4">
      <c r="A3" s="3" t="s">
        <v>1291</v>
      </c>
    </row>
    <row r="4" spans="1:4">
      <c r="A4" s="4" t="s">
        <v>1292</v>
      </c>
      <c r="B4" s="6" t="n">
        <v>1700</v>
      </c>
      <c r="C4" s="6" t="n">
        <v>2400</v>
      </c>
      <c r="D4" s="6" t="n">
        <v>1700</v>
      </c>
    </row>
    <row r="5" spans="1:4">
      <c r="A5" s="5" t="n">
        <v>2019</v>
      </c>
      <c r="B5" s="5" t="n">
        <v>923</v>
      </c>
    </row>
    <row r="6" spans="1:4">
      <c r="A6" s="5" t="n">
        <v>2020</v>
      </c>
      <c r="B6" s="5" t="n">
        <v>820</v>
      </c>
    </row>
    <row r="7" spans="1:4">
      <c r="A7" s="5" t="n">
        <v>2021</v>
      </c>
      <c r="B7" s="5" t="n">
        <v>700</v>
      </c>
    </row>
    <row r="8" spans="1:4">
      <c r="A8" s="5" t="n">
        <v>2022</v>
      </c>
      <c r="B8" s="5" t="n">
        <v>544</v>
      </c>
    </row>
    <row r="9" spans="1:4">
      <c r="A9" s="5" t="n">
        <v>2023</v>
      </c>
      <c r="B9" s="6" t="n">
        <v>526</v>
      </c>
    </row>
    <row r="10" spans="1:4">
      <c r="A10" s="4" t="s">
        <v>1293</v>
      </c>
    </row>
    <row r="11" spans="1:4">
      <c r="A11" s="3" t="s">
        <v>1291</v>
      </c>
    </row>
    <row r="12" spans="1:4">
      <c r="A12" s="4" t="s">
        <v>1294</v>
      </c>
      <c r="B12" s="4" t="s">
        <v>1295</v>
      </c>
    </row>
    <row r="13" spans="1:4">
      <c r="A13" s="4" t="s">
        <v>1296</v>
      </c>
      <c r="B13" s="4" t="s">
        <v>1297</v>
      </c>
    </row>
    <row r="14" spans="1:4">
      <c r="A14" s="4" t="s">
        <v>1298</v>
      </c>
    </row>
    <row r="15" spans="1:4">
      <c r="A15" s="3" t="s">
        <v>1291</v>
      </c>
    </row>
    <row r="16" spans="1:4">
      <c r="A16" s="4" t="s">
        <v>1299</v>
      </c>
      <c r="B16" s="4" t="s">
        <v>1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 customWidth="1" max="6" min="6" width="14"/>
  </cols>
  <sheetData>
    <row r="1" spans="1:6">
      <c r="A1" s="1" t="s">
        <v>1301</v>
      </c>
      <c r="B1" s="2" t="s">
        <v>1302</v>
      </c>
      <c r="C1" s="2" t="s">
        <v>2</v>
      </c>
      <c r="D1" s="2" t="s">
        <v>1303</v>
      </c>
      <c r="E1" s="2" t="s">
        <v>1304</v>
      </c>
      <c r="F1" s="2" t="s">
        <v>1305</v>
      </c>
    </row>
    <row r="2" spans="1:6">
      <c r="A2" s="3" t="s">
        <v>271</v>
      </c>
    </row>
    <row r="3" spans="1:6">
      <c r="A3" s="4" t="s">
        <v>1306</v>
      </c>
      <c r="C3" s="5" t="n">
        <v>1100</v>
      </c>
    </row>
    <row r="4" spans="1:6">
      <c r="A4" s="4" t="s">
        <v>1307</v>
      </c>
      <c r="C4" s="4" t="s">
        <v>1308</v>
      </c>
    </row>
    <row r="5" spans="1:6">
      <c r="A5" s="4" t="s">
        <v>1309</v>
      </c>
      <c r="C5" s="4" t="s">
        <v>1310</v>
      </c>
    </row>
    <row r="6" spans="1:6">
      <c r="A6" s="4" t="s">
        <v>1311</v>
      </c>
      <c r="C6" s="4" t="s">
        <v>1312</v>
      </c>
    </row>
    <row r="7" spans="1:6">
      <c r="A7" s="4" t="s">
        <v>1313</v>
      </c>
      <c r="D7" s="4" t="s">
        <v>1314</v>
      </c>
      <c r="E7" s="4" t="s">
        <v>1314</v>
      </c>
      <c r="F7" s="4" t="s">
        <v>1314</v>
      </c>
    </row>
    <row r="8" spans="1:6">
      <c r="A8" s="3" t="s">
        <v>1315</v>
      </c>
    </row>
    <row r="9" spans="1:6">
      <c r="A9" s="4" t="s">
        <v>1316</v>
      </c>
      <c r="C9" s="4" t="s">
        <v>1317</v>
      </c>
    </row>
    <row r="10" spans="1:6">
      <c r="A10" s="4" t="s">
        <v>1318</v>
      </c>
    </row>
    <row r="11" spans="1:6">
      <c r="A11" s="3" t="s">
        <v>1315</v>
      </c>
    </row>
    <row r="12" spans="1:6">
      <c r="A12" s="4" t="s">
        <v>1316</v>
      </c>
      <c r="B12" s="4" t="s">
        <v>13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5</v>
      </c>
      <c r="D2" s="2" t="s">
        <v>95</v>
      </c>
    </row>
    <row r="3" spans="1:4">
      <c r="A3" s="3" t="s">
        <v>534</v>
      </c>
    </row>
    <row r="4" spans="1:4">
      <c r="A4" s="4" t="s">
        <v>99</v>
      </c>
      <c r="B4" s="6" t="n">
        <v>334883</v>
      </c>
      <c r="C4" s="6" t="n">
        <v>320281</v>
      </c>
      <c r="D4" s="6" t="n">
        <v>315710</v>
      </c>
    </row>
    <row r="5" spans="1:4">
      <c r="A5" s="4" t="s">
        <v>106</v>
      </c>
      <c r="B5" s="5" t="n">
        <v>18377</v>
      </c>
      <c r="C5" s="5" t="n">
        <v>38853</v>
      </c>
      <c r="D5" s="5" t="n">
        <v>34797</v>
      </c>
    </row>
    <row r="6" spans="1:4">
      <c r="A6" s="4" t="s">
        <v>107</v>
      </c>
      <c r="B6" s="5" t="n">
        <v>12823</v>
      </c>
      <c r="C6" s="5" t="n">
        <v>12051</v>
      </c>
      <c r="D6" s="5" t="n">
        <v>11073</v>
      </c>
    </row>
    <row r="7" spans="1:4">
      <c r="A7" s="4" t="s">
        <v>108</v>
      </c>
      <c r="B7" s="5" t="n">
        <v>11980</v>
      </c>
      <c r="C7" s="5" t="n">
        <v>11580</v>
      </c>
      <c r="D7" s="5" t="n">
        <v>11038</v>
      </c>
    </row>
    <row r="8" spans="1:4">
      <c r="A8" s="4" t="s">
        <v>112</v>
      </c>
      <c r="B8" s="6" t="n">
        <v>17890</v>
      </c>
      <c r="C8" s="5" t="n">
        <v>18170</v>
      </c>
      <c r="D8" s="5" t="n">
        <v>17509</v>
      </c>
    </row>
    <row r="9" spans="1:4">
      <c r="A9" s="4" t="s">
        <v>1320</v>
      </c>
    </row>
    <row r="10" spans="1:4">
      <c r="A10" s="3" t="s">
        <v>534</v>
      </c>
    </row>
    <row r="11" spans="1:4">
      <c r="A11" s="4" t="s">
        <v>99</v>
      </c>
      <c r="C11" s="5" t="n">
        <v>8200</v>
      </c>
      <c r="D11" s="5" t="n">
        <v>7000</v>
      </c>
    </row>
    <row r="12" spans="1:4">
      <c r="A12" s="4" t="s">
        <v>106</v>
      </c>
      <c r="C12" s="5" t="n">
        <v>21100</v>
      </c>
      <c r="D12" s="5" t="n">
        <v>20700</v>
      </c>
    </row>
    <row r="13" spans="1:4">
      <c r="A13" s="4" t="s">
        <v>107</v>
      </c>
      <c r="C13" s="5" t="n">
        <v>11300</v>
      </c>
      <c r="D13" s="5" t="n">
        <v>9800</v>
      </c>
    </row>
    <row r="14" spans="1:4">
      <c r="A14" s="4" t="s">
        <v>108</v>
      </c>
      <c r="C14" s="5" t="n">
        <v>8400</v>
      </c>
      <c r="D14" s="5" t="n">
        <v>7300</v>
      </c>
    </row>
    <row r="15" spans="1:4">
      <c r="A15" s="4" t="s">
        <v>112</v>
      </c>
      <c r="C15" s="5" t="n">
        <v>15800</v>
      </c>
      <c r="D15" s="5" t="n">
        <v>16200</v>
      </c>
    </row>
    <row r="16" spans="1:4">
      <c r="A16" s="4" t="s">
        <v>1321</v>
      </c>
      <c r="C16" s="5" t="n">
        <v>10800</v>
      </c>
      <c r="D16" s="5" t="n">
        <v>10800</v>
      </c>
    </row>
    <row r="17" spans="1:4">
      <c r="A17" s="4" t="s">
        <v>1322</v>
      </c>
    </row>
    <row r="18" spans="1:4">
      <c r="A18" s="3" t="s">
        <v>534</v>
      </c>
    </row>
    <row r="19" spans="1:4">
      <c r="A19" s="4" t="s">
        <v>99</v>
      </c>
      <c r="C19" s="6" t="n">
        <v>2600</v>
      </c>
      <c r="D19" s="6" t="n">
        <v>3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23</v>
      </c>
      <c r="C1" s="2" t="s">
        <v>1</v>
      </c>
    </row>
    <row r="2" spans="1:6">
      <c r="C2" s="2" t="s">
        <v>2</v>
      </c>
      <c r="E2" s="2" t="s">
        <v>35</v>
      </c>
      <c r="F2" s="2" t="s">
        <v>95</v>
      </c>
    </row>
    <row r="3" spans="1:6">
      <c r="A3" s="4" t="s">
        <v>419</v>
      </c>
    </row>
    <row r="4" spans="1:6">
      <c r="A4" s="3" t="s">
        <v>1324</v>
      </c>
    </row>
    <row r="5" spans="1:6">
      <c r="A5" s="4" t="s">
        <v>1325</v>
      </c>
      <c r="C5" s="6" t="n">
        <v>361989</v>
      </c>
      <c r="E5" s="6" t="n">
        <v>337768</v>
      </c>
    </row>
    <row r="6" spans="1:6">
      <c r="A6" s="4" t="s">
        <v>1326</v>
      </c>
      <c r="B6" s="4" t="s">
        <v>68</v>
      </c>
      <c r="C6" s="5" t="n">
        <v>9086</v>
      </c>
    </row>
    <row r="7" spans="1:6">
      <c r="A7" s="4" t="s">
        <v>1327</v>
      </c>
      <c r="C7" s="5" t="n">
        <v>10608</v>
      </c>
      <c r="D7" s="4" t="s">
        <v>558</v>
      </c>
      <c r="E7" s="5" t="n">
        <v>8156</v>
      </c>
      <c r="F7" s="6" t="n">
        <v>7705</v>
      </c>
    </row>
    <row r="8" spans="1:6">
      <c r="A8" s="4" t="s">
        <v>1328</v>
      </c>
      <c r="C8" s="5" t="n">
        <v>12013</v>
      </c>
      <c r="E8" s="5" t="n">
        <v>12196</v>
      </c>
      <c r="F8" s="5" t="n">
        <v>12161</v>
      </c>
    </row>
    <row r="9" spans="1:6">
      <c r="A9" s="4" t="s">
        <v>1329</v>
      </c>
      <c r="C9" s="5" t="n">
        <v>-29911</v>
      </c>
      <c r="E9" s="5" t="n">
        <v>20829</v>
      </c>
    </row>
    <row r="10" spans="1:6">
      <c r="A10" s="4" t="s">
        <v>1330</v>
      </c>
      <c r="C10" s="5" t="n">
        <v>-17681</v>
      </c>
      <c r="E10" s="5" t="n">
        <v>-16960</v>
      </c>
    </row>
    <row r="11" spans="1:6">
      <c r="A11" s="4" t="s">
        <v>1331</v>
      </c>
      <c r="C11" s="5" t="n">
        <v>335496</v>
      </c>
      <c r="E11" s="5" t="n">
        <v>361989</v>
      </c>
      <c r="F11" s="5" t="n">
        <v>337768</v>
      </c>
    </row>
    <row r="12" spans="1:6">
      <c r="A12" s="3" t="s">
        <v>1332</v>
      </c>
    </row>
    <row r="13" spans="1:6">
      <c r="A13" s="4" t="s">
        <v>1333</v>
      </c>
      <c r="C13" s="5" t="n">
        <v>304389</v>
      </c>
      <c r="E13" s="5" t="n">
        <v>269766</v>
      </c>
    </row>
    <row r="14" spans="1:6">
      <c r="A14" s="4" t="s">
        <v>1334</v>
      </c>
      <c r="C14" s="5" t="n">
        <v>-19683</v>
      </c>
      <c r="E14" s="5" t="n">
        <v>44283</v>
      </c>
    </row>
    <row r="15" spans="1:6">
      <c r="A15" s="4" t="s">
        <v>1335</v>
      </c>
      <c r="C15" s="5" t="n">
        <v>7300</v>
      </c>
      <c r="E15" s="5" t="n">
        <v>7300</v>
      </c>
    </row>
    <row r="16" spans="1:6">
      <c r="A16" s="4" t="s">
        <v>1330</v>
      </c>
      <c r="C16" s="5" t="n">
        <v>-17681</v>
      </c>
      <c r="E16" s="5" t="n">
        <v>-16960</v>
      </c>
    </row>
    <row r="17" spans="1:6">
      <c r="A17" s="4" t="s">
        <v>1336</v>
      </c>
      <c r="C17" s="5" t="n">
        <v>-1522</v>
      </c>
      <c r="E17" s="5" t="n">
        <v>0</v>
      </c>
    </row>
    <row r="18" spans="1:6">
      <c r="A18" s="4" t="s">
        <v>1337</v>
      </c>
      <c r="C18" s="5" t="n">
        <v>272803</v>
      </c>
      <c r="E18" s="5" t="n">
        <v>304389</v>
      </c>
      <c r="F18" s="5" t="n">
        <v>269766</v>
      </c>
    </row>
    <row r="19" spans="1:6">
      <c r="A19" s="4" t="s">
        <v>1338</v>
      </c>
      <c r="C19" s="5" t="n">
        <v>-62693</v>
      </c>
      <c r="E19" s="5" t="n">
        <v>-57600</v>
      </c>
    </row>
    <row r="20" spans="1:6">
      <c r="A20" s="4" t="s">
        <v>1339</v>
      </c>
    </row>
    <row r="21" spans="1:6">
      <c r="A21" s="3" t="s">
        <v>1324</v>
      </c>
    </row>
    <row r="22" spans="1:6">
      <c r="A22" s="4" t="s">
        <v>1325</v>
      </c>
      <c r="C22" s="5" t="n">
        <v>28392</v>
      </c>
      <c r="E22" s="5" t="n">
        <v>27462</v>
      </c>
    </row>
    <row r="23" spans="1:6">
      <c r="A23" s="4" t="s">
        <v>1327</v>
      </c>
      <c r="C23" s="5" t="n">
        <v>480</v>
      </c>
      <c r="E23" s="5" t="n">
        <v>362</v>
      </c>
      <c r="F23" s="5" t="n">
        <v>296</v>
      </c>
    </row>
    <row r="24" spans="1:6">
      <c r="A24" s="4" t="s">
        <v>1328</v>
      </c>
      <c r="C24" s="5" t="n">
        <v>865</v>
      </c>
      <c r="E24" s="5" t="n">
        <v>863</v>
      </c>
      <c r="F24" s="5" t="n">
        <v>878</v>
      </c>
    </row>
    <row r="25" spans="1:6">
      <c r="A25" s="4" t="s">
        <v>1329</v>
      </c>
      <c r="C25" s="5" t="n">
        <v>-1087</v>
      </c>
      <c r="E25" s="5" t="n">
        <v>2217</v>
      </c>
    </row>
    <row r="26" spans="1:6">
      <c r="A26" s="4" t="s">
        <v>1330</v>
      </c>
      <c r="C26" s="5" t="n">
        <v>-1931</v>
      </c>
      <c r="E26" s="5" t="n">
        <v>-2512</v>
      </c>
    </row>
    <row r="27" spans="1:6">
      <c r="A27" s="4" t="s">
        <v>1331</v>
      </c>
      <c r="C27" s="5" t="n">
        <v>26719</v>
      </c>
      <c r="E27" s="5" t="n">
        <v>28392</v>
      </c>
      <c r="F27" s="5" t="n">
        <v>27462</v>
      </c>
    </row>
    <row r="28" spans="1:6">
      <c r="A28" s="3" t="s">
        <v>1332</v>
      </c>
    </row>
    <row r="29" spans="1:6">
      <c r="A29" s="4" t="s">
        <v>1333</v>
      </c>
      <c r="C29" s="5" t="n">
        <v>0</v>
      </c>
      <c r="E29" s="5" t="n">
        <v>0</v>
      </c>
    </row>
    <row r="30" spans="1:6">
      <c r="A30" s="4" t="s">
        <v>1334</v>
      </c>
      <c r="C30" s="5" t="n">
        <v>0</v>
      </c>
      <c r="E30" s="5" t="n">
        <v>0</v>
      </c>
    </row>
    <row r="31" spans="1:6">
      <c r="A31" s="4" t="s">
        <v>1335</v>
      </c>
      <c r="C31" s="5" t="n">
        <v>1931</v>
      </c>
      <c r="E31" s="5" t="n">
        <v>2512</v>
      </c>
    </row>
    <row r="32" spans="1:6">
      <c r="A32" s="4" t="s">
        <v>1330</v>
      </c>
      <c r="C32" s="5" t="n">
        <v>-1931</v>
      </c>
      <c r="E32" s="5" t="n">
        <v>-2512</v>
      </c>
    </row>
    <row r="33" spans="1:6">
      <c r="A33" s="4" t="s">
        <v>1336</v>
      </c>
      <c r="C33" s="5" t="n">
        <v>0</v>
      </c>
      <c r="E33" s="5" t="n">
        <v>0</v>
      </c>
    </row>
    <row r="34" spans="1:6">
      <c r="A34" s="4" t="s">
        <v>1337</v>
      </c>
      <c r="C34" s="5" t="n">
        <v>0</v>
      </c>
      <c r="E34" s="5" t="n">
        <v>0</v>
      </c>
      <c r="F34" s="6" t="n">
        <v>0</v>
      </c>
    </row>
    <row r="35" spans="1:6">
      <c r="A35" s="4" t="s">
        <v>1338</v>
      </c>
      <c r="C35" s="6" t="n">
        <v>-26719</v>
      </c>
      <c r="E35" s="6" t="n">
        <v>-28392</v>
      </c>
    </row>
    <row r="36" spans="1:6"/>
    <row r="37" spans="1:6">
      <c r="A37" s="4" t="s">
        <v>68</v>
      </c>
      <c r="B37" s="4" t="s">
        <v>1340</v>
      </c>
    </row>
    <row r="38" spans="1:6">
      <c r="A38" s="4" t="s">
        <v>558</v>
      </c>
      <c r="B38" s="4" t="s">
        <v>1341</v>
      </c>
    </row>
  </sheetData>
  <mergeCells count="6">
    <mergeCell ref="A1:B2"/>
    <mergeCell ref="C1:F1"/>
    <mergeCell ref="C2:D2"/>
    <mergeCell ref="A36:E36"/>
    <mergeCell ref="B37:E37"/>
    <mergeCell ref="B38:E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5</v>
      </c>
    </row>
    <row r="2" spans="1:3">
      <c r="A2" s="4" t="s">
        <v>419</v>
      </c>
    </row>
    <row r="3" spans="1:3">
      <c r="A3" s="3" t="s">
        <v>1343</v>
      </c>
    </row>
    <row r="4" spans="1:3">
      <c r="A4" s="4" t="s">
        <v>1344</v>
      </c>
      <c r="B4" s="6" t="n">
        <v>0</v>
      </c>
      <c r="C4" s="6" t="n">
        <v>0</v>
      </c>
    </row>
    <row r="5" spans="1:3">
      <c r="A5" s="4" t="s">
        <v>1345</v>
      </c>
      <c r="B5" s="5" t="n">
        <v>-62693</v>
      </c>
      <c r="C5" s="5" t="n">
        <v>-57600</v>
      </c>
    </row>
    <row r="6" spans="1:3">
      <c r="A6" s="4" t="s">
        <v>144</v>
      </c>
      <c r="B6" s="5" t="n">
        <v>-62693</v>
      </c>
      <c r="C6" s="5" t="n">
        <v>-57600</v>
      </c>
    </row>
    <row r="7" spans="1:3">
      <c r="A7" s="4" t="s">
        <v>1339</v>
      </c>
    </row>
    <row r="8" spans="1:3">
      <c r="A8" s="3" t="s">
        <v>1343</v>
      </c>
    </row>
    <row r="9" spans="1:3">
      <c r="A9" s="4" t="s">
        <v>1344</v>
      </c>
      <c r="B9" s="5" t="n">
        <v>-2153</v>
      </c>
      <c r="C9" s="5" t="n">
        <v>-2154</v>
      </c>
    </row>
    <row r="10" spans="1:3">
      <c r="A10" s="4" t="s">
        <v>1345</v>
      </c>
      <c r="B10" s="5" t="n">
        <v>-24566</v>
      </c>
      <c r="C10" s="5" t="n">
        <v>-26238</v>
      </c>
    </row>
    <row r="11" spans="1:3">
      <c r="A11" s="4" t="s">
        <v>144</v>
      </c>
      <c r="B11" s="5" t="n">
        <v>-26719</v>
      </c>
      <c r="C11" s="5" t="n">
        <v>-28392</v>
      </c>
    </row>
    <row r="12" spans="1:3">
      <c r="A12" s="4" t="s">
        <v>1346</v>
      </c>
    </row>
    <row r="13" spans="1:3">
      <c r="A13" s="3" t="s">
        <v>1343</v>
      </c>
    </row>
    <row r="14" spans="1:3">
      <c r="A14" s="4" t="s">
        <v>1344</v>
      </c>
      <c r="B14" s="5" t="n">
        <v>0</v>
      </c>
      <c r="C14" s="5" t="n">
        <v>0</v>
      </c>
    </row>
    <row r="15" spans="1:3">
      <c r="A15" s="4" t="s">
        <v>1345</v>
      </c>
      <c r="B15" s="5" t="n">
        <v>-24575</v>
      </c>
      <c r="C15" s="5" t="n">
        <v>-26417</v>
      </c>
    </row>
    <row r="16" spans="1:3">
      <c r="A16" s="4" t="s">
        <v>144</v>
      </c>
      <c r="B16" s="6" t="n">
        <v>-24575</v>
      </c>
      <c r="C16" s="6" t="n">
        <v>-264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5</v>
      </c>
    </row>
    <row r="2" spans="1:3">
      <c r="A2" s="4" t="s">
        <v>419</v>
      </c>
    </row>
    <row r="3" spans="1:3">
      <c r="A3" s="3" t="s">
        <v>1343</v>
      </c>
    </row>
    <row r="4" spans="1:3">
      <c r="A4" s="4" t="s">
        <v>1348</v>
      </c>
      <c r="B4" s="6" t="n">
        <v>-335496</v>
      </c>
      <c r="C4" s="6" t="n">
        <v>-361989</v>
      </c>
    </row>
    <row r="5" spans="1:3">
      <c r="A5" s="4" t="s">
        <v>1349</v>
      </c>
      <c r="B5" s="5" t="n">
        <v>-308582</v>
      </c>
      <c r="C5" s="5" t="n">
        <v>-329279</v>
      </c>
    </row>
    <row r="6" spans="1:3">
      <c r="A6" s="4" t="s">
        <v>1350</v>
      </c>
      <c r="B6" s="5" t="n">
        <v>272803</v>
      </c>
      <c r="C6" s="5" t="n">
        <v>304389</v>
      </c>
    </row>
    <row r="7" spans="1:3">
      <c r="A7" s="4" t="s">
        <v>1339</v>
      </c>
    </row>
    <row r="8" spans="1:3">
      <c r="A8" s="3" t="s">
        <v>1343</v>
      </c>
    </row>
    <row r="9" spans="1:3">
      <c r="A9" s="4" t="s">
        <v>1348</v>
      </c>
      <c r="B9" s="5" t="n">
        <v>-26719</v>
      </c>
      <c r="C9" s="5" t="n">
        <v>-28392</v>
      </c>
    </row>
    <row r="10" spans="1:3">
      <c r="A10" s="4" t="s">
        <v>1349</v>
      </c>
      <c r="B10" s="5" t="n">
        <v>-24251</v>
      </c>
      <c r="C10" s="5" t="n">
        <v>-25370</v>
      </c>
    </row>
    <row r="11" spans="1:3">
      <c r="A11" s="4" t="s">
        <v>1350</v>
      </c>
      <c r="B11" s="6" t="n">
        <v>0</v>
      </c>
      <c r="C1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35</v>
      </c>
    </row>
    <row r="2" spans="1:3">
      <c r="A2" s="4" t="s">
        <v>419</v>
      </c>
    </row>
    <row r="3" spans="1:3">
      <c r="A3" s="3" t="s">
        <v>1343</v>
      </c>
    </row>
    <row r="4" spans="1:3">
      <c r="A4" s="4" t="s">
        <v>129</v>
      </c>
      <c r="B4" s="6" t="n">
        <v>112532</v>
      </c>
      <c r="C4" s="6" t="n">
        <v>109215</v>
      </c>
    </row>
    <row r="5" spans="1:3">
      <c r="A5" s="4" t="s">
        <v>127</v>
      </c>
      <c r="B5" s="5" t="n">
        <v>-16942</v>
      </c>
      <c r="C5" s="5" t="n">
        <v>-20410</v>
      </c>
    </row>
    <row r="6" spans="1:3">
      <c r="A6" s="4" t="s">
        <v>144</v>
      </c>
      <c r="B6" s="5" t="n">
        <v>95590</v>
      </c>
      <c r="C6" s="5" t="n">
        <v>88805</v>
      </c>
    </row>
    <row r="7" spans="1:3">
      <c r="A7" s="4" t="s">
        <v>1339</v>
      </c>
    </row>
    <row r="8" spans="1:3">
      <c r="A8" s="3" t="s">
        <v>1343</v>
      </c>
    </row>
    <row r="9" spans="1:3">
      <c r="A9" s="4" t="s">
        <v>129</v>
      </c>
      <c r="B9" s="5" t="n">
        <v>9300</v>
      </c>
      <c r="C9" s="5" t="n">
        <v>11408</v>
      </c>
    </row>
    <row r="10" spans="1:3">
      <c r="A10" s="4" t="s">
        <v>127</v>
      </c>
      <c r="B10" s="5" t="n">
        <v>-107</v>
      </c>
      <c r="C10" s="5" t="n">
        <v>-146</v>
      </c>
    </row>
    <row r="11" spans="1:3">
      <c r="A11" s="4" t="s">
        <v>144</v>
      </c>
      <c r="B11" s="6" t="n">
        <v>9193</v>
      </c>
      <c r="C11" s="6" t="n">
        <v>112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35</v>
      </c>
    </row>
    <row r="3" spans="1:3">
      <c r="A3" s="4" t="s">
        <v>419</v>
      </c>
    </row>
    <row r="4" spans="1:3">
      <c r="A4" s="3" t="s">
        <v>1343</v>
      </c>
    </row>
    <row r="5" spans="1:3">
      <c r="A5" s="4" t="s">
        <v>1353</v>
      </c>
      <c r="B5" s="4" t="s">
        <v>1354</v>
      </c>
    </row>
    <row r="6" spans="1:3">
      <c r="A6" s="4" t="s">
        <v>1355</v>
      </c>
      <c r="B6" s="4" t="s">
        <v>1356</v>
      </c>
    </row>
    <row r="7" spans="1:3">
      <c r="A7" s="4" t="s">
        <v>1357</v>
      </c>
      <c r="B7" s="4" t="s">
        <v>1354</v>
      </c>
    </row>
    <row r="8" spans="1:3">
      <c r="A8" s="4" t="s">
        <v>1358</v>
      </c>
      <c r="B8" s="4" t="s">
        <v>1359</v>
      </c>
    </row>
    <row r="9" spans="1:3">
      <c r="A9" s="4" t="s">
        <v>444</v>
      </c>
    </row>
    <row r="10" spans="1:3">
      <c r="A10" s="3" t="s">
        <v>1343</v>
      </c>
    </row>
    <row r="11" spans="1:3">
      <c r="A11" s="4" t="s">
        <v>1360</v>
      </c>
      <c r="B11" s="4" t="s">
        <v>1361</v>
      </c>
      <c r="C11" s="4" t="s">
        <v>1362</v>
      </c>
    </row>
    <row r="12" spans="1:3">
      <c r="A12" s="4" t="s">
        <v>1363</v>
      </c>
      <c r="B12" s="4" t="s">
        <v>1115</v>
      </c>
      <c r="C12" s="4" t="s">
        <v>1115</v>
      </c>
    </row>
    <row r="13" spans="1:3">
      <c r="A13" s="4" t="s">
        <v>1364</v>
      </c>
    </row>
    <row r="14" spans="1:3">
      <c r="A14" s="3" t="s">
        <v>1343</v>
      </c>
    </row>
    <row r="15" spans="1:3">
      <c r="A15" s="4" t="s">
        <v>1360</v>
      </c>
      <c r="B15" s="4" t="s">
        <v>1365</v>
      </c>
      <c r="C15" s="4" t="s">
        <v>1366</v>
      </c>
    </row>
    <row r="16" spans="1:3">
      <c r="A16" s="4" t="s">
        <v>1367</v>
      </c>
    </row>
    <row r="17" spans="1:3">
      <c r="A17" s="3" t="s">
        <v>1343</v>
      </c>
    </row>
    <row r="18" spans="1:3">
      <c r="A18" s="4" t="s">
        <v>1360</v>
      </c>
      <c r="B18" s="4" t="s">
        <v>1368</v>
      </c>
      <c r="C18" s="4" t="s">
        <v>1369</v>
      </c>
    </row>
    <row r="19" spans="1:3">
      <c r="A19" s="4" t="s">
        <v>1363</v>
      </c>
      <c r="B19" s="4" t="s">
        <v>1115</v>
      </c>
      <c r="C19" s="4" t="s">
        <v>11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70</v>
      </c>
      <c r="B1" s="2" t="s">
        <v>1</v>
      </c>
    </row>
    <row r="2" spans="1:5">
      <c r="B2" s="2" t="s">
        <v>2</v>
      </c>
      <c r="D2" s="2" t="s">
        <v>35</v>
      </c>
      <c r="E2" s="2" t="s">
        <v>95</v>
      </c>
    </row>
    <row r="3" spans="1:5">
      <c r="A3" s="4" t="s">
        <v>419</v>
      </c>
    </row>
    <row r="4" spans="1:5">
      <c r="A4" s="3" t="s">
        <v>1343</v>
      </c>
    </row>
    <row r="5" spans="1:5">
      <c r="A5" s="4" t="s">
        <v>1327</v>
      </c>
      <c r="B5" s="6" t="n">
        <v>10608</v>
      </c>
      <c r="C5" s="4" t="s">
        <v>68</v>
      </c>
      <c r="D5" s="6" t="n">
        <v>8156</v>
      </c>
      <c r="E5" s="6" t="n">
        <v>7705</v>
      </c>
    </row>
    <row r="6" spans="1:5">
      <c r="A6" s="4" t="s">
        <v>1328</v>
      </c>
      <c r="B6" s="5" t="n">
        <v>12013</v>
      </c>
      <c r="D6" s="5" t="n">
        <v>12196</v>
      </c>
      <c r="E6" s="5" t="n">
        <v>12161</v>
      </c>
    </row>
    <row r="7" spans="1:5">
      <c r="A7" s="4" t="s">
        <v>1371</v>
      </c>
      <c r="B7" s="5" t="n">
        <v>-21076</v>
      </c>
      <c r="D7" s="5" t="n">
        <v>-19189</v>
      </c>
      <c r="E7" s="5" t="n">
        <v>-18879</v>
      </c>
    </row>
    <row r="8" spans="1:5">
      <c r="A8" s="3" t="s">
        <v>1372</v>
      </c>
    </row>
    <row r="9" spans="1:5">
      <c r="A9" s="4" t="s">
        <v>129</v>
      </c>
      <c r="B9" s="5" t="n">
        <v>7531</v>
      </c>
      <c r="D9" s="5" t="n">
        <v>7572</v>
      </c>
      <c r="E9" s="5" t="n">
        <v>6554</v>
      </c>
    </row>
    <row r="10" spans="1:5">
      <c r="A10" s="4" t="s">
        <v>127</v>
      </c>
      <c r="B10" s="5" t="n">
        <v>-3467</v>
      </c>
      <c r="D10" s="5" t="n">
        <v>-3467</v>
      </c>
      <c r="E10" s="5" t="n">
        <v>-3467</v>
      </c>
    </row>
    <row r="11" spans="1:5">
      <c r="A11" s="4" t="s">
        <v>1373</v>
      </c>
      <c r="B11" s="5" t="n">
        <v>5609</v>
      </c>
      <c r="D11" s="5" t="n">
        <v>5268</v>
      </c>
      <c r="E11" s="5" t="n">
        <v>4074</v>
      </c>
    </row>
    <row r="12" spans="1:5">
      <c r="A12" s="4" t="s">
        <v>1336</v>
      </c>
      <c r="B12" s="5" t="n">
        <v>1522</v>
      </c>
      <c r="D12" s="5" t="n">
        <v>0</v>
      </c>
    </row>
    <row r="13" spans="1:5">
      <c r="A13" s="4" t="s">
        <v>1339</v>
      </c>
    </row>
    <row r="14" spans="1:5">
      <c r="A14" s="3" t="s">
        <v>1343</v>
      </c>
    </row>
    <row r="15" spans="1:5">
      <c r="A15" s="4" t="s">
        <v>1327</v>
      </c>
      <c r="B15" s="5" t="n">
        <v>480</v>
      </c>
      <c r="D15" s="5" t="n">
        <v>362</v>
      </c>
      <c r="E15" s="5" t="n">
        <v>296</v>
      </c>
    </row>
    <row r="16" spans="1:5">
      <c r="A16" s="4" t="s">
        <v>1328</v>
      </c>
      <c r="B16" s="5" t="n">
        <v>865</v>
      </c>
      <c r="D16" s="5" t="n">
        <v>863</v>
      </c>
      <c r="E16" s="5" t="n">
        <v>878</v>
      </c>
    </row>
    <row r="17" spans="1:5">
      <c r="A17" s="4" t="s">
        <v>1371</v>
      </c>
      <c r="B17" s="5" t="n">
        <v>0</v>
      </c>
      <c r="D17" s="5" t="n">
        <v>0</v>
      </c>
      <c r="E17" s="5" t="n">
        <v>0</v>
      </c>
    </row>
    <row r="18" spans="1:5">
      <c r="A18" s="3" t="s">
        <v>1372</v>
      </c>
    </row>
    <row r="19" spans="1:5">
      <c r="A19" s="4" t="s">
        <v>129</v>
      </c>
      <c r="B19" s="5" t="n">
        <v>1022</v>
      </c>
      <c r="D19" s="5" t="n">
        <v>882</v>
      </c>
      <c r="E19" s="5" t="n">
        <v>785</v>
      </c>
    </row>
    <row r="20" spans="1:5">
      <c r="A20" s="4" t="s">
        <v>127</v>
      </c>
      <c r="B20" s="5" t="n">
        <v>-39</v>
      </c>
      <c r="D20" s="5" t="n">
        <v>-39</v>
      </c>
      <c r="E20" s="5" t="n">
        <v>-39</v>
      </c>
    </row>
    <row r="21" spans="1:5">
      <c r="A21" s="4" t="s">
        <v>1373</v>
      </c>
      <c r="B21" s="5" t="n">
        <v>2328</v>
      </c>
      <c r="D21" s="5" t="n">
        <v>2068</v>
      </c>
      <c r="E21" s="6" t="n">
        <v>1920</v>
      </c>
    </row>
    <row r="22" spans="1:5">
      <c r="A22" s="4" t="s">
        <v>1336</v>
      </c>
      <c r="B22" s="6" t="n">
        <v>0</v>
      </c>
      <c r="D22" s="6" t="n">
        <v>0</v>
      </c>
    </row>
    <row r="23" spans="1:5"/>
    <row r="24" spans="1:5">
      <c r="A24" s="4" t="s">
        <v>68</v>
      </c>
      <c r="B24" s="4" t="s">
        <v>1341</v>
      </c>
    </row>
  </sheetData>
  <mergeCells count="5">
    <mergeCell ref="A1:A2"/>
    <mergeCell ref="B1:E1"/>
    <mergeCell ref="B2:C2"/>
    <mergeCell ref="A23:E23"/>
    <mergeCell ref="B24:E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5</v>
      </c>
      <c r="D2" s="2" t="s">
        <v>95</v>
      </c>
    </row>
    <row r="3" spans="1:4">
      <c r="A3" s="3" t="s">
        <v>1343</v>
      </c>
    </row>
    <row r="4" spans="1:4">
      <c r="A4" s="4" t="s">
        <v>1375</v>
      </c>
      <c r="B4" s="6" t="n">
        <v>5898</v>
      </c>
      <c r="C4" s="6" t="n">
        <v>-12634</v>
      </c>
      <c r="D4" s="6" t="n">
        <v>20053</v>
      </c>
    </row>
    <row r="5" spans="1:4">
      <c r="A5" s="4" t="s">
        <v>127</v>
      </c>
      <c r="B5" s="5" t="n">
        <v>0</v>
      </c>
      <c r="C5" s="5" t="n">
        <v>0</v>
      </c>
      <c r="D5" s="5" t="n">
        <v>-32697</v>
      </c>
    </row>
    <row r="6" spans="1:4">
      <c r="A6" s="3" t="s">
        <v>1372</v>
      </c>
    </row>
    <row r="7" spans="1:4">
      <c r="A7" s="4" t="s">
        <v>129</v>
      </c>
      <c r="B7" s="5" t="n">
        <v>-6387</v>
      </c>
      <c r="C7" s="5" t="n">
        <v>-6776</v>
      </c>
      <c r="D7" s="5" t="n">
        <v>-4965</v>
      </c>
    </row>
    <row r="8" spans="1:4">
      <c r="A8" s="4" t="s">
        <v>127</v>
      </c>
      <c r="B8" s="5" t="n">
        <v>9657</v>
      </c>
      <c r="C8" s="5" t="n">
        <v>9657</v>
      </c>
      <c r="D8" s="5" t="n">
        <v>7407</v>
      </c>
    </row>
    <row r="9" spans="1:4">
      <c r="A9" s="4" t="s">
        <v>419</v>
      </c>
    </row>
    <row r="10" spans="1:4">
      <c r="A10" s="3" t="s">
        <v>1343</v>
      </c>
    </row>
    <row r="11" spans="1:4">
      <c r="A11" s="4" t="s">
        <v>1375</v>
      </c>
      <c r="B11" s="5" t="n">
        <v>10848</v>
      </c>
      <c r="C11" s="5" t="n">
        <v>-4265</v>
      </c>
      <c r="D11" s="5" t="n">
        <v>8644</v>
      </c>
    </row>
    <row r="12" spans="1:4">
      <c r="A12" s="3" t="s">
        <v>1372</v>
      </c>
    </row>
    <row r="13" spans="1:4">
      <c r="A13" s="4" t="s">
        <v>129</v>
      </c>
      <c r="B13" s="5" t="n">
        <v>-7531</v>
      </c>
      <c r="C13" s="5" t="n">
        <v>-7572</v>
      </c>
      <c r="D13" s="5" t="n">
        <v>-6554</v>
      </c>
    </row>
    <row r="14" spans="1:4">
      <c r="A14" s="4" t="s">
        <v>127</v>
      </c>
      <c r="B14" s="5" t="n">
        <v>3467</v>
      </c>
      <c r="C14" s="5" t="n">
        <v>3467</v>
      </c>
      <c r="D14" s="5" t="n">
        <v>3467</v>
      </c>
    </row>
    <row r="15" spans="1:4">
      <c r="A15" s="4" t="s">
        <v>1376</v>
      </c>
      <c r="B15" s="5" t="n">
        <v>6784</v>
      </c>
      <c r="C15" s="5" t="n">
        <v>-8370</v>
      </c>
      <c r="D15" s="5" t="n">
        <v>5557</v>
      </c>
    </row>
    <row r="16" spans="1:4">
      <c r="A16" s="4" t="s">
        <v>1339</v>
      </c>
    </row>
    <row r="17" spans="1:4">
      <c r="A17" s="3" t="s">
        <v>1343</v>
      </c>
    </row>
    <row r="18" spans="1:4">
      <c r="A18" s="4" t="s">
        <v>1375</v>
      </c>
      <c r="B18" s="5" t="n">
        <v>-1087</v>
      </c>
      <c r="C18" s="5" t="n">
        <v>2217</v>
      </c>
      <c r="D18" s="5" t="n">
        <v>1266</v>
      </c>
    </row>
    <row r="19" spans="1:4">
      <c r="A19" s="3" t="s">
        <v>1372</v>
      </c>
    </row>
    <row r="20" spans="1:4">
      <c r="A20" s="4" t="s">
        <v>129</v>
      </c>
      <c r="B20" s="5" t="n">
        <v>-1022</v>
      </c>
      <c r="C20" s="5" t="n">
        <v>-882</v>
      </c>
      <c r="D20" s="5" t="n">
        <v>-785</v>
      </c>
    </row>
    <row r="21" spans="1:4">
      <c r="A21" s="4" t="s">
        <v>127</v>
      </c>
      <c r="B21" s="5" t="n">
        <v>39</v>
      </c>
      <c r="C21" s="5" t="n">
        <v>39</v>
      </c>
      <c r="D21" s="5" t="n">
        <v>39</v>
      </c>
    </row>
    <row r="22" spans="1:4">
      <c r="A22" s="4" t="s">
        <v>1376</v>
      </c>
      <c r="B22" s="6" t="n">
        <v>-2070</v>
      </c>
      <c r="C22" s="6" t="n">
        <v>1374</v>
      </c>
      <c r="D22" s="6" t="n">
        <v>5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5</v>
      </c>
      <c r="D2" s="2" t="s">
        <v>95</v>
      </c>
    </row>
    <row r="3" spans="1:4">
      <c r="A3" s="4" t="s">
        <v>419</v>
      </c>
    </row>
    <row r="4" spans="1:4">
      <c r="A4" s="3" t="s">
        <v>1343</v>
      </c>
    </row>
    <row r="5" spans="1:4">
      <c r="A5" s="4" t="s">
        <v>1378</v>
      </c>
      <c r="B5" s="6" t="n">
        <v>12393</v>
      </c>
      <c r="C5" s="6" t="n">
        <v>-3102</v>
      </c>
      <c r="D5" s="6" t="n">
        <v>9631</v>
      </c>
    </row>
    <row r="6" spans="1:4">
      <c r="A6" s="4" t="s">
        <v>1339</v>
      </c>
    </row>
    <row r="7" spans="1:4">
      <c r="A7" s="3" t="s">
        <v>1343</v>
      </c>
    </row>
    <row r="8" spans="1:4">
      <c r="A8" s="4" t="s">
        <v>1378</v>
      </c>
      <c r="B8" s="6" t="n">
        <v>258</v>
      </c>
      <c r="C8" s="6" t="n">
        <v>3442</v>
      </c>
      <c r="D8" s="6" t="n">
        <v>24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895</v>
      </c>
    </row>
    <row r="2" spans="1:2">
      <c r="A2" s="4" t="s">
        <v>419</v>
      </c>
    </row>
    <row r="3" spans="1:2">
      <c r="A3" s="3" t="s">
        <v>1343</v>
      </c>
    </row>
    <row r="4" spans="1:2">
      <c r="A4" s="4" t="s">
        <v>1375</v>
      </c>
      <c r="B4" s="6" t="n">
        <v>4905</v>
      </c>
    </row>
    <row r="5" spans="1:2">
      <c r="A5" s="4" t="s">
        <v>127</v>
      </c>
      <c r="B5" s="5" t="n">
        <v>-3467</v>
      </c>
    </row>
    <row r="6" spans="1:2">
      <c r="A6" s="4" t="s">
        <v>1339</v>
      </c>
    </row>
    <row r="7" spans="1:2">
      <c r="A7" s="3" t="s">
        <v>1343</v>
      </c>
    </row>
    <row r="8" spans="1:2">
      <c r="A8" s="4" t="s">
        <v>1375</v>
      </c>
      <c r="B8" s="5" t="n">
        <v>763</v>
      </c>
    </row>
    <row r="9" spans="1:2">
      <c r="A9" s="4" t="s">
        <v>127</v>
      </c>
      <c r="B9" s="5" t="n">
        <v>-39</v>
      </c>
    </row>
    <row r="10" spans="1:2">
      <c r="A10" s="4" t="s">
        <v>1346</v>
      </c>
    </row>
    <row r="11" spans="1:2">
      <c r="A11" s="3" t="s">
        <v>1343</v>
      </c>
    </row>
    <row r="12" spans="1:2">
      <c r="A12" s="4" t="s">
        <v>1375</v>
      </c>
      <c r="B12" s="5" t="n">
        <v>-2300</v>
      </c>
    </row>
    <row r="13" spans="1:2">
      <c r="A13" s="4" t="s">
        <v>127</v>
      </c>
      <c r="B13" s="6" t="n">
        <v>-5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0</v>
      </c>
      <c r="B1" s="2" t="s">
        <v>530</v>
      </c>
      <c r="C1" s="2" t="s">
        <v>2</v>
      </c>
      <c r="D1" s="2" t="s">
        <v>35</v>
      </c>
      <c r="E1" s="2" t="s">
        <v>95</v>
      </c>
    </row>
    <row r="2" spans="1:5">
      <c r="A2" s="4" t="s">
        <v>1381</v>
      </c>
    </row>
    <row r="3" spans="1:5">
      <c r="A3" s="3" t="s">
        <v>1343</v>
      </c>
    </row>
    <row r="4" spans="1:5">
      <c r="A4" s="4" t="s">
        <v>1382</v>
      </c>
      <c r="C4" s="4" t="s">
        <v>1131</v>
      </c>
      <c r="D4" s="4" t="s">
        <v>1383</v>
      </c>
      <c r="E4" s="4" t="s">
        <v>1383</v>
      </c>
    </row>
    <row r="5" spans="1:5">
      <c r="A5" s="4" t="s">
        <v>1363</v>
      </c>
      <c r="C5" s="4" t="s">
        <v>1115</v>
      </c>
      <c r="D5" s="4" t="s">
        <v>1115</v>
      </c>
      <c r="E5" s="4" t="s">
        <v>1115</v>
      </c>
    </row>
    <row r="6" spans="1:5">
      <c r="A6" s="4" t="s">
        <v>1384</v>
      </c>
    </row>
    <row r="7" spans="1:5">
      <c r="A7" s="3" t="s">
        <v>1343</v>
      </c>
    </row>
    <row r="8" spans="1:5">
      <c r="A8" s="4" t="s">
        <v>1363</v>
      </c>
      <c r="C8" s="4" t="s">
        <v>1115</v>
      </c>
      <c r="D8" s="4" t="s">
        <v>1115</v>
      </c>
      <c r="E8" s="4" t="s">
        <v>1115</v>
      </c>
    </row>
    <row r="9" spans="1:5">
      <c r="A9" s="4" t="s">
        <v>1385</v>
      </c>
    </row>
    <row r="10" spans="1:5">
      <c r="A10" s="3" t="s">
        <v>1343</v>
      </c>
    </row>
    <row r="11" spans="1:5">
      <c r="A11" s="4" t="s">
        <v>1382</v>
      </c>
      <c r="B11" s="4" t="s">
        <v>1131</v>
      </c>
    </row>
    <row r="12" spans="1:5">
      <c r="A12" s="4" t="s">
        <v>1386</v>
      </c>
    </row>
    <row r="13" spans="1:5">
      <c r="A13" s="3" t="s">
        <v>1343</v>
      </c>
    </row>
    <row r="14" spans="1:5">
      <c r="A14" s="4" t="s">
        <v>1387</v>
      </c>
      <c r="C14" s="4" t="s">
        <v>1362</v>
      </c>
      <c r="D14" s="4" t="s">
        <v>1142</v>
      </c>
      <c r="E14" s="4" t="s">
        <v>1388</v>
      </c>
    </row>
    <row r="15" spans="1:5">
      <c r="A15" s="4" t="s">
        <v>1389</v>
      </c>
    </row>
    <row r="16" spans="1:5">
      <c r="A16" s="3" t="s">
        <v>1343</v>
      </c>
    </row>
    <row r="17" spans="1:5">
      <c r="A17" s="4" t="s">
        <v>1387</v>
      </c>
      <c r="C17" s="4" t="s">
        <v>1366</v>
      </c>
      <c r="D17" s="4" t="s">
        <v>1390</v>
      </c>
      <c r="E17" s="4" t="s">
        <v>1391</v>
      </c>
    </row>
    <row r="18" spans="1:5">
      <c r="A18" s="4" t="s">
        <v>1392</v>
      </c>
    </row>
    <row r="19" spans="1:5">
      <c r="A19" s="3" t="s">
        <v>1343</v>
      </c>
    </row>
    <row r="20" spans="1:5">
      <c r="A20" s="4" t="s">
        <v>1387</v>
      </c>
      <c r="C20" s="4" t="s">
        <v>1369</v>
      </c>
      <c r="D20" s="4" t="s">
        <v>1393</v>
      </c>
      <c r="E20" s="4" t="s">
        <v>1116</v>
      </c>
    </row>
    <row r="21" spans="1:5">
      <c r="A21" s="4" t="s">
        <v>1394</v>
      </c>
    </row>
    <row r="22" spans="1:5">
      <c r="A22" s="3" t="s">
        <v>1343</v>
      </c>
    </row>
    <row r="23" spans="1:5">
      <c r="A23" s="4" t="s">
        <v>1387</v>
      </c>
      <c r="C23" s="4" t="s">
        <v>1395</v>
      </c>
      <c r="D23" s="4" t="s">
        <v>1396</v>
      </c>
      <c r="E23" s="4" t="s">
        <v>1397</v>
      </c>
    </row>
    <row r="24" spans="1:5">
      <c r="A24" s="4" t="s">
        <v>1398</v>
      </c>
    </row>
    <row r="25" spans="1:5">
      <c r="A25" s="3" t="s">
        <v>1343</v>
      </c>
    </row>
    <row r="26" spans="1:5">
      <c r="A26" s="4" t="s">
        <v>1387</v>
      </c>
      <c r="C26" s="4" t="s">
        <v>1399</v>
      </c>
      <c r="D26" s="4" t="s">
        <v>1400</v>
      </c>
      <c r="E26" s="4" t="s">
        <v>1401</v>
      </c>
    </row>
    <row r="27" spans="1:5">
      <c r="A27" s="4" t="s">
        <v>1402</v>
      </c>
    </row>
    <row r="28" spans="1:5">
      <c r="A28" s="3" t="s">
        <v>1343</v>
      </c>
    </row>
    <row r="29" spans="1:5">
      <c r="A29" s="4" t="s">
        <v>1387</v>
      </c>
      <c r="C29" s="4" t="s">
        <v>1366</v>
      </c>
      <c r="D29" s="4" t="s">
        <v>1403</v>
      </c>
      <c r="E29" s="4" t="s">
        <v>1395</v>
      </c>
    </row>
    <row r="30" spans="1:5">
      <c r="A30" s="4" t="s">
        <v>1404</v>
      </c>
    </row>
    <row r="31" spans="1:5">
      <c r="A31" s="3" t="s">
        <v>1343</v>
      </c>
    </row>
    <row r="32" spans="1:5">
      <c r="A32" s="4" t="s">
        <v>1387</v>
      </c>
      <c r="C32" s="4" t="s">
        <v>1405</v>
      </c>
      <c r="D32" s="4" t="s">
        <v>1406</v>
      </c>
      <c r="E32" s="4" t="s">
        <v>1407</v>
      </c>
    </row>
    <row r="33" spans="1:5">
      <c r="A33" s="4" t="s">
        <v>1408</v>
      </c>
    </row>
    <row r="34" spans="1:5">
      <c r="A34" s="3" t="s">
        <v>1343</v>
      </c>
    </row>
    <row r="35" spans="1:5">
      <c r="A35" s="4" t="s">
        <v>1387</v>
      </c>
      <c r="C35" s="4" t="s">
        <v>1409</v>
      </c>
      <c r="D35" s="4" t="s">
        <v>1410</v>
      </c>
      <c r="E35" s="4" t="s">
        <v>14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412</v>
      </c>
      <c r="B1" s="2" t="s">
        <v>1</v>
      </c>
    </row>
    <row r="2" spans="1:2">
      <c r="B2" s="2" t="s">
        <v>2</v>
      </c>
    </row>
    <row r="3" spans="1:2">
      <c r="A3" s="3" t="s">
        <v>1343</v>
      </c>
    </row>
    <row r="4" spans="1:2">
      <c r="A4" s="4" t="s">
        <v>1413</v>
      </c>
      <c r="B4" s="4" t="s">
        <v>528</v>
      </c>
    </row>
    <row r="5" spans="1:2">
      <c r="A5" s="4" t="s">
        <v>482</v>
      </c>
    </row>
    <row r="6" spans="1:2">
      <c r="A6" s="3" t="s">
        <v>1343</v>
      </c>
    </row>
    <row r="7" spans="1:2">
      <c r="A7" s="4" t="s">
        <v>1414</v>
      </c>
      <c r="B7" s="4" t="s">
        <v>1415</v>
      </c>
    </row>
    <row r="8" spans="1:2">
      <c r="A8" s="4" t="s">
        <v>1416</v>
      </c>
    </row>
    <row r="9" spans="1:2">
      <c r="A9" s="3" t="s">
        <v>1343</v>
      </c>
    </row>
    <row r="10" spans="1:2">
      <c r="A10" s="4" t="s">
        <v>1414</v>
      </c>
      <c r="B10" s="4" t="s">
        <v>1417</v>
      </c>
    </row>
    <row r="11" spans="1:2">
      <c r="A11" s="4" t="s">
        <v>1418</v>
      </c>
    </row>
    <row r="12" spans="1:2">
      <c r="A12" s="3" t="s">
        <v>1343</v>
      </c>
    </row>
    <row r="13" spans="1:2">
      <c r="A13" s="4" t="s">
        <v>1414</v>
      </c>
      <c r="B13" s="4" t="s">
        <v>14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8:23Z</dcterms:created>
  <dcterms:modified xmlns:dcterms="http://purl.org/dc/terms/" xmlns:xsi="http://www.w3.org/2001/XMLSchema-instance" xsi:type="dcterms:W3CDTF">2019-02-28T17:28:23Z</dcterms:modified>
</cp:coreProperties>
</file>